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 and Disposal" sheetId="11" state="visible" r:id="rId11"/>
    <sheet xmlns:r="http://schemas.openxmlformats.org/officeDocument/2006/relationships" name="Other Receivables, Net" sheetId="12" state="visible" r:id="rId12"/>
    <sheet xmlns:r="http://schemas.openxmlformats.org/officeDocument/2006/relationships" name="Loan Receivables, Net"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Goodwill, Net" sheetId="16" state="visible" r:id="rId16"/>
    <sheet xmlns:r="http://schemas.openxmlformats.org/officeDocument/2006/relationships" name="Intangible Assets, Net" sheetId="17" state="visible" r:id="rId17"/>
    <sheet xmlns:r="http://schemas.openxmlformats.org/officeDocument/2006/relationships" name="Other Non-Current Assets, Net" sheetId="18" state="visible" r:id="rId18"/>
    <sheet xmlns:r="http://schemas.openxmlformats.org/officeDocument/2006/relationships" name="Leases" sheetId="19" state="visible" r:id="rId19"/>
    <sheet xmlns:r="http://schemas.openxmlformats.org/officeDocument/2006/relationships" name="Variable Interest Entities (_VI" sheetId="20" state="visible" r:id="rId20"/>
    <sheet xmlns:r="http://schemas.openxmlformats.org/officeDocument/2006/relationships" name="Other Payables and Accrued Expe" sheetId="21" state="visible" r:id="rId21"/>
    <sheet xmlns:r="http://schemas.openxmlformats.org/officeDocument/2006/relationships" name="Short-Term Loa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Mezzanine Equity" sheetId="25" state="visible" r:id="rId25"/>
    <sheet xmlns:r="http://schemas.openxmlformats.org/officeDocument/2006/relationships" name="Capital Structure" sheetId="26" state="visible" r:id="rId26"/>
    <sheet xmlns:r="http://schemas.openxmlformats.org/officeDocument/2006/relationships" name="Net Loss Per Share" sheetId="27" state="visible" r:id="rId27"/>
    <sheet xmlns:r="http://schemas.openxmlformats.org/officeDocument/2006/relationships" name="Distribution of Profits" sheetId="28" state="visible" r:id="rId28"/>
    <sheet xmlns:r="http://schemas.openxmlformats.org/officeDocument/2006/relationships" name="Related-Party Balances and Tran" sheetId="29" state="visible" r:id="rId29"/>
    <sheet xmlns:r="http://schemas.openxmlformats.org/officeDocument/2006/relationships" name="Commitments and Contingencies" sheetId="30" state="visible" r:id="rId30"/>
    <sheet xmlns:r="http://schemas.openxmlformats.org/officeDocument/2006/relationships" name="Concentrations of Credit Risk" sheetId="31" state="visible" r:id="rId31"/>
    <sheet xmlns:r="http://schemas.openxmlformats.org/officeDocument/2006/relationships" name="Share-Based Compensation" sheetId="32" state="visible" r:id="rId32"/>
    <sheet xmlns:r="http://schemas.openxmlformats.org/officeDocument/2006/relationships" name="Segment Reporting" sheetId="33" state="visible" r:id="rId33"/>
    <sheet xmlns:r="http://schemas.openxmlformats.org/officeDocument/2006/relationships" name="Subsequent Event" sheetId="34" state="visible" r:id="rId34"/>
    <sheet xmlns:r="http://schemas.openxmlformats.org/officeDocument/2006/relationships" name="Schedule I_Condensed Financial " sheetId="35" state="visible" r:id="rId35"/>
    <sheet xmlns:r="http://schemas.openxmlformats.org/officeDocument/2006/relationships" name="Pay vs Performance Disclosure" sheetId="36" state="visible" r:id="rId36"/>
    <sheet xmlns:r="http://schemas.openxmlformats.org/officeDocument/2006/relationships" name="Insider Trading Policies and Pr" sheetId="37" state="visible" r:id="rId37"/>
    <sheet xmlns:r="http://schemas.openxmlformats.org/officeDocument/2006/relationships" name="Accounting Policies, by Policy " sheetId="38" state="visible" r:id="rId38"/>
    <sheet xmlns:r="http://schemas.openxmlformats.org/officeDocument/2006/relationships" name="Summary of Significant Accoun_2" sheetId="39" state="visible" r:id="rId39"/>
    <sheet xmlns:r="http://schemas.openxmlformats.org/officeDocument/2006/relationships" name="Acquisition and Disposal (Table" sheetId="40" state="visible" r:id="rId40"/>
    <sheet xmlns:r="http://schemas.openxmlformats.org/officeDocument/2006/relationships" name="Other Receivables, Net (Tables)" sheetId="41" state="visible" r:id="rId41"/>
    <sheet xmlns:r="http://schemas.openxmlformats.org/officeDocument/2006/relationships" name="Loan Receivables, Net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_2" sheetId="44" state="visible" r:id="rId44"/>
    <sheet xmlns:r="http://schemas.openxmlformats.org/officeDocument/2006/relationships" name="Goodwill, Net (Tables)" sheetId="45" state="visible" r:id="rId45"/>
    <sheet xmlns:r="http://schemas.openxmlformats.org/officeDocument/2006/relationships" name="Intangible Assets, Net (Tables)" sheetId="46" state="visible" r:id="rId46"/>
    <sheet xmlns:r="http://schemas.openxmlformats.org/officeDocument/2006/relationships" name="Other Non-Current Assets, Net (" sheetId="47" state="visible" r:id="rId47"/>
    <sheet xmlns:r="http://schemas.openxmlformats.org/officeDocument/2006/relationships" name="Leases (Tables)" sheetId="48" state="visible" r:id="rId48"/>
    <sheet xmlns:r="http://schemas.openxmlformats.org/officeDocument/2006/relationships" name="Variable Interest Entities (__2" sheetId="49" state="visible" r:id="rId49"/>
    <sheet xmlns:r="http://schemas.openxmlformats.org/officeDocument/2006/relationships" name="Other Payables and Accrued Ex_2"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Concentrations of Credit Risk (" sheetId="53" state="visible" r:id="rId53"/>
    <sheet xmlns:r="http://schemas.openxmlformats.org/officeDocument/2006/relationships" name="Share-Based Compensation (Table" sheetId="54" state="visible" r:id="rId54"/>
    <sheet xmlns:r="http://schemas.openxmlformats.org/officeDocument/2006/relationships" name="Segment Reporting (Tables)" sheetId="55" state="visible" r:id="rId55"/>
    <sheet xmlns:r="http://schemas.openxmlformats.org/officeDocument/2006/relationships" name="Schedule I_Condensed Financia_2" sheetId="56" state="visible" r:id="rId56"/>
    <sheet xmlns:r="http://schemas.openxmlformats.org/officeDocument/2006/relationships" name="Organization and Description 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Summary of Significant Accou_11" sheetId="66" state="visible" r:id="rId66"/>
    <sheet xmlns:r="http://schemas.openxmlformats.org/officeDocument/2006/relationships" name="Summary of Significant Accou_12" sheetId="67" state="visible" r:id="rId67"/>
    <sheet xmlns:r="http://schemas.openxmlformats.org/officeDocument/2006/relationships" name="Summary of Significant Accou_13" sheetId="68" state="visible" r:id="rId68"/>
    <sheet xmlns:r="http://schemas.openxmlformats.org/officeDocument/2006/relationships" name="Summary of Significant Accou_14" sheetId="69" state="visible" r:id="rId69"/>
    <sheet xmlns:r="http://schemas.openxmlformats.org/officeDocument/2006/relationships" name="Acquisition and Disposal (Detai" sheetId="70" state="visible" r:id="rId70"/>
    <sheet xmlns:r="http://schemas.openxmlformats.org/officeDocument/2006/relationships" name="Acquisition and Disposal (Det_2" sheetId="71" state="visible" r:id="rId71"/>
    <sheet xmlns:r="http://schemas.openxmlformats.org/officeDocument/2006/relationships" name="Acquisition and Disposal (Det_3" sheetId="72" state="visible" r:id="rId72"/>
    <sheet xmlns:r="http://schemas.openxmlformats.org/officeDocument/2006/relationships" name="Acquisition and Disposal (Det_4" sheetId="73" state="visible" r:id="rId73"/>
    <sheet xmlns:r="http://schemas.openxmlformats.org/officeDocument/2006/relationships" name="Other Receivables, Net (Details" sheetId="74" state="visible" r:id="rId74"/>
    <sheet xmlns:r="http://schemas.openxmlformats.org/officeDocument/2006/relationships" name="Other Receivables, Net (Detai_2" sheetId="75" state="visible" r:id="rId75"/>
    <sheet xmlns:r="http://schemas.openxmlformats.org/officeDocument/2006/relationships" name="Loan Receivables, Net (Details)" sheetId="76" state="visible" r:id="rId76"/>
    <sheet xmlns:r="http://schemas.openxmlformats.org/officeDocument/2006/relationships" name="Loan Receivables, Net (Detail_2" sheetId="77" state="visible" r:id="rId77"/>
    <sheet xmlns:r="http://schemas.openxmlformats.org/officeDocument/2006/relationships" name="Other Current Assets (Details)" sheetId="78" state="visible" r:id="rId78"/>
    <sheet xmlns:r="http://schemas.openxmlformats.org/officeDocument/2006/relationships" name="Other Current Assets (Details) "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Goodwill, Net (Details)" sheetId="82" state="visible" r:id="rId82"/>
    <sheet xmlns:r="http://schemas.openxmlformats.org/officeDocument/2006/relationships" name="Goodwill, Net (Details) - Sched" sheetId="83" state="visible" r:id="rId83"/>
    <sheet xmlns:r="http://schemas.openxmlformats.org/officeDocument/2006/relationships" name="Intangible Assets, Net (Details" sheetId="84" state="visible" r:id="rId84"/>
    <sheet xmlns:r="http://schemas.openxmlformats.org/officeDocument/2006/relationships" name="Intangible Assets, Net (Detai_2" sheetId="85" state="visible" r:id="rId85"/>
    <sheet xmlns:r="http://schemas.openxmlformats.org/officeDocument/2006/relationships" name="Other Non-Current Assets, Net_2" sheetId="86" state="visible" r:id="rId86"/>
    <sheet xmlns:r="http://schemas.openxmlformats.org/officeDocument/2006/relationships" name="Other Non-Current Assets, Net_3" sheetId="87" state="visible" r:id="rId87"/>
    <sheet xmlns:r="http://schemas.openxmlformats.org/officeDocument/2006/relationships" name="Leases (Details) - Schedule of " sheetId="88" state="visible" r:id="rId88"/>
    <sheet xmlns:r="http://schemas.openxmlformats.org/officeDocument/2006/relationships" name="Leases (Details) - Schedule o_2" sheetId="89" state="visible" r:id="rId89"/>
    <sheet xmlns:r="http://schemas.openxmlformats.org/officeDocument/2006/relationships" name="Leases (Details) - Schedule o_3" sheetId="90" state="visible" r:id="rId90"/>
    <sheet xmlns:r="http://schemas.openxmlformats.org/officeDocument/2006/relationships" name="Variable Interest Entities (__3" sheetId="91" state="visible" r:id="rId91"/>
    <sheet xmlns:r="http://schemas.openxmlformats.org/officeDocument/2006/relationships" name="Variable Interest Entities (__4" sheetId="92" state="visible" r:id="rId92"/>
    <sheet xmlns:r="http://schemas.openxmlformats.org/officeDocument/2006/relationships" name="Other Payables and Accrued Ex_3" sheetId="93" state="visible" r:id="rId93"/>
    <sheet xmlns:r="http://schemas.openxmlformats.org/officeDocument/2006/relationships" name="Short-Term Loan (Details)" sheetId="94" state="visible" r:id="rId94"/>
    <sheet xmlns:r="http://schemas.openxmlformats.org/officeDocument/2006/relationships" name="Employee Benefit Plans (Details"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Income Taxes (Details) - Sche_3" sheetId="99" state="visible" r:id="rId99"/>
    <sheet xmlns:r="http://schemas.openxmlformats.org/officeDocument/2006/relationships" name="Income Taxes (Details) - Sche_4" sheetId="100" state="visible" r:id="rId100"/>
    <sheet xmlns:r="http://schemas.openxmlformats.org/officeDocument/2006/relationships" name="Mezzanine Equity (Details)" sheetId="101" state="visible" r:id="rId101"/>
    <sheet xmlns:r="http://schemas.openxmlformats.org/officeDocument/2006/relationships" name="Capital Structure (Details)" sheetId="102" state="visible" r:id="rId102"/>
    <sheet xmlns:r="http://schemas.openxmlformats.org/officeDocument/2006/relationships" name="Net Loss Per Share (Details)" sheetId="103" state="visible" r:id="rId103"/>
    <sheet xmlns:r="http://schemas.openxmlformats.org/officeDocument/2006/relationships" name="Net Loss Per Share (Details) - " sheetId="104" state="visible" r:id="rId104"/>
    <sheet xmlns:r="http://schemas.openxmlformats.org/officeDocument/2006/relationships" name="Distribution of Profits (Detail" sheetId="105" state="visible" r:id="rId105"/>
    <sheet xmlns:r="http://schemas.openxmlformats.org/officeDocument/2006/relationships" name="Related-Party Balances and Tr_2" sheetId="106" state="visible" r:id="rId106"/>
    <sheet xmlns:r="http://schemas.openxmlformats.org/officeDocument/2006/relationships" name="Commitments and Contingencies (" sheetId="107" state="visible" r:id="rId107"/>
    <sheet xmlns:r="http://schemas.openxmlformats.org/officeDocument/2006/relationships" name="Concentrations of Credit Risk_2" sheetId="108" state="visible" r:id="rId108"/>
    <sheet xmlns:r="http://schemas.openxmlformats.org/officeDocument/2006/relationships" name="Concentrations of Credit Risk_3" sheetId="109" state="visible" r:id="rId109"/>
    <sheet xmlns:r="http://schemas.openxmlformats.org/officeDocument/2006/relationships" name="Share-Based Compensation (Detai" sheetId="110" state="visible" r:id="rId110"/>
    <sheet xmlns:r="http://schemas.openxmlformats.org/officeDocument/2006/relationships" name="Share-Based Compensation (Det_2" sheetId="111" state="visible" r:id="rId111"/>
    <sheet xmlns:r="http://schemas.openxmlformats.org/officeDocument/2006/relationships" name="Share-Based Compensation (Det_3" sheetId="112" state="visible" r:id="rId112"/>
    <sheet xmlns:r="http://schemas.openxmlformats.org/officeDocument/2006/relationships" name="Share-Based Compensation (Det_4" sheetId="113" state="visible" r:id="rId113"/>
    <sheet xmlns:r="http://schemas.openxmlformats.org/officeDocument/2006/relationships" name="Share-Based Compensation (Det_5" sheetId="114" state="visible" r:id="rId114"/>
    <sheet xmlns:r="http://schemas.openxmlformats.org/officeDocument/2006/relationships" name="Segment Reporting (Details) - S" sheetId="115" state="visible" r:id="rId115"/>
    <sheet xmlns:r="http://schemas.openxmlformats.org/officeDocument/2006/relationships" name="Subsequent Event (Details)" sheetId="116" state="visible" r:id="rId116"/>
    <sheet xmlns:r="http://schemas.openxmlformats.org/officeDocument/2006/relationships" name="Schedule I_Condensed Financia_3" sheetId="117" state="visible" r:id="rId117"/>
    <sheet xmlns:r="http://schemas.openxmlformats.org/officeDocument/2006/relationships" name="Schedule I_Condensed Financia_4" sheetId="118" state="visible" r:id="rId118"/>
    <sheet xmlns:r="http://schemas.openxmlformats.org/officeDocument/2006/relationships" name="Schedule I_Condensed Financia_5" sheetId="119" state="visible" r:id="rId119"/>
    <sheet xmlns:r="http://schemas.openxmlformats.org/officeDocument/2006/relationships" name="Schedule I_Condensed Financia_6" sheetId="120" state="visible" r:id="rId120"/>
    <sheet xmlns:r="http://schemas.openxmlformats.org/officeDocument/2006/relationships" name="Schedule I_Condensed Financia_7" sheetId="121" state="visible" r:id="rId12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0_);_(&quot;¥ &quot;(#,##0.000)"/>
    <numFmt numFmtId="167" formatCode="_(&quot;$ &quot;#,##0.000_);_(&quot;$ &quot;(#,##0.000)"/>
    <numFmt numFmtId="168" formatCode="#,##0.00%_);(#,##0.00%)"/>
    <numFmt numFmtId="169" formatCode="#,##0%_);(#,##0%)"/>
    <numFmt numFmtId="170" formatCode="#,##0.0000_);(#,##0.0000)"/>
    <numFmt numFmtId="171" formatCode="#,##0.0000%_);(#,##0.0000%)"/>
    <numFmt numFmtId="172" formatCode="#,##0.000_);(#,##0.000)"/>
    <numFmt numFmtId="173" formatCode="_(&quot;¥ &quot;#,##0.00_);_(&quot;¥ &quot;(#,##0.00)"/>
    <numFmt numFmtId="174" formatCode="_(&quot;$ &quot;#,##0.0000_);_(&quot;$ &quot;(#,##0.0000)"/>
    <numFmt numFmtId="175" formatCode="_(&quot;¥ &quot;#,##0.0000_);_(&quot;¥ &quot;(#,##0.0000)"/>
    <numFmt numFmtId="17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44" customWidth="1" min="2" max="2"/>
  </cols>
  <sheetData>
    <row r="1">
      <c r="A1" s="1" t="inlineStr">
        <is>
          <t>Cover</t>
        </is>
      </c>
      <c r="B1" s="2" t="inlineStr">
        <is>
          <t>12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true</t>
        </is>
      </c>
    </row>
    <row r="9">
      <c r="A9" s="4" t="inlineStr">
        <is>
          <t>Document Financial Statement Restatement Recovery Analysis [Flag]</t>
        </is>
      </c>
      <c r="B9" s="4" t="inlineStr">
        <is>
          <t>false</t>
        </is>
      </c>
    </row>
    <row r="10">
      <c r="A10" s="4" t="inlineStr">
        <is>
          <t>Document Shell Company Report</t>
        </is>
      </c>
      <c r="B10" s="4" t="inlineStr">
        <is>
          <t>false</t>
        </is>
      </c>
    </row>
    <row r="11">
      <c r="A11" s="4" t="inlineStr">
        <is>
          <t>Entity Interactive Data Current</t>
        </is>
      </c>
      <c r="B11" s="4" t="inlineStr">
        <is>
          <t>Yes</t>
        </is>
      </c>
    </row>
    <row r="12">
      <c r="A12" s="4" t="inlineStr">
        <is>
          <t>Document Accounting Standard</t>
        </is>
      </c>
      <c r="B12" s="4" t="inlineStr">
        <is>
          <t>U.S. GAAP</t>
        </is>
      </c>
    </row>
    <row r="13">
      <c r="A13" s="4" t="inlineStr">
        <is>
          <t>ICFR Auditor Attestation Flag</t>
        </is>
      </c>
      <c r="B13" s="4" t="inlineStr">
        <is>
          <t>true</t>
        </is>
      </c>
    </row>
    <row r="14">
      <c r="A14" s="4" t="inlineStr">
        <is>
          <t>Amendment Flag</t>
        </is>
      </c>
      <c r="B14" s="4" t="inlineStr">
        <is>
          <t>false</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3" t="inlineStr">
        <is>
          <t>Entity Information [Line Items]</t>
        </is>
      </c>
      <c r="B18" s="4" t="inlineStr">
        <is>
          <t xml:space="preserve"> </t>
        </is>
      </c>
    </row>
    <row r="19">
      <c r="A19" s="4" t="inlineStr">
        <is>
          <t>Entity Registrant Name</t>
        </is>
      </c>
      <c r="B19" s="4" t="inlineStr">
        <is>
          <t>Highest Performances Holdings Inc.</t>
        </is>
      </c>
    </row>
    <row r="20">
      <c r="A20" s="4" t="inlineStr">
        <is>
          <t>Entity Central Index Key</t>
        </is>
      </c>
      <c r="B20" s="4" t="inlineStr">
        <is>
          <t>0001750264</t>
        </is>
      </c>
    </row>
    <row r="21">
      <c r="A21" s="4" t="inlineStr">
        <is>
          <t>Entity File Number</t>
        </is>
      </c>
      <c r="B21" s="4" t="inlineStr">
        <is>
          <t>001-38813</t>
        </is>
      </c>
    </row>
    <row r="22">
      <c r="A22" s="4" t="inlineStr">
        <is>
          <t>Entity Incorporation, State or Country Code</t>
        </is>
      </c>
      <c r="B22" s="4" t="inlineStr">
        <is>
          <t>E9</t>
        </is>
      </c>
    </row>
    <row r="23">
      <c r="A23" s="4" t="inlineStr">
        <is>
          <t>Current Fiscal Year End Date</t>
        </is>
      </c>
      <c r="B23" s="4" t="inlineStr">
        <is>
          <t>--06-3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Shell Company</t>
        </is>
      </c>
      <c r="B27" s="4" t="inlineStr">
        <is>
          <t>false</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Incorporation, Date of Incorporation</t>
        </is>
      </c>
      <c r="B30" s="4" t="inlineStr">
        <is>
          <t>Mar. 29,  2019</t>
        </is>
      </c>
    </row>
    <row r="31">
      <c r="A31" s="3" t="inlineStr">
        <is>
          <t>Entity Contact Personnel [Line Items]</t>
        </is>
      </c>
      <c r="B31" s="4" t="inlineStr">
        <is>
          <t xml:space="preserve"> </t>
        </is>
      </c>
    </row>
    <row r="32">
      <c r="A32" s="4" t="inlineStr">
        <is>
          <t>Entity Address, Address Line One</t>
        </is>
      </c>
      <c r="B32" s="4" t="inlineStr">
        <is>
          <t>61F, Pearl River Tower</t>
        </is>
      </c>
    </row>
    <row r="33">
      <c r="A33" s="4" t="inlineStr">
        <is>
          <t>Entity Address, Address Line Two</t>
        </is>
      </c>
      <c r="B33" s="4" t="inlineStr">
        <is>
          <t>No. 15 Zhujiang West Road</t>
        </is>
      </c>
    </row>
    <row r="34">
      <c r="A34" s="4" t="inlineStr">
        <is>
          <t>Entity Address, Address Line Three</t>
        </is>
      </c>
      <c r="B34" s="4" t="inlineStr">
        <is>
          <t>Zhujiang New Town,
Tianhe</t>
        </is>
      </c>
    </row>
    <row r="35">
      <c r="A35" s="4" t="inlineStr">
        <is>
          <t>Entity Address, City or Town</t>
        </is>
      </c>
      <c r="B35" s="4" t="inlineStr">
        <is>
          <t>Guangzhou</t>
        </is>
      </c>
    </row>
    <row r="36">
      <c r="A36" s="4" t="inlineStr">
        <is>
          <t>Entity Address, Country</t>
        </is>
      </c>
      <c r="B36" s="4" t="inlineStr">
        <is>
          <t>CN</t>
        </is>
      </c>
    </row>
    <row r="37">
      <c r="A37" s="4" t="inlineStr">
        <is>
          <t>Entity Address, Postal Zip Code</t>
        </is>
      </c>
      <c r="B37" s="4" t="inlineStr">
        <is>
          <t>00000</t>
        </is>
      </c>
    </row>
    <row r="38">
      <c r="A38" s="3" t="inlineStr">
        <is>
          <t>Entity Listings [Line Items]</t>
        </is>
      </c>
      <c r="B38" s="4" t="inlineStr">
        <is>
          <t xml:space="preserve"> </t>
        </is>
      </c>
    </row>
    <row r="39">
      <c r="A39" s="4" t="inlineStr">
        <is>
          <t>Title of 12(b) Security</t>
        </is>
      </c>
      <c r="B39" s="4" t="inlineStr">
        <is>
          <t>Ordinary Shares, par value $0.001 per share</t>
        </is>
      </c>
    </row>
    <row r="40">
      <c r="A40" s="4" t="inlineStr">
        <is>
          <t>Trading Symbol</t>
        </is>
      </c>
      <c r="B40" s="4" t="inlineStr">
        <is>
          <t>HPH</t>
        </is>
      </c>
    </row>
    <row r="41">
      <c r="A41" s="4" t="inlineStr">
        <is>
          <t>Security Exchange Name</t>
        </is>
      </c>
      <c r="B41" s="4" t="inlineStr">
        <is>
          <t>NASDAQ</t>
        </is>
      </c>
    </row>
    <row r="42">
      <c r="A42" s="4" t="inlineStr">
        <is>
          <t>Entity Common Stock, Shares Outstanding</t>
        </is>
      </c>
      <c r="B42" s="5" t="n">
        <v>372547538</v>
      </c>
    </row>
    <row r="43">
      <c r="A43" s="4" t="inlineStr">
        <is>
          <t>Business Contact [Member]</t>
        </is>
      </c>
      <c r="B43" s="4" t="inlineStr">
        <is>
          <t xml:space="preserve"> </t>
        </is>
      </c>
    </row>
    <row r="44">
      <c r="A44" s="3" t="inlineStr">
        <is>
          <t>Entity Contact Personnel [Line Items]</t>
        </is>
      </c>
      <c r="B44" s="4" t="inlineStr">
        <is>
          <t xml:space="preserve"> </t>
        </is>
      </c>
    </row>
    <row r="45">
      <c r="A45" s="4" t="inlineStr">
        <is>
          <t>Contact Personnel Name</t>
        </is>
      </c>
      <c r="B45" s="4" t="inlineStr">
        <is>
          <t>Yang Yuanfen</t>
        </is>
      </c>
    </row>
    <row r="46">
      <c r="A46" s="4" t="inlineStr">
        <is>
          <t>Entity Address, Address Line One</t>
        </is>
      </c>
      <c r="B46" s="4" t="inlineStr">
        <is>
          <t>61F, Pearl River Tower</t>
        </is>
      </c>
    </row>
    <row r="47">
      <c r="A47" s="4" t="inlineStr">
        <is>
          <t>Entity Address, Address Line Two</t>
        </is>
      </c>
      <c r="B47" s="4" t="inlineStr">
        <is>
          <t>No. 15 Zhujiang West Road</t>
        </is>
      </c>
    </row>
    <row r="48">
      <c r="A48" s="4" t="inlineStr">
        <is>
          <t>Entity Address, Address Line Three</t>
        </is>
      </c>
      <c r="B48" s="4" t="inlineStr">
        <is>
          <t>Zhujiang New Town,
Tianhe</t>
        </is>
      </c>
    </row>
    <row r="49">
      <c r="A49" s="4" t="inlineStr">
        <is>
          <t>Entity Address, City or Town</t>
        </is>
      </c>
      <c r="B49" s="4" t="inlineStr">
        <is>
          <t>Guangzhou</t>
        </is>
      </c>
    </row>
    <row r="50">
      <c r="A50" s="4" t="inlineStr">
        <is>
          <t>Entity Address, Country</t>
        </is>
      </c>
      <c r="B50" s="4" t="inlineStr">
        <is>
          <t>CN</t>
        </is>
      </c>
    </row>
    <row r="51">
      <c r="A51" s="4" t="inlineStr">
        <is>
          <t>Entity Address, Postal Zip Code</t>
        </is>
      </c>
      <c r="B51" s="4" t="inlineStr">
        <is>
          <t>00000</t>
        </is>
      </c>
    </row>
    <row r="52">
      <c r="A52" s="3" t="inlineStr">
        <is>
          <t>Entity Phone Fax Numbers [Line Items]</t>
        </is>
      </c>
      <c r="B52" s="4" t="inlineStr">
        <is>
          <t xml:space="preserve"> </t>
        </is>
      </c>
    </row>
    <row r="53">
      <c r="A53" s="4" t="inlineStr">
        <is>
          <t>City Area Code</t>
        </is>
      </c>
      <c r="B53" s="4" t="inlineStr">
        <is>
          <t>+86</t>
        </is>
      </c>
    </row>
    <row r="54">
      <c r="A54" s="4" t="inlineStr">
        <is>
          <t>Local Phone Number</t>
        </is>
      </c>
      <c r="B54" s="4" t="inlineStr">
        <is>
          <t>020-283816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ariable interest entities (th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through its wholly foreign owned
PRC subsidiaries (“WFOEs”),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and therefore the Group consolidated these VIEs. By entering into a series of contractual arrangements through the WFOEs including Puyi
Enterprises Management Consulting Co., Ltd. (“Puyi Consulting”), Fanhua Insurance Sales Service Group Company Limited (“Fanhua
Group Company”) and Beijing Fanlian Investment Co., Ltd. (“Fanlian Investment”), the Group consolidates three sets of
VIEs: (i) Chengdu Puyi Bohui Information Technology Co., Ltd. (“Puyi Bohui”); (ii) Shenzhen Xinbao Investment Management Co.,
Ltd. (“Xinbao Investment”); and (iii) Fanhua RONS (Beijing) TechnologiesCo., Ltd. (“Fanhua RONS Technologie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2 for details.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fair values
of identifiable assets acquired, liabilities assumed and consideration transferred in business combinations, share-based payments, goodwill
impairment and deferred tax valuation allowance among others. The Group, bases these estimates on historical experience, anticipated results
and trends and various other assumptions that it believes are reasonable under the circumstances including assumptions as to future events.
Actual results could differ from those estimates.
(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Regarding the insurance agent service, the Group collects premiums
from the insureds and remits the premiums to the appropriate insurance companies. Accordingly, as reported in Other current liabilities
of the consolidated balance sheets, “premiums” are receivables from the insureds of RMB10,416 as of June 30, 2024.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nil nil
(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ASC 320”). The Company classifies the short-term investments in debt securities as held-to-maturity or available-for-sale,
whose classification determines the respective accounting methods stipulated by ASC 320. Dividend and interest income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others, net of the consolidated statements of operations and comprehensive loss.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June 30, 2024, there were no investments held by the Group that had been in continuous unrealized
loss position.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No impairment loss on short
term investments was identified for years ended June 30, 2022, 2023 and 2024, respectively.
(e) Accounts Receivable and Contract Assets, net Accounts receivable are recorded
at the amount that the Group expects to collect and do not bear interest. Accounts receivable primarily consists of fees predominantly
due from insurance companies for agency and claims adjusting services and amounts due from fund product providers for wealth management
services. Contract assets are recorded when a long-term life insurance policy becomes effective, of which, the portion in relation to
initial commissions earned is reclassified to accounts receivable upon the expiration of the hesitation period; and the remaining portion
arising from estimated renewal commissions will be reclassified to accounts receivable once the initial policy has been renewed and/or
the Group has achieved certain renewal targets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insurance companies and fund product producer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periodically and included in general and administrative expense
on the consolidated statements of operations and comprehensive loss. Accounts receivable that are deemed uncollectible when all collection
efforts have been exhausted are written off against the allowance for credit loss. Accounts receivable and contract
assets, net is analyzed as follows:
As of June 30,
2023 2024
RMB RMB
Accounts receivable 44,493 276,104
Contract assets (See Note 2(r)) - 1,050,124
Allowance for doubtful accounts (6,892 ) (3,196 )
Accounts receivable and contract assets, net 37,601 1,323,032 The following table summarizes
the movement of the Group’s allowance for expected credit losses of accounts receivable and contract assets:
2023 2024
RMB RMB
Balance at the beginning of the year 6,892 6,892
Current period provision of expected credit losses - 3,196
Write-offs - (6,892 )
Balance at the end of the year 6,892 3,196
(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3-10 0%-3%
Leasehold improvements Shorter of the remaining lease terms and estimated useful lives 0% The depreciation methods
and estimated useful lives are reviewed regularly. The following table summarizes the depreciation expense recognized in the consolidated
statements of operations and comprehensive loss:
2022 2023 2024
RMB RMB RMB
Operating costs - - 392
Selling expenses 3,166 3,026 2,036
General and administrative expenses 2,437 519 5,940
Depreciation expense 5,603 3,545 8,368
(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VIEs, a non-controlling interest is recognized to reflect the portion of their equity which is not attributable,
directly or indirectly, to the Group. Consolidated net income (loss) on the consolidated statements of operations and comprehensive income
(loss) includes the net income (loss) attributable to non-controlling interests. The cumulative results of operations attributable to
non-controlling interests, are recorded as non-controlling interests on the Group’s consolidated balance sheets.
(h) Goodwill and Other Intangible Assets Goodwill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hree reporting units starting from December 31, 2024 upon the completion of a business combination transaction
(See details in Note 3(a)). For the years ended June 30, 2022 and 2023, the Group operated one reporting unit. The impairment test for goodwill
is performed as of year-end or if an event occurs or circumstances change that would more likely than not reduce the fair value of a reporting
unit below its carrying amount by comparing the fair value of a reporting unit with its carrying value. In testing goodwill for impairment,
the Group elects to perform a qualitative assessment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operating margins and the discount rates applicable to future cash flows. Based on this quantitative test in 2024, it was
determined that the carrying amount of the insurance agency reporting unit exceeded its fair value and, therefore, the Group recorded
an impairment loss on goodwill of RMB426,410 (see details in Note 8) for the year ended June 30, 2024.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Software and operating system 3
Non-compete agreements 5.8 - 6
Agent resources 2.8 - 3
Insurance brokerage licenses 20
Trade names 5
(i) Investments in Affiliates The Group uses the equity
method of accounting for investments in which the Group has the ability to exercise significant influence, but does not have a controlling
interest. On April 1, 2024, the Group’s
one majority-owned subsidiary in Hong Kong, i.e., BWWS Limited (“BWW”) disposed its controlling financial interests in subsidiaries
of Brave Moon Limited (“BML”) and Avantech Solutions Limited (“Avantech”) to the minority shareholder through entering
into a supplement joint venture agreement (the “Joint Venture Agreement”) to share the power with the other shareholder to jointly
control the strategic operating, investing, and financing decisions over BML and Avantech. The Group accounted for the investments using
the equity method and the fair value of the retained interests as of the date of joint control forms the basis for the initial measurement.
The Group therefore recorded an investment loss of RMB79 in others, net in the consolidated statement of operations and comprehensive
loss and derecognized the non-controlling interests in BML and Avantech which are not attributable, directly or indirectly, to the Group
amounting to RMB6,438 in the consolidated statement of shareholders’ equity for the year ended June 30, 2024.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vestment in debt securities
with embedded features As of June 30, 2024, the
Group held a two-year-term debt security with a principal amount valued at RMB125,000 with a fixed return rate of 6% and an additional
earning right contingent upon the satisfaction of certain conditions within the contract term. The Group considered the host contract
as a debt security and classified the investment as a held-to-maturity security which is measured subsequently at amortized cost as the
Group has the positive intent and ability to hold it to maturity. As of June 30, 2024, the current portion of the held-to-maturity security
was recorded in short term investment and the non-current portion was recorded in other non-current assets, net of the consolidated balance
sheet, respectively.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As of June 30, 2024, the fair value of the embedded derivative was immaterial.
(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No impairment of long-lived assets was recognized for the years ended June 30, 2022, 2023 and 2024.
(l) Insurance Premium Payables Insurance premium payables
are insurance premiums collected on behalf of insurance companies but not yet remitted as of the balance sheet dates. (m) Redeemable ordinary
shares The Company accounts for
ordinary shares subject to possible redemption in accordance with ASC 480 “Distinguishing Liabilities from Equity. ”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
(n)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operations and comprehensive
loss. Accrued interest or penalties are included on the other tax liabilities line in the consolidated balance sheets.
(p)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operations and comprehensive loss.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
(q)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operations and comprehensive loss as they become payable
in accordance with the rules of the above mentioned defined contribution plans.
(r) Revenue Recognition The Group’s revenue from
contracts with insurance companies is derived principally from the provision of agency and claims adjusting services, while revenue from
contracts with fund product providers or issuers is derived principally from wealth management service. Insurance companies and fund product
providers are defined as the Group’s customers under AS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es (Details) - Schedule of Reconciliation between the Provision for Income Taxes ¥ in Thousands, $ in Thousands</t>
        </is>
      </c>
      <c r="C1" s="2" t="inlineStr">
        <is>
          <t>12 Months Ended</t>
        </is>
      </c>
    </row>
    <row r="2">
      <c r="C2" s="2" t="inlineStr">
        <is>
          <t>Jun. 30, 2024 CNY (¥)</t>
        </is>
      </c>
      <c r="D2" s="2" t="inlineStr">
        <is>
          <t>Jun. 30, 2024 USD ($)</t>
        </is>
      </c>
      <c r="E2" s="2" t="inlineStr">
        <is>
          <t>Jun. 30, 2023 CNY (¥)</t>
        </is>
      </c>
      <c r="F2" s="2" t="inlineStr">
        <is>
          <t>Jun. 30, 2022 CNY (¥)</t>
        </is>
      </c>
    </row>
    <row r="3">
      <c r="A3" s="3" t="inlineStr">
        <is>
          <t>Schedule of Reconciliation between the Provision for Income Taxes [Abstract]</t>
        </is>
      </c>
      <c r="C3" s="4" t="inlineStr">
        <is>
          <t xml:space="preserve"> </t>
        </is>
      </c>
      <c r="D3" s="4" t="inlineStr">
        <is>
          <t xml:space="preserve"> </t>
        </is>
      </c>
      <c r="E3" s="4" t="inlineStr">
        <is>
          <t xml:space="preserve"> </t>
        </is>
      </c>
      <c r="F3" s="4" t="inlineStr">
        <is>
          <t xml:space="preserve"> </t>
        </is>
      </c>
    </row>
    <row r="4">
      <c r="A4" s="4" t="inlineStr">
        <is>
          <t>Loss from operations in mainland China</t>
        </is>
      </c>
      <c r="C4" s="6" t="n">
        <v>64307</v>
      </c>
      <c r="D4" s="4" t="inlineStr">
        <is>
          <t xml:space="preserve"> </t>
        </is>
      </c>
      <c r="E4" s="6" t="n">
        <v>-32676</v>
      </c>
      <c r="F4" s="6" t="n">
        <v>-60049</v>
      </c>
    </row>
    <row r="5">
      <c r="A5" s="4" t="inlineStr">
        <is>
          <t>Hong Kong and others</t>
        </is>
      </c>
      <c r="C5" s="5" t="n">
        <v>-562312</v>
      </c>
      <c r="D5" s="4" t="inlineStr">
        <is>
          <t xml:space="preserve"> </t>
        </is>
      </c>
      <c r="E5" s="5" t="n">
        <v>-2316</v>
      </c>
      <c r="F5" s="5" t="n">
        <v>-1543</v>
      </c>
    </row>
    <row r="6">
      <c r="A6" s="4" t="inlineStr">
        <is>
          <t>Loss from continuing operations before income taxes and share of loss of affiliates</t>
        </is>
      </c>
      <c r="C6" s="6" t="n">
        <v>-498005</v>
      </c>
      <c r="D6" s="4" t="inlineStr">
        <is>
          <t xml:space="preserve"> </t>
        </is>
      </c>
      <c r="E6" s="6" t="n">
        <v>-34992</v>
      </c>
      <c r="F6" s="6" t="n">
        <v>-61592</v>
      </c>
    </row>
    <row r="7">
      <c r="A7" s="4" t="inlineStr">
        <is>
          <t>Statutory tax rate</t>
        </is>
      </c>
      <c r="C7" s="11" t="n">
        <v>0.25</v>
      </c>
      <c r="D7" s="11" t="n">
        <v>0.25</v>
      </c>
      <c r="E7" s="11" t="n">
        <v>0.25</v>
      </c>
      <c r="F7" s="11" t="n">
        <v>0.25</v>
      </c>
    </row>
    <row r="8">
      <c r="A8" s="4" t="inlineStr">
        <is>
          <t>Income tax benefits at statutory tax rate</t>
        </is>
      </c>
      <c r="C8" s="6" t="n">
        <v>-124501</v>
      </c>
      <c r="D8" s="4" t="inlineStr">
        <is>
          <t xml:space="preserve"> </t>
        </is>
      </c>
      <c r="E8" s="6" t="n">
        <v>-8748</v>
      </c>
      <c r="F8" s="6" t="n">
        <v>-15398</v>
      </c>
    </row>
    <row r="9">
      <c r="A9" s="4" t="inlineStr">
        <is>
          <t>Deferred tax effect of tax rate change</t>
        </is>
      </c>
      <c r="C9" s="4" t="inlineStr">
        <is>
          <t xml:space="preserve"> </t>
        </is>
      </c>
      <c r="D9" s="4" t="inlineStr">
        <is>
          <t xml:space="preserve"> </t>
        </is>
      </c>
      <c r="E9" s="5" t="n">
        <v>-5751</v>
      </c>
      <c r="F9" s="5" t="n">
        <v>768</v>
      </c>
    </row>
    <row r="10">
      <c r="A10" s="4" t="inlineStr">
        <is>
          <t>True-up temporary book/tax differences</t>
        </is>
      </c>
      <c r="C10" s="4" t="inlineStr">
        <is>
          <t xml:space="preserve"> </t>
        </is>
      </c>
      <c r="D10" s="4" t="inlineStr">
        <is>
          <t xml:space="preserve"> </t>
        </is>
      </c>
      <c r="E10" s="5" t="n">
        <v>2123</v>
      </c>
      <c r="F10" s="4" t="inlineStr">
        <is>
          <t xml:space="preserve"> </t>
        </is>
      </c>
    </row>
    <row r="11">
      <c r="A11" s="4" t="inlineStr">
        <is>
          <t>Disposal of a subsidiary</t>
        </is>
      </c>
      <c r="C11" s="4" t="inlineStr">
        <is>
          <t xml:space="preserve"> </t>
        </is>
      </c>
      <c r="D11" s="4" t="inlineStr">
        <is>
          <t xml:space="preserve"> </t>
        </is>
      </c>
      <c r="E11" s="5" t="n">
        <v>-6561</v>
      </c>
      <c r="F11" s="4" t="inlineStr">
        <is>
          <t xml:space="preserve"> </t>
        </is>
      </c>
    </row>
    <row r="12">
      <c r="A12" s="3" t="inlineStr">
        <is>
          <t>Expenses not deductible for tax purposes:</t>
        </is>
      </c>
      <c r="C12" s="4" t="inlineStr">
        <is>
          <t xml:space="preserve"> </t>
        </is>
      </c>
      <c r="D12" s="4" t="inlineStr">
        <is>
          <t xml:space="preserve"> </t>
        </is>
      </c>
      <c r="E12" s="4" t="inlineStr">
        <is>
          <t xml:space="preserve"> </t>
        </is>
      </c>
      <c r="F12" s="4" t="inlineStr">
        <is>
          <t xml:space="preserve"> </t>
        </is>
      </c>
    </row>
    <row r="13">
      <c r="A13" s="4" t="inlineStr">
        <is>
          <t>Entertainment</t>
        </is>
      </c>
      <c r="C13" s="5" t="n">
        <v>1192</v>
      </c>
      <c r="D13" s="4" t="inlineStr">
        <is>
          <t xml:space="preserve"> </t>
        </is>
      </c>
      <c r="E13" s="4" t="inlineStr">
        <is>
          <t xml:space="preserve"> </t>
        </is>
      </c>
      <c r="F13" s="4" t="inlineStr">
        <is>
          <t xml:space="preserve"> </t>
        </is>
      </c>
    </row>
    <row r="14">
      <c r="A14" s="4" t="inlineStr">
        <is>
          <t>Other</t>
        </is>
      </c>
      <c r="C14" s="5" t="n">
        <v>350</v>
      </c>
      <c r="D14" s="4" t="inlineStr">
        <is>
          <t xml:space="preserve"> </t>
        </is>
      </c>
      <c r="E14" s="5" t="n">
        <v>500</v>
      </c>
      <c r="F14" s="5" t="n">
        <v>695</v>
      </c>
    </row>
    <row r="15">
      <c r="A15" s="4" t="inlineStr">
        <is>
          <t>Effect of tax holidays on concessionary rates granted to PRC entities</t>
        </is>
      </c>
      <c r="C15" s="5" t="n">
        <v>-2861</v>
      </c>
      <c r="D15" s="4" t="inlineStr">
        <is>
          <t xml:space="preserve"> </t>
        </is>
      </c>
      <c r="E15" s="5" t="n">
        <v>3262</v>
      </c>
      <c r="F15" s="5" t="n">
        <v>7186</v>
      </c>
    </row>
    <row r="16">
      <c r="A16" s="4" t="inlineStr">
        <is>
          <t>Effect of different tax rates of subsidiaries operating in other jurisdictions</t>
        </is>
      </c>
      <c r="C16" s="5" t="n">
        <v>112158</v>
      </c>
      <c r="D16" s="4" t="inlineStr">
        <is>
          <t xml:space="preserve"> </t>
        </is>
      </c>
      <c r="E16" s="5" t="n">
        <v>579</v>
      </c>
      <c r="F16" s="5" t="n">
        <v>385</v>
      </c>
    </row>
    <row r="17">
      <c r="A17" s="4" t="inlineStr">
        <is>
          <t>Change in valuation allowance</t>
        </is>
      </c>
      <c r="C17" s="5" t="n">
        <v>24671</v>
      </c>
      <c r="D17" s="4" t="inlineStr">
        <is>
          <t xml:space="preserve"> </t>
        </is>
      </c>
      <c r="E17" s="5" t="n">
        <v>23051</v>
      </c>
      <c r="F17" s="5" t="n">
        <v>3775</v>
      </c>
    </row>
    <row r="18">
      <c r="A18" s="4" t="inlineStr">
        <is>
          <t>Net effect of fair value changes</t>
        </is>
      </c>
      <c r="B18" s="4" t="inlineStr">
        <is>
          <t>[1]</t>
        </is>
      </c>
      <c r="C18" s="5" t="n">
        <v>19672</v>
      </c>
      <c r="D18" s="4" t="inlineStr">
        <is>
          <t xml:space="preserve"> </t>
        </is>
      </c>
      <c r="E18" s="4" t="inlineStr">
        <is>
          <t xml:space="preserve"> </t>
        </is>
      </c>
      <c r="F18" s="4" t="inlineStr">
        <is>
          <t xml:space="preserve"> </t>
        </is>
      </c>
    </row>
    <row r="19">
      <c r="A19" s="4" t="inlineStr">
        <is>
          <t>Unrecognized tax benefits arising from certain transfer pricing arrangements</t>
        </is>
      </c>
      <c r="C19" s="5" t="n">
        <v>-18096</v>
      </c>
      <c r="D19" s="4" t="inlineStr">
        <is>
          <t xml:space="preserve"> </t>
        </is>
      </c>
      <c r="E19" s="5" t="n">
        <v>260</v>
      </c>
      <c r="F19" s="5" t="n">
        <v>1400</v>
      </c>
    </row>
    <row r="20">
      <c r="A20" s="4" t="inlineStr">
        <is>
          <t>Other</t>
        </is>
      </c>
      <c r="C20" s="5" t="n">
        <v>360</v>
      </c>
      <c r="D20" s="4" t="inlineStr">
        <is>
          <t xml:space="preserve"> </t>
        </is>
      </c>
      <c r="E20" s="5" t="n">
        <v>-130</v>
      </c>
      <c r="F20" s="5" t="n">
        <v>264</v>
      </c>
    </row>
    <row r="21">
      <c r="A21" s="4" t="inlineStr">
        <is>
          <t>Income tax (benefit) expense</t>
        </is>
      </c>
      <c r="C21" s="6" t="n">
        <v>12945</v>
      </c>
      <c r="D21" s="7" t="n">
        <v>1781</v>
      </c>
      <c r="E21" s="6" t="n">
        <v>8585</v>
      </c>
      <c r="F21" s="6" t="n">
        <v>-925</v>
      </c>
    </row>
    <row r="22"/>
    <row r="23">
      <c r="A23" s="4" t="inlineStr">
        <is>
          <t>[1] The net effect of fair value changes for the year ended June 30, 2024 is primarily arising from fair
value changes in contingent consideration and equity interests held by the Group.</t>
        </is>
      </c>
    </row>
  </sheetData>
  <mergeCells count="4">
    <mergeCell ref="A1:B2"/>
    <mergeCell ref="C1:F1"/>
    <mergeCell ref="A22:E22"/>
    <mergeCell ref="A23:E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ezzanine Equity (Details) - New Dragon Group [Member] ¥ in Thousands, $ in Thousands</t>
        </is>
      </c>
      <c r="B1" s="2" t="inlineStr">
        <is>
          <t>Feb. 29, 2024 CNY (¥) shares</t>
        </is>
      </c>
      <c r="C1" s="2" t="inlineStr">
        <is>
          <t>Feb. 29, 2024 USD ($) shares</t>
        </is>
      </c>
    </row>
    <row r="2">
      <c r="A2" s="3" t="inlineStr">
        <is>
          <t>Mezzanine Equity [Line Items]</t>
        </is>
      </c>
      <c r="B2" s="4" t="inlineStr">
        <is>
          <t xml:space="preserve"> </t>
        </is>
      </c>
      <c r="C2" s="4" t="inlineStr">
        <is>
          <t xml:space="preserve"> </t>
        </is>
      </c>
    </row>
    <row r="3">
      <c r="A3" s="4" t="inlineStr">
        <is>
          <t>Issued ordinary shares</t>
        </is>
      </c>
      <c r="B3" s="5" t="n">
        <v>1995810</v>
      </c>
      <c r="C3" s="5" t="n">
        <v>1995810</v>
      </c>
    </row>
    <row r="4">
      <c r="A4" s="4" t="inlineStr">
        <is>
          <t>Exchange investment</t>
        </is>
      </c>
      <c r="B4" s="6" t="n">
        <v>44968</v>
      </c>
      <c r="C4" s="7" t="n">
        <v>62535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4" customWidth="1" min="1" max="1"/>
    <col width="29" customWidth="1" min="2" max="2"/>
    <col width="29" customWidth="1" min="3" max="3"/>
    <col width="21" customWidth="1" min="4" max="4"/>
    <col width="21" customWidth="1" min="5" max="5"/>
    <col width="80" customWidth="1" min="6" max="6"/>
    <col width="29" customWidth="1" min="7" max="7"/>
    <col width="14" customWidth="1" min="8" max="8"/>
    <col width="21" customWidth="1" min="9" max="9"/>
    <col width="21" customWidth="1" min="10" max="10"/>
    <col width="21" customWidth="1" min="11" max="11"/>
  </cols>
  <sheetData>
    <row r="1">
      <c r="A1" s="1" t="inlineStr">
        <is>
          <t>Capital Structure (Details) $ / shares in Units, ¥ in Thousands</t>
        </is>
      </c>
      <c r="G1" s="2" t="inlineStr">
        <is>
          <t>12 Months Ended</t>
        </is>
      </c>
    </row>
    <row r="2">
      <c r="B2" s="2" t="inlineStr">
        <is>
          <t>Feb. 29, 2024 CNY (¥) shares</t>
        </is>
      </c>
      <c r="C2" s="2" t="inlineStr">
        <is>
          <t>Feb. 29, 2024 USD ($) shares</t>
        </is>
      </c>
      <c r="D2" s="2" t="inlineStr">
        <is>
          <t>Dec. 31, 2023 shares</t>
        </is>
      </c>
      <c r="E2" s="2" t="inlineStr">
        <is>
          <t>Dec. 27, 2023 shares</t>
        </is>
      </c>
      <c r="F2" s="2" t="inlineStr">
        <is>
          <t>Mar. 13, 2014 USD ($) $ / shares shares</t>
        </is>
      </c>
      <c r="G2" s="2" t="inlineStr">
        <is>
          <t>Jun. 30, 2024 CNY (¥) shares</t>
        </is>
      </c>
      <c r="H2" s="2" t="inlineStr">
        <is>
          <t>Dec. 22, 2023</t>
        </is>
      </c>
      <c r="I2" s="2" t="inlineStr">
        <is>
          <t>Jun. 30, 2023 shares</t>
        </is>
      </c>
      <c r="J2" s="2" t="inlineStr">
        <is>
          <t>Jun. 30, 2022 shares</t>
        </is>
      </c>
      <c r="K2" s="2" t="inlineStr">
        <is>
          <t>Jun. 30, 2021 shares</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t>
        </is>
      </c>
      <c r="B4" s="4" t="inlineStr">
        <is>
          <t xml:space="preserve"> </t>
        </is>
      </c>
      <c r="C4" s="4" t="inlineStr">
        <is>
          <t xml:space="preserve"> </t>
        </is>
      </c>
      <c r="D4" s="4" t="inlineStr">
        <is>
          <t xml:space="preserve"> </t>
        </is>
      </c>
      <c r="E4" s="4" t="inlineStr">
        <is>
          <t xml:space="preserve"> </t>
        </is>
      </c>
      <c r="F4" s="5" t="n">
        <v>200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9"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 (in Dollars) | $</t>
        </is>
      </c>
      <c r="B6" s="4" t="inlineStr">
        <is>
          <t xml:space="preserve"> </t>
        </is>
      </c>
      <c r="C6" s="4" t="inlineStr">
        <is>
          <t xml:space="preserve"> </t>
        </is>
      </c>
      <c r="D6" s="4" t="inlineStr">
        <is>
          <t xml:space="preserve"> </t>
        </is>
      </c>
      <c r="E6" s="4" t="inlineStr">
        <is>
          <t xml:space="preserve"> </t>
        </is>
      </c>
      <c r="F6" s="7" t="n">
        <v>2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structure description</t>
        </is>
      </c>
      <c r="B7" s="4" t="inlineStr">
        <is>
          <t xml:space="preserve"> </t>
        </is>
      </c>
      <c r="C7" s="4" t="inlineStr">
        <is>
          <t xml:space="preserve"> </t>
        </is>
      </c>
      <c r="D7" s="4" t="inlineStr">
        <is>
          <t xml:space="preserve"> </t>
        </is>
      </c>
      <c r="E7" s="4" t="inlineStr">
        <is>
          <t xml:space="preserve"> </t>
        </is>
      </c>
      <c r="F7" s="4" t="inlineStr">
        <is>
          <t>(1) 1,950,000,000
Ordinary Shares of a nominal or par value of US$0.001 each and (2) 50,000,000 Preference Shares of a nominal or par value of US$0.001
each, and each holder of the Preference Shares shall have twenty (20) votes for each Preference Share.</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rdinary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370551728</v>
      </c>
      <c r="H8" s="4" t="inlineStr">
        <is>
          <t xml:space="preserve"> </t>
        </is>
      </c>
      <c r="I8" s="5" t="n">
        <v>90472014</v>
      </c>
      <c r="J8" s="4" t="inlineStr">
        <is>
          <t xml:space="preserve"> </t>
        </is>
      </c>
      <c r="K8" s="4" t="inlineStr">
        <is>
          <t xml:space="preserve"> </t>
        </is>
      </c>
    </row>
    <row r="9">
      <c r="A9" s="4" t="inlineStr">
        <is>
          <t>Share issued</t>
        </is>
      </c>
      <c r="B9" s="4" t="inlineStr">
        <is>
          <t xml:space="preserve"> </t>
        </is>
      </c>
      <c r="C9" s="4" t="inlineStr">
        <is>
          <t xml:space="preserve"> </t>
        </is>
      </c>
      <c r="D9" s="5" t="n">
        <v>2841133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d aggregate shares</t>
        </is>
      </c>
      <c r="B10" s="4" t="inlineStr">
        <is>
          <t xml:space="preserve"> </t>
        </is>
      </c>
      <c r="C10" s="4" t="inlineStr">
        <is>
          <t xml:space="preserve"> </t>
        </is>
      </c>
      <c r="D10" s="5" t="n">
        <v>4033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utstanding,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v>
      </c>
      <c r="H11" s="4" t="inlineStr">
        <is>
          <t xml:space="preserve"> </t>
        </is>
      </c>
      <c r="I11" s="4" t="inlineStr">
        <is>
          <t xml:space="preserve"> </t>
        </is>
      </c>
      <c r="J11" s="4" t="inlineStr">
        <is>
          <t xml:space="preserve"> </t>
        </is>
      </c>
      <c r="K11" s="4" t="inlineStr">
        <is>
          <t xml:space="preserve"> </t>
        </is>
      </c>
    </row>
    <row r="12">
      <c r="A12" s="4" t="inlineStr">
        <is>
          <t>Cash consideration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6" t="n">
        <v>10463000</v>
      </c>
      <c r="H12" s="4" t="inlineStr">
        <is>
          <t xml:space="preserve"> </t>
        </is>
      </c>
      <c r="I12" s="4" t="inlineStr">
        <is>
          <t xml:space="preserve"> </t>
        </is>
      </c>
      <c r="J12" s="4" t="inlineStr">
        <is>
          <t xml:space="preserve"> </t>
        </is>
      </c>
      <c r="K12" s="4" t="inlineStr">
        <is>
          <t xml:space="preserve"> </t>
        </is>
      </c>
    </row>
    <row r="13">
      <c r="A13" s="4" t="inlineStr">
        <is>
          <t>Fanhua Puyi Fund Sales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pit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d subsidiary rate</t>
        </is>
      </c>
      <c r="B15" s="4" t="inlineStr">
        <is>
          <t xml:space="preserve"> </t>
        </is>
      </c>
      <c r="C15" s="4" t="inlineStr">
        <is>
          <t xml:space="preserve"> </t>
        </is>
      </c>
      <c r="D15" s="4" t="inlineStr">
        <is>
          <t xml:space="preserve"> </t>
        </is>
      </c>
      <c r="E15" s="4" t="inlineStr">
        <is>
          <t xml:space="preserve"> </t>
        </is>
      </c>
      <c r="F15" s="4" t="inlineStr">
        <is>
          <t xml:space="preserve"> </t>
        </is>
      </c>
      <c r="G15" s="10" t="n">
        <v>0.1541</v>
      </c>
      <c r="H15" s="10" t="n">
        <v>0.1541</v>
      </c>
      <c r="I15" s="4" t="inlineStr">
        <is>
          <t xml:space="preserve"> </t>
        </is>
      </c>
      <c r="J15" s="4" t="inlineStr">
        <is>
          <t xml:space="preserve"> </t>
        </is>
      </c>
      <c r="K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truc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rdinary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370551728</v>
      </c>
      <c r="H18" s="4" t="inlineStr">
        <is>
          <t xml:space="preserve"> </t>
        </is>
      </c>
      <c r="I18" s="5" t="n">
        <v>90472014</v>
      </c>
      <c r="J18" s="5" t="n">
        <v>90472014</v>
      </c>
      <c r="K18" s="5" t="n">
        <v>90472014</v>
      </c>
    </row>
    <row r="19">
      <c r="A19" s="4" t="inlineStr">
        <is>
          <t>New Dragon Grou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apital Struc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issued</t>
        </is>
      </c>
      <c r="B21" s="5" t="n">
        <v>1995810</v>
      </c>
      <c r="C21" s="5" t="n">
        <v>19958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exchange</t>
        </is>
      </c>
      <c r="B22" s="6" t="n">
        <v>44968</v>
      </c>
      <c r="C22" s="7" t="n">
        <v>625353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I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apit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interests percentage</t>
        </is>
      </c>
      <c r="B25" s="4" t="inlineStr">
        <is>
          <t xml:space="preserve"> </t>
        </is>
      </c>
      <c r="C25" s="4" t="inlineStr">
        <is>
          <t xml:space="preserve"> </t>
        </is>
      </c>
      <c r="D25" s="10" t="n">
        <v>0.5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apital Struct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issued</t>
        </is>
      </c>
      <c r="B28" s="4" t="inlineStr">
        <is>
          <t xml:space="preserve"> </t>
        </is>
      </c>
      <c r="C28" s="4" t="inlineStr">
        <is>
          <t xml:space="preserve"> </t>
        </is>
      </c>
      <c r="D28" s="5" t="n">
        <v>284113314</v>
      </c>
      <c r="E28" s="5" t="n">
        <v>5682266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emable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apital Struc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1995810</v>
      </c>
      <c r="H31" s="4" t="inlineStr">
        <is>
          <t xml:space="preserve"> </t>
        </is>
      </c>
      <c r="I31" s="4" t="inlineStr">
        <is>
          <t xml:space="preserve"> </t>
        </is>
      </c>
      <c r="J31" s="4" t="inlineStr">
        <is>
          <t xml:space="preserve"> </t>
        </is>
      </c>
      <c r="K3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Net Loss Per Share (Details)</t>
        </is>
      </c>
      <c r="B1" s="2" t="inlineStr">
        <is>
          <t>Jun. 30, 2024 shares</t>
        </is>
      </c>
    </row>
    <row r="2">
      <c r="A2" s="3" t="inlineStr">
        <is>
          <t>Net Loss Per Share [Abstract]</t>
        </is>
      </c>
      <c r="B2" s="4" t="inlineStr">
        <is>
          <t xml:space="preserve"> </t>
        </is>
      </c>
    </row>
    <row r="3">
      <c r="A3" s="4" t="inlineStr">
        <is>
          <t>Ordinary shares related to employee</t>
        </is>
      </c>
      <c r="B3" s="5" t="n">
        <v>1786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Details) - Schedule of Basic and Diluted Net Income Per Ordinary Share ¥ / shares in Units, $ / shares in Units, ¥ in Thousands, $ in Thousands</t>
        </is>
      </c>
      <c r="B1" s="2" t="inlineStr">
        <is>
          <t>12 Months Ended</t>
        </is>
      </c>
    </row>
    <row r="2">
      <c r="B2" s="2" t="inlineStr">
        <is>
          <t>Jun. 30, 2024 CNY (¥) ¥ / shares shares</t>
        </is>
      </c>
      <c r="C2" s="2" t="inlineStr">
        <is>
          <t>Jun. 30, 2024 USD ($) $ / shares shares</t>
        </is>
      </c>
      <c r="D2" s="2" t="inlineStr">
        <is>
          <t>Jun. 30, 2023 CNY (¥) ¥ / shares shares</t>
        </is>
      </c>
      <c r="E2" s="2" t="inlineStr">
        <is>
          <t>Jun. 30, 2022 CNY (¥) ¥ / shares shares</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t>
        </is>
      </c>
      <c r="B4" s="6" t="n">
        <v>-512071</v>
      </c>
      <c r="C4" s="7" t="n">
        <v>-70463</v>
      </c>
      <c r="D4" s="6" t="n">
        <v>-43577</v>
      </c>
      <c r="E4" s="6" t="n">
        <v>-60667</v>
      </c>
    </row>
    <row r="5">
      <c r="A5" s="4" t="inlineStr">
        <is>
          <t>Less: Net loss attributable to the noncontrolling interests</t>
        </is>
      </c>
      <c r="B5" s="5" t="n">
        <v>-222401</v>
      </c>
      <c r="C5" s="5" t="n">
        <v>-30603</v>
      </c>
      <c r="D5" s="4" t="inlineStr">
        <is>
          <t xml:space="preserve"> </t>
        </is>
      </c>
      <c r="E5" s="4" t="inlineStr">
        <is>
          <t xml:space="preserve"> </t>
        </is>
      </c>
    </row>
    <row r="6">
      <c r="A6" s="4" t="inlineStr">
        <is>
          <t>Net loss attributable to owners of the Company</t>
        </is>
      </c>
      <c r="B6" s="5" t="n">
        <v>-289670</v>
      </c>
      <c r="C6" s="5" t="n">
        <v>-39860</v>
      </c>
      <c r="D6" s="5" t="n">
        <v>-43577</v>
      </c>
      <c r="E6" s="5" t="n">
        <v>-60667</v>
      </c>
    </row>
    <row r="7">
      <c r="A7" s="4" t="inlineStr">
        <is>
          <t>Less: Distributed earnings to New Dragon</t>
        </is>
      </c>
      <c r="B7" s="5" t="n">
        <v>826</v>
      </c>
      <c r="C7" s="5" t="n">
        <v>114</v>
      </c>
      <c r="D7" s="4" t="inlineStr">
        <is>
          <t xml:space="preserve"> </t>
        </is>
      </c>
      <c r="E7" s="4" t="inlineStr">
        <is>
          <t xml:space="preserve"> </t>
        </is>
      </c>
    </row>
    <row r="8">
      <c r="A8" s="4" t="inlineStr">
        <is>
          <t>Less: Net impact on the net income attributable to the Company’s shareholders arising from the share-based compensation schemes of AIX | ¥</t>
        </is>
      </c>
      <c r="B8" s="5" t="n">
        <v>3164</v>
      </c>
      <c r="C8" s="4" t="inlineStr">
        <is>
          <t xml:space="preserve"> </t>
        </is>
      </c>
      <c r="D8" s="4" t="inlineStr">
        <is>
          <t xml:space="preserve"> </t>
        </is>
      </c>
      <c r="E8" s="4" t="inlineStr">
        <is>
          <t xml:space="preserve"> </t>
        </is>
      </c>
    </row>
    <row r="9">
      <c r="A9" s="4" t="inlineStr">
        <is>
          <t>Net loss attributable to ordinary shares of the Company | ¥</t>
        </is>
      </c>
      <c r="B9" s="5" t="n">
        <v>-293660</v>
      </c>
      <c r="C9" s="4" t="inlineStr">
        <is>
          <t xml:space="preserve"> </t>
        </is>
      </c>
      <c r="D9" s="5" t="n">
        <v>-43577</v>
      </c>
      <c r="E9" s="5" t="n">
        <v>-60667</v>
      </c>
    </row>
    <row r="10">
      <c r="A10" s="4" t="inlineStr">
        <is>
          <t>Net loss attributable to ordinary shares of the Company</t>
        </is>
      </c>
      <c r="B10" s="6" t="n">
        <v>-290496</v>
      </c>
      <c r="C10" s="7" t="n">
        <v>-39974</v>
      </c>
      <c r="D10" s="6" t="n">
        <v>-43577</v>
      </c>
      <c r="E10" s="6" t="n">
        <v>-60667</v>
      </c>
    </row>
    <row r="11">
      <c r="A11" s="4" t="inlineStr">
        <is>
          <t>Weighted average number of ordinary shares outstanding (in Shares) | shares</t>
        </is>
      </c>
      <c r="B11" s="5" t="n">
        <v>232761359</v>
      </c>
      <c r="C11" s="5" t="n">
        <v>232761359</v>
      </c>
      <c r="D11" s="5" t="n">
        <v>90472014</v>
      </c>
      <c r="E11" s="5" t="n">
        <v>90472014</v>
      </c>
    </row>
    <row r="12">
      <c r="A12" s="4" t="inlineStr">
        <is>
          <t>Weighted average number of dilutive potential ordinary shares from share options and restricted share units (in Shares) | shares</t>
        </is>
      </c>
      <c r="B12" s="4" t="inlineStr">
        <is>
          <t xml:space="preserve"> </t>
        </is>
      </c>
      <c r="C12" s="4" t="inlineStr">
        <is>
          <t xml:space="preserve"> </t>
        </is>
      </c>
      <c r="D12" s="4" t="inlineStr">
        <is>
          <t xml:space="preserve"> </t>
        </is>
      </c>
      <c r="E12" s="4" t="inlineStr">
        <is>
          <t xml:space="preserve"> </t>
        </is>
      </c>
    </row>
    <row r="13">
      <c r="A13" s="4" t="inlineStr">
        <is>
          <t>Basic net loss per ordinary share (in Yuan Renminbi per share) | (per share)</t>
        </is>
      </c>
      <c r="B13" s="8" t="n">
        <v>-1.244</v>
      </c>
      <c r="C13" s="9" t="n">
        <v>-0.171</v>
      </c>
      <c r="D13" s="8" t="n">
        <v>-0.482</v>
      </c>
      <c r="E13" s="8" t="n">
        <v>-0.671</v>
      </c>
    </row>
    <row r="14">
      <c r="A14" s="4" t="inlineStr">
        <is>
          <t>Basic net loss per ADS (in Yuan Renminbi per share) | (per share)</t>
        </is>
      </c>
      <c r="B14" s="8" t="n">
        <v>-1.244</v>
      </c>
      <c r="C14" s="9" t="n">
        <v>-0.171</v>
      </c>
      <c r="D14" s="8" t="n">
        <v>-0.482</v>
      </c>
      <c r="E14" s="8" t="n">
        <v>-0.671</v>
      </c>
    </row>
    <row r="15">
      <c r="A15" s="4" t="inlineStr">
        <is>
          <t>Total (in Shares) | shares</t>
        </is>
      </c>
      <c r="B15" s="5" t="n">
        <v>232761359</v>
      </c>
      <c r="C15" s="5" t="n">
        <v>232761359</v>
      </c>
      <c r="D15" s="5" t="n">
        <v>90472014</v>
      </c>
      <c r="E15" s="5" t="n">
        <v>90472014</v>
      </c>
    </row>
    <row r="16">
      <c r="A16" s="4" t="inlineStr">
        <is>
          <t>Diluted net loss per ordinary share (in Yuan Renminbi per share) | (per share)</t>
        </is>
      </c>
      <c r="B16" s="8" t="n">
        <v>-1.262</v>
      </c>
      <c r="C16" s="9" t="n">
        <v>-0.174</v>
      </c>
      <c r="D16" s="8" t="n">
        <v>-0.482</v>
      </c>
      <c r="E16" s="8" t="n">
        <v>-0.671</v>
      </c>
    </row>
    <row r="17">
      <c r="A17" s="4" t="inlineStr">
        <is>
          <t>Diluted net loss per ADS (in Yuan Renminbi per share) | (per share)</t>
        </is>
      </c>
      <c r="B17" s="14" t="n">
        <v>-1.262</v>
      </c>
      <c r="C17" s="9" t="n">
        <v>-0.174</v>
      </c>
      <c r="D17" s="14" t="n">
        <v>-0.482</v>
      </c>
      <c r="E17" s="14" t="n">
        <v>-0.671</v>
      </c>
    </row>
    <row r="18">
      <c r="A18" s="4" t="inlineStr">
        <is>
          <t>ADS [Member]</t>
        </is>
      </c>
      <c r="B18" s="4" t="inlineStr">
        <is>
          <t xml:space="preserve"> </t>
        </is>
      </c>
      <c r="C18" s="4" t="inlineStr">
        <is>
          <t xml:space="preserve"> </t>
        </is>
      </c>
      <c r="D18" s="4" t="inlineStr">
        <is>
          <t xml:space="preserve"> </t>
        </is>
      </c>
      <c r="E18" s="4" t="inlineStr">
        <is>
          <t xml:space="preserve"> </t>
        </is>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Basic net loss per ordinary share (in Yuan Renminbi per share)</t>
        </is>
      </c>
      <c r="B20" s="14" t="n">
        <v>-1.867</v>
      </c>
      <c r="C20" s="4" t="inlineStr">
        <is>
          <t xml:space="preserve"> </t>
        </is>
      </c>
      <c r="D20" s="14" t="n">
        <v>-0.722</v>
      </c>
      <c r="E20" s="14" t="n">
        <v>-1.006</v>
      </c>
    </row>
    <row r="21">
      <c r="A21" s="4" t="inlineStr">
        <is>
          <t>Basic net loss per ADS (in Yuan Renminbi per share)</t>
        </is>
      </c>
      <c r="B21" s="14" t="n">
        <v>-1.867</v>
      </c>
      <c r="C21" s="4" t="inlineStr">
        <is>
          <t xml:space="preserve"> </t>
        </is>
      </c>
      <c r="D21" s="14" t="n">
        <v>-0.722</v>
      </c>
      <c r="E21" s="14" t="n">
        <v>-1.006</v>
      </c>
    </row>
    <row r="22">
      <c r="A22" s="4" t="inlineStr">
        <is>
          <t>Diluted net loss per ordinary share (in Yuan Renminbi per share)</t>
        </is>
      </c>
      <c r="B22" s="14" t="n">
        <v>-1.892</v>
      </c>
      <c r="C22" s="4" t="inlineStr">
        <is>
          <t xml:space="preserve"> </t>
        </is>
      </c>
      <c r="D22" s="14" t="n">
        <v>-0.722</v>
      </c>
      <c r="E22" s="14" t="n">
        <v>-1.006</v>
      </c>
    </row>
    <row r="23">
      <c r="A23" s="4" t="inlineStr">
        <is>
          <t>Diluted net loss per ADS (in Yuan Renminbi per share)</t>
        </is>
      </c>
      <c r="B23" s="8" t="n">
        <v>-1.892</v>
      </c>
      <c r="C23" s="4" t="inlineStr">
        <is>
          <t xml:space="preserve"> </t>
        </is>
      </c>
      <c r="D23" s="8" t="n">
        <v>-0.722</v>
      </c>
      <c r="E23" s="8" t="n">
        <v>-1.00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Distribution of Profits (Details) ¥ in Thousands, $ in Thousands</t>
        </is>
      </c>
      <c r="B1" s="2" t="inlineStr">
        <is>
          <t>Jun. 30, 2024 CNY (¥)</t>
        </is>
      </c>
      <c r="C1" s="2" t="inlineStr">
        <is>
          <t>Jun. 30, 2024 USD ($)</t>
        </is>
      </c>
      <c r="D1" s="2" t="inlineStr">
        <is>
          <t>Jun. 30, 2023 CNY (¥)</t>
        </is>
      </c>
    </row>
    <row r="2">
      <c r="A2" s="3" t="inlineStr">
        <is>
          <t>Distribution of Profits [Line Items]</t>
        </is>
      </c>
      <c r="B2" s="4" t="inlineStr">
        <is>
          <t xml:space="preserve"> </t>
        </is>
      </c>
      <c r="C2" s="4" t="inlineStr">
        <is>
          <t xml:space="preserve"> </t>
        </is>
      </c>
      <c r="D2" s="4" t="inlineStr">
        <is>
          <t xml:space="preserve"> </t>
        </is>
      </c>
    </row>
    <row r="3">
      <c r="A3" s="4" t="inlineStr">
        <is>
          <t>Statutory reserves</t>
        </is>
      </c>
      <c r="B3" s="6" t="n">
        <v>23064</v>
      </c>
      <c r="C3" s="7" t="n">
        <v>3174</v>
      </c>
      <c r="D3" s="6" t="n">
        <v>23071</v>
      </c>
    </row>
    <row r="4">
      <c r="A4" s="4" t="inlineStr">
        <is>
          <t>Net assets</t>
        </is>
      </c>
      <c r="B4" s="6" t="n">
        <v>1901745</v>
      </c>
      <c r="C4" s="4" t="inlineStr">
        <is>
          <t xml:space="preserve"> </t>
        </is>
      </c>
      <c r="D4" s="4" t="inlineStr">
        <is>
          <t xml:space="preserve"> </t>
        </is>
      </c>
    </row>
    <row r="5">
      <c r="A5" s="4" t="inlineStr">
        <is>
          <t>Subsidiaries and VIEs [Member]</t>
        </is>
      </c>
      <c r="B5" s="4" t="inlineStr">
        <is>
          <t xml:space="preserve"> </t>
        </is>
      </c>
      <c r="C5" s="4" t="inlineStr">
        <is>
          <t xml:space="preserve"> </t>
        </is>
      </c>
      <c r="D5" s="4" t="inlineStr">
        <is>
          <t xml:space="preserve"> </t>
        </is>
      </c>
    </row>
    <row r="6">
      <c r="A6" s="3" t="inlineStr">
        <is>
          <t>Distribution of Profits [Line Items]</t>
        </is>
      </c>
      <c r="B6" s="4" t="inlineStr">
        <is>
          <t xml:space="preserve"> </t>
        </is>
      </c>
      <c r="C6" s="4" t="inlineStr">
        <is>
          <t xml:space="preserve"> </t>
        </is>
      </c>
      <c r="D6" s="4" t="inlineStr">
        <is>
          <t xml:space="preserve"> </t>
        </is>
      </c>
    </row>
    <row r="7">
      <c r="A7" s="4" t="inlineStr">
        <is>
          <t>Ownership percentage</t>
        </is>
      </c>
      <c r="B7" s="11" t="n">
        <v>0.5</v>
      </c>
      <c r="C7" s="11" t="n">
        <v>0.5</v>
      </c>
      <c r="D7" s="4" t="inlineStr">
        <is>
          <t xml:space="preserve"> </t>
        </is>
      </c>
    </row>
    <row r="8">
      <c r="A8" s="4" t="inlineStr">
        <is>
          <t>Subsidiaries and VIEs [Member] | PRC [Member]</t>
        </is>
      </c>
      <c r="B8" s="4" t="inlineStr">
        <is>
          <t xml:space="preserve"> </t>
        </is>
      </c>
      <c r="C8" s="4" t="inlineStr">
        <is>
          <t xml:space="preserve"> </t>
        </is>
      </c>
      <c r="D8" s="4" t="inlineStr">
        <is>
          <t xml:space="preserve"> </t>
        </is>
      </c>
    </row>
    <row r="9">
      <c r="A9" s="3" t="inlineStr">
        <is>
          <t>Distribution of Profits [Line Items]</t>
        </is>
      </c>
      <c r="B9" s="4" t="inlineStr">
        <is>
          <t xml:space="preserve"> </t>
        </is>
      </c>
      <c r="C9" s="4" t="inlineStr">
        <is>
          <t xml:space="preserve"> </t>
        </is>
      </c>
      <c r="D9" s="4" t="inlineStr">
        <is>
          <t xml:space="preserve"> </t>
        </is>
      </c>
    </row>
    <row r="10">
      <c r="A10" s="4" t="inlineStr">
        <is>
          <t>Ownership percentage</t>
        </is>
      </c>
      <c r="B10" s="11" t="n">
        <v>0.1</v>
      </c>
      <c r="C10" s="11" t="n">
        <v>0.1</v>
      </c>
      <c r="D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Party Balances and Transactions (Details) ¥ in Thousands</t>
        </is>
      </c>
      <c r="B1" s="2" t="inlineStr">
        <is>
          <t>6 Months Ended</t>
        </is>
      </c>
      <c r="C1" s="2" t="inlineStr">
        <is>
          <t>12 Months Ended</t>
        </is>
      </c>
    </row>
    <row r="2">
      <c r="B2" s="2" t="inlineStr">
        <is>
          <t>Dec. 31, 2023 CNY (¥)</t>
        </is>
      </c>
      <c r="C2" s="2" t="inlineStr">
        <is>
          <t>Jun. 30, 2023 CNY (¥)</t>
        </is>
      </c>
      <c r="D2" s="2" t="inlineStr">
        <is>
          <t>Jun. 30, 2022 CNY (¥)</t>
        </is>
      </c>
      <c r="E2" s="2" t="inlineStr">
        <is>
          <t>Jun. 30, 2024 CNY (¥)</t>
        </is>
      </c>
      <c r="F2" s="2" t="inlineStr">
        <is>
          <t>Dec. 31, 2023 USD ($)</t>
        </is>
      </c>
      <c r="G2" s="2" t="inlineStr">
        <is>
          <t>Dec. 22, 2023 CNY (¥)</t>
        </is>
      </c>
    </row>
    <row r="3">
      <c r="A3" s="3" t="inlineStr">
        <is>
          <t>Related-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receivable</t>
        </is>
      </c>
      <c r="B4" s="4" t="inlineStr">
        <is>
          <t xml:space="preserve"> </t>
        </is>
      </c>
      <c r="C4" s="6" t="n">
        <v>37601</v>
      </c>
      <c r="D4" s="4" t="inlineStr">
        <is>
          <t xml:space="preserve"> </t>
        </is>
      </c>
      <c r="E4" s="6" t="n">
        <v>1323032</v>
      </c>
      <c r="F4" s="4" t="inlineStr">
        <is>
          <t xml:space="preserve"> </t>
        </is>
      </c>
      <c r="G4" s="4" t="inlineStr">
        <is>
          <t xml:space="preserve"> </t>
        </is>
      </c>
    </row>
    <row r="5">
      <c r="A5" s="4" t="inlineStr">
        <is>
          <t>Selling expense</t>
        </is>
      </c>
      <c r="B5" s="4" t="inlineStr">
        <is>
          <t xml:space="preserve"> </t>
        </is>
      </c>
      <c r="C5" s="4" t="inlineStr">
        <is>
          <t xml:space="preserve"> </t>
        </is>
      </c>
      <c r="D5" s="6" t="n">
        <v>1243</v>
      </c>
      <c r="E5" s="4" t="inlineStr">
        <is>
          <t xml:space="preserve"> </t>
        </is>
      </c>
      <c r="F5" s="4" t="inlineStr">
        <is>
          <t xml:space="preserve"> </t>
        </is>
      </c>
      <c r="G5" s="4" t="inlineStr">
        <is>
          <t xml:space="preserve"> </t>
        </is>
      </c>
    </row>
    <row r="6">
      <c r="A6" s="4" t="inlineStr">
        <is>
          <t>Equity interests percentage</t>
        </is>
      </c>
      <c r="B6" s="4" t="inlineStr">
        <is>
          <t xml:space="preserve"> </t>
        </is>
      </c>
      <c r="C6" s="4" t="inlineStr">
        <is>
          <t xml:space="preserve"> </t>
        </is>
      </c>
      <c r="D6" s="4" t="inlineStr">
        <is>
          <t xml:space="preserve"> </t>
        </is>
      </c>
      <c r="E6" s="4" t="inlineStr">
        <is>
          <t xml:space="preserve"> </t>
        </is>
      </c>
      <c r="F6" s="4" t="inlineStr">
        <is>
          <t xml:space="preserve"> </t>
        </is>
      </c>
      <c r="G6" s="10" t="n">
        <v>0.1541</v>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10463</v>
      </c>
    </row>
    <row r="8">
      <c r="A8" s="4" t="inlineStr">
        <is>
          <t>Puyi Enterprise Management Consulting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party Balances and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revenues derived from the provided service</t>
        </is>
      </c>
      <c r="B10" s="6" t="n">
        <v>3704</v>
      </c>
      <c r="C10" s="5" t="n">
        <v>14651</v>
      </c>
      <c r="D10" s="5" t="n">
        <v>10864</v>
      </c>
      <c r="E10" s="4" t="inlineStr">
        <is>
          <t xml:space="preserve"> </t>
        </is>
      </c>
      <c r="F10" s="4" t="inlineStr">
        <is>
          <t xml:space="preserve"> </t>
        </is>
      </c>
      <c r="G10" s="4" t="inlineStr">
        <is>
          <t xml:space="preserve"> </t>
        </is>
      </c>
    </row>
    <row r="11">
      <c r="A11" s="4" t="inlineStr">
        <is>
          <t>Account receivable</t>
        </is>
      </c>
      <c r="B11" s="4" t="inlineStr">
        <is>
          <t xml:space="preserve"> </t>
        </is>
      </c>
      <c r="C11" s="4" t="inlineStr">
        <is>
          <t xml:space="preserve"> </t>
        </is>
      </c>
      <c r="D11" s="6" t="n">
        <v>2895</v>
      </c>
      <c r="E11" s="4" t="inlineStr">
        <is>
          <t xml:space="preserve"> </t>
        </is>
      </c>
      <c r="F11" s="4" t="inlineStr">
        <is>
          <t xml:space="preserve"> </t>
        </is>
      </c>
      <c r="G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party Balances an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to related payable</t>
        </is>
      </c>
      <c r="B14" s="4" t="inlineStr">
        <is>
          <t xml:space="preserve"> </t>
        </is>
      </c>
      <c r="C14" s="6" t="n">
        <v>292</v>
      </c>
      <c r="D14" s="4" t="inlineStr">
        <is>
          <t xml:space="preserve"> </t>
        </is>
      </c>
      <c r="E14" s="4" t="inlineStr">
        <is>
          <t xml:space="preserve"> </t>
        </is>
      </c>
      <c r="F14" s="4" t="inlineStr">
        <is>
          <t xml:space="preserve"> </t>
        </is>
      </c>
      <c r="G14" s="4" t="inlineStr">
        <is>
          <t xml:space="preserve"> </t>
        </is>
      </c>
    </row>
    <row r="15">
      <c r="A15" s="4" t="inlineStr">
        <is>
          <t>AI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party Balances an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equity interests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0446</v>
      </c>
    </row>
    <row r="18">
      <c r="A18" s="4" t="inlineStr">
        <is>
          <t>Fanhua Puyi Fund Sales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party Balances an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idiary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46</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Apr. 16, 2024 USD ($)</t>
        </is>
      </c>
    </row>
    <row r="2">
      <c r="A2" s="3" t="inlineStr">
        <is>
          <t>Commitments and Contingencies (Details) [Line Items]</t>
        </is>
      </c>
      <c r="B2" s="4" t="inlineStr">
        <is>
          <t xml:space="preserve"> </t>
        </is>
      </c>
    </row>
    <row r="3">
      <c r="A3" s="4" t="inlineStr">
        <is>
          <t>Aggregate value</t>
        </is>
      </c>
      <c r="B3" s="7" t="n">
        <v>500000</v>
      </c>
    </row>
    <row r="4">
      <c r="A4" s="4" t="inlineStr">
        <is>
          <t>Percentage of fee recieved</t>
        </is>
      </c>
      <c r="B4" s="10" t="n">
        <v>0.002</v>
      </c>
    </row>
    <row r="5">
      <c r="A5" s="4" t="inlineStr">
        <is>
          <t>Maximum [Member]</t>
        </is>
      </c>
      <c r="B5" s="4" t="inlineStr">
        <is>
          <t xml:space="preserve"> </t>
        </is>
      </c>
    </row>
    <row r="6">
      <c r="A6" s="3" t="inlineStr">
        <is>
          <t>Commitments and Contingencies (Details) [Line Items]</t>
        </is>
      </c>
      <c r="B6" s="4" t="inlineStr">
        <is>
          <t xml:space="preserve"> </t>
        </is>
      </c>
    </row>
    <row r="7">
      <c r="A7" s="4" t="inlineStr">
        <is>
          <t>Aggregate value</t>
        </is>
      </c>
      <c r="B7" s="7" t="n">
        <v>1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of Credit Risk (Details) - Schedule of Concentration Risks - Customer Concentration Risk [Member] - Revenue Benchmark [Member] - CNY (¥) ¥ in Thousands</t>
        </is>
      </c>
      <c r="B1" s="2" t="inlineStr">
        <is>
          <t>12 Months Ended</t>
        </is>
      </c>
    </row>
    <row r="2">
      <c r="B2" s="2" t="inlineStr">
        <is>
          <t>Jun. 30, 2024</t>
        </is>
      </c>
      <c r="D2" s="2" t="inlineStr">
        <is>
          <t>Jun. 30, 2023</t>
        </is>
      </c>
      <c r="F2" s="2" t="inlineStr">
        <is>
          <t>Jun. 30, 2022</t>
        </is>
      </c>
    </row>
    <row r="3">
      <c r="A3" s="4" t="inlineStr">
        <is>
          <t>Company A [Member]</t>
        </is>
      </c>
      <c r="B3" s="4" t="inlineStr">
        <is>
          <t xml:space="preserve"> </t>
        </is>
      </c>
      <c r="D3" s="4" t="inlineStr">
        <is>
          <t xml:space="preserve"> </t>
        </is>
      </c>
      <c r="F3" s="4" t="inlineStr">
        <is>
          <t xml:space="preserve"> </t>
        </is>
      </c>
    </row>
    <row r="4">
      <c r="A4" s="3" t="inlineStr">
        <is>
          <t>Schedule of Concentration Risks [Line Items]</t>
        </is>
      </c>
      <c r="B4" s="4" t="inlineStr">
        <is>
          <t xml:space="preserve"> </t>
        </is>
      </c>
      <c r="D4" s="4" t="inlineStr">
        <is>
          <t xml:space="preserve"> </t>
        </is>
      </c>
      <c r="F4" s="4" t="inlineStr">
        <is>
          <t xml:space="preserve"> </t>
        </is>
      </c>
    </row>
    <row r="5">
      <c r="A5" s="4" t="inlineStr">
        <is>
          <t>Total net revenues</t>
        </is>
      </c>
      <c r="B5" s="4" t="inlineStr">
        <is>
          <t xml:space="preserve"> </t>
        </is>
      </c>
      <c r="C5" s="4" t="inlineStr">
        <is>
          <t>[1]</t>
        </is>
      </c>
      <c r="D5" s="4" t="inlineStr">
        <is>
          <t xml:space="preserve"> </t>
        </is>
      </c>
      <c r="E5" s="4" t="inlineStr">
        <is>
          <t>[1]</t>
        </is>
      </c>
      <c r="F5" s="6" t="n">
        <v>35611</v>
      </c>
    </row>
    <row r="6">
      <c r="A6" s="4" t="inlineStr">
        <is>
          <t>Net revenues, percentage</t>
        </is>
      </c>
      <c r="B6" s="4" t="inlineStr">
        <is>
          <t xml:space="preserve"> </t>
        </is>
      </c>
      <c r="C6" s="4" t="inlineStr">
        <is>
          <t>[1]</t>
        </is>
      </c>
      <c r="D6" s="4" t="inlineStr">
        <is>
          <t xml:space="preserve"> </t>
        </is>
      </c>
      <c r="E6" s="4" t="inlineStr">
        <is>
          <t>[1]</t>
        </is>
      </c>
      <c r="F6" s="10" t="n">
        <v>0.189</v>
      </c>
    </row>
    <row r="7">
      <c r="A7" s="4" t="inlineStr">
        <is>
          <t>Company B [Member]</t>
        </is>
      </c>
      <c r="B7" s="4" t="inlineStr">
        <is>
          <t xml:space="preserve"> </t>
        </is>
      </c>
      <c r="D7" s="4" t="inlineStr">
        <is>
          <t xml:space="preserve"> </t>
        </is>
      </c>
      <c r="F7" s="4" t="inlineStr">
        <is>
          <t xml:space="preserve"> </t>
        </is>
      </c>
    </row>
    <row r="8">
      <c r="A8" s="3" t="inlineStr">
        <is>
          <t>Schedule of Concentration Risks [Line Items]</t>
        </is>
      </c>
      <c r="B8" s="4" t="inlineStr">
        <is>
          <t xml:space="preserve"> </t>
        </is>
      </c>
      <c r="D8" s="4" t="inlineStr">
        <is>
          <t xml:space="preserve"> </t>
        </is>
      </c>
      <c r="F8" s="4" t="inlineStr">
        <is>
          <t xml:space="preserve"> </t>
        </is>
      </c>
    </row>
    <row r="9">
      <c r="A9" s="4" t="inlineStr">
        <is>
          <t>Total net revenues</t>
        </is>
      </c>
      <c r="B9" s="4" t="inlineStr">
        <is>
          <t xml:space="preserve"> </t>
        </is>
      </c>
      <c r="C9" s="4" t="inlineStr">
        <is>
          <t>[1]</t>
        </is>
      </c>
      <c r="D9" s="6" t="n">
        <v>15360</v>
      </c>
      <c r="F9" s="6" t="n">
        <v>47642</v>
      </c>
    </row>
    <row r="10">
      <c r="A10" s="4" t="inlineStr">
        <is>
          <t>Net revenues, percentage</t>
        </is>
      </c>
      <c r="B10" s="4" t="inlineStr">
        <is>
          <t xml:space="preserve"> </t>
        </is>
      </c>
      <c r="C10" s="4" t="inlineStr">
        <is>
          <t>[1]</t>
        </is>
      </c>
      <c r="D10" s="10" t="n">
        <v>0.134</v>
      </c>
      <c r="F10" s="10" t="n">
        <v>0.252</v>
      </c>
    </row>
    <row r="11">
      <c r="A11" s="4" t="inlineStr">
        <is>
          <t>Company C [Member]</t>
        </is>
      </c>
      <c r="B11" s="4" t="inlineStr">
        <is>
          <t xml:space="preserve"> </t>
        </is>
      </c>
      <c r="D11" s="4" t="inlineStr">
        <is>
          <t xml:space="preserve"> </t>
        </is>
      </c>
      <c r="F11" s="4" t="inlineStr">
        <is>
          <t xml:space="preserve"> </t>
        </is>
      </c>
    </row>
    <row r="12">
      <c r="A12" s="3" t="inlineStr">
        <is>
          <t>Schedule of Concentration Risks [Line Items]</t>
        </is>
      </c>
      <c r="B12" s="4" t="inlineStr">
        <is>
          <t xml:space="preserve"> </t>
        </is>
      </c>
      <c r="D12" s="4" t="inlineStr">
        <is>
          <t xml:space="preserve"> </t>
        </is>
      </c>
      <c r="F12" s="4" t="inlineStr">
        <is>
          <t xml:space="preserve"> </t>
        </is>
      </c>
    </row>
    <row r="13">
      <c r="A13" s="4" t="inlineStr">
        <is>
          <t>Total net revenues</t>
        </is>
      </c>
      <c r="B13" s="4" t="inlineStr">
        <is>
          <t xml:space="preserve"> </t>
        </is>
      </c>
      <c r="C13" s="4" t="inlineStr">
        <is>
          <t>[1]</t>
        </is>
      </c>
      <c r="D13" s="6" t="n">
        <v>14631</v>
      </c>
      <c r="F13" s="4" t="inlineStr">
        <is>
          <t xml:space="preserve"> </t>
        </is>
      </c>
      <c r="G13" s="4" t="inlineStr">
        <is>
          <t>[1]</t>
        </is>
      </c>
    </row>
    <row r="14">
      <c r="A14" s="4" t="inlineStr">
        <is>
          <t>Net revenues, percentage</t>
        </is>
      </c>
      <c r="B14" s="4" t="inlineStr">
        <is>
          <t xml:space="preserve"> </t>
        </is>
      </c>
      <c r="C14" s="4" t="inlineStr">
        <is>
          <t>[1]</t>
        </is>
      </c>
      <c r="D14" s="10" t="n">
        <v>0.128</v>
      </c>
      <c r="F14" s="4" t="inlineStr">
        <is>
          <t xml:space="preserve"> </t>
        </is>
      </c>
      <c r="G14" s="4" t="inlineStr">
        <is>
          <t>[1]</t>
        </is>
      </c>
    </row>
    <row r="15">
      <c r="A15" s="4" t="inlineStr">
        <is>
          <t>Company D [Member]</t>
        </is>
      </c>
      <c r="B15" s="4" t="inlineStr">
        <is>
          <t xml:space="preserve"> </t>
        </is>
      </c>
      <c r="D15" s="4" t="inlineStr">
        <is>
          <t xml:space="preserve"> </t>
        </is>
      </c>
      <c r="F15" s="4" t="inlineStr">
        <is>
          <t xml:space="preserve"> </t>
        </is>
      </c>
    </row>
    <row r="16">
      <c r="A16" s="3" t="inlineStr">
        <is>
          <t>Schedule of Concentration Risks [Line Items]</t>
        </is>
      </c>
      <c r="B16" s="4" t="inlineStr">
        <is>
          <t xml:space="preserve"> </t>
        </is>
      </c>
      <c r="D16" s="4" t="inlineStr">
        <is>
          <t xml:space="preserve"> </t>
        </is>
      </c>
      <c r="F16" s="4" t="inlineStr">
        <is>
          <t xml:space="preserve"> </t>
        </is>
      </c>
    </row>
    <row r="17">
      <c r="A17" s="4" t="inlineStr">
        <is>
          <t>Total net revenues</t>
        </is>
      </c>
      <c r="B17" s="6" t="n">
        <v>132995</v>
      </c>
      <c r="D17" s="4" t="inlineStr">
        <is>
          <t xml:space="preserve"> </t>
        </is>
      </c>
      <c r="F17" s="4" t="inlineStr">
        <is>
          <t xml:space="preserve"> </t>
        </is>
      </c>
    </row>
    <row r="18">
      <c r="A18" s="4" t="inlineStr">
        <is>
          <t>Net revenues, percentage</t>
        </is>
      </c>
      <c r="B18" s="10" t="n">
        <v>0.112</v>
      </c>
      <c r="D18" s="4" t="inlineStr">
        <is>
          <t xml:space="preserve"> </t>
        </is>
      </c>
      <c r="F18" s="4" t="inlineStr">
        <is>
          <t xml:space="preserve"> </t>
        </is>
      </c>
    </row>
    <row r="19">
      <c r="A19" s="4" t="inlineStr">
        <is>
          <t>Customers [Member]</t>
        </is>
      </c>
      <c r="B19" s="4" t="inlineStr">
        <is>
          <t xml:space="preserve"> </t>
        </is>
      </c>
      <c r="D19" s="4" t="inlineStr">
        <is>
          <t xml:space="preserve"> </t>
        </is>
      </c>
      <c r="F19" s="4" t="inlineStr">
        <is>
          <t xml:space="preserve"> </t>
        </is>
      </c>
    </row>
    <row r="20">
      <c r="A20" s="3" t="inlineStr">
        <is>
          <t>Schedule of Concentration Risks [Line Items]</t>
        </is>
      </c>
      <c r="B20" s="4" t="inlineStr">
        <is>
          <t xml:space="preserve"> </t>
        </is>
      </c>
      <c r="D20" s="4" t="inlineStr">
        <is>
          <t xml:space="preserve"> </t>
        </is>
      </c>
      <c r="F20" s="4" t="inlineStr">
        <is>
          <t xml:space="preserve"> </t>
        </is>
      </c>
    </row>
    <row r="21">
      <c r="A21" s="4" t="inlineStr">
        <is>
          <t>Total net revenues</t>
        </is>
      </c>
      <c r="B21" s="6" t="n">
        <v>132995</v>
      </c>
      <c r="D21" s="6" t="n">
        <v>29991</v>
      </c>
      <c r="F21" s="6" t="n">
        <v>83253</v>
      </c>
    </row>
    <row r="22">
      <c r="A22" s="4" t="inlineStr">
        <is>
          <t>Net revenues, percentage</t>
        </is>
      </c>
      <c r="B22" s="10" t="n">
        <v>0.112</v>
      </c>
      <c r="D22" s="10" t="n">
        <v>0.262</v>
      </c>
      <c r="F22" s="10" t="n">
        <v>0.441</v>
      </c>
    </row>
    <row r="23"/>
    <row r="24">
      <c r="A24" s="4" t="inlineStr">
        <is>
          <t>[1]represented less than 10% of total net revenues for the year.</t>
        </is>
      </c>
    </row>
  </sheetData>
  <mergeCells count="7">
    <mergeCell ref="A1:A2"/>
    <mergeCell ref="B1:G1"/>
    <mergeCell ref="B2:C2"/>
    <mergeCell ref="D2:E2"/>
    <mergeCell ref="F2:G2"/>
    <mergeCell ref="A23:G23"/>
    <mergeCell ref="A24:G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centrations of Credit Risk (Details) - Schedule of Concentration Risks - Customer Concentration Risk [Member] - Accounts Receivable [Member] - CNY (¥) ¥ in Thousands</t>
        </is>
      </c>
      <c r="B1" s="2" t="inlineStr">
        <is>
          <t>12 Months Ended</t>
        </is>
      </c>
    </row>
    <row r="2">
      <c r="B2" s="2" t="inlineStr">
        <is>
          <t>Jun. 30, 2024</t>
        </is>
      </c>
      <c r="D2" s="2" t="inlineStr">
        <is>
          <t>Jun. 30, 2023</t>
        </is>
      </c>
    </row>
    <row r="3">
      <c r="A3" s="4" t="inlineStr">
        <is>
          <t>Company A [Member]</t>
        </is>
      </c>
      <c r="B3" s="4" t="inlineStr">
        <is>
          <t xml:space="preserve"> </t>
        </is>
      </c>
      <c r="D3" s="4" t="inlineStr">
        <is>
          <t xml:space="preserve"> </t>
        </is>
      </c>
    </row>
    <row r="4">
      <c r="A4" s="3" t="inlineStr">
        <is>
          <t>Schedule of Concentration Risks [Line Items]</t>
        </is>
      </c>
      <c r="B4" s="4" t="inlineStr">
        <is>
          <t xml:space="preserve"> </t>
        </is>
      </c>
      <c r="D4" s="4" t="inlineStr">
        <is>
          <t xml:space="preserve"> </t>
        </is>
      </c>
    </row>
    <row r="5">
      <c r="A5" s="4" t="inlineStr">
        <is>
          <t>Accounts receivable</t>
        </is>
      </c>
      <c r="B5" s="4" t="inlineStr">
        <is>
          <t xml:space="preserve"> </t>
        </is>
      </c>
      <c r="C5" s="4" t="inlineStr">
        <is>
          <t>[1]</t>
        </is>
      </c>
      <c r="D5" s="6" t="n">
        <v>20311</v>
      </c>
    </row>
    <row r="6">
      <c r="A6" s="4" t="inlineStr">
        <is>
          <t>Accounts receivable, percentage</t>
        </is>
      </c>
      <c r="B6" s="4" t="inlineStr">
        <is>
          <t xml:space="preserve"> </t>
        </is>
      </c>
      <c r="C6" s="4" t="inlineStr">
        <is>
          <t>[1]</t>
        </is>
      </c>
      <c r="D6" s="11" t="n">
        <v>0.54</v>
      </c>
    </row>
    <row r="7">
      <c r="A7" s="4" t="inlineStr">
        <is>
          <t>Company B [Member]</t>
        </is>
      </c>
      <c r="B7" s="4" t="inlineStr">
        <is>
          <t xml:space="preserve"> </t>
        </is>
      </c>
      <c r="D7" s="4" t="inlineStr">
        <is>
          <t xml:space="preserve"> </t>
        </is>
      </c>
    </row>
    <row r="8">
      <c r="A8" s="3" t="inlineStr">
        <is>
          <t>Schedule of Concentration Risks [Line Items]</t>
        </is>
      </c>
      <c r="B8" s="4" t="inlineStr">
        <is>
          <t xml:space="preserve"> </t>
        </is>
      </c>
      <c r="D8" s="4" t="inlineStr">
        <is>
          <t xml:space="preserve"> </t>
        </is>
      </c>
    </row>
    <row r="9">
      <c r="A9" s="4" t="inlineStr">
        <is>
          <t>Accounts receivable</t>
        </is>
      </c>
      <c r="B9" s="6" t="n">
        <v>41117</v>
      </c>
      <c r="D9" s="4" t="inlineStr">
        <is>
          <t xml:space="preserve"> </t>
        </is>
      </c>
    </row>
    <row r="10">
      <c r="A10" s="4" t="inlineStr">
        <is>
          <t>Accounts receivable, percentage</t>
        </is>
      </c>
      <c r="B10" s="10" t="n">
        <v>0.122</v>
      </c>
      <c r="D10" s="4" t="inlineStr">
        <is>
          <t xml:space="preserve"> </t>
        </is>
      </c>
    </row>
    <row r="11">
      <c r="A11" s="4" t="inlineStr">
        <is>
          <t>Customers [Member]</t>
        </is>
      </c>
      <c r="B11" s="4" t="inlineStr">
        <is>
          <t xml:space="preserve"> </t>
        </is>
      </c>
      <c r="D11" s="4" t="inlineStr">
        <is>
          <t xml:space="preserve"> </t>
        </is>
      </c>
    </row>
    <row r="12">
      <c r="A12" s="3" t="inlineStr">
        <is>
          <t>Schedule of Concentration Risks [Line Items]</t>
        </is>
      </c>
      <c r="B12" s="4" t="inlineStr">
        <is>
          <t xml:space="preserve"> </t>
        </is>
      </c>
      <c r="D12" s="4" t="inlineStr">
        <is>
          <t xml:space="preserve"> </t>
        </is>
      </c>
    </row>
    <row r="13">
      <c r="A13" s="4" t="inlineStr">
        <is>
          <t>Accounts receivable</t>
        </is>
      </c>
      <c r="B13" s="6" t="n">
        <v>41117</v>
      </c>
      <c r="D13" s="6" t="n">
        <v>20311</v>
      </c>
    </row>
    <row r="14">
      <c r="A14" s="4" t="inlineStr">
        <is>
          <t>Accounts receivable, percentage</t>
        </is>
      </c>
      <c r="B14" s="10" t="n">
        <v>0.122</v>
      </c>
      <c r="D14" s="11" t="n">
        <v>0.54</v>
      </c>
    </row>
    <row r="15"/>
    <row r="16">
      <c r="A16" s="4" t="inlineStr">
        <is>
          <t>[1]represented less than 10% of Such Accounts Receivable as of the year end.</t>
        </is>
      </c>
    </row>
  </sheetData>
  <mergeCells count="5">
    <mergeCell ref="A1:A2"/>
    <mergeCell ref="B1:D1"/>
    <mergeCell ref="B2:C2"/>
    <mergeCell ref="A15:D15"/>
    <mergeCell ref="A16:D1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 and Disposal</t>
        </is>
      </c>
      <c r="B1" s="2" t="inlineStr">
        <is>
          <t>12 Months Ended</t>
        </is>
      </c>
    </row>
    <row r="2">
      <c r="B2" s="2" t="inlineStr">
        <is>
          <t>Jun. 30, 2024</t>
        </is>
      </c>
    </row>
    <row r="3">
      <c r="A3" s="3" t="inlineStr">
        <is>
          <t>Acquisition and Disposal [Abstract]</t>
        </is>
      </c>
      <c r="B3" s="4" t="inlineStr">
        <is>
          <t xml:space="preserve"> </t>
        </is>
      </c>
    </row>
    <row r="4">
      <c r="A4" s="4" t="inlineStr">
        <is>
          <t>Acquisition and disposal</t>
        </is>
      </c>
      <c r="B4" s="4" t="inlineStr">
        <is>
          <t>(3) Acquisition and disposal
(a) Acquisition in 2024 Acquisition of AIX As disclosed in Note 1, upon
the completion of the Transaction through Exchange of Equity Interests on December 31, 2023, the Company acquired 50.10% of AIX’s
equity interests through issuing an aggregate of 284,113,314 ordinary shares in exchange for an aggregate of 568,226,628 ordinary shares
of AIX beneficially owned by the Selling Shareholders of AIX. Although AIX is larger in size, and the Selling Shareholders of AIX holds
more than 50% equity interest in the Group after the Transaction, none of the individual Selling Shareholders of AIX holds controlling
financial interests in the Group, and nor do they act-in-concert. Management considered all factors and determined that, the Company obtained
control of AIX and was therefore considered the accounting acquirer in this business combination transaction (see details in Note 1).
The total purchase price consisted of stock. The acquisition of AIX was
accounted for using the acquisition method, and the purchase price allocation was made based on the fair value of the tangible and intangible
assets acquired and liabilities assumed at the date of acquisition. The fair values of the identifiable intangible assets acquired were
determined using various valuation techniques, including cost approach and income approach. The fair value measurements were primarily
based on significant inputs that are not directly observable in the market and are considered Level 3 under the fair value measurements
and disclosure framework. Key assumptions include cash flow projections for AIX and the discount rate applied to those cash flows. Identifiable
intangible assets with finite lives are amortized over their useful lives. The following is a summary
of the fair value of the purchase price and the final allocation of the purchase price to the assets acquired and liabilities assumed:
RMB
Consideration transferred 1,341,422
Add: Non-controlling interest 1,336,190
Total fair value of purchase price 2,677,612
Assets acquired RMB
Cash and cash equivalents and restricted cash 601,925
Short term investments 928,270
Accounts receivable and contract assets 1,350,421
Other receivables and current assets 231,853
Property, plant, and equipment, net 91,659
Intangible asset (Note 2(h) and Note 9) 468,832
- Software 91,178
- Non-compete agreements 8,175
- Agent resources 137,944
- Insurance broker licenses 89,071
- Trade names 142,464
Deferred tax assets 40,735
Other non-current assets 235,752
Right of use asset 136,056
Total assets acquired 4,085,503
Liabilities Assumed
Short-term loan 164,300
Accounts payables and accrued commissions 806,770
Other payable and accrued expenses 183,187
Accrued payroll 93,697
Income tax payable 100,260
Operating lease liabilities 128,475
Deferred tax liabilities 251,780
Other liabilities 82,686
Total liabilities assumed 1,811,155
Total identifiable net assets acquired 2,274,348
Less: Non-controlling interest of certain subsidiaries of AIX (266,255 )
Goodwill 669,519 The Group had only one reporting
unit (i.e., wealth management) prior to the acquisition of AIX and two additional reporting units including insurance agency and claims
adjusting were identified due to the acquisition of AIX as of the acquisition date. The reporting unit of wealth management is not expected
to benefit from the synergies associated with the acquisition of AIX. As a result, goodwill recorded in the acquisition is assigned to
the applicable reporting units of insurance agency and claims adjusting to which the assets and liabilities of AIX are assigned. The resulted
goodwill is not expected to be tax deductible for tax purposes.
Acquisition-related costs
for AIX were approximately RMB1,369. These were expensed as incurred and are included in general and administrative expenses within the
consolidated statement of operations and comprehensive loss. The result of operation of
aforementioned acquisition has been consolidated by the Group from December 31, 2023. Revenues and net income of AIX in the amount of
RMB1,123,177 and RMB2,230, respectively, were included in the Group’s consolidated statement of operations and comprehensive loss
since the acquisition date. Pro forma financial information
The following is the pro forma information as if the business acquisition
occurred on July 1, 2022. For the business acquisition depreciation and amortization have been included in the calculation of the pro
forma information provided below, based on the results of purchase price allocation. Depreciation is computed on the straight-line method
over the estimated remaining economic lives of the assets, ranging from three to thirty-six years. Amortization is computed on the straight-line
method over the estimated useful lives of the assets ranging from three to twenty years. This pro forma information is presented for information purposes only.
It is based on historical information and does not purport to represent the actual results that may have occurred had the Group consummated
the acquisitions on July 1, 2022, nor is it necessarily indicative of future results of operations of the consolidated enterprises:
Year Ended June 30,
2023 2024
RMB RMB
Total net revenues 3,452,208 2,419,634
Income (loss) from operations 116,065 (453,560 )
Net income (loss) 131,771 (397,718 )
Net income (loss) attributable to the Company’s shareholders 11,784 (250,192 )
(b) Disposal in 2023 In March 2023, the Group
disposed of 100% equity interest in Shenzhen Puyi Zhongxiang Information Technology Co., Ltd. to a third party for a total consideration
of RMB20,000, which has been settled as of June 30, 2024. The Group recognized a gain of RMB13,737 on disposal of this subsidiary, which
was determined based on the excess of the sales consideration over the net book value of the subsidiary at the time of dispos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V9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0" customWidth="1" min="9" max="9"/>
    <col width="32" customWidth="1" min="10" max="10"/>
    <col width="32" customWidth="1" min="11" max="11"/>
    <col width="29" customWidth="1" min="12" max="12"/>
    <col width="25" customWidth="1" min="13" max="13"/>
    <col width="29" customWidth="1" min="14" max="14"/>
    <col width="4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hare-Based Compensation (Details)</t>
        </is>
      </c>
      <c r="L1" s="2" t="inlineStr">
        <is>
          <t>1 Months Ended</t>
        </is>
      </c>
      <c r="N1" s="2" t="inlineStr">
        <is>
          <t>12 Months Ended</t>
        </is>
      </c>
    </row>
    <row r="2">
      <c r="B2" s="2" t="inlineStr">
        <is>
          <t>Jul. 25, 2024 CNY (¥) $ / shares shares</t>
        </is>
      </c>
      <c r="C2" s="2" t="inlineStr">
        <is>
          <t>Jul. 25, 2024 CNY (¥) $ / shares shares</t>
        </is>
      </c>
      <c r="D2" s="2" t="inlineStr">
        <is>
          <t>Apr. 16, 2024 CNY (¥) ¥ / shares shares</t>
        </is>
      </c>
      <c r="E2" s="2" t="inlineStr">
        <is>
          <t>Apr. 16, 2024 CNY (¥) $ / shares shares</t>
        </is>
      </c>
      <c r="F2" s="2" t="inlineStr">
        <is>
          <t>Feb. 20, 2024 CNY (¥) ¥ / shares shares</t>
        </is>
      </c>
      <c r="G2" s="2" t="inlineStr">
        <is>
          <t>Feb. 20, 2024 CNY (¥) $ / shares shares</t>
        </is>
      </c>
      <c r="H2" s="2" t="inlineStr">
        <is>
          <t>Feb. 06, 2023 CNY (¥) ¥ / shares shares</t>
        </is>
      </c>
      <c r="I2" s="2" t="inlineStr">
        <is>
          <t>Feb. 06, 2023 CNY (¥) $ / shares shares</t>
        </is>
      </c>
      <c r="J2" s="2" t="inlineStr">
        <is>
          <t>Aug. 12, 2022 ¥ / shares shares</t>
        </is>
      </c>
      <c r="K2" s="2" t="inlineStr">
        <is>
          <t>Aug. 12, 2022 $ / shares shares</t>
        </is>
      </c>
      <c r="L2" s="2" t="inlineStr">
        <is>
          <t>Aug. 31, 2023 CNY (¥) shares</t>
        </is>
      </c>
      <c r="M2" s="2" t="inlineStr">
        <is>
          <t>Aug. 31, 2023 $ / shares</t>
        </is>
      </c>
      <c r="N2" s="2" t="inlineStr">
        <is>
          <t>Jun. 30, 2024 CNY (¥) shares</t>
        </is>
      </c>
      <c r="O2" s="2" t="inlineStr">
        <is>
          <t>Jun. 30, 2024 USD ($) $ / shares shares</t>
        </is>
      </c>
      <c r="P2" s="2" t="inlineStr">
        <is>
          <t>Jun. 30, 2023 CNY (¥)</t>
        </is>
      </c>
      <c r="Q2" s="2" t="inlineStr">
        <is>
          <t>Jun. 30, 2022 CNY (¥)</t>
        </is>
      </c>
      <c r="R2" s="2" t="inlineStr">
        <is>
          <t>Jul. 25, 2024 USD ($)</t>
        </is>
      </c>
      <c r="S2" s="2" t="inlineStr">
        <is>
          <t>Jun. 30, 2024 USD ($)</t>
        </is>
      </c>
      <c r="T2" s="2" t="inlineStr">
        <is>
          <t>Apr. 16, 2024 USD ($)</t>
        </is>
      </c>
      <c r="U2" s="2" t="inlineStr">
        <is>
          <t>Feb. 20, 2024 USD ($)</t>
        </is>
      </c>
      <c r="V2" s="2" t="inlineStr">
        <is>
          <t>Feb. 06, 2023 USD ($)</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ercise pric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1.68</v>
      </c>
      <c r="K4" s="16" t="n">
        <v>0.230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rinsic value per shar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5" t="n">
        <v>0.01</v>
      </c>
      <c r="K5" s="9" t="n">
        <v>0.00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based compens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3335000</v>
      </c>
      <c r="O6" s="7" t="n">
        <v>3211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recognized 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35000</v>
      </c>
      <c r="O7" s="4" t="inlineStr">
        <is>
          <t xml:space="preserve"> </t>
        </is>
      </c>
      <c r="P7" s="4" t="inlineStr">
        <is>
          <t xml:space="preserve"> </t>
        </is>
      </c>
      <c r="Q7" s="4" t="inlineStr">
        <is>
          <t xml:space="preserve"> </t>
        </is>
      </c>
      <c r="R7" s="4" t="inlineStr">
        <is>
          <t xml:space="preserve"> </t>
        </is>
      </c>
      <c r="S7" s="7" t="n">
        <v>225000</v>
      </c>
      <c r="T7" s="4" t="inlineStr">
        <is>
          <t xml:space="preserve"> </t>
        </is>
      </c>
      <c r="U7" s="4" t="inlineStr">
        <is>
          <t xml:space="preserve"> </t>
        </is>
      </c>
      <c r="V7" s="4" t="inlineStr">
        <is>
          <t xml:space="preserve"> </t>
        </is>
      </c>
    </row>
    <row r="8">
      <c r="A8" s="4" t="inlineStr">
        <is>
          <t>Weighted-averag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2 years 1 month 6 days</t>
        </is>
      </c>
      <c r="O8" s="4" t="inlineStr">
        <is>
          <t>2 years 1 month 6 days</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ggregate intrinsic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0</v>
      </c>
      <c r="T9" s="4" t="inlineStr">
        <is>
          <t xml:space="preserve"> </t>
        </is>
      </c>
      <c r="U9" s="4" t="inlineStr">
        <is>
          <t xml:space="preserve"> </t>
        </is>
      </c>
      <c r="V9" s="4" t="inlineStr">
        <is>
          <t xml:space="preserve"> </t>
        </is>
      </c>
    </row>
    <row r="10">
      <c r="A10" s="4" t="inlineStr">
        <is>
          <t>Share-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734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recognized share-based compensation expense related to unvested RSUs grante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2775000</v>
      </c>
      <c r="T11" s="4" t="inlineStr">
        <is>
          <t xml:space="preserve"> </t>
        </is>
      </c>
      <c r="U11" s="4" t="inlineStr">
        <is>
          <t xml:space="preserve"> </t>
        </is>
      </c>
      <c r="V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9 months</t>
        </is>
      </c>
      <c r="O12" s="4" t="inlineStr">
        <is>
          <t>9 month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anted share option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680000</v>
      </c>
      <c r="I13" s="5" t="n">
        <v>1368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 | (per share)</t>
        </is>
      </c>
      <c r="B14" s="4" t="inlineStr">
        <is>
          <t xml:space="preserve"> </t>
        </is>
      </c>
      <c r="C14" s="4" t="inlineStr">
        <is>
          <t xml:space="preserve"> </t>
        </is>
      </c>
      <c r="D14" s="4" t="inlineStr">
        <is>
          <t xml:space="preserve"> </t>
        </is>
      </c>
      <c r="E14" s="4" t="inlineStr">
        <is>
          <t xml:space="preserve"> </t>
        </is>
      </c>
      <c r="F14" s="17" t="n">
        <v>0.0048</v>
      </c>
      <c r="G14" s="16" t="n">
        <v>0.0007</v>
      </c>
      <c r="H14" s="15" t="n">
        <v>0.36</v>
      </c>
      <c r="I14" s="18" t="n">
        <v>0.0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rinsic value</t>
        </is>
      </c>
      <c r="B15" s="4" t="inlineStr">
        <is>
          <t xml:space="preserve"> </t>
        </is>
      </c>
      <c r="C15" s="4" t="inlineStr">
        <is>
          <t xml:space="preserve"> </t>
        </is>
      </c>
      <c r="D15" s="4" t="inlineStr">
        <is>
          <t xml:space="preserve"> </t>
        </is>
      </c>
      <c r="E15" s="4" t="inlineStr">
        <is>
          <t xml:space="preserve"> </t>
        </is>
      </c>
      <c r="F15" s="17" t="n">
        <v>32842.9</v>
      </c>
      <c r="G15" s="16" t="n">
        <v>32842.9</v>
      </c>
      <c r="H15" s="6" t="n">
        <v>2270</v>
      </c>
      <c r="I15" s="7" t="n">
        <v>227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6" t="n">
        <v>4519.3</v>
      </c>
      <c r="V15" s="16" t="n">
        <v>312.5</v>
      </c>
    </row>
    <row r="16">
      <c r="A16" s="4" t="inlineStr">
        <is>
          <t>Unrecognized share-based compensation expense related to unvested optio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23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ercentage high-performing ag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84</v>
      </c>
      <c r="O17" s="11" t="n">
        <v>0.8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ption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ranted share option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000000</v>
      </c>
      <c r="K20" s="5" t="n">
        <v>4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based compensation expens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103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3699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stricted stock grant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are-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600000</v>
      </c>
      <c r="M26" s="4" t="inlineStr">
        <is>
          <t xml:space="preserve"> </t>
        </is>
      </c>
      <c r="N26" s="6" t="n">
        <v>26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Market price per AD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635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Unrecognized share-based compensation expense related to unvested RSUs gran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0166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4 years</t>
        </is>
      </c>
      <c r="O29" s="4" t="inlineStr">
        <is>
          <t>4 year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D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hare-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ranted share options | shares</t>
        </is>
      </c>
      <c r="B32" s="4" t="inlineStr">
        <is>
          <t xml:space="preserve"> </t>
        </is>
      </c>
      <c r="C32" s="4" t="inlineStr">
        <is>
          <t xml:space="preserve"> </t>
        </is>
      </c>
      <c r="D32" s="4" t="inlineStr">
        <is>
          <t xml:space="preserve"> </t>
        </is>
      </c>
      <c r="E32" s="4" t="inlineStr">
        <is>
          <t xml:space="preserve"> </t>
        </is>
      </c>
      <c r="F32" s="5" t="n">
        <v>9017413</v>
      </c>
      <c r="G32" s="5" t="n">
        <v>901741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IX Share Option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hare-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anted share options | shares</t>
        </is>
      </c>
      <c r="B35" s="4" t="inlineStr">
        <is>
          <t xml:space="preserve"> </t>
        </is>
      </c>
      <c r="C35" s="4" t="inlineStr">
        <is>
          <t xml:space="preserve"> </t>
        </is>
      </c>
      <c r="D35" s="5" t="n">
        <v>18088000</v>
      </c>
      <c r="E35" s="5" t="n">
        <v>18088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 | (per share)</t>
        </is>
      </c>
      <c r="B36" s="4" t="inlineStr">
        <is>
          <t xml:space="preserve"> </t>
        </is>
      </c>
      <c r="C36" s="4" t="inlineStr">
        <is>
          <t xml:space="preserve"> </t>
        </is>
      </c>
      <c r="D36" s="17" t="n">
        <v>0.8582</v>
      </c>
      <c r="E36" s="16" t="n">
        <v>0.11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trinsic value</t>
        </is>
      </c>
      <c r="B37" s="4" t="inlineStr">
        <is>
          <t xml:space="preserve"> </t>
        </is>
      </c>
      <c r="C37" s="4" t="inlineStr">
        <is>
          <t xml:space="preserve"> </t>
        </is>
      </c>
      <c r="D37" s="15" t="n">
        <v>0.37</v>
      </c>
      <c r="E37" s="18" t="n">
        <v>0.3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8" t="n">
        <v>0.05</v>
      </c>
      <c r="U37" s="4" t="inlineStr">
        <is>
          <t xml:space="preserve"> </t>
        </is>
      </c>
      <c r="V37" s="4" t="inlineStr">
        <is>
          <t xml:space="preserve"> </t>
        </is>
      </c>
    </row>
    <row r="38">
      <c r="A38" s="4" t="inlineStr">
        <is>
          <t>Share options grant</t>
        </is>
      </c>
      <c r="B38" s="4" t="inlineStr">
        <is>
          <t xml:space="preserve"> </t>
        </is>
      </c>
      <c r="C38" s="4" t="inlineStr">
        <is>
          <t xml:space="preserve"> </t>
        </is>
      </c>
      <c r="D38" s="11" t="n">
        <v>0.5</v>
      </c>
      <c r="E38" s="11"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 options vested</t>
        </is>
      </c>
      <c r="B39" s="4" t="inlineStr">
        <is>
          <t xml:space="preserve"> </t>
        </is>
      </c>
      <c r="C39" s="4" t="inlineStr">
        <is>
          <t xml:space="preserve"> </t>
        </is>
      </c>
      <c r="D39" s="11" t="n">
        <v>0.5</v>
      </c>
      <c r="E39" s="11"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IX Share Option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ranted share options | shares</t>
        </is>
      </c>
      <c r="B42" s="4" t="inlineStr">
        <is>
          <t xml:space="preserve"> </t>
        </is>
      </c>
      <c r="C42" s="4" t="inlineStr">
        <is>
          <t xml:space="preserve"> </t>
        </is>
      </c>
      <c r="D42" s="5" t="n">
        <v>800000</v>
      </c>
      <c r="E42" s="5" t="n">
        <v>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price | (per share)</t>
        </is>
      </c>
      <c r="B43" s="4" t="inlineStr">
        <is>
          <t xml:space="preserve"> </t>
        </is>
      </c>
      <c r="C43" s="4" t="inlineStr">
        <is>
          <t xml:space="preserve"> </t>
        </is>
      </c>
      <c r="D43" s="17" t="n">
        <v>0.3634</v>
      </c>
      <c r="E43" s="18" t="n">
        <v>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trinsic value</t>
        </is>
      </c>
      <c r="B44" s="4" t="inlineStr">
        <is>
          <t xml:space="preserve"> </t>
        </is>
      </c>
      <c r="C44" s="4" t="inlineStr">
        <is>
          <t xml:space="preserve"> </t>
        </is>
      </c>
      <c r="D44" s="15" t="n">
        <v>0.86</v>
      </c>
      <c r="E44" s="18" t="n">
        <v>0.8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8" t="n">
        <v>0.12</v>
      </c>
      <c r="U44" s="4" t="inlineStr">
        <is>
          <t xml:space="preserve"> </t>
        </is>
      </c>
      <c r="V44" s="4" t="inlineStr">
        <is>
          <t xml:space="preserve"> </t>
        </is>
      </c>
    </row>
    <row r="45">
      <c r="A45" s="4" t="inlineStr">
        <is>
          <t>Share options grant</t>
        </is>
      </c>
      <c r="B45" s="4" t="inlineStr">
        <is>
          <t xml:space="preserve"> </t>
        </is>
      </c>
      <c r="C45" s="4" t="inlineStr">
        <is>
          <t xml:space="preserve"> </t>
        </is>
      </c>
      <c r="D45" s="11" t="n">
        <v>0.5</v>
      </c>
      <c r="E45" s="11"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options vested</t>
        </is>
      </c>
      <c r="B46" s="4" t="inlineStr">
        <is>
          <t xml:space="preserve"> </t>
        </is>
      </c>
      <c r="C46" s="4" t="inlineStr">
        <is>
          <t xml:space="preserve"> </t>
        </is>
      </c>
      <c r="D46" s="11" t="n">
        <v>0.5</v>
      </c>
      <c r="E46" s="11"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IX Share Option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ranted share options | shares</t>
        </is>
      </c>
      <c r="B49" s="5" t="n">
        <v>4930000</v>
      </c>
      <c r="C49" s="5" t="n">
        <v>493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xercise price | (per share)</t>
        </is>
      </c>
      <c r="B50" s="18" t="n">
        <v>0.05</v>
      </c>
      <c r="C50" s="16" t="n">
        <v>0.36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rinsic value</t>
        </is>
      </c>
      <c r="B51" s="18" t="n">
        <v>0.48</v>
      </c>
      <c r="C51" s="18" t="n">
        <v>0.4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8" t="n">
        <v>0.07000000000000001</v>
      </c>
      <c r="S51" s="4" t="inlineStr">
        <is>
          <t xml:space="preserve"> </t>
        </is>
      </c>
      <c r="T51" s="4" t="inlineStr">
        <is>
          <t xml:space="preserve"> </t>
        </is>
      </c>
      <c r="U51" s="4" t="inlineStr">
        <is>
          <t xml:space="preserve"> </t>
        </is>
      </c>
      <c r="V51" s="4" t="inlineStr">
        <is>
          <t xml:space="preserve"> </t>
        </is>
      </c>
    </row>
    <row r="52">
      <c r="A52" s="4" t="inlineStr">
        <is>
          <t>Share options grant</t>
        </is>
      </c>
      <c r="B52" s="11" t="n">
        <v>0.5</v>
      </c>
      <c r="C52" s="11"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options vested</t>
        </is>
      </c>
      <c r="B53" s="11" t="n">
        <v>0.5</v>
      </c>
      <c r="C53" s="11"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First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hare-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ercentage of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5</v>
      </c>
      <c r="I56" s="11" t="n">
        <v>0.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First Year [Member] | RSU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are-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stricted stock grant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cond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hare-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Share-based compensation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5606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ercentage of 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5</v>
      </c>
      <c r="I63" s="11" t="n">
        <v>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cond Year [Member] | RS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bas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stricted stock grant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hird Year [Member] | RS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bas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stricted stock gra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3699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Fourth Year [Member] | RSU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based Compens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estricted stock gran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ifth Year [Member] | RSU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based Compens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stricted stock gran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1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ption D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hare-based Compens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ptions vest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1" t="n">
        <v>0.3</v>
      </c>
      <c r="K78" s="11" t="n">
        <v>0.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ption D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hare-based Compens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Options vest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3</v>
      </c>
      <c r="K81" s="11" t="n">
        <v>0.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ption D2 [Member] | RSU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hare-based Compens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Weighted averag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9 months</t>
        </is>
      </c>
      <c r="O84" s="4" t="inlineStr">
        <is>
          <t>9 months</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Unrecognized share-based compensation expense related to unvested option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3467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ercentage high-performing ag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1" t="n">
        <v>0.31</v>
      </c>
      <c r="O86" s="11" t="n">
        <v>0.3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Option D3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are-based Compens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Options vest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2</v>
      </c>
      <c r="K89" s="11" t="n">
        <v>0.2</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Option D4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are-based Compens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Options vest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1" t="n">
        <v>0.2</v>
      </c>
      <c r="K92" s="11" t="n">
        <v>0.2</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sheetData>
  <mergeCells count="8">
    <mergeCell ref="A1:A2"/>
    <mergeCell ref="B1:C1"/>
    <mergeCell ref="D1:E1"/>
    <mergeCell ref="F1:G1"/>
    <mergeCell ref="H1:I1"/>
    <mergeCell ref="J1:K1"/>
    <mergeCell ref="L1:M1"/>
    <mergeCell ref="N1:Q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Total Outstanding Options</t>
        </is>
      </c>
      <c r="B1" s="2" t="inlineStr">
        <is>
          <t>12 Months Ended</t>
        </is>
      </c>
    </row>
    <row r="2">
      <c r="B2" s="2" t="inlineStr">
        <is>
          <t>Jun. 30, 2024 USD ($) $ / shares shares</t>
        </is>
      </c>
    </row>
    <row r="3">
      <c r="A3" s="3" t="inlineStr">
        <is>
          <t>Schedule of Share Options Outstanding and Activity [Abstract]</t>
        </is>
      </c>
      <c r="B3" s="4" t="inlineStr">
        <is>
          <t xml:space="preserve"> </t>
        </is>
      </c>
    </row>
    <row r="4">
      <c r="A4" s="4" t="inlineStr">
        <is>
          <t>Number of options, Outstanding | shares</t>
        </is>
      </c>
      <c r="B4" s="4" t="inlineStr">
        <is>
          <t xml:space="preserve"> </t>
        </is>
      </c>
    </row>
    <row r="5">
      <c r="A5" s="4" t="inlineStr">
        <is>
          <t>Weighted average exercise price, Outstanding | $ / shares</t>
        </is>
      </c>
      <c r="B5" s="4" t="inlineStr">
        <is>
          <t xml:space="preserve"> </t>
        </is>
      </c>
    </row>
    <row r="6">
      <c r="A6" s="4" t="inlineStr">
        <is>
          <t>Weighted average remaining contractual life, Outstanding</t>
        </is>
      </c>
      <c r="B6" s="4" t="inlineStr">
        <is>
          <t xml:space="preserve"> </t>
        </is>
      </c>
    </row>
    <row r="7">
      <c r="A7" s="4" t="inlineStr">
        <is>
          <t>Aggregate Intrinsic Value, Outstanding | $</t>
        </is>
      </c>
      <c r="B7" s="4" t="inlineStr">
        <is>
          <t xml:space="preserve"> </t>
        </is>
      </c>
    </row>
    <row r="8">
      <c r="A8" s="4" t="inlineStr">
        <is>
          <t>Number of options, Addition due to acquisition of AIX | shares</t>
        </is>
      </c>
      <c r="B8" s="5" t="n">
        <v>4000000</v>
      </c>
    </row>
    <row r="9">
      <c r="A9" s="4" t="inlineStr">
        <is>
          <t>Weighted average exercise price, Addition due to acquisition of AIX | $ / shares</t>
        </is>
      </c>
      <c r="B9" s="16" t="n">
        <v>0.2305</v>
      </c>
    </row>
    <row r="10">
      <c r="A10" s="4" t="inlineStr">
        <is>
          <t>Weighted average remaining contractual life, Addition due to acquisition of AIX</t>
        </is>
      </c>
      <c r="B10" s="4" t="inlineStr">
        <is>
          <t>4 years 8 months 8 days</t>
        </is>
      </c>
    </row>
    <row r="11">
      <c r="A11" s="4" t="inlineStr">
        <is>
          <t>Aggregate Intrinsic Value , Addition due to acquisition of AIX | $</t>
        </is>
      </c>
      <c r="B11" s="4" t="inlineStr">
        <is>
          <t xml:space="preserve"> </t>
        </is>
      </c>
    </row>
    <row r="12">
      <c r="A12" s="4" t="inlineStr">
        <is>
          <t>Number of options, Outstanding | shares</t>
        </is>
      </c>
      <c r="B12" s="5" t="n">
        <v>4000000</v>
      </c>
    </row>
    <row r="13">
      <c r="A13" s="4" t="inlineStr">
        <is>
          <t>Weighted average exercise price , Outstanding | $ / shares</t>
        </is>
      </c>
      <c r="B13" s="16" t="n">
        <v>0.2305</v>
      </c>
    </row>
    <row r="14">
      <c r="A14" s="4" t="inlineStr">
        <is>
          <t>Weighted average remaining contractual life, Outstanding</t>
        </is>
      </c>
      <c r="B14" s="4" t="inlineStr">
        <is>
          <t>4 years 8 months 8 days</t>
        </is>
      </c>
    </row>
    <row r="15">
      <c r="A15" s="4" t="inlineStr">
        <is>
          <t>Aggregate Intrinsic Value , Outstanding | $</t>
        </is>
      </c>
      <c r="B1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Activity of the Service-Based RSUs - RSU [Member] - $ / shares</t>
        </is>
      </c>
      <c r="B1" s="2" t="inlineStr">
        <is>
          <t>1 Months Ended</t>
        </is>
      </c>
      <c r="C1" s="2" t="inlineStr">
        <is>
          <t>12 Months Ended</t>
        </is>
      </c>
    </row>
    <row r="2">
      <c r="B2" s="2" t="inlineStr">
        <is>
          <t>Aug. 31,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4" t="inlineStr">
        <is>
          <t xml:space="preserve"> </t>
        </is>
      </c>
      <c r="C4" s="4" t="inlineStr">
        <is>
          <t xml:space="preserve"> </t>
        </is>
      </c>
    </row>
    <row r="5">
      <c r="A5" s="4" t="inlineStr">
        <is>
          <t>Weighted Average Grant-Date Fair Value, Unvested Beginning Balance</t>
        </is>
      </c>
      <c r="B5" s="4" t="inlineStr">
        <is>
          <t xml:space="preserve"> </t>
        </is>
      </c>
      <c r="C5" s="4" t="inlineStr">
        <is>
          <t xml:space="preserve"> </t>
        </is>
      </c>
    </row>
    <row r="6">
      <c r="A6" s="4" t="inlineStr">
        <is>
          <t>Number of shares, Granted</t>
        </is>
      </c>
      <c r="B6" s="5" t="n">
        <v>536990</v>
      </c>
      <c r="C6" s="4" t="inlineStr">
        <is>
          <t xml:space="preserve"> </t>
        </is>
      </c>
    </row>
    <row r="7">
      <c r="A7" s="4" t="inlineStr">
        <is>
          <t>Weighted Average Grant-Date Fair Value, Granted</t>
        </is>
      </c>
      <c r="B7" s="4" t="inlineStr">
        <is>
          <t xml:space="preserve"> </t>
        </is>
      </c>
      <c r="C7" s="4" t="inlineStr">
        <is>
          <t xml:space="preserve"> </t>
        </is>
      </c>
    </row>
    <row r="8">
      <c r="A8" s="4" t="inlineStr">
        <is>
          <t>Number of shares, Addition due to acquisition of AIX</t>
        </is>
      </c>
      <c r="B8" s="4" t="inlineStr">
        <is>
          <t xml:space="preserve"> </t>
        </is>
      </c>
      <c r="C8" s="5" t="n">
        <v>536990</v>
      </c>
    </row>
    <row r="9">
      <c r="A9" s="4" t="inlineStr">
        <is>
          <t>Weighted Average Grant-Date Fair Value, Addition due to acquisition of AIX</t>
        </is>
      </c>
      <c r="B9" s="4" t="inlineStr">
        <is>
          <t xml:space="preserve"> </t>
        </is>
      </c>
      <c r="C9" s="7" t="n">
        <v>3410</v>
      </c>
    </row>
    <row r="10">
      <c r="A10" s="4" t="inlineStr">
        <is>
          <t>Number of shares, Vested</t>
        </is>
      </c>
      <c r="B10" s="4" t="inlineStr">
        <is>
          <t xml:space="preserve"> </t>
        </is>
      </c>
      <c r="C10" s="4" t="inlineStr">
        <is>
          <t xml:space="preserve"> </t>
        </is>
      </c>
    </row>
    <row r="11">
      <c r="A11" s="4" t="inlineStr">
        <is>
          <t>Weighted Average Grant-Date Fair Value,Vest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Grant-Date Fair Value, Forfeited</t>
        </is>
      </c>
      <c r="B13" s="4" t="inlineStr">
        <is>
          <t xml:space="preserve"> </t>
        </is>
      </c>
      <c r="C13" s="4" t="inlineStr">
        <is>
          <t xml:space="preserve"> </t>
        </is>
      </c>
    </row>
    <row r="14">
      <c r="A14" s="4" t="inlineStr">
        <is>
          <t>Number of shares, Unvested Ending Balance</t>
        </is>
      </c>
      <c r="B14" s="4" t="inlineStr">
        <is>
          <t xml:space="preserve"> </t>
        </is>
      </c>
      <c r="C14" s="5" t="n">
        <v>536990</v>
      </c>
    </row>
    <row r="15">
      <c r="A15" s="4" t="inlineStr">
        <is>
          <t>Weighted Average Grant-Date Fair Value, Unvested Ending Balance</t>
        </is>
      </c>
      <c r="B15" s="4" t="inlineStr">
        <is>
          <t xml:space="preserve"> </t>
        </is>
      </c>
      <c r="C15" s="7" t="n">
        <v>341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hare-Based Compensation (Details) - Schedule of Share Options Outstanding and Activity - USD ($)</t>
        </is>
      </c>
      <c r="C1" s="2" t="inlineStr">
        <is>
          <t>12 Months Ended</t>
        </is>
      </c>
    </row>
    <row r="2">
      <c r="B2" s="2" t="inlineStr">
        <is>
          <t>Jun. 30, 2023</t>
        </is>
      </c>
      <c r="C2" s="2" t="inlineStr">
        <is>
          <t>Jun. 30, 2024</t>
        </is>
      </c>
    </row>
    <row r="3">
      <c r="A3" s="4" t="inlineStr">
        <is>
          <t>MDRT 2023 Option [Member]</t>
        </is>
      </c>
      <c r="B3" s="4" t="inlineStr">
        <is>
          <t xml:space="preserve"> </t>
        </is>
      </c>
      <c r="C3" s="4" t="inlineStr">
        <is>
          <t xml:space="preserve"> </t>
        </is>
      </c>
    </row>
    <row r="4">
      <c r="A4" s="3" t="inlineStr">
        <is>
          <t>Schedule of Share Options Outstanding and Activity [Line Items]</t>
        </is>
      </c>
      <c r="B4" s="4" t="inlineStr">
        <is>
          <t xml:space="preserve"> </t>
        </is>
      </c>
      <c r="C4" s="4" t="inlineStr">
        <is>
          <t xml:space="preserve"> </t>
        </is>
      </c>
    </row>
    <row r="5">
      <c r="A5" s="4" t="inlineStr">
        <is>
          <t>Number of options, Outstanding</t>
        </is>
      </c>
      <c r="B5" s="4" t="inlineStr">
        <is>
          <t xml:space="preserve"> </t>
        </is>
      </c>
      <c r="C5" s="5" t="n">
        <v>9438180</v>
      </c>
    </row>
    <row r="6">
      <c r="A6" s="4" t="inlineStr">
        <is>
          <t>Weighted average exercise price, Outstanding</t>
        </is>
      </c>
      <c r="B6" s="4" t="inlineStr">
        <is>
          <t xml:space="preserve"> </t>
        </is>
      </c>
      <c r="C6" s="18" t="n">
        <v>0.05</v>
      </c>
    </row>
    <row r="7">
      <c r="A7" s="4" t="inlineStr">
        <is>
          <t>Weighted average remaining contractual life, Outstanding</t>
        </is>
      </c>
      <c r="B7" s="4" t="inlineStr">
        <is>
          <t xml:space="preserve"> </t>
        </is>
      </c>
      <c r="C7" s="4" t="inlineStr">
        <is>
          <t>3 years 1 month 2 days</t>
        </is>
      </c>
    </row>
    <row r="8">
      <c r="A8" s="4" t="inlineStr">
        <is>
          <t>Aggregate Intrinsic Value, Outstanding</t>
        </is>
      </c>
      <c r="B8" s="4" t="inlineStr">
        <is>
          <t xml:space="preserve"> </t>
        </is>
      </c>
      <c r="C8" s="7" t="n">
        <v>467000</v>
      </c>
    </row>
    <row r="9">
      <c r="A9" s="4" t="inlineStr">
        <is>
          <t>Number of options, Granted</t>
        </is>
      </c>
      <c r="B9" s="4" t="inlineStr">
        <is>
          <t xml:space="preserve"> </t>
        </is>
      </c>
      <c r="C9" s="4" t="inlineStr">
        <is>
          <t xml:space="preserve"> </t>
        </is>
      </c>
    </row>
    <row r="10">
      <c r="A10" s="4" t="inlineStr">
        <is>
          <t>Weighted average exercise price in USD, Granted</t>
        </is>
      </c>
      <c r="B10" s="4" t="inlineStr">
        <is>
          <t xml:space="preserve"> </t>
        </is>
      </c>
      <c r="C10" s="4" t="inlineStr">
        <is>
          <t xml:space="preserve"> </t>
        </is>
      </c>
    </row>
    <row r="11">
      <c r="A11" s="4" t="inlineStr">
        <is>
          <t>Weighted average remaining contractual life (In years), Granted</t>
        </is>
      </c>
      <c r="B11" s="4" t="inlineStr">
        <is>
          <t xml:space="preserve"> </t>
        </is>
      </c>
      <c r="C11" s="4" t="inlineStr">
        <is>
          <t xml:space="preserve"> </t>
        </is>
      </c>
    </row>
    <row r="12">
      <c r="A12" s="4" t="inlineStr">
        <is>
          <t>Aggregate Intrinsic Value, Granted</t>
        </is>
      </c>
      <c r="B12" s="4" t="inlineStr">
        <is>
          <t xml:space="preserve"> </t>
        </is>
      </c>
      <c r="C12" s="4" t="inlineStr">
        <is>
          <t xml:space="preserve"> </t>
        </is>
      </c>
    </row>
    <row r="13">
      <c r="A13" s="4" t="inlineStr">
        <is>
          <t>Number of options, Addition due to acquisition of AIX</t>
        </is>
      </c>
      <c r="B13" s="4" t="inlineStr">
        <is>
          <t xml:space="preserve"> </t>
        </is>
      </c>
      <c r="C13" s="5" t="n">
        <v>11300000</v>
      </c>
    </row>
    <row r="14">
      <c r="A14" s="4" t="inlineStr">
        <is>
          <t>Weighted average exercise price, Addition due to acquisition of AIX</t>
        </is>
      </c>
      <c r="B14" s="4" t="inlineStr">
        <is>
          <t xml:space="preserve"> </t>
        </is>
      </c>
      <c r="C14" s="18" t="n">
        <v>0.05</v>
      </c>
    </row>
    <row r="15">
      <c r="A15" s="4" t="inlineStr">
        <is>
          <t>Weighted average remaining contractual life, Addition due to acquisition of AIX</t>
        </is>
      </c>
      <c r="B15" s="4" t="inlineStr">
        <is>
          <t xml:space="preserve"> </t>
        </is>
      </c>
      <c r="C15" s="4" t="inlineStr">
        <is>
          <t>3 years 7 months 2 days</t>
        </is>
      </c>
    </row>
    <row r="16">
      <c r="A16" s="4" t="inlineStr">
        <is>
          <t>Aggregate Intrinsic Value , Addition due to acquisition of AIX</t>
        </is>
      </c>
      <c r="B16" s="4" t="inlineStr">
        <is>
          <t xml:space="preserve"> </t>
        </is>
      </c>
      <c r="C16" s="7" t="n">
        <v>3192000</v>
      </c>
    </row>
    <row r="17">
      <c r="A17" s="4" t="inlineStr">
        <is>
          <t>Number of options, Exercised</t>
        </is>
      </c>
      <c r="B17" s="4" t="inlineStr">
        <is>
          <t xml:space="preserve"> </t>
        </is>
      </c>
      <c r="C17" s="4" t="inlineStr">
        <is>
          <t xml:space="preserve"> </t>
        </is>
      </c>
    </row>
    <row r="18">
      <c r="A18" s="4" t="inlineStr">
        <is>
          <t>Weighted average exercise price in USD, Exercised</t>
        </is>
      </c>
      <c r="B18" s="4" t="inlineStr">
        <is>
          <t xml:space="preserve"> </t>
        </is>
      </c>
      <c r="C18" s="4" t="inlineStr">
        <is>
          <t xml:space="preserve"> </t>
        </is>
      </c>
    </row>
    <row r="19">
      <c r="A19" s="4" t="inlineStr">
        <is>
          <t>Weighted average remaining contractual life (In years), Exercised</t>
        </is>
      </c>
      <c r="B19" s="4" t="inlineStr">
        <is>
          <t xml:space="preserve"> </t>
        </is>
      </c>
      <c r="C19" s="4" t="inlineStr">
        <is>
          <t xml:space="preserve"> </t>
        </is>
      </c>
    </row>
    <row r="20">
      <c r="A20" s="4" t="inlineStr">
        <is>
          <t>Aggregate Intrinsic Value, Exercised</t>
        </is>
      </c>
      <c r="B20" s="4" t="inlineStr">
        <is>
          <t xml:space="preserve"> </t>
        </is>
      </c>
      <c r="C20" s="4" t="inlineStr">
        <is>
          <t xml:space="preserve"> </t>
        </is>
      </c>
    </row>
    <row r="21">
      <c r="A21" s="4" t="inlineStr">
        <is>
          <t>Number of options, Forfeited</t>
        </is>
      </c>
      <c r="B21" s="4" t="inlineStr">
        <is>
          <t xml:space="preserve"> </t>
        </is>
      </c>
      <c r="C21" s="5" t="n">
        <v>-1861820</v>
      </c>
    </row>
    <row r="22">
      <c r="A22" s="4" t="inlineStr">
        <is>
          <t>Weighted average exercise price in USD, Forfeited</t>
        </is>
      </c>
      <c r="B22" s="4" t="inlineStr">
        <is>
          <t xml:space="preserve"> </t>
        </is>
      </c>
      <c r="C22" s="4" t="inlineStr">
        <is>
          <t xml:space="preserve"> </t>
        </is>
      </c>
    </row>
    <row r="23">
      <c r="A23" s="4" t="inlineStr">
        <is>
          <t>Weighted average remaining contractual life (In years), Forfeited</t>
        </is>
      </c>
      <c r="B23" s="4" t="inlineStr">
        <is>
          <t xml:space="preserve"> </t>
        </is>
      </c>
      <c r="C23" s="4" t="inlineStr">
        <is>
          <t xml:space="preserve"> </t>
        </is>
      </c>
    </row>
    <row r="24">
      <c r="A24" s="4" t="inlineStr">
        <is>
          <t>Aggregate Intrinsic Value, Forfeited</t>
        </is>
      </c>
      <c r="B24" s="4" t="inlineStr">
        <is>
          <t xml:space="preserve"> </t>
        </is>
      </c>
      <c r="C24" s="4" t="inlineStr">
        <is>
          <t xml:space="preserve"> </t>
        </is>
      </c>
    </row>
    <row r="25">
      <c r="A25" s="4" t="inlineStr">
        <is>
          <t>Option 2024 [Member]</t>
        </is>
      </c>
      <c r="B25" s="4" t="inlineStr">
        <is>
          <t xml:space="preserve"> </t>
        </is>
      </c>
      <c r="C25" s="4" t="inlineStr">
        <is>
          <t xml:space="preserve"> </t>
        </is>
      </c>
    </row>
    <row r="26">
      <c r="A26" s="3" t="inlineStr">
        <is>
          <t>Schedule of Share Options Outstanding and Activity [Line Items]</t>
        </is>
      </c>
      <c r="B26" s="4" t="inlineStr">
        <is>
          <t xml:space="preserve"> </t>
        </is>
      </c>
      <c r="C26" s="4" t="inlineStr">
        <is>
          <t xml:space="preserve"> </t>
        </is>
      </c>
    </row>
    <row r="27">
      <c r="A27" s="4" t="inlineStr">
        <is>
          <t>Number of options, Outstanding</t>
        </is>
      </c>
      <c r="B27" s="4" t="inlineStr">
        <is>
          <t xml:space="preserve"> </t>
        </is>
      </c>
      <c r="C27" s="5" t="n">
        <v>1479453</v>
      </c>
    </row>
    <row r="28">
      <c r="A28" s="4" t="inlineStr">
        <is>
          <t>Weighted average exercise price, Outstanding</t>
        </is>
      </c>
      <c r="B28" s="4" t="inlineStr">
        <is>
          <t xml:space="preserve"> </t>
        </is>
      </c>
      <c r="C28" s="16" t="n">
        <v>0.0007</v>
      </c>
    </row>
    <row r="29">
      <c r="A29" s="4" t="inlineStr">
        <is>
          <t>Weighted average remaining contractual life, Outstanding</t>
        </is>
      </c>
      <c r="B29" s="4" t="inlineStr">
        <is>
          <t xml:space="preserve"> </t>
        </is>
      </c>
      <c r="C29" s="4" t="inlineStr">
        <is>
          <t>3 years 9 months</t>
        </is>
      </c>
    </row>
    <row r="30">
      <c r="A30" s="4" t="inlineStr">
        <is>
          <t>Aggregate Intrinsic Value, Outstanding</t>
        </is>
      </c>
      <c r="B30" s="4" t="inlineStr">
        <is>
          <t xml:space="preserve"> </t>
        </is>
      </c>
      <c r="C30" s="7" t="n">
        <v>1962000</v>
      </c>
    </row>
    <row r="31">
      <c r="A31" s="4" t="inlineStr">
        <is>
          <t>Number of options, Granted</t>
        </is>
      </c>
      <c r="B31" s="4" t="inlineStr">
        <is>
          <t xml:space="preserve"> </t>
        </is>
      </c>
      <c r="C31" s="5" t="n">
        <v>9017413</v>
      </c>
    </row>
    <row r="32">
      <c r="A32" s="4" t="inlineStr">
        <is>
          <t>Weighted average exercise price in USD, Granted</t>
        </is>
      </c>
      <c r="B32" s="4" t="inlineStr">
        <is>
          <t xml:space="preserve"> </t>
        </is>
      </c>
      <c r="C32" s="16" t="n">
        <v>0.0007</v>
      </c>
    </row>
    <row r="33">
      <c r="A33" s="4" t="inlineStr">
        <is>
          <t>Weighted average remaining contractual life (In years), Granted</t>
        </is>
      </c>
      <c r="B33" s="4" t="inlineStr">
        <is>
          <t xml:space="preserve"> </t>
        </is>
      </c>
      <c r="C33" s="4" t="inlineStr">
        <is>
          <t>4 years 1 month 9 days</t>
        </is>
      </c>
    </row>
    <row r="34">
      <c r="A34" s="4" t="inlineStr">
        <is>
          <t>Aggregate Intrinsic Value, Granted</t>
        </is>
      </c>
      <c r="B34" s="4" t="inlineStr">
        <is>
          <t xml:space="preserve"> </t>
        </is>
      </c>
      <c r="C34" s="7" t="n">
        <v>40753</v>
      </c>
    </row>
    <row r="35">
      <c r="A35" s="4" t="inlineStr">
        <is>
          <t>Number of options, Addition due to acquisition of AIX</t>
        </is>
      </c>
      <c r="B35" s="4" t="inlineStr">
        <is>
          <t xml:space="preserve"> </t>
        </is>
      </c>
      <c r="C35" s="4" t="inlineStr">
        <is>
          <t xml:space="preserve"> </t>
        </is>
      </c>
    </row>
    <row r="36">
      <c r="A36" s="4" t="inlineStr">
        <is>
          <t>Weighted average exercise price, Addition due to acquisition of AIX</t>
        </is>
      </c>
      <c r="B36" s="4" t="inlineStr">
        <is>
          <t xml:space="preserve"> </t>
        </is>
      </c>
      <c r="C36" s="4" t="inlineStr">
        <is>
          <t xml:space="preserve"> </t>
        </is>
      </c>
    </row>
    <row r="37">
      <c r="A37" s="4" t="inlineStr">
        <is>
          <t>Weighted average remaining contractual life, Addition due to acquisition of AIX</t>
        </is>
      </c>
      <c r="B37" s="4" t="inlineStr">
        <is>
          <t xml:space="preserve"> </t>
        </is>
      </c>
      <c r="C37" s="4" t="inlineStr">
        <is>
          <t xml:space="preserve"> </t>
        </is>
      </c>
    </row>
    <row r="38">
      <c r="A38" s="4" t="inlineStr">
        <is>
          <t>Aggregate Intrinsic Value , Addition due to acquisition of AIX</t>
        </is>
      </c>
      <c r="B38" s="4" t="inlineStr">
        <is>
          <t xml:space="preserve"> </t>
        </is>
      </c>
      <c r="C38" s="4" t="inlineStr">
        <is>
          <t xml:space="preserve"> </t>
        </is>
      </c>
    </row>
    <row r="39">
      <c r="A39" s="4" t="inlineStr">
        <is>
          <t>Number of options, Exercised</t>
        </is>
      </c>
      <c r="B39" s="4" t="inlineStr">
        <is>
          <t xml:space="preserve"> </t>
        </is>
      </c>
      <c r="C39" s="4" t="inlineStr">
        <is>
          <t xml:space="preserve"> </t>
        </is>
      </c>
    </row>
    <row r="40">
      <c r="A40" s="4" t="inlineStr">
        <is>
          <t>Weighted average exercise price in USD, Exercised</t>
        </is>
      </c>
      <c r="B40" s="4" t="inlineStr">
        <is>
          <t xml:space="preserve"> </t>
        </is>
      </c>
      <c r="C40" s="4" t="inlineStr">
        <is>
          <t xml:space="preserve"> </t>
        </is>
      </c>
    </row>
    <row r="41">
      <c r="A41" s="4" t="inlineStr">
        <is>
          <t>Weighted average remaining contractual life (In years), Exercised</t>
        </is>
      </c>
      <c r="B41" s="4" t="inlineStr">
        <is>
          <t xml:space="preserve"> </t>
        </is>
      </c>
      <c r="C41" s="4" t="inlineStr">
        <is>
          <t xml:space="preserve"> </t>
        </is>
      </c>
    </row>
    <row r="42">
      <c r="A42" s="4" t="inlineStr">
        <is>
          <t>Aggregate Intrinsic Value, Exercised</t>
        </is>
      </c>
      <c r="B42" s="4" t="inlineStr">
        <is>
          <t xml:space="preserve"> </t>
        </is>
      </c>
      <c r="C42" s="4" t="inlineStr">
        <is>
          <t xml:space="preserve"> </t>
        </is>
      </c>
    </row>
    <row r="43">
      <c r="A43" s="4" t="inlineStr">
        <is>
          <t>Number of options, Forfeited</t>
        </is>
      </c>
      <c r="B43" s="4" t="inlineStr">
        <is>
          <t xml:space="preserve"> </t>
        </is>
      </c>
      <c r="C43" s="5" t="n">
        <v>-7537960</v>
      </c>
    </row>
    <row r="44">
      <c r="A44" s="4" t="inlineStr">
        <is>
          <t>Weighted average exercise price in USD, Forfeited</t>
        </is>
      </c>
      <c r="B44" s="4" t="inlineStr">
        <is>
          <t xml:space="preserve"> </t>
        </is>
      </c>
      <c r="C44" s="4" t="inlineStr">
        <is>
          <t xml:space="preserve"> </t>
        </is>
      </c>
    </row>
    <row r="45">
      <c r="A45" s="4" t="inlineStr">
        <is>
          <t>Weighted average remaining contractual life (In years), Forfeited</t>
        </is>
      </c>
      <c r="B45" s="4" t="inlineStr">
        <is>
          <t xml:space="preserve"> </t>
        </is>
      </c>
      <c r="C45" s="4" t="inlineStr">
        <is>
          <t xml:space="preserve"> </t>
        </is>
      </c>
    </row>
    <row r="46">
      <c r="A46" s="4" t="inlineStr">
        <is>
          <t>Aggregate Intrinsic Value, Forfeited</t>
        </is>
      </c>
      <c r="B46" s="4" t="inlineStr">
        <is>
          <t xml:space="preserve"> </t>
        </is>
      </c>
      <c r="C46" s="4" t="inlineStr">
        <is>
          <t xml:space="preserve"> </t>
        </is>
      </c>
    </row>
    <row r="47">
      <c r="A47" s="4" t="inlineStr">
        <is>
          <t>2024 Fanhua Option 1 [Member]</t>
        </is>
      </c>
      <c r="B47" s="4" t="inlineStr">
        <is>
          <t xml:space="preserve"> </t>
        </is>
      </c>
      <c r="C47" s="4" t="inlineStr">
        <is>
          <t xml:space="preserve"> </t>
        </is>
      </c>
    </row>
    <row r="48">
      <c r="A48" s="3" t="inlineStr">
        <is>
          <t>Schedule of Share Options Outstanding and Activity [Line Items]</t>
        </is>
      </c>
      <c r="B48" s="4" t="inlineStr">
        <is>
          <t xml:space="preserve"> </t>
        </is>
      </c>
      <c r="C48" s="4" t="inlineStr">
        <is>
          <t xml:space="preserve"> </t>
        </is>
      </c>
    </row>
    <row r="49">
      <c r="A49" s="4" t="inlineStr">
        <is>
          <t>Number of options, Outstanding</t>
        </is>
      </c>
      <c r="B49" s="4" t="inlineStr">
        <is>
          <t xml:space="preserve"> </t>
        </is>
      </c>
      <c r="C49" s="5" t="n">
        <v>12480720</v>
      </c>
    </row>
    <row r="50">
      <c r="A50" s="4" t="inlineStr">
        <is>
          <t>Weighted average exercise price, Outstanding</t>
        </is>
      </c>
      <c r="B50" s="4" t="inlineStr">
        <is>
          <t xml:space="preserve"> </t>
        </is>
      </c>
      <c r="C50" s="16" t="n">
        <v>0.1181</v>
      </c>
    </row>
    <row r="51">
      <c r="A51" s="4" t="inlineStr">
        <is>
          <t>Weighted average remaining contractual life, Outstanding</t>
        </is>
      </c>
      <c r="B51" s="4" t="inlineStr">
        <is>
          <t xml:space="preserve"> </t>
        </is>
      </c>
      <c r="C51" s="4" t="inlineStr">
        <is>
          <t>3 years 1 month 2 days</t>
        </is>
      </c>
    </row>
    <row r="52">
      <c r="A52" s="4" t="inlineStr">
        <is>
          <t>Aggregate Intrinsic Value, Outstanding</t>
        </is>
      </c>
      <c r="B52" s="4" t="inlineStr">
        <is>
          <t xml:space="preserve"> </t>
        </is>
      </c>
      <c r="C52" s="4" t="inlineStr">
        <is>
          <t xml:space="preserve"> </t>
        </is>
      </c>
    </row>
    <row r="53">
      <c r="A53" s="4" t="inlineStr">
        <is>
          <t>Number of options, Granted</t>
        </is>
      </c>
      <c r="B53" s="4" t="inlineStr">
        <is>
          <t xml:space="preserve"> </t>
        </is>
      </c>
      <c r="C53" s="5" t="n">
        <v>18088000</v>
      </c>
    </row>
    <row r="54">
      <c r="A54" s="4" t="inlineStr">
        <is>
          <t>Weighted average exercise price in USD, Granted</t>
        </is>
      </c>
      <c r="B54" s="4" t="inlineStr">
        <is>
          <t xml:space="preserve"> </t>
        </is>
      </c>
      <c r="C54" s="16" t="n">
        <v>0.1181</v>
      </c>
    </row>
    <row r="55">
      <c r="A55" s="4" t="inlineStr">
        <is>
          <t>Weighted average remaining contractual life (In years), Granted</t>
        </is>
      </c>
      <c r="B55" s="4" t="inlineStr">
        <is>
          <t xml:space="preserve"> </t>
        </is>
      </c>
      <c r="C55" s="4" t="inlineStr">
        <is>
          <t>3 years 3 months 14 days</t>
        </is>
      </c>
    </row>
    <row r="56">
      <c r="A56" s="4" t="inlineStr">
        <is>
          <t>Aggregate Intrinsic Value, Granted</t>
        </is>
      </c>
      <c r="B56" s="4" t="inlineStr">
        <is>
          <t xml:space="preserve"> </t>
        </is>
      </c>
      <c r="C56" s="7" t="n">
        <v>921000</v>
      </c>
    </row>
    <row r="57">
      <c r="A57" s="4" t="inlineStr">
        <is>
          <t>Number of options, Addition due to acquisition of AIX</t>
        </is>
      </c>
      <c r="B57" s="4" t="inlineStr">
        <is>
          <t xml:space="preserve"> </t>
        </is>
      </c>
      <c r="C57" s="4" t="inlineStr">
        <is>
          <t xml:space="preserve"> </t>
        </is>
      </c>
    </row>
    <row r="58">
      <c r="A58" s="4" t="inlineStr">
        <is>
          <t>Weighted average exercise price, Addition due to acquisition of AIX</t>
        </is>
      </c>
      <c r="B58" s="4" t="inlineStr">
        <is>
          <t xml:space="preserve"> </t>
        </is>
      </c>
      <c r="C58" s="4" t="inlineStr">
        <is>
          <t xml:space="preserve"> </t>
        </is>
      </c>
    </row>
    <row r="59">
      <c r="A59" s="4" t="inlineStr">
        <is>
          <t>Weighted average remaining contractual life, Addition due to acquisition of AIX</t>
        </is>
      </c>
      <c r="B59" s="4" t="inlineStr">
        <is>
          <t xml:space="preserve"> </t>
        </is>
      </c>
      <c r="C59" s="4" t="inlineStr">
        <is>
          <t xml:space="preserve"> </t>
        </is>
      </c>
    </row>
    <row r="60">
      <c r="A60" s="4" t="inlineStr">
        <is>
          <t>Aggregate Intrinsic Value , Addition due to acquisition of AIX</t>
        </is>
      </c>
      <c r="B60" s="4" t="inlineStr">
        <is>
          <t xml:space="preserve"> </t>
        </is>
      </c>
      <c r="C60" s="4" t="inlineStr">
        <is>
          <t xml:space="preserve"> </t>
        </is>
      </c>
    </row>
    <row r="61">
      <c r="A61" s="4" t="inlineStr">
        <is>
          <t>Number of options, Exercised</t>
        </is>
      </c>
      <c r="B61" s="4" t="inlineStr">
        <is>
          <t xml:space="preserve"> </t>
        </is>
      </c>
      <c r="C61" s="4" t="inlineStr">
        <is>
          <t xml:space="preserve"> </t>
        </is>
      </c>
    </row>
    <row r="62">
      <c r="A62" s="4" t="inlineStr">
        <is>
          <t>Weighted average exercise price in USD, Exercised</t>
        </is>
      </c>
      <c r="B62" s="4" t="inlineStr">
        <is>
          <t xml:space="preserve"> </t>
        </is>
      </c>
      <c r="C62" s="4" t="inlineStr">
        <is>
          <t xml:space="preserve"> </t>
        </is>
      </c>
    </row>
    <row r="63">
      <c r="A63" s="4" t="inlineStr">
        <is>
          <t>Weighted average remaining contractual life (In years), Exercised</t>
        </is>
      </c>
      <c r="B63" s="4" t="inlineStr">
        <is>
          <t xml:space="preserve"> </t>
        </is>
      </c>
      <c r="C63" s="4" t="inlineStr">
        <is>
          <t xml:space="preserve"> </t>
        </is>
      </c>
    </row>
    <row r="64">
      <c r="A64" s="4" t="inlineStr">
        <is>
          <t>Aggregate Intrinsic Value, Exercised</t>
        </is>
      </c>
      <c r="B64" s="4" t="inlineStr">
        <is>
          <t xml:space="preserve"> </t>
        </is>
      </c>
      <c r="C64" s="4" t="inlineStr">
        <is>
          <t xml:space="preserve"> </t>
        </is>
      </c>
    </row>
    <row r="65">
      <c r="A65" s="4" t="inlineStr">
        <is>
          <t>Number of options, Forfeited</t>
        </is>
      </c>
      <c r="B65" s="4" t="inlineStr">
        <is>
          <t xml:space="preserve"> </t>
        </is>
      </c>
      <c r="C65" s="5" t="n">
        <v>5607280</v>
      </c>
    </row>
    <row r="66">
      <c r="A66" s="4" t="inlineStr">
        <is>
          <t>Weighted average exercise price in USD, Forfeited</t>
        </is>
      </c>
      <c r="B66" s="4" t="inlineStr">
        <is>
          <t xml:space="preserve"> </t>
        </is>
      </c>
      <c r="C66" s="4" t="inlineStr">
        <is>
          <t xml:space="preserve"> </t>
        </is>
      </c>
    </row>
    <row r="67">
      <c r="A67" s="4" t="inlineStr">
        <is>
          <t>Weighted average remaining contractual life (In years), Forfeited</t>
        </is>
      </c>
      <c r="B67" s="4" t="inlineStr">
        <is>
          <t xml:space="preserve"> </t>
        </is>
      </c>
      <c r="C67" s="4" t="inlineStr">
        <is>
          <t xml:space="preserve"> </t>
        </is>
      </c>
    </row>
    <row r="68">
      <c r="A68" s="4" t="inlineStr">
        <is>
          <t>Aggregate Intrinsic Value, Forfeited</t>
        </is>
      </c>
      <c r="B68" s="4" t="inlineStr">
        <is>
          <t xml:space="preserve"> </t>
        </is>
      </c>
      <c r="C68" s="4" t="inlineStr">
        <is>
          <t xml:space="preserve"> </t>
        </is>
      </c>
    </row>
    <row r="69">
      <c r="A69" s="4" t="inlineStr">
        <is>
          <t>2024 Fanhua Option 2 [Member]</t>
        </is>
      </c>
      <c r="B69" s="4" t="inlineStr">
        <is>
          <t xml:space="preserve"> </t>
        </is>
      </c>
      <c r="C69" s="4" t="inlineStr">
        <is>
          <t xml:space="preserve"> </t>
        </is>
      </c>
    </row>
    <row r="70">
      <c r="A70" s="3" t="inlineStr">
        <is>
          <t>Schedule of Share Options Outstanding and Activity [Line Items]</t>
        </is>
      </c>
      <c r="B70" s="4" t="inlineStr">
        <is>
          <t xml:space="preserve"> </t>
        </is>
      </c>
      <c r="C70" s="4" t="inlineStr">
        <is>
          <t xml:space="preserve"> </t>
        </is>
      </c>
    </row>
    <row r="71">
      <c r="A71" s="4" t="inlineStr">
        <is>
          <t>Number of options, Outstanding</t>
        </is>
      </c>
      <c r="B71" s="4" t="inlineStr">
        <is>
          <t xml:space="preserve"> </t>
        </is>
      </c>
      <c r="C71" s="5" t="n">
        <v>480000</v>
      </c>
    </row>
    <row r="72">
      <c r="A72" s="4" t="inlineStr">
        <is>
          <t>Weighted average exercise price, Outstanding</t>
        </is>
      </c>
      <c r="B72" s="4" t="inlineStr">
        <is>
          <t xml:space="preserve"> </t>
        </is>
      </c>
      <c r="C72" s="18" t="n">
        <v>0.05</v>
      </c>
    </row>
    <row r="73">
      <c r="A73" s="4" t="inlineStr">
        <is>
          <t>Weighted average remaining contractual life, Outstanding</t>
        </is>
      </c>
      <c r="B73" s="4" t="inlineStr">
        <is>
          <t xml:space="preserve"> </t>
        </is>
      </c>
      <c r="C73" s="4" t="inlineStr">
        <is>
          <t>3 years 1 month 2 days</t>
        </is>
      </c>
    </row>
    <row r="74">
      <c r="A74" s="4" t="inlineStr">
        <is>
          <t>Aggregate Intrinsic Value, Outstanding</t>
        </is>
      </c>
      <c r="B74" s="4" t="inlineStr">
        <is>
          <t xml:space="preserve"> </t>
        </is>
      </c>
      <c r="C74" s="7" t="n">
        <v>24000</v>
      </c>
    </row>
    <row r="75">
      <c r="A75" s="4" t="inlineStr">
        <is>
          <t>Number of options, Granted</t>
        </is>
      </c>
      <c r="B75" s="4" t="inlineStr">
        <is>
          <t xml:space="preserve"> </t>
        </is>
      </c>
      <c r="C75" s="5" t="n">
        <v>800000</v>
      </c>
    </row>
    <row r="76">
      <c r="A76" s="4" t="inlineStr">
        <is>
          <t>Weighted average exercise price in USD, Granted</t>
        </is>
      </c>
      <c r="B76" s="4" t="inlineStr">
        <is>
          <t xml:space="preserve"> </t>
        </is>
      </c>
      <c r="C76" s="18" t="n">
        <v>0.05</v>
      </c>
    </row>
    <row r="77">
      <c r="A77" s="4" t="inlineStr">
        <is>
          <t>Weighted average remaining contractual life (In years), Granted</t>
        </is>
      </c>
      <c r="B77" s="4" t="inlineStr">
        <is>
          <t xml:space="preserve"> </t>
        </is>
      </c>
      <c r="C77" s="4" t="inlineStr">
        <is>
          <t>3 years 3 months 14 days</t>
        </is>
      </c>
    </row>
    <row r="78">
      <c r="A78" s="4" t="inlineStr">
        <is>
          <t>Aggregate Intrinsic Value, Granted</t>
        </is>
      </c>
      <c r="B78" s="4" t="inlineStr">
        <is>
          <t xml:space="preserve"> </t>
        </is>
      </c>
      <c r="C78" s="7" t="n">
        <v>95000</v>
      </c>
    </row>
    <row r="79">
      <c r="A79" s="4" t="inlineStr">
        <is>
          <t>Number of options, Addition due to acquisition of AIX</t>
        </is>
      </c>
      <c r="B79" s="4" t="inlineStr">
        <is>
          <t xml:space="preserve"> </t>
        </is>
      </c>
      <c r="C79" s="4" t="inlineStr">
        <is>
          <t xml:space="preserve"> </t>
        </is>
      </c>
    </row>
    <row r="80">
      <c r="A80" s="4" t="inlineStr">
        <is>
          <t>Weighted average exercise price, Addition due to acquisition of AIX</t>
        </is>
      </c>
      <c r="B80" s="4" t="inlineStr">
        <is>
          <t xml:space="preserve"> </t>
        </is>
      </c>
      <c r="C80" s="4" t="inlineStr">
        <is>
          <t xml:space="preserve"> </t>
        </is>
      </c>
    </row>
    <row r="81">
      <c r="A81" s="4" t="inlineStr">
        <is>
          <t>Weighted average remaining contractual life, Addition due to acquisition of AIX</t>
        </is>
      </c>
      <c r="B81" s="4" t="inlineStr">
        <is>
          <t xml:space="preserve"> </t>
        </is>
      </c>
      <c r="C81" s="4" t="inlineStr">
        <is>
          <t xml:space="preserve"> </t>
        </is>
      </c>
    </row>
    <row r="82">
      <c r="A82" s="4" t="inlineStr">
        <is>
          <t>Aggregate Intrinsic Value , Addition due to acquisition of AIX</t>
        </is>
      </c>
      <c r="B82" s="4" t="inlineStr">
        <is>
          <t xml:space="preserve"> </t>
        </is>
      </c>
      <c r="C82" s="4" t="inlineStr">
        <is>
          <t xml:space="preserve"> </t>
        </is>
      </c>
    </row>
    <row r="83">
      <c r="A83" s="4" t="inlineStr">
        <is>
          <t>Number of options, Exercised</t>
        </is>
      </c>
      <c r="B83" s="4" t="inlineStr">
        <is>
          <t xml:space="preserve"> </t>
        </is>
      </c>
      <c r="C83" s="4" t="inlineStr">
        <is>
          <t xml:space="preserve"> </t>
        </is>
      </c>
    </row>
    <row r="84">
      <c r="A84" s="4" t="inlineStr">
        <is>
          <t>Weighted average exercise price in USD, Exercised</t>
        </is>
      </c>
      <c r="B84" s="4" t="inlineStr">
        <is>
          <t xml:space="preserve"> </t>
        </is>
      </c>
      <c r="C84" s="4" t="inlineStr">
        <is>
          <t xml:space="preserve"> </t>
        </is>
      </c>
    </row>
    <row r="85">
      <c r="A85" s="4" t="inlineStr">
        <is>
          <t>Weighted average remaining contractual life (In years), Exercised</t>
        </is>
      </c>
      <c r="B85" s="4" t="inlineStr">
        <is>
          <t xml:space="preserve"> </t>
        </is>
      </c>
      <c r="C85" s="4" t="inlineStr">
        <is>
          <t xml:space="preserve"> </t>
        </is>
      </c>
    </row>
    <row r="86">
      <c r="A86" s="4" t="inlineStr">
        <is>
          <t>Aggregate Intrinsic Value, Exercised</t>
        </is>
      </c>
      <c r="B86" s="4" t="inlineStr">
        <is>
          <t xml:space="preserve"> </t>
        </is>
      </c>
      <c r="C86" s="4" t="inlineStr">
        <is>
          <t xml:space="preserve"> </t>
        </is>
      </c>
    </row>
    <row r="87">
      <c r="A87" s="4" t="inlineStr">
        <is>
          <t>Number of options, Forfeited</t>
        </is>
      </c>
      <c r="B87" s="4" t="inlineStr">
        <is>
          <t xml:space="preserve"> </t>
        </is>
      </c>
      <c r="C87" s="5" t="n">
        <v>320000</v>
      </c>
    </row>
    <row r="88">
      <c r="A88" s="4" t="inlineStr">
        <is>
          <t>Weighted average exercise price in USD, Forfeited</t>
        </is>
      </c>
      <c r="B88" s="4" t="inlineStr">
        <is>
          <t xml:space="preserve"> </t>
        </is>
      </c>
      <c r="C88" s="4" t="inlineStr">
        <is>
          <t xml:space="preserve"> </t>
        </is>
      </c>
    </row>
    <row r="89">
      <c r="A89" s="4" t="inlineStr">
        <is>
          <t>Weighted average remaining contractual life (In years), Forfeited</t>
        </is>
      </c>
      <c r="B89" s="4" t="inlineStr">
        <is>
          <t xml:space="preserve"> </t>
        </is>
      </c>
      <c r="C89" s="4" t="inlineStr">
        <is>
          <t xml:space="preserve"> </t>
        </is>
      </c>
    </row>
    <row r="90">
      <c r="A90" s="4" t="inlineStr">
        <is>
          <t>Aggregate Intrinsic Value, Forfeited</t>
        </is>
      </c>
      <c r="B90" s="4" t="inlineStr">
        <is>
          <t xml:space="preserve"> </t>
        </is>
      </c>
      <c r="C90" s="4" t="inlineStr">
        <is>
          <t xml:space="preserve"> </t>
        </is>
      </c>
    </row>
    <row r="91">
      <c r="A91" s="4" t="inlineStr">
        <is>
          <t>2024 Fanhua Option 3 [Member]</t>
        </is>
      </c>
      <c r="B91" s="4" t="inlineStr">
        <is>
          <t xml:space="preserve"> </t>
        </is>
      </c>
      <c r="C91" s="4" t="inlineStr">
        <is>
          <t xml:space="preserve"> </t>
        </is>
      </c>
    </row>
    <row r="92">
      <c r="A92" s="3" t="inlineStr">
        <is>
          <t>Schedule of Share Options Outstanding and Activity [Line Items]</t>
        </is>
      </c>
      <c r="B92" s="4" t="inlineStr">
        <is>
          <t xml:space="preserve"> </t>
        </is>
      </c>
      <c r="C92" s="4" t="inlineStr">
        <is>
          <t xml:space="preserve"> </t>
        </is>
      </c>
    </row>
    <row r="93">
      <c r="A93" s="4" t="inlineStr">
        <is>
          <t>Number of options, Outstanding</t>
        </is>
      </c>
      <c r="B93" s="4" t="inlineStr">
        <is>
          <t xml:space="preserve"> </t>
        </is>
      </c>
      <c r="C93" s="5" t="n">
        <v>2958000</v>
      </c>
    </row>
    <row r="94">
      <c r="A94" s="4" t="inlineStr">
        <is>
          <t>Weighted average exercise price, Outstanding</t>
        </is>
      </c>
      <c r="B94" s="4" t="inlineStr">
        <is>
          <t xml:space="preserve"> </t>
        </is>
      </c>
      <c r="C94" s="18" t="n">
        <v>0.05</v>
      </c>
    </row>
    <row r="95">
      <c r="A95" s="4" t="inlineStr">
        <is>
          <t>Weighted average remaining contractual life, Outstanding</t>
        </is>
      </c>
      <c r="B95" s="4" t="inlineStr">
        <is>
          <t xml:space="preserve"> </t>
        </is>
      </c>
      <c r="C95" s="4" t="inlineStr">
        <is>
          <t>3 years 1 month 2 days</t>
        </is>
      </c>
    </row>
    <row r="96">
      <c r="A96" s="4" t="inlineStr">
        <is>
          <t>Aggregate Intrinsic Value, Outstanding</t>
        </is>
      </c>
      <c r="B96" s="4" t="inlineStr">
        <is>
          <t xml:space="preserve"> </t>
        </is>
      </c>
      <c r="C96" s="7" t="n">
        <v>146000</v>
      </c>
    </row>
    <row r="97">
      <c r="A97" s="4" t="inlineStr">
        <is>
          <t>Number of options, Granted</t>
        </is>
      </c>
      <c r="B97" s="4" t="inlineStr">
        <is>
          <t xml:space="preserve"> </t>
        </is>
      </c>
      <c r="C97" s="5" t="n">
        <v>4930000</v>
      </c>
    </row>
    <row r="98">
      <c r="A98" s="4" t="inlineStr">
        <is>
          <t>Weighted average exercise price in USD, Granted</t>
        </is>
      </c>
      <c r="B98" s="4" t="inlineStr">
        <is>
          <t xml:space="preserve"> </t>
        </is>
      </c>
      <c r="C98" s="18" t="n">
        <v>0.05</v>
      </c>
    </row>
    <row r="99">
      <c r="A99" s="4" t="inlineStr">
        <is>
          <t>Weighted average remaining contractual life (In years), Granted</t>
        </is>
      </c>
      <c r="B99" s="4" t="inlineStr">
        <is>
          <t xml:space="preserve"> </t>
        </is>
      </c>
      <c r="C99" s="4" t="inlineStr">
        <is>
          <t>3 years 1 month 6 days</t>
        </is>
      </c>
    </row>
    <row r="100">
      <c r="A100" s="4" t="inlineStr">
        <is>
          <t>Aggregate Intrinsic Value, Granted</t>
        </is>
      </c>
      <c r="B100" s="4" t="inlineStr">
        <is>
          <t xml:space="preserve"> </t>
        </is>
      </c>
      <c r="C100" s="7" t="n">
        <v>323000</v>
      </c>
    </row>
    <row r="101">
      <c r="A101" s="4" t="inlineStr">
        <is>
          <t>Number of options, Addition due to acquisition of AIX</t>
        </is>
      </c>
      <c r="B101" s="4" t="inlineStr">
        <is>
          <t xml:space="preserve"> </t>
        </is>
      </c>
      <c r="C101" s="4" t="inlineStr">
        <is>
          <t xml:space="preserve"> </t>
        </is>
      </c>
    </row>
    <row r="102">
      <c r="A102" s="4" t="inlineStr">
        <is>
          <t>Weighted average exercise price, Addition due to acquisition of AIX</t>
        </is>
      </c>
      <c r="B102" s="4" t="inlineStr">
        <is>
          <t xml:space="preserve"> </t>
        </is>
      </c>
      <c r="C102" s="4" t="inlineStr">
        <is>
          <t xml:space="preserve"> </t>
        </is>
      </c>
    </row>
    <row r="103">
      <c r="A103" s="4" t="inlineStr">
        <is>
          <t>Weighted average remaining contractual life, Addition due to acquisition of AIX</t>
        </is>
      </c>
      <c r="B103" s="4" t="inlineStr">
        <is>
          <t xml:space="preserve"> </t>
        </is>
      </c>
      <c r="C103" s="4" t="inlineStr">
        <is>
          <t xml:space="preserve"> </t>
        </is>
      </c>
    </row>
    <row r="104">
      <c r="A104" s="4" t="inlineStr">
        <is>
          <t>Aggregate Intrinsic Value , Addition due to acquisition of AIX</t>
        </is>
      </c>
      <c r="B104" s="4" t="inlineStr">
        <is>
          <t xml:space="preserve"> </t>
        </is>
      </c>
      <c r="C104" s="4" t="inlineStr">
        <is>
          <t xml:space="preserve"> </t>
        </is>
      </c>
    </row>
    <row r="105">
      <c r="A105" s="4" t="inlineStr">
        <is>
          <t>Number of options, Exercised</t>
        </is>
      </c>
      <c r="B105" s="4" t="inlineStr">
        <is>
          <t xml:space="preserve"> </t>
        </is>
      </c>
      <c r="C105" s="4" t="inlineStr">
        <is>
          <t xml:space="preserve"> </t>
        </is>
      </c>
    </row>
    <row r="106">
      <c r="A106" s="4" t="inlineStr">
        <is>
          <t>Weighted average exercise price in USD, Exercised</t>
        </is>
      </c>
      <c r="B106" s="4" t="inlineStr">
        <is>
          <t xml:space="preserve"> </t>
        </is>
      </c>
      <c r="C106" s="4" t="inlineStr">
        <is>
          <t xml:space="preserve"> </t>
        </is>
      </c>
    </row>
    <row r="107">
      <c r="A107" s="4" t="inlineStr">
        <is>
          <t>Weighted average remaining contractual life (In years), Exercised</t>
        </is>
      </c>
      <c r="B107" s="4" t="inlineStr">
        <is>
          <t xml:space="preserve"> </t>
        </is>
      </c>
      <c r="C107" s="4" t="inlineStr">
        <is>
          <t xml:space="preserve"> </t>
        </is>
      </c>
    </row>
    <row r="108">
      <c r="A108" s="4" t="inlineStr">
        <is>
          <t>Aggregate Intrinsic Value, Exercised</t>
        </is>
      </c>
      <c r="B108" s="4" t="inlineStr">
        <is>
          <t xml:space="preserve"> </t>
        </is>
      </c>
      <c r="C108" s="4" t="inlineStr">
        <is>
          <t xml:space="preserve"> </t>
        </is>
      </c>
    </row>
    <row r="109">
      <c r="A109" s="4" t="inlineStr">
        <is>
          <t>Number of options, Forfeited</t>
        </is>
      </c>
      <c r="B109" s="4" t="inlineStr">
        <is>
          <t xml:space="preserve"> </t>
        </is>
      </c>
      <c r="C109" s="5" t="n">
        <v>1972000</v>
      </c>
    </row>
    <row r="110">
      <c r="A110" s="4" t="inlineStr">
        <is>
          <t>Weighted average exercise price in USD, Forfeited</t>
        </is>
      </c>
      <c r="B110" s="4" t="inlineStr">
        <is>
          <t xml:space="preserve"> </t>
        </is>
      </c>
      <c r="C110" s="4" t="inlineStr">
        <is>
          <t xml:space="preserve"> </t>
        </is>
      </c>
    </row>
    <row r="111">
      <c r="A111" s="4" t="inlineStr">
        <is>
          <t>Weighted average remaining contractual life (In years), Forfeited</t>
        </is>
      </c>
      <c r="B111" s="4" t="inlineStr">
        <is>
          <t xml:space="preserve"> </t>
        </is>
      </c>
      <c r="C111" s="4" t="inlineStr">
        <is>
          <t xml:space="preserve"> </t>
        </is>
      </c>
    </row>
    <row r="112">
      <c r="A112" s="4" t="inlineStr">
        <is>
          <t>Aggregate Intrinsic Value, Forfeited</t>
        </is>
      </c>
      <c r="B112" s="4" t="inlineStr">
        <is>
          <t xml:space="preserve"> </t>
        </is>
      </c>
      <c r="C11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hare-Based Compensation (Details) - Schedule of Fair Value Options on the Grant Date - $ / shares</t>
        </is>
      </c>
      <c r="B1" s="2" t="inlineStr">
        <is>
          <t>Jun. 25, 2024</t>
        </is>
      </c>
      <c r="C1" s="2" t="inlineStr">
        <is>
          <t>Apr. 16, 2024</t>
        </is>
      </c>
      <c r="D1" s="2" t="inlineStr">
        <is>
          <t>Feb. 20, 2024</t>
        </is>
      </c>
    </row>
    <row r="2">
      <c r="A2" s="4" t="inlineStr">
        <is>
          <t>2024 Share Options [Member]</t>
        </is>
      </c>
      <c r="B2" s="4" t="inlineStr">
        <is>
          <t xml:space="preserve"> </t>
        </is>
      </c>
      <c r="C2" s="4" t="inlineStr">
        <is>
          <t xml:space="preserve"> </t>
        </is>
      </c>
      <c r="D2" s="4" t="inlineStr">
        <is>
          <t xml:space="preserve"> </t>
        </is>
      </c>
    </row>
    <row r="3">
      <c r="A3" s="3" t="inlineStr">
        <is>
          <t>Share-Based Compensation (Details) - Schedule of Fair Value Options on the Grant Date [Line Items]</t>
        </is>
      </c>
      <c r="B3" s="4" t="inlineStr">
        <is>
          <t xml:space="preserve"> </t>
        </is>
      </c>
      <c r="C3" s="4" t="inlineStr">
        <is>
          <t xml:space="preserve"> </t>
        </is>
      </c>
      <c r="D3" s="4" t="inlineStr">
        <is>
          <t xml:space="preserve"> </t>
        </is>
      </c>
    </row>
    <row r="4">
      <c r="A4" s="4" t="inlineStr">
        <is>
          <t>Expected dividend yield (Note i)</t>
        </is>
      </c>
      <c r="B4" s="4" t="inlineStr">
        <is>
          <t xml:space="preserve"> </t>
        </is>
      </c>
      <c r="C4" s="4" t="inlineStr">
        <is>
          <t xml:space="preserve"> </t>
        </is>
      </c>
      <c r="D4" s="11" t="n">
        <v>0</v>
      </c>
    </row>
    <row r="5">
      <c r="A5" s="4" t="inlineStr">
        <is>
          <t>Risk-free interest rates (Note ii)</t>
        </is>
      </c>
      <c r="B5" s="4" t="inlineStr">
        <is>
          <t xml:space="preserve"> </t>
        </is>
      </c>
      <c r="C5" s="4" t="inlineStr">
        <is>
          <t xml:space="preserve"> </t>
        </is>
      </c>
      <c r="D5" s="10" t="n">
        <v>0.0431</v>
      </c>
    </row>
    <row r="6">
      <c r="A6" s="4" t="inlineStr">
        <is>
          <t>Expected volatility (Note iii)</t>
        </is>
      </c>
      <c r="B6" s="4" t="inlineStr">
        <is>
          <t xml:space="preserve"> </t>
        </is>
      </c>
      <c r="C6" s="4" t="inlineStr">
        <is>
          <t xml:space="preserve"> </t>
        </is>
      </c>
      <c r="D6" s="10" t="n">
        <v>0.701</v>
      </c>
    </row>
    <row r="7">
      <c r="A7" s="4" t="inlineStr">
        <is>
          <t>Expected life in years (Note iv)</t>
        </is>
      </c>
      <c r="B7" s="4" t="inlineStr">
        <is>
          <t xml:space="preserve"> </t>
        </is>
      </c>
      <c r="C7" s="4" t="inlineStr">
        <is>
          <t xml:space="preserve"> </t>
        </is>
      </c>
      <c r="D7" s="4" t="inlineStr">
        <is>
          <t>4 years 1 month 9 days</t>
        </is>
      </c>
    </row>
    <row r="8">
      <c r="A8" s="4" t="inlineStr">
        <is>
          <t>Exercise multiple (Note v) (in Dollars per share)</t>
        </is>
      </c>
      <c r="B8" s="4" t="inlineStr">
        <is>
          <t xml:space="preserve"> </t>
        </is>
      </c>
      <c r="C8" s="4" t="inlineStr">
        <is>
          <t xml:space="preserve"> </t>
        </is>
      </c>
      <c r="D8" s="7" t="n">
        <v>1</v>
      </c>
    </row>
    <row r="9">
      <c r="A9" s="4" t="inlineStr">
        <is>
          <t>Fair value of options on grant date (in Dollars per share)</t>
        </is>
      </c>
      <c r="B9" s="4" t="inlineStr">
        <is>
          <t xml:space="preserve"> </t>
        </is>
      </c>
      <c r="C9" s="4" t="inlineStr">
        <is>
          <t xml:space="preserve"> </t>
        </is>
      </c>
      <c r="D9" s="18" t="n">
        <v>4.52</v>
      </c>
    </row>
    <row r="10">
      <c r="A10" s="4" t="inlineStr">
        <is>
          <t>2024 Fanhua Option 1 [Member]</t>
        </is>
      </c>
      <c r="B10" s="4" t="inlineStr">
        <is>
          <t xml:space="preserve"> </t>
        </is>
      </c>
      <c r="C10" s="4" t="inlineStr">
        <is>
          <t xml:space="preserve"> </t>
        </is>
      </c>
      <c r="D10" s="4" t="inlineStr">
        <is>
          <t xml:space="preserve"> </t>
        </is>
      </c>
    </row>
    <row r="11">
      <c r="A11" s="3" t="inlineStr">
        <is>
          <t>Share-Based Compensation (Details) - Schedule of Fair Value Options on the Grant Date [Line Items]</t>
        </is>
      </c>
      <c r="B11" s="4" t="inlineStr">
        <is>
          <t xml:space="preserve"> </t>
        </is>
      </c>
      <c r="C11" s="4" t="inlineStr">
        <is>
          <t xml:space="preserve"> </t>
        </is>
      </c>
      <c r="D11" s="4" t="inlineStr">
        <is>
          <t xml:space="preserve"> </t>
        </is>
      </c>
    </row>
    <row r="12">
      <c r="A12" s="4" t="inlineStr">
        <is>
          <t>Expected dividend yield (Note i)</t>
        </is>
      </c>
      <c r="B12" s="4" t="inlineStr">
        <is>
          <t xml:space="preserve"> </t>
        </is>
      </c>
      <c r="C12" s="10" t="n">
        <v>0.0322</v>
      </c>
      <c r="D12" s="4" t="inlineStr">
        <is>
          <t xml:space="preserve"> </t>
        </is>
      </c>
    </row>
    <row r="13">
      <c r="A13" s="4" t="inlineStr">
        <is>
          <t>Risk-free interest rates (Note ii)</t>
        </is>
      </c>
      <c r="B13" s="4" t="inlineStr">
        <is>
          <t xml:space="preserve"> </t>
        </is>
      </c>
      <c r="C13" s="10" t="n">
        <v>0.0481</v>
      </c>
      <c r="D13" s="4" t="inlineStr">
        <is>
          <t xml:space="preserve"> </t>
        </is>
      </c>
    </row>
    <row r="14">
      <c r="A14" s="4" t="inlineStr">
        <is>
          <t>Expected volatility (Note iii)</t>
        </is>
      </c>
      <c r="B14" s="4" t="inlineStr">
        <is>
          <t xml:space="preserve"> </t>
        </is>
      </c>
      <c r="C14" s="10" t="n">
        <v>0.5978</v>
      </c>
      <c r="D14" s="4" t="inlineStr">
        <is>
          <t xml:space="preserve"> </t>
        </is>
      </c>
    </row>
    <row r="15">
      <c r="A15" s="4" t="inlineStr">
        <is>
          <t>Expected life in years (Note iv)</t>
        </is>
      </c>
      <c r="B15" s="4" t="inlineStr">
        <is>
          <t xml:space="preserve"> </t>
        </is>
      </c>
      <c r="C15" s="4" t="inlineStr">
        <is>
          <t>3 years 3 months 14 days</t>
        </is>
      </c>
      <c r="D15" s="4" t="inlineStr">
        <is>
          <t xml:space="preserve"> </t>
        </is>
      </c>
    </row>
    <row r="16">
      <c r="A16" s="4" t="inlineStr">
        <is>
          <t>Exercise multiple (Note v) (in Dollars per share)</t>
        </is>
      </c>
      <c r="B16" s="4" t="inlineStr">
        <is>
          <t xml:space="preserve"> </t>
        </is>
      </c>
      <c r="C16" s="7" t="n">
        <v>1</v>
      </c>
      <c r="D16" s="4" t="inlineStr">
        <is>
          <t xml:space="preserve"> </t>
        </is>
      </c>
    </row>
    <row r="17">
      <c r="A17" s="4" t="inlineStr">
        <is>
          <t>2024 Fanhua Option 1 [Member] | Minimum [Member]</t>
        </is>
      </c>
      <c r="B17" s="4" t="inlineStr">
        <is>
          <t xml:space="preserve"> </t>
        </is>
      </c>
      <c r="C17" s="4" t="inlineStr">
        <is>
          <t xml:space="preserve"> </t>
        </is>
      </c>
      <c r="D17" s="4" t="inlineStr">
        <is>
          <t xml:space="preserve"> </t>
        </is>
      </c>
    </row>
    <row r="18">
      <c r="A18" s="3" t="inlineStr">
        <is>
          <t>Share-Based Compensation (Details) - Schedule of Fair Value Options on the Grant Date [Line Items]</t>
        </is>
      </c>
      <c r="B18" s="4" t="inlineStr">
        <is>
          <t xml:space="preserve"> </t>
        </is>
      </c>
      <c r="C18" s="4" t="inlineStr">
        <is>
          <t xml:space="preserve"> </t>
        </is>
      </c>
      <c r="D18" s="4" t="inlineStr">
        <is>
          <t xml:space="preserve"> </t>
        </is>
      </c>
    </row>
    <row r="19">
      <c r="A19" s="4" t="inlineStr">
        <is>
          <t>Fair value of options on grant date (in Dollars per share)</t>
        </is>
      </c>
      <c r="B19" s="4" t="inlineStr">
        <is>
          <t xml:space="preserve"> </t>
        </is>
      </c>
      <c r="C19" s="12" t="n">
        <v>0.0834</v>
      </c>
      <c r="D19" s="4" t="inlineStr">
        <is>
          <t xml:space="preserve"> </t>
        </is>
      </c>
    </row>
    <row r="20">
      <c r="A20" s="4" t="inlineStr">
        <is>
          <t>2024 Fanhua Option 1 [Member] | Maximum [Member]</t>
        </is>
      </c>
      <c r="B20" s="4" t="inlineStr">
        <is>
          <t xml:space="preserve"> </t>
        </is>
      </c>
      <c r="C20" s="4" t="inlineStr">
        <is>
          <t xml:space="preserve"> </t>
        </is>
      </c>
      <c r="D20" s="4" t="inlineStr">
        <is>
          <t xml:space="preserve"> </t>
        </is>
      </c>
    </row>
    <row r="21">
      <c r="A21" s="3" t="inlineStr">
        <is>
          <t>Share-Based Compensation (Details) - Schedule of Fair Value Options on the Grant Date [Line Items]</t>
        </is>
      </c>
      <c r="B21" s="4" t="inlineStr">
        <is>
          <t xml:space="preserve"> </t>
        </is>
      </c>
      <c r="C21" s="4" t="inlineStr">
        <is>
          <t xml:space="preserve"> </t>
        </is>
      </c>
      <c r="D21" s="4" t="inlineStr">
        <is>
          <t xml:space="preserve"> </t>
        </is>
      </c>
    </row>
    <row r="22">
      <c r="A22" s="4" t="inlineStr">
        <is>
          <t>Fair value of options on grant date (in Dollars per share)</t>
        </is>
      </c>
      <c r="B22" s="4" t="inlineStr">
        <is>
          <t xml:space="preserve"> </t>
        </is>
      </c>
      <c r="C22" s="12" t="n">
        <v>0.0839</v>
      </c>
      <c r="D22" s="4" t="inlineStr">
        <is>
          <t xml:space="preserve"> </t>
        </is>
      </c>
    </row>
    <row r="23">
      <c r="A23" s="4" t="inlineStr">
        <is>
          <t>2024 Fanhua Option 2 [Member]</t>
        </is>
      </c>
      <c r="B23" s="4" t="inlineStr">
        <is>
          <t xml:space="preserve"> </t>
        </is>
      </c>
      <c r="C23" s="4" t="inlineStr">
        <is>
          <t xml:space="preserve"> </t>
        </is>
      </c>
      <c r="D23" s="4" t="inlineStr">
        <is>
          <t xml:space="preserve"> </t>
        </is>
      </c>
    </row>
    <row r="24">
      <c r="A24" s="3" t="inlineStr">
        <is>
          <t>Share-Based Compensation (Details) - Schedule of Fair Value Options on the Grant Date [Line Items]</t>
        </is>
      </c>
      <c r="B24" s="4" t="inlineStr">
        <is>
          <t xml:space="preserve"> </t>
        </is>
      </c>
      <c r="C24" s="4" t="inlineStr">
        <is>
          <t xml:space="preserve"> </t>
        </is>
      </c>
      <c r="D24" s="4" t="inlineStr">
        <is>
          <t xml:space="preserve"> </t>
        </is>
      </c>
    </row>
    <row r="25">
      <c r="A25" s="4" t="inlineStr">
        <is>
          <t>Fair value of options on grant date (in Dollars per share)</t>
        </is>
      </c>
      <c r="B25" s="4" t="inlineStr">
        <is>
          <t xml:space="preserve"> </t>
        </is>
      </c>
      <c r="C25" s="12" t="n">
        <v>0.1204</v>
      </c>
      <c r="D25" s="4" t="inlineStr">
        <is>
          <t xml:space="preserve"> </t>
        </is>
      </c>
    </row>
    <row r="26">
      <c r="A26" s="4" t="inlineStr">
        <is>
          <t>2024 Fanhua Option 2 [Member] | Minimum [Member]</t>
        </is>
      </c>
      <c r="B26" s="4" t="inlineStr">
        <is>
          <t xml:space="preserve"> </t>
        </is>
      </c>
      <c r="C26" s="4" t="inlineStr">
        <is>
          <t xml:space="preserve"> </t>
        </is>
      </c>
      <c r="D26" s="4" t="inlineStr">
        <is>
          <t xml:space="preserve"> </t>
        </is>
      </c>
    </row>
    <row r="27">
      <c r="A27" s="3" t="inlineStr">
        <is>
          <t>Share-Based Compensation (Details) - Schedule of Fair Value Options on the Grant Date [Line Items]</t>
        </is>
      </c>
      <c r="B27" s="4" t="inlineStr">
        <is>
          <t xml:space="preserve"> </t>
        </is>
      </c>
      <c r="C27" s="4" t="inlineStr">
        <is>
          <t xml:space="preserve"> </t>
        </is>
      </c>
      <c r="D27" s="4" t="inlineStr">
        <is>
          <t xml:space="preserve"> </t>
        </is>
      </c>
    </row>
    <row r="28">
      <c r="A28" s="4" t="inlineStr">
        <is>
          <t>Fair value of options on grant date (in Dollars per share)</t>
        </is>
      </c>
      <c r="B28" s="4" t="inlineStr">
        <is>
          <t xml:space="preserve"> </t>
        </is>
      </c>
      <c r="C28" s="16" t="n">
        <v>0.1182</v>
      </c>
      <c r="D28" s="4" t="inlineStr">
        <is>
          <t xml:space="preserve"> </t>
        </is>
      </c>
    </row>
    <row r="29">
      <c r="A29" s="4" t="inlineStr">
        <is>
          <t>2024 Fanhua Option 2 [Member] | Maximum [Member]</t>
        </is>
      </c>
      <c r="B29" s="4" t="inlineStr">
        <is>
          <t xml:space="preserve"> </t>
        </is>
      </c>
      <c r="C29" s="4" t="inlineStr">
        <is>
          <t xml:space="preserve"> </t>
        </is>
      </c>
      <c r="D29" s="4" t="inlineStr">
        <is>
          <t xml:space="preserve"> </t>
        </is>
      </c>
    </row>
    <row r="30">
      <c r="A30" s="3" t="inlineStr">
        <is>
          <t>Share-Based Compensation (Details) - Schedule of Fair Value Options on the Grant Date [Line Items]</t>
        </is>
      </c>
      <c r="B30" s="4" t="inlineStr">
        <is>
          <t xml:space="preserve"> </t>
        </is>
      </c>
      <c r="C30" s="4" t="inlineStr">
        <is>
          <t xml:space="preserve"> </t>
        </is>
      </c>
      <c r="D30" s="4" t="inlineStr">
        <is>
          <t xml:space="preserve"> </t>
        </is>
      </c>
    </row>
    <row r="31">
      <c r="A31" s="4" t="inlineStr">
        <is>
          <t>Expected dividend yield (Note i)</t>
        </is>
      </c>
      <c r="B31" s="4" t="inlineStr">
        <is>
          <t xml:space="preserve"> </t>
        </is>
      </c>
      <c r="C31" s="10" t="n">
        <v>0.0322</v>
      </c>
      <c r="D31" s="4" t="inlineStr">
        <is>
          <t xml:space="preserve"> </t>
        </is>
      </c>
    </row>
    <row r="32">
      <c r="A32" s="4" t="inlineStr">
        <is>
          <t>Risk-free interest rates (Note ii)</t>
        </is>
      </c>
      <c r="B32" s="4" t="inlineStr">
        <is>
          <t xml:space="preserve"> </t>
        </is>
      </c>
      <c r="C32" s="10" t="n">
        <v>0.0481</v>
      </c>
      <c r="D32" s="4" t="inlineStr">
        <is>
          <t xml:space="preserve"> </t>
        </is>
      </c>
    </row>
    <row r="33">
      <c r="A33" s="4" t="inlineStr">
        <is>
          <t>Expected volatility (Note iii)</t>
        </is>
      </c>
      <c r="B33" s="4" t="inlineStr">
        <is>
          <t xml:space="preserve"> </t>
        </is>
      </c>
      <c r="C33" s="10" t="n">
        <v>0.5978</v>
      </c>
      <c r="D33" s="4" t="inlineStr">
        <is>
          <t xml:space="preserve"> </t>
        </is>
      </c>
    </row>
    <row r="34">
      <c r="A34" s="4" t="inlineStr">
        <is>
          <t>Expected life in years (Note iv)</t>
        </is>
      </c>
      <c r="B34" s="4" t="inlineStr">
        <is>
          <t xml:space="preserve"> </t>
        </is>
      </c>
      <c r="C34" s="4" t="inlineStr">
        <is>
          <t>3 years 3 months 14 days</t>
        </is>
      </c>
      <c r="D34" s="4" t="inlineStr">
        <is>
          <t xml:space="preserve"> </t>
        </is>
      </c>
    </row>
    <row r="35">
      <c r="A35" s="4" t="inlineStr">
        <is>
          <t>Exercise multiple (Note v) (in Dollars per share)</t>
        </is>
      </c>
      <c r="B35" s="4" t="inlineStr">
        <is>
          <t xml:space="preserve"> </t>
        </is>
      </c>
      <c r="C35" s="7" t="n">
        <v>1</v>
      </c>
      <c r="D35" s="4" t="inlineStr">
        <is>
          <t xml:space="preserve"> </t>
        </is>
      </c>
    </row>
    <row r="36">
      <c r="A36" s="4" t="inlineStr">
        <is>
          <t>2024 Fanhua Option 3 [Member]</t>
        </is>
      </c>
      <c r="B36" s="4" t="inlineStr">
        <is>
          <t xml:space="preserve"> </t>
        </is>
      </c>
      <c r="C36" s="4" t="inlineStr">
        <is>
          <t xml:space="preserve"> </t>
        </is>
      </c>
      <c r="D36" s="4" t="inlineStr">
        <is>
          <t xml:space="preserve"> </t>
        </is>
      </c>
    </row>
    <row r="37">
      <c r="A37" s="3" t="inlineStr">
        <is>
          <t>Share-Based Compensation (Details) - Schedule of Fair Value Options on the Grant Date [Line Items]</t>
        </is>
      </c>
      <c r="B37" s="4" t="inlineStr">
        <is>
          <t xml:space="preserve"> </t>
        </is>
      </c>
      <c r="C37" s="4" t="inlineStr">
        <is>
          <t xml:space="preserve"> </t>
        </is>
      </c>
      <c r="D37" s="4" t="inlineStr">
        <is>
          <t xml:space="preserve"> </t>
        </is>
      </c>
    </row>
    <row r="38">
      <c r="A38" s="4" t="inlineStr">
        <is>
          <t>Expected dividend yield (Note i)</t>
        </is>
      </c>
      <c r="B38" s="10" t="n">
        <v>0.0322</v>
      </c>
      <c r="C38" s="4" t="inlineStr">
        <is>
          <t xml:space="preserve"> </t>
        </is>
      </c>
      <c r="D38" s="4" t="inlineStr">
        <is>
          <t xml:space="preserve"> </t>
        </is>
      </c>
    </row>
    <row r="39">
      <c r="A39" s="4" t="inlineStr">
        <is>
          <t>Risk-free interest rates (Note ii)</t>
        </is>
      </c>
      <c r="B39" s="10" t="n">
        <v>0.0444</v>
      </c>
      <c r="C39" s="4" t="inlineStr">
        <is>
          <t xml:space="preserve"> </t>
        </is>
      </c>
      <c r="D39" s="4" t="inlineStr">
        <is>
          <t xml:space="preserve"> </t>
        </is>
      </c>
    </row>
    <row r="40">
      <c r="A40" s="4" t="inlineStr">
        <is>
          <t>Expected volatility (Note iii)</t>
        </is>
      </c>
      <c r="B40" s="10" t="n">
        <v>0.6061</v>
      </c>
      <c r="C40" s="4" t="inlineStr">
        <is>
          <t xml:space="preserve"> </t>
        </is>
      </c>
      <c r="D40" s="4" t="inlineStr">
        <is>
          <t xml:space="preserve"> </t>
        </is>
      </c>
    </row>
    <row r="41">
      <c r="A41" s="4" t="inlineStr">
        <is>
          <t>Expected life in years (Note iv)</t>
        </is>
      </c>
      <c r="B41" s="4" t="inlineStr">
        <is>
          <t>3 years 1 month 6 days</t>
        </is>
      </c>
      <c r="C41" s="4" t="inlineStr">
        <is>
          <t xml:space="preserve"> </t>
        </is>
      </c>
      <c r="D41" s="4" t="inlineStr">
        <is>
          <t xml:space="preserve"> </t>
        </is>
      </c>
    </row>
    <row r="42">
      <c r="A42" s="4" t="inlineStr">
        <is>
          <t>Exercise multiple (Note v) (in Dollars per share)</t>
        </is>
      </c>
      <c r="B42" s="7" t="n">
        <v>1</v>
      </c>
      <c r="C42" s="4" t="inlineStr">
        <is>
          <t xml:space="preserve"> </t>
        </is>
      </c>
      <c r="D42" s="4" t="inlineStr">
        <is>
          <t xml:space="preserve"> </t>
        </is>
      </c>
    </row>
    <row r="43">
      <c r="A43" s="4" t="inlineStr">
        <is>
          <t>2024 Fanhua Option 3 [Member] | Minimum [Member]</t>
        </is>
      </c>
      <c r="B43" s="4" t="inlineStr">
        <is>
          <t xml:space="preserve"> </t>
        </is>
      </c>
      <c r="C43" s="4" t="inlineStr">
        <is>
          <t xml:space="preserve"> </t>
        </is>
      </c>
      <c r="D43" s="4" t="inlineStr">
        <is>
          <t xml:space="preserve"> </t>
        </is>
      </c>
    </row>
    <row r="44">
      <c r="A44" s="3" t="inlineStr">
        <is>
          <t>Share-Based Compensation (Details) - Schedule of Fair Value Options on the Grant Date [Line Items]</t>
        </is>
      </c>
      <c r="B44" s="4" t="inlineStr">
        <is>
          <t xml:space="preserve"> </t>
        </is>
      </c>
      <c r="C44" s="4" t="inlineStr">
        <is>
          <t xml:space="preserve"> </t>
        </is>
      </c>
      <c r="D44" s="4" t="inlineStr">
        <is>
          <t xml:space="preserve"> </t>
        </is>
      </c>
    </row>
    <row r="45">
      <c r="A45" s="4" t="inlineStr">
        <is>
          <t>Fair value of options on grant date (in Dollars per share)</t>
        </is>
      </c>
      <c r="B45" s="12" t="n">
        <v>0.0711</v>
      </c>
      <c r="C45" s="4" t="inlineStr">
        <is>
          <t xml:space="preserve"> </t>
        </is>
      </c>
      <c r="D45" s="4" t="inlineStr">
        <is>
          <t xml:space="preserve"> </t>
        </is>
      </c>
    </row>
    <row r="46">
      <c r="A46" s="4" t="inlineStr">
        <is>
          <t>2024 Fanhua Option 3 [Member] | Maximum [Member]</t>
        </is>
      </c>
      <c r="B46" s="4" t="inlineStr">
        <is>
          <t xml:space="preserve"> </t>
        </is>
      </c>
      <c r="C46" s="4" t="inlineStr">
        <is>
          <t xml:space="preserve"> </t>
        </is>
      </c>
      <c r="D46" s="4" t="inlineStr">
        <is>
          <t xml:space="preserve"> </t>
        </is>
      </c>
    </row>
    <row r="47">
      <c r="A47" s="3" t="inlineStr">
        <is>
          <t>Share-Based Compensation (Details) - Schedule of Fair Value Options on the Grant Date [Line Items]</t>
        </is>
      </c>
      <c r="B47" s="4" t="inlineStr">
        <is>
          <t xml:space="preserve"> </t>
        </is>
      </c>
      <c r="C47" s="4" t="inlineStr">
        <is>
          <t xml:space="preserve"> </t>
        </is>
      </c>
      <c r="D47" s="4" t="inlineStr">
        <is>
          <t xml:space="preserve"> </t>
        </is>
      </c>
    </row>
    <row r="48">
      <c r="A48" s="4" t="inlineStr">
        <is>
          <t>Fair value of options on grant date (in Dollars per share)</t>
        </is>
      </c>
      <c r="B48" s="16" t="n">
        <v>0.07190000000000001</v>
      </c>
      <c r="C48" s="4" t="inlineStr">
        <is>
          <t xml:space="preserve"> </t>
        </is>
      </c>
      <c r="D4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 Reporting (Details) - Schedule of Group’s Operations by Business Segment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c r="F2" s="2" t="inlineStr">
        <is>
          <t>Jun. 30, 2024 USD ($)</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6" t="n">
        <v>1185326</v>
      </c>
      <c r="C4" s="7" t="n">
        <v>163104</v>
      </c>
      <c r="D4" s="6" t="n">
        <v>114440</v>
      </c>
      <c r="E4" s="6" t="n">
        <v>188741</v>
      </c>
      <c r="F4" s="4" t="inlineStr">
        <is>
          <t xml:space="preserve"> </t>
        </is>
      </c>
    </row>
    <row r="5">
      <c r="A5" s="3" t="inlineStr">
        <is>
          <t>Loss from operations before goodwill impair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loss on goodwill</t>
        </is>
      </c>
      <c r="B6" s="5" t="n">
        <v>-426410</v>
      </c>
      <c r="C6" s="5" t="n">
        <v>-58676</v>
      </c>
      <c r="D6" s="4" t="inlineStr">
        <is>
          <t xml:space="preserve"> </t>
        </is>
      </c>
      <c r="E6" s="4" t="inlineStr">
        <is>
          <t xml:space="preserve"> </t>
        </is>
      </c>
      <c r="F6" s="4" t="inlineStr">
        <is>
          <t xml:space="preserve"> </t>
        </is>
      </c>
    </row>
    <row r="7">
      <c r="A7" s="4" t="inlineStr">
        <is>
          <t>Loss from operations</t>
        </is>
      </c>
      <c r="B7" s="5" t="n">
        <v>-460763</v>
      </c>
      <c r="C7" s="5" t="n">
        <v>-63404</v>
      </c>
      <c r="D7" s="5" t="n">
        <v>-58804</v>
      </c>
      <c r="E7" s="5" t="n">
        <v>-74103</v>
      </c>
      <c r="F7" s="4" t="inlineStr">
        <is>
          <t xml:space="preserve"> </t>
        </is>
      </c>
    </row>
    <row r="8">
      <c r="A8" s="4" t="inlineStr">
        <is>
          <t>Total other income (loss)</t>
        </is>
      </c>
      <c r="B8" s="5" t="n">
        <v>-37242</v>
      </c>
      <c r="C8" s="5" t="n">
        <v>-5124</v>
      </c>
      <c r="D8" s="5" t="n">
        <v>23812</v>
      </c>
      <c r="E8" s="5" t="n">
        <v>12511</v>
      </c>
      <c r="F8" s="4" t="inlineStr">
        <is>
          <t xml:space="preserve"> </t>
        </is>
      </c>
    </row>
    <row r="9">
      <c r="A9" s="4" t="inlineStr">
        <is>
          <t>Loss before income taxes and share of loss of affiliates</t>
        </is>
      </c>
      <c r="B9" s="5" t="n">
        <v>-498005</v>
      </c>
      <c r="C9" s="5" t="n">
        <v>-68528</v>
      </c>
      <c r="D9" s="5" t="n">
        <v>-34992</v>
      </c>
      <c r="E9" s="5" t="n">
        <v>-61592</v>
      </c>
      <c r="F9" s="4" t="inlineStr">
        <is>
          <t xml:space="preserve"> </t>
        </is>
      </c>
    </row>
    <row r="10">
      <c r="A10" s="4" t="inlineStr">
        <is>
          <t>Income tax benefit (expense)</t>
        </is>
      </c>
      <c r="B10" s="5" t="n">
        <v>-12945</v>
      </c>
      <c r="C10" s="5" t="n">
        <v>-1781</v>
      </c>
      <c r="D10" s="5" t="n">
        <v>-8585</v>
      </c>
      <c r="E10" s="5" t="n">
        <v>925</v>
      </c>
      <c r="F10" s="4" t="inlineStr">
        <is>
          <t xml:space="preserve"> </t>
        </is>
      </c>
    </row>
    <row r="11">
      <c r="A11" s="4" t="inlineStr">
        <is>
          <t>Share of loss of affiliates</t>
        </is>
      </c>
      <c r="B11" s="5" t="n">
        <v>-1121</v>
      </c>
      <c r="C11" s="5" t="n">
        <v>-154</v>
      </c>
      <c r="D11" s="4" t="inlineStr">
        <is>
          <t xml:space="preserve"> </t>
        </is>
      </c>
      <c r="E11" s="4" t="inlineStr">
        <is>
          <t xml:space="preserve"> </t>
        </is>
      </c>
      <c r="F11" s="4" t="inlineStr">
        <is>
          <t xml:space="preserve"> </t>
        </is>
      </c>
    </row>
    <row r="12">
      <c r="A12" s="4" t="inlineStr">
        <is>
          <t>Net loss</t>
        </is>
      </c>
      <c r="B12" s="5" t="n">
        <v>-512071</v>
      </c>
      <c r="C12" s="5" t="n">
        <v>-70463</v>
      </c>
      <c r="D12" s="5" t="n">
        <v>-43577</v>
      </c>
      <c r="E12" s="5" t="n">
        <v>-60667</v>
      </c>
      <c r="F12" s="4" t="inlineStr">
        <is>
          <t xml:space="preserve"> </t>
        </is>
      </c>
    </row>
    <row r="13">
      <c r="A13" s="3" t="inlineStr">
        <is>
          <t>Segm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4277878</v>
      </c>
      <c r="C14" s="4" t="inlineStr">
        <is>
          <t xml:space="preserve"> </t>
        </is>
      </c>
      <c r="D14" s="5" t="n">
        <v>264543</v>
      </c>
      <c r="E14" s="4" t="inlineStr">
        <is>
          <t xml:space="preserve"> </t>
        </is>
      </c>
      <c r="F14" s="7" t="n">
        <v>588657</v>
      </c>
    </row>
    <row r="15">
      <c r="A15" s="4" t="inlineStr">
        <is>
          <t>Insurance Agenc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revenues</t>
        </is>
      </c>
      <c r="B17" s="5" t="n">
        <v>900246</v>
      </c>
      <c r="C17" s="5" t="n">
        <v>123877</v>
      </c>
      <c r="D17" s="4" t="inlineStr">
        <is>
          <t xml:space="preserve"> </t>
        </is>
      </c>
      <c r="E17" s="4" t="inlineStr">
        <is>
          <t xml:space="preserve"> </t>
        </is>
      </c>
      <c r="F17" s="4" t="inlineStr">
        <is>
          <t xml:space="preserve"> </t>
        </is>
      </c>
    </row>
    <row r="18">
      <c r="A18" s="3" t="inlineStr">
        <is>
          <t>Operating costs and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operating costs and expenses</t>
        </is>
      </c>
      <c r="B19" s="5" t="n">
        <v>-889185</v>
      </c>
      <c r="C19" s="5" t="n">
        <v>-122356</v>
      </c>
      <c r="D19" s="4" t="inlineStr">
        <is>
          <t xml:space="preserve"> </t>
        </is>
      </c>
      <c r="E19" s="4" t="inlineStr">
        <is>
          <t xml:space="preserve"> </t>
        </is>
      </c>
      <c r="F19" s="4" t="inlineStr">
        <is>
          <t xml:space="preserve"> </t>
        </is>
      </c>
    </row>
    <row r="20">
      <c r="A20" s="3" t="inlineStr">
        <is>
          <t>Loss from operations before goodwill impair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ss from operations before goodwill impairment</t>
        </is>
      </c>
      <c r="B21" s="5" t="n">
        <v>11061</v>
      </c>
      <c r="C21" s="5" t="n">
        <v>1521</v>
      </c>
      <c r="D21" s="4" t="inlineStr">
        <is>
          <t xml:space="preserve"> </t>
        </is>
      </c>
      <c r="E21" s="4" t="inlineStr">
        <is>
          <t xml:space="preserve"> </t>
        </is>
      </c>
      <c r="F21" s="4" t="inlineStr">
        <is>
          <t xml:space="preserve"> </t>
        </is>
      </c>
    </row>
    <row r="22">
      <c r="A22" s="3" t="inlineStr">
        <is>
          <t>Segm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5" t="n">
        <v>3678861</v>
      </c>
      <c r="C23" s="4" t="inlineStr">
        <is>
          <t xml:space="preserve"> </t>
        </is>
      </c>
      <c r="D23" s="4" t="inlineStr">
        <is>
          <t xml:space="preserve"> </t>
        </is>
      </c>
      <c r="E23" s="4" t="inlineStr">
        <is>
          <t xml:space="preserve"> </t>
        </is>
      </c>
      <c r="F23" s="5" t="n">
        <v>506229</v>
      </c>
    </row>
    <row r="24">
      <c r="A24" s="4" t="inlineStr">
        <is>
          <t>Claims Adjust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revenues</t>
        </is>
      </c>
      <c r="B26" s="5" t="n">
        <v>222114</v>
      </c>
      <c r="C26" s="5" t="n">
        <v>30564</v>
      </c>
      <c r="D26" s="4" t="inlineStr">
        <is>
          <t xml:space="preserve"> </t>
        </is>
      </c>
      <c r="E26" s="4" t="inlineStr">
        <is>
          <t xml:space="preserve"> </t>
        </is>
      </c>
      <c r="F26" s="4" t="inlineStr">
        <is>
          <t xml:space="preserve"> </t>
        </is>
      </c>
    </row>
    <row r="27">
      <c r="A27" s="3" t="inlineStr">
        <is>
          <t>Operating costs and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operating costs and expenses</t>
        </is>
      </c>
      <c r="B28" s="5" t="n">
        <v>-219417</v>
      </c>
      <c r="C28" s="5" t="n">
        <v>-30193</v>
      </c>
      <c r="D28" s="4" t="inlineStr">
        <is>
          <t xml:space="preserve"> </t>
        </is>
      </c>
      <c r="E28" s="4" t="inlineStr">
        <is>
          <t xml:space="preserve"> </t>
        </is>
      </c>
      <c r="F28" s="4" t="inlineStr">
        <is>
          <t xml:space="preserve"> </t>
        </is>
      </c>
    </row>
    <row r="29">
      <c r="A29" s="3" t="inlineStr">
        <is>
          <t>Loss from operations before goodwill impair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ss from operations before goodwill impairment</t>
        </is>
      </c>
      <c r="B30" s="5" t="n">
        <v>2697</v>
      </c>
      <c r="C30" s="5" t="n">
        <v>371</v>
      </c>
      <c r="D30" s="4" t="inlineStr">
        <is>
          <t xml:space="preserve"> </t>
        </is>
      </c>
      <c r="E30" s="4" t="inlineStr">
        <is>
          <t xml:space="preserve"> </t>
        </is>
      </c>
      <c r="F30" s="4" t="inlineStr">
        <is>
          <t xml:space="preserve"> </t>
        </is>
      </c>
    </row>
    <row r="31">
      <c r="A31" s="3" t="inlineStr">
        <is>
          <t>Segm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assets</t>
        </is>
      </c>
      <c r="B32" s="5" t="n">
        <v>359374</v>
      </c>
      <c r="C32" s="4" t="inlineStr">
        <is>
          <t xml:space="preserve"> </t>
        </is>
      </c>
      <c r="D32" s="4" t="inlineStr">
        <is>
          <t xml:space="preserve"> </t>
        </is>
      </c>
      <c r="E32" s="4" t="inlineStr">
        <is>
          <t xml:space="preserve"> </t>
        </is>
      </c>
      <c r="F32" s="5" t="n">
        <v>49452</v>
      </c>
    </row>
    <row r="33">
      <c r="A33" s="4" t="inlineStr">
        <is>
          <t>Wealth Manag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62966</v>
      </c>
      <c r="C35" s="5" t="n">
        <v>8663</v>
      </c>
      <c r="D35" s="5" t="n">
        <v>114440</v>
      </c>
      <c r="E35" s="5" t="n">
        <v>188741</v>
      </c>
      <c r="F35" s="4" t="inlineStr">
        <is>
          <t xml:space="preserve"> </t>
        </is>
      </c>
    </row>
    <row r="36">
      <c r="A36" s="3" t="inlineStr">
        <is>
          <t>Operating costs and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costs and expenses</t>
        </is>
      </c>
      <c r="B37" s="5" t="n">
        <v>-111077</v>
      </c>
      <c r="C37" s="5" t="n">
        <v>-15283</v>
      </c>
      <c r="D37" s="5" t="n">
        <v>-173244</v>
      </c>
      <c r="E37" s="5" t="n">
        <v>-262844</v>
      </c>
      <c r="F37" s="4" t="inlineStr">
        <is>
          <t xml:space="preserve"> </t>
        </is>
      </c>
    </row>
    <row r="38">
      <c r="A38" s="3" t="inlineStr">
        <is>
          <t>Loss from operations before goodwill impair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ss from operations before goodwill impairment</t>
        </is>
      </c>
      <c r="B39" s="5" t="n">
        <v>-48111</v>
      </c>
      <c r="C39" s="5" t="n">
        <v>-6620</v>
      </c>
      <c r="D39" s="5" t="n">
        <v>-58804</v>
      </c>
      <c r="E39" s="5" t="n">
        <v>-74103</v>
      </c>
      <c r="F39" s="4" t="inlineStr">
        <is>
          <t xml:space="preserve"> </t>
        </is>
      </c>
    </row>
    <row r="40">
      <c r="A40" s="3" t="inlineStr">
        <is>
          <t>Segm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ssets</t>
        </is>
      </c>
      <c r="B41" s="5" t="n">
        <v>239643</v>
      </c>
      <c r="C41" s="4" t="inlineStr">
        <is>
          <t xml:space="preserve"> </t>
        </is>
      </c>
      <c r="D41" s="5" t="n">
        <v>264543</v>
      </c>
      <c r="E41" s="4" t="inlineStr">
        <is>
          <t xml:space="preserve"> </t>
        </is>
      </c>
      <c r="F41" s="7" t="n">
        <v>32976</v>
      </c>
    </row>
    <row r="42">
      <c r="A42" s="4" t="inlineStr">
        <is>
          <t>Subtotal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from operations before goodwill impair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oss from operations before goodwill impairment</t>
        </is>
      </c>
      <c r="B44" s="5" t="n">
        <v>-34353</v>
      </c>
      <c r="C44" s="5" t="n">
        <v>-4728</v>
      </c>
      <c r="D44" s="5" t="n">
        <v>-58804</v>
      </c>
      <c r="E44" s="5" t="n">
        <v>-74103</v>
      </c>
      <c r="F44" s="4" t="inlineStr">
        <is>
          <t xml:space="preserve"> </t>
        </is>
      </c>
    </row>
    <row r="45">
      <c r="A45" s="4" t="inlineStr">
        <is>
          <t>Subtot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erating costs and expens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costs and expenses</t>
        </is>
      </c>
      <c r="B47" s="6" t="n">
        <v>-1219679</v>
      </c>
      <c r="C47" s="7" t="n">
        <v>-167832</v>
      </c>
      <c r="D47" s="6" t="n">
        <v>-173244</v>
      </c>
      <c r="E47" s="6" t="n">
        <v>-262844</v>
      </c>
      <c r="F47"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40" customWidth="1" min="2" max="2"/>
  </cols>
  <sheetData>
    <row r="1">
      <c r="A1" s="1" t="inlineStr">
        <is>
          <t>Subsequent Event (Details) - Subsequent Event [Member]</t>
        </is>
      </c>
      <c r="B1" s="2" t="inlineStr">
        <is>
          <t>Jul. 02, 2024 USD ($) $ / shares shares</t>
        </is>
      </c>
    </row>
    <row r="2">
      <c r="A2" s="3" t="inlineStr">
        <is>
          <t>Subsequent Event (Details) [Line Items]</t>
        </is>
      </c>
      <c r="B2" s="4" t="inlineStr">
        <is>
          <t xml:space="preserve"> </t>
        </is>
      </c>
    </row>
    <row r="3">
      <c r="A3" s="4" t="inlineStr">
        <is>
          <t>Issuance of share options | shares</t>
        </is>
      </c>
      <c r="B3" s="5" t="n">
        <v>6900000</v>
      </c>
    </row>
    <row r="4">
      <c r="A4" s="4" t="inlineStr">
        <is>
          <t>Interest rate | $</t>
        </is>
      </c>
      <c r="B4" s="7" t="n">
        <v>3</v>
      </c>
    </row>
    <row r="5">
      <c r="A5" s="4" t="inlineStr">
        <is>
          <t>Exercise price | $ / shares</t>
        </is>
      </c>
      <c r="B5" s="18" t="n">
        <v>1.9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Condensed Financial Information of the Company (Details) ¥ in Thousands</t>
        </is>
      </c>
      <c r="B1" s="2" t="inlineStr">
        <is>
          <t>Jun. 30, 2024 CNY (¥)</t>
        </is>
      </c>
    </row>
    <row r="2">
      <c r="A2" s="3" t="inlineStr">
        <is>
          <t>Schedule I—Condensed Financial Information of the Company [Abstract]</t>
        </is>
      </c>
      <c r="B2" s="4" t="inlineStr">
        <is>
          <t xml:space="preserve"> </t>
        </is>
      </c>
    </row>
    <row r="3">
      <c r="A3" s="4" t="inlineStr">
        <is>
          <t>Restricted capital</t>
        </is>
      </c>
      <c r="B3" s="6" t="n">
        <v>19017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I—Condensed Financial Information of the Company (Details) - Schedule of Balance Sheets - Subsidiaries [Member] ¥ in Thousands, $ in Thousands</t>
        </is>
      </c>
      <c r="B1" s="2" t="inlineStr">
        <is>
          <t>Jun. 30, 2024 CNY (¥)</t>
        </is>
      </c>
      <c r="C1" s="2" t="inlineStr">
        <is>
          <t>Jun. 30, 2024 USD ($)</t>
        </is>
      </c>
      <c r="D1" s="2" t="inlineStr">
        <is>
          <t>Jun.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792</v>
      </c>
      <c r="C3" s="7" t="n">
        <v>1623</v>
      </c>
      <c r="D3" s="6" t="n">
        <v>2605</v>
      </c>
    </row>
    <row r="4">
      <c r="A4" s="4" t="inlineStr">
        <is>
          <t>Amounts due from subsidiaries</t>
        </is>
      </c>
      <c r="B4" s="5" t="n">
        <v>1210</v>
      </c>
      <c r="C4" s="5" t="n">
        <v>167</v>
      </c>
      <c r="D4" s="5" t="n">
        <v>809</v>
      </c>
    </row>
    <row r="5">
      <c r="A5" s="4" t="inlineStr">
        <is>
          <t>Total current assets</t>
        </is>
      </c>
      <c r="B5" s="5" t="n">
        <v>13002</v>
      </c>
      <c r="C5" s="5" t="n">
        <v>1790</v>
      </c>
      <c r="D5" s="5" t="n">
        <v>3414</v>
      </c>
    </row>
    <row r="6">
      <c r="A6" s="4" t="inlineStr">
        <is>
          <t>Investments in subsidiaries</t>
        </is>
      </c>
      <c r="B6" s="5" t="n">
        <v>1318077</v>
      </c>
      <c r="C6" s="5" t="n">
        <v>181373</v>
      </c>
      <c r="D6" s="5" t="n">
        <v>213620</v>
      </c>
    </row>
    <row r="7">
      <c r="A7" s="4" t="inlineStr">
        <is>
          <t>Total assets</t>
        </is>
      </c>
      <c r="B7" s="5" t="n">
        <v>1331079</v>
      </c>
      <c r="C7" s="5" t="n">
        <v>183163</v>
      </c>
      <c r="D7" s="5" t="n">
        <v>217034</v>
      </c>
    </row>
    <row r="8">
      <c r="A8" s="3" t="inlineStr">
        <is>
          <t>Current liabilities:</t>
        </is>
      </c>
      <c r="B8" s="4" t="inlineStr">
        <is>
          <t xml:space="preserve"> </t>
        </is>
      </c>
      <c r="C8" s="4" t="inlineStr">
        <is>
          <t xml:space="preserve"> </t>
        </is>
      </c>
      <c r="D8" s="4" t="inlineStr">
        <is>
          <t xml:space="preserve"> </t>
        </is>
      </c>
    </row>
    <row r="9">
      <c r="A9" s="4" t="inlineStr">
        <is>
          <t>Accrued payroll</t>
        </is>
      </c>
      <c r="B9" s="5" t="n">
        <v>163</v>
      </c>
      <c r="C9" s="5" t="n">
        <v>24</v>
      </c>
      <c r="D9" s="4" t="inlineStr">
        <is>
          <t xml:space="preserve"> </t>
        </is>
      </c>
    </row>
    <row r="10">
      <c r="A10" s="4" t="inlineStr">
        <is>
          <t>Total current liabilities</t>
        </is>
      </c>
      <c r="B10" s="5" t="n">
        <v>163</v>
      </c>
      <c r="C10" s="5" t="n">
        <v>24</v>
      </c>
      <c r="D10" s="4" t="inlineStr">
        <is>
          <t xml:space="preserve"> </t>
        </is>
      </c>
    </row>
    <row r="11">
      <c r="A11" s="4" t="inlineStr">
        <is>
          <t>Total liabilities</t>
        </is>
      </c>
      <c r="B11" s="5" t="n">
        <v>163</v>
      </c>
      <c r="C11" s="5" t="n">
        <v>24</v>
      </c>
      <c r="D11" s="4" t="inlineStr">
        <is>
          <t xml:space="preserve"> </t>
        </is>
      </c>
    </row>
    <row r="12">
      <c r="A12" s="4" t="inlineStr">
        <is>
          <t>Mezzanine equity</t>
        </is>
      </c>
      <c r="B12" s="5" t="n">
        <v>45794</v>
      </c>
      <c r="C12" s="5" t="n">
        <v>6301</v>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Ordinary shares (Authorized shares:1,950,000,000 at US$0.001 each; issued 90,472,014 and 376,581,138 shares, of which 90,472,014 and 370,551,728 shares were outstanding as of June 30, 2023 and 2024, respectively)</t>
        </is>
      </c>
      <c r="B14" s="5" t="n">
        <v>2617</v>
      </c>
      <c r="C14" s="5" t="n">
        <v>360</v>
      </c>
      <c r="D14" s="5" t="n">
        <v>600</v>
      </c>
    </row>
    <row r="15">
      <c r="A15" s="4" t="inlineStr">
        <is>
          <t>Treasury stock</t>
        </is>
      </c>
      <c r="B15" s="5" t="n">
        <v>-29</v>
      </c>
      <c r="C15" s="5" t="n">
        <v>-4</v>
      </c>
      <c r="D15" s="4" t="inlineStr">
        <is>
          <t xml:space="preserve"> </t>
        </is>
      </c>
    </row>
    <row r="16">
      <c r="A16" s="4" t="inlineStr">
        <is>
          <t>Additional paid-in capital</t>
        </is>
      </c>
      <c r="B16" s="5" t="n">
        <v>1583017</v>
      </c>
      <c r="C16" s="5" t="n">
        <v>217830</v>
      </c>
      <c r="D16" s="5" t="n">
        <v>224694</v>
      </c>
    </row>
    <row r="17">
      <c r="A17" s="4" t="inlineStr">
        <is>
          <t>Retained earnings</t>
        </is>
      </c>
      <c r="B17" s="5" t="n">
        <v>-298190</v>
      </c>
      <c r="C17" s="5" t="n">
        <v>-41032</v>
      </c>
      <c r="D17" s="5" t="n">
        <v>-8427</v>
      </c>
    </row>
    <row r="18">
      <c r="A18" s="4" t="inlineStr">
        <is>
          <t>Accumulated other comprehensive income</t>
        </is>
      </c>
      <c r="B18" s="5" t="n">
        <v>-2293</v>
      </c>
      <c r="C18" s="5" t="n">
        <v>-316</v>
      </c>
      <c r="D18" s="5" t="n">
        <v>167</v>
      </c>
    </row>
    <row r="19">
      <c r="A19" s="4" t="inlineStr">
        <is>
          <t>Total shareholders’ equity</t>
        </is>
      </c>
      <c r="B19" s="5" t="n">
        <v>1285122</v>
      </c>
      <c r="C19" s="5" t="n">
        <v>176838</v>
      </c>
      <c r="D19" s="5" t="n">
        <v>217034</v>
      </c>
    </row>
    <row r="20">
      <c r="A20" s="4" t="inlineStr">
        <is>
          <t>Total liabilities, mezzanine equity and shareholders’ equity</t>
        </is>
      </c>
      <c r="B20" s="6" t="n">
        <v>1331079</v>
      </c>
      <c r="C20" s="7" t="n">
        <v>183163</v>
      </c>
      <c r="D20" s="6" t="n">
        <v>2170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the Company (Details) - Schedule of Balance Sheets (Parentheticals) - Subsidiaries [Member] - ¥ / shares</t>
        </is>
      </c>
      <c r="B1" s="2" t="inlineStr">
        <is>
          <t>Jun. 30, 2024</t>
        </is>
      </c>
      <c r="C1" s="2" t="inlineStr">
        <is>
          <t>Jun. 30, 2023</t>
        </is>
      </c>
    </row>
    <row r="2">
      <c r="A2" s="3" t="inlineStr">
        <is>
          <t>Schedule of Balance Sheets [Line Items]</t>
        </is>
      </c>
      <c r="B2" s="4" t="inlineStr">
        <is>
          <t xml:space="preserve"> </t>
        </is>
      </c>
      <c r="C2" s="4" t="inlineStr">
        <is>
          <t xml:space="preserve"> </t>
        </is>
      </c>
    </row>
    <row r="3">
      <c r="A3" s="4" t="inlineStr">
        <is>
          <t>Ordinary shares, shares authorized</t>
        </is>
      </c>
      <c r="B3" s="5" t="n">
        <v>1950000000</v>
      </c>
      <c r="C3" s="5" t="n">
        <v>1950000000</v>
      </c>
    </row>
    <row r="4">
      <c r="A4" s="4" t="inlineStr">
        <is>
          <t>Ordinary shares, shares issued</t>
        </is>
      </c>
      <c r="B4" s="5" t="n">
        <v>90472014</v>
      </c>
      <c r="C4" s="5" t="n">
        <v>376581138</v>
      </c>
    </row>
    <row r="5">
      <c r="A5" s="4" t="inlineStr">
        <is>
          <t>Ordinary shares, shares outstanding</t>
        </is>
      </c>
      <c r="B5" s="5" t="n">
        <v>90472014</v>
      </c>
      <c r="C5" s="5" t="n">
        <v>376581138</v>
      </c>
    </row>
    <row r="6">
      <c r="A6" s="4" t="inlineStr">
        <is>
          <t>Ordinary shares, par value (in Dollars per share and Yuan Renminbi per share)</t>
        </is>
      </c>
      <c r="B6" s="8" t="n">
        <v>0.001</v>
      </c>
      <c r="C6" s="8" t="n">
        <v>0.0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Jun. 30, 2024</t>
        </is>
      </c>
    </row>
    <row r="3">
      <c r="A3" s="3" t="inlineStr">
        <is>
          <t>Other Receivables, Net [Abstract]</t>
        </is>
      </c>
      <c r="B3" s="4" t="inlineStr">
        <is>
          <t xml:space="preserve"> </t>
        </is>
      </c>
    </row>
    <row r="4">
      <c r="A4" s="4" t="inlineStr">
        <is>
          <t>Other Receivables, net</t>
        </is>
      </c>
      <c r="B4" s="4" t="inlineStr">
        <is>
          <t>(4) Other Receivables, net Other receivables, net consist
of the following:
As of June 30,
2023 2024
RMB RMB
Receivables from staff (i) - 16,221
Receivables from a third party channel vendor (ii) - 706
Deposits related to short-term leases 2,554 14,571
Consideration receivable from disposal of a subsidiary 20,000 -
Amount receivable from a third party 6,397
Other - 1,614
Sub-total 22,554 39,509
Allowance for current expected credit losses - -
Balance at the beginning of the year - -
Cumulative-effect adjustment upon adoption of ASU 2016-13 - (75 )
Current period provision for expected credit losses - (615 )
Balance at the end of the year - (690 )
Other receivables, net 22,554 38,819
(i) Amounts represented advances to staff or entrepreneurial agents of the Group for daily business operations,
which are unsecured, interest-free and repayable on demand. (ii) Amount represented pre-acquisition receivables of RMB27,386 and an incremental post-acquisition amount of RMB706 from Shenzhen Chetong Technology Co., Ltd. (“Chetong”) who provided platform services to AIX. The pre-acquisition amount of RMB27,386 was fully recorded an allowance for credit loss as of the acquisition date (i.e., December 31, 2023). The receivables were unsecured, interest-free and repayable on demand. The Group estimated the net amount expected to be collected was ni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Operations and Comprehensive Loss - Subsidiaries [Member]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Statements of Operations and Comprehensive Los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5759</v>
      </c>
      <c r="C4" s="7" t="n">
        <v>-792</v>
      </c>
      <c r="D4" s="6" t="n">
        <v>-2084</v>
      </c>
      <c r="E4" s="6" t="n">
        <v>-1610</v>
      </c>
    </row>
    <row r="5">
      <c r="A5" s="4" t="inlineStr">
        <is>
          <t>Other income, net</t>
        </is>
      </c>
      <c r="B5" s="5" t="n">
        <v>681</v>
      </c>
      <c r="C5" s="5" t="n">
        <v>93</v>
      </c>
      <c r="D5" s="5" t="n">
        <v>286</v>
      </c>
      <c r="E5" s="5" t="n">
        <v>227</v>
      </c>
    </row>
    <row r="6">
      <c r="A6" s="4" t="inlineStr">
        <is>
          <t>Equity in loss of subsidiaries</t>
        </is>
      </c>
      <c r="B6" s="5" t="n">
        <v>-284592</v>
      </c>
      <c r="C6" s="5" t="n">
        <v>-39161</v>
      </c>
      <c r="D6" s="5" t="n">
        <v>-41771</v>
      </c>
      <c r="E6" s="5" t="n">
        <v>-59220</v>
      </c>
    </row>
    <row r="7">
      <c r="A7" s="4" t="inlineStr">
        <is>
          <t>Loss before income taxes</t>
        </is>
      </c>
      <c r="B7" s="5" t="n">
        <v>-289670</v>
      </c>
      <c r="C7" s="5" t="n">
        <v>-39860</v>
      </c>
      <c r="D7" s="5" t="n">
        <v>-43569</v>
      </c>
      <c r="E7" s="5" t="n">
        <v>-60603</v>
      </c>
    </row>
    <row r="8">
      <c r="A8" s="4" t="inlineStr">
        <is>
          <t>Income tax expense</t>
        </is>
      </c>
      <c r="B8" s="4" t="inlineStr">
        <is>
          <t xml:space="preserve"> </t>
        </is>
      </c>
      <c r="C8" s="4" t="inlineStr">
        <is>
          <t xml:space="preserve"> </t>
        </is>
      </c>
      <c r="D8" s="5" t="n">
        <v>-8</v>
      </c>
      <c r="E8" s="5" t="n">
        <v>-64</v>
      </c>
    </row>
    <row r="9">
      <c r="A9" s="4" t="inlineStr">
        <is>
          <t>Net loss attributable to owners of the Company</t>
        </is>
      </c>
      <c r="B9" s="5" t="n">
        <v>-289670</v>
      </c>
      <c r="C9" s="5" t="n">
        <v>-39860</v>
      </c>
      <c r="D9" s="5" t="n">
        <v>-43577</v>
      </c>
      <c r="E9" s="5" t="n">
        <v>-60667</v>
      </c>
    </row>
    <row r="10">
      <c r="A10" s="4" t="inlineStr">
        <is>
          <t>Other comprehensive income, net of tax: Foreign currency translation adjustments</t>
        </is>
      </c>
      <c r="B10" s="5" t="n">
        <v>-2460</v>
      </c>
      <c r="C10" s="5" t="n">
        <v>-339</v>
      </c>
      <c r="D10" s="5" t="n">
        <v>560</v>
      </c>
      <c r="E10" s="5" t="n">
        <v>417</v>
      </c>
    </row>
    <row r="11">
      <c r="A11" s="4" t="inlineStr">
        <is>
          <t>Total comprehensive loss</t>
        </is>
      </c>
      <c r="B11" s="6" t="n">
        <v>-292130</v>
      </c>
      <c r="C11" s="7" t="n">
        <v>-40199</v>
      </c>
      <c r="D11" s="6" t="n">
        <v>-43017</v>
      </c>
      <c r="E11" s="6" t="n">
        <v>-60250</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I—Condensed Financial Information of the Company (Details) - Schedule of Statements of Cash Flows - Subsidiaries [Member]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Statements of Cash Flows [Line Items]</t>
        </is>
      </c>
      <c r="B3" s="4" t="inlineStr">
        <is>
          <t xml:space="preserve"> </t>
        </is>
      </c>
      <c r="C3" s="4" t="inlineStr">
        <is>
          <t xml:space="preserve"> </t>
        </is>
      </c>
      <c r="D3" s="4" t="inlineStr">
        <is>
          <t xml:space="preserve"> </t>
        </is>
      </c>
      <c r="E3" s="4" t="inlineStr">
        <is>
          <t xml:space="preserve"> </t>
        </is>
      </c>
    </row>
    <row r="4">
      <c r="A4" s="4" t="inlineStr">
        <is>
          <t>Net loss</t>
        </is>
      </c>
      <c r="B4" s="6" t="n">
        <v>-289670</v>
      </c>
      <c r="C4" s="7" t="n">
        <v>-39860</v>
      </c>
      <c r="D4" s="6" t="n">
        <v>-43577</v>
      </c>
      <c r="E4" s="6" t="n">
        <v>-6066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quity in earnings of subsidiaries and an affiliate</t>
        </is>
      </c>
      <c r="B6" s="5" t="n">
        <v>284592</v>
      </c>
      <c r="C6" s="5" t="n">
        <v>39161</v>
      </c>
      <c r="D6" s="5" t="n">
        <v>41791</v>
      </c>
      <c r="E6" s="5" t="n">
        <v>59282</v>
      </c>
    </row>
    <row r="7">
      <c r="A7" s="4" t="inlineStr">
        <is>
          <t>Compensation expenses associated with stock options</t>
        </is>
      </c>
      <c r="B7" s="4" t="inlineStr">
        <is>
          <t xml:space="preserve"> </t>
        </is>
      </c>
      <c r="C7" s="4" t="inlineStr">
        <is>
          <t xml:space="preserve"> </t>
        </is>
      </c>
      <c r="D7" s="4" t="inlineStr">
        <is>
          <t xml:space="preserve"> </t>
        </is>
      </c>
      <c r="E7" s="4" t="inlineStr">
        <is>
          <t xml:space="preserve"> </t>
        </is>
      </c>
    </row>
    <row r="8">
      <c r="A8" s="4" t="inlineStr">
        <is>
          <t>Other non-cash adjustments</t>
        </is>
      </c>
      <c r="B8" s="5" t="n">
        <v>6</v>
      </c>
      <c r="C8" s="5" t="n">
        <v>1</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Other receivables</t>
        </is>
      </c>
      <c r="B10" s="5" t="n">
        <v>-401</v>
      </c>
      <c r="C10" s="5" t="n">
        <v>-55</v>
      </c>
      <c r="D10" s="5" t="n">
        <v>-731</v>
      </c>
      <c r="E10" s="5" t="n">
        <v>-78</v>
      </c>
    </row>
    <row r="11">
      <c r="A11" s="4" t="inlineStr">
        <is>
          <t>Other payables and accrued expense</t>
        </is>
      </c>
      <c r="B11" s="5" t="n">
        <v>163</v>
      </c>
      <c r="C11" s="5" t="n">
        <v>23</v>
      </c>
      <c r="D11" s="5" t="n">
        <v>-218</v>
      </c>
      <c r="E11" s="5" t="n">
        <v>8</v>
      </c>
    </row>
    <row r="12">
      <c r="A12" s="4" t="inlineStr">
        <is>
          <t>Net cash generated from operating activities</t>
        </is>
      </c>
      <c r="B12" s="5" t="n">
        <v>-5310</v>
      </c>
      <c r="C12" s="5" t="n">
        <v>-730</v>
      </c>
      <c r="D12" s="5" t="n">
        <v>-2735</v>
      </c>
      <c r="E12" s="5" t="n">
        <v>-1455</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Capital contribution to a subsidiary</t>
        </is>
      </c>
      <c r="B14" s="4" t="inlineStr">
        <is>
          <t xml:space="preserve"> </t>
        </is>
      </c>
      <c r="C14" s="4" t="inlineStr">
        <is>
          <t xml:space="preserve"> </t>
        </is>
      </c>
      <c r="D14" s="5" t="n">
        <v>-6952</v>
      </c>
      <c r="E14" s="4" t="inlineStr">
        <is>
          <t xml:space="preserve"> </t>
        </is>
      </c>
    </row>
    <row r="15">
      <c r="A15" s="4" t="inlineStr">
        <is>
          <t>Net cash used in investing activities</t>
        </is>
      </c>
      <c r="B15" s="4" t="inlineStr">
        <is>
          <t xml:space="preserve"> </t>
        </is>
      </c>
      <c r="C15" s="4" t="inlineStr">
        <is>
          <t xml:space="preserve"> </t>
        </is>
      </c>
      <c r="D15" s="5" t="n">
        <v>-6952</v>
      </c>
      <c r="E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on exercise of stock options</t>
        </is>
      </c>
      <c r="B17" s="5" t="n">
        <v>44968</v>
      </c>
      <c r="C17" s="5" t="n">
        <v>6188</v>
      </c>
      <c r="D17" s="4" t="inlineStr">
        <is>
          <t xml:space="preserve"> </t>
        </is>
      </c>
      <c r="E17" s="4" t="inlineStr">
        <is>
          <t xml:space="preserve"> </t>
        </is>
      </c>
    </row>
    <row r="18">
      <c r="A18" s="4" t="inlineStr">
        <is>
          <t>Payment for purchase of non-controlling interests</t>
        </is>
      </c>
      <c r="B18" s="5" t="n">
        <v>-20623</v>
      </c>
      <c r="C18" s="5" t="n">
        <v>-2838</v>
      </c>
      <c r="D18" s="4" t="inlineStr">
        <is>
          <t xml:space="preserve"> </t>
        </is>
      </c>
      <c r="E18" s="4" t="inlineStr">
        <is>
          <t xml:space="preserve"> </t>
        </is>
      </c>
    </row>
    <row r="19">
      <c r="A19" s="4" t="inlineStr">
        <is>
          <t>Payment for repurchase of ordinary shares</t>
        </is>
      </c>
      <c r="B19" s="5" t="n">
        <v>-10028</v>
      </c>
      <c r="C19" s="5" t="n">
        <v>-1380</v>
      </c>
      <c r="D19" s="4" t="inlineStr">
        <is>
          <t xml:space="preserve"> </t>
        </is>
      </c>
      <c r="E19" s="4" t="inlineStr">
        <is>
          <t xml:space="preserve"> </t>
        </is>
      </c>
    </row>
    <row r="20">
      <c r="A20" s="4" t="inlineStr">
        <is>
          <t>Net cash used in financing activities</t>
        </is>
      </c>
      <c r="B20" s="5" t="n">
        <v>14317</v>
      </c>
      <c r="C20" s="5" t="n">
        <v>1970</v>
      </c>
      <c r="D20" s="4" t="inlineStr">
        <is>
          <t xml:space="preserve"> </t>
        </is>
      </c>
      <c r="E20" s="4" t="inlineStr">
        <is>
          <t xml:space="preserve"> </t>
        </is>
      </c>
    </row>
    <row r="21">
      <c r="A21" s="4" t="inlineStr">
        <is>
          <t>Net (decrease) increase in cash and cash equivalents, and restricted cash</t>
        </is>
      </c>
      <c r="B21" s="5" t="n">
        <v>9007</v>
      </c>
      <c r="C21" s="5" t="n">
        <v>1240</v>
      </c>
      <c r="D21" s="5" t="n">
        <v>-9687</v>
      </c>
      <c r="E21" s="5" t="n">
        <v>-1455</v>
      </c>
    </row>
    <row r="22">
      <c r="A22" s="4" t="inlineStr">
        <is>
          <t>Cash and cash equivalents and restricted cash at beginning of year</t>
        </is>
      </c>
      <c r="B22" s="5" t="n">
        <v>2605</v>
      </c>
      <c r="C22" s="5" t="n">
        <v>358</v>
      </c>
      <c r="D22" s="5" t="n">
        <v>11732</v>
      </c>
      <c r="E22" s="5" t="n">
        <v>12770</v>
      </c>
    </row>
    <row r="23">
      <c r="A23" s="4" t="inlineStr">
        <is>
          <t>Cash and cash equivalents and restricted cash at the end of the year</t>
        </is>
      </c>
      <c r="B23" s="5" t="n">
        <v>11792</v>
      </c>
      <c r="C23" s="5" t="n">
        <v>1623</v>
      </c>
      <c r="D23" s="5" t="n">
        <v>2605</v>
      </c>
      <c r="E23" s="5" t="n">
        <v>11732</v>
      </c>
    </row>
    <row r="24">
      <c r="A24" s="4" t="inlineStr">
        <is>
          <t>Effect of exchange rate changes on cash and cash equivalents</t>
        </is>
      </c>
      <c r="B24" s="6" t="n">
        <v>180</v>
      </c>
      <c r="C24" s="7" t="n">
        <v>25</v>
      </c>
      <c r="D24" s="6" t="n">
        <v>560</v>
      </c>
      <c r="E24" s="6" t="n">
        <v>41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s, Net</t>
        </is>
      </c>
      <c r="B1" s="2" t="inlineStr">
        <is>
          <t>12 Months Ended</t>
        </is>
      </c>
    </row>
    <row r="2">
      <c r="B2" s="2" t="inlineStr">
        <is>
          <t>Jun. 30, 2024</t>
        </is>
      </c>
    </row>
    <row r="3">
      <c r="A3" s="3" t="inlineStr">
        <is>
          <t>Loan Receivables, Net [Abstract]</t>
        </is>
      </c>
      <c r="B3" s="4" t="inlineStr">
        <is>
          <t xml:space="preserve"> </t>
        </is>
      </c>
    </row>
    <row r="4">
      <c r="A4" s="4" t="inlineStr">
        <is>
          <t>Loan Receivables, net</t>
        </is>
      </c>
      <c r="B4" s="4" t="inlineStr">
        <is>
          <t>(5) Loan Receivables, net Loan receivables, net consist
of the following:
As of June 30,
2024
RMB
Sichuan Tianyi Real Estate Development Co., Ltd. (“Sichuan Tianyi”) (i) 97,984
Loan receivables from a third-party company (ii) 685,287
Interest receivable from a third-party 279
Sub-total 783,550
Allowance for current expected credit losses:
Balance at the beginning of the year -
Cumulative-effect adjustment upon adoption of ASU 2016-13 -
Current period provision for expected credit losses (9,499 )
Balance at the end of the year (9,499 )
Loan receivables, net 774,051
(i) The amount represented the term-loan (matures in June 2025) to Sichuan Tianyi, a third-party,
of RMB95,000 and corresponding interest receivable RMB4,259 as of June 30, 2024. The loan is guaranteed by the ultimate controlling owner
of Sichuan Tianyi, whom is jointly liable, with interest rate 6% per annum. This loan receivable is expected to be settled within one
year.
(ii) The amount represented the term-loans (mature in June 2025) principal to a third-party company principally
engaged in provision of education service of RMB679,300 and corresponding interest receivable RMB6,060 as of June 30, 2024. The loans
bear an interest rate of 5% per annum. The loans have been subsequently pledged with equity interests as collaterals and fully guaranteed
by the controlling shareholder of the deb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4</t>
        </is>
      </c>
    </row>
    <row r="3">
      <c r="A3" s="3" t="inlineStr">
        <is>
          <t>Other Current Assets [Abstract]</t>
        </is>
      </c>
      <c r="B3" s="4" t="inlineStr">
        <is>
          <t xml:space="preserve"> </t>
        </is>
      </c>
    </row>
    <row r="4">
      <c r="A4" s="4" t="inlineStr">
        <is>
          <t>Other current assets</t>
        </is>
      </c>
      <c r="B4" s="4" t="inlineStr">
        <is>
          <t>(6) Other current assets Other current assets consist of the following:
As of June 30,
2023 2024
RMB RMB
Prepaid operating costs - 4,210
Prepaid miscellaneous daily expenses 4,523 28,452
Equity investments with readily determinable fair value (i) - 13,776
Excess input value-added tax (“VAT”) credits (ii) 1,268 1,832
Prepaid contributions of staff employee benefit 589 483
6,380 48,753 (i) This is an amount representing an equity investment of AIX in Cheche Technology Inc. (“Cheche”), which was listed in Nasdaq on September 18, 2023. As of June 30, 2024, the Group holds 3.1645% equity interests in Cheche. The Group measures the equity security in Cheche at fair value and recorded a loss of RMB82,527 from fair value change in the consolidated statement of operations and comprehensive loss for the year ended June 30, 2024.
(ii) The excess input VAT credits represented VAT already paid or borne by the Group’s PRC entities that are
qualified as general VAT taxpayers on the goods purchased which will be utilized to offset against future output VAT when calculating
the VAT payable. The VAT balance is recorded either in other current liabilities or other current assets on the consolidated balance sheets.
As discussed in Note 2 (ad), the Group reclassified the balance of excess input VAT credits as of June 30, 2023 from other payables and
accrued expenses to other current assets in order to achieve comparability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is comprised of the following:
As of June 30,
2023 2024
RMB RMB
Cost:
Building - 11,242
Office equipment, furniture and fixtures 3,920 12,189
Motor vehicles 1,932 7,122
Leasehold improvements 737 8,342
Sub-total 6,589 38,895
Accumulated depreciation (5,023 ) (5,759 )
1,566 33,136
Construction in progress - 53,640
1,566 86,776 Depreciation expenses charged
were RMB5,603, RMB3,545 and RMB8,368 for the years ended June 30, 2022, 2023 and 2024, respectively. In the year ended June 30, 2024,
the Group recorded a loss of RMB1,293 (2023: RMB2,951) related to disposal of furniture, office equipment, fixtures and leasehold improvements
due to termination of rental offices in others, net of the consolidated statements of operations and comprehensive loss. No impairment for property,
plant and equipment was recorded for the years ended June 30, 2022, 2023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Net</t>
        </is>
      </c>
      <c r="B1" s="2" t="inlineStr">
        <is>
          <t>12 Months Ended</t>
        </is>
      </c>
    </row>
    <row r="2">
      <c r="B2" s="2" t="inlineStr">
        <is>
          <t>Jun. 30, 2024</t>
        </is>
      </c>
    </row>
    <row r="3">
      <c r="A3" s="3" t="inlineStr">
        <is>
          <t>Goodwill, Net [Abstract]</t>
        </is>
      </c>
      <c r="B3" s="4" t="inlineStr">
        <is>
          <t xml:space="preserve"> </t>
        </is>
      </c>
    </row>
    <row r="4">
      <c r="A4" s="4" t="inlineStr">
        <is>
          <t>Goodwill, net</t>
        </is>
      </c>
      <c r="B4" s="4" t="inlineStr">
        <is>
          <t>(8) Goodwill, net The gross amount of goodwill
and accumulated impairment losses by reporting unit as of June 30, 2023 and 2024 are as follows:
Wealth Management Insurance Agency Claims Total
RMB RMB RMB RMB
Gross as of June 30, 2023 - - - -
Addition for business combination (Note 3(a)) - 542,578 126,941 669,519
Gross as of June 30, 2024 - 542,578 126,941 669,519
Accumulated impairment loss as of June 30, 2023 - - - -
Impairment loss - (426,410 ) - (426,410 )
Accumulated impairment loss as of June 30, 2024 - (426,410 ) - (426,410 )
Net as of June 30, 2023 - - - -
Net as of June 30, 2024 - 116,168 126,941 243,109 The Group performs annual goodwill
impairment test at each year end. In 2024 annual test, the Group noted the underperformance of acquired insurance agency business as compared
to the projected results from acquisition, mainly due to the impact of newly released industrial regulatory rules capping the commission
rates charged by insurance intermediaries, and determined that it was more likely than not that there were indications of impairment for
the reporting unit of Insurance Agency. The Group utilized the discounted cash flow model to estimate the fair value of the reporting
unit and concluded that the carrying amount of Insurance Agency exceeded its fair value. As a result, an impairment loss on goodwill of
RMB426,410 was recognized in the consolidated statement of operations and comprehensive loss for the year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9) Intangible assets, net Intangible assets, net, are
comprised of the following:
As of June 30,
2023 2024
RMB RMB
Software and operating system 4,823 96,001
Non-compete agreements - 8,175
Agent resources - 137,944
Insurance brokerage licenses - 89,071
Trade names - 142,464
Sub-total 4,823 473,655
Disposal - (2,218 )
4,823 471,437
Accumulated amortization (3,032 ) (53,870 )
1,791 417,567 As disclosed in in Note 3(a),
the recognized intangible assets including software, non-compete agreements, agent resources, insurance brokerage license and trade names
amounting to RMB468,832 in the aggregate were acquired through a business combination transaction on December 31, 2023 and were individually
measured at their respective fair values as of the acquisition date. In 2024, the Group disposed an insurance brokerage license amounting
to RMB2,218 owned by a majority-owned subsidiary in Hong Kong which was deconsolidated as the Group has lost its control over the subsidiary
starting from April 1, 2024 (see details in Note 2(i)). Amortization expenses for
intangible assets recognized for the years ended June 30, 2022, 2023 and 2024 were RMB832, RMB848 and RMB50,837, respectively. Amortization
expenses are expected to be at RMB100,447, RMB99,322, RMB74,963, RMB51,972 and RMB28,175 for the years ending June 30, 2025, 2026, 2027,
2028 and 2029, respectively. There were no impairment
charges for intangible assets recorded for the years ended June 30, 2022, 2023 and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t>
        </is>
      </c>
      <c r="B1" s="2" t="inlineStr">
        <is>
          <t>12 Months Ended</t>
        </is>
      </c>
    </row>
    <row r="2">
      <c r="B2" s="2" t="inlineStr">
        <is>
          <t>Jun. 30, 2024</t>
        </is>
      </c>
    </row>
    <row r="3">
      <c r="A3" s="3" t="inlineStr">
        <is>
          <t>Other Non-Current Assets, Net [Abstract]</t>
        </is>
      </c>
      <c r="B3" s="4" t="inlineStr">
        <is>
          <t xml:space="preserve"> </t>
        </is>
      </c>
    </row>
    <row r="4">
      <c r="A4" s="4" t="inlineStr">
        <is>
          <t>Other non-current assets, net</t>
        </is>
      </c>
      <c r="B4" s="4" t="inlineStr">
        <is>
          <t>(10) Other non-current assets, net Other non-current assets
consist of the following:
As of June 30,
2023 2024
RMB RMB
Equity investments without readily determinable fair value (Note 2(j)) - 11,401
Instrument in debt securities with embedded features (Note 2(j)) - 123,227
Amount due from a third party (i) - 29,985
Contingent considerations (ii) - 22,267
Receivables from certain shareholders as guarantee deposit due to business combinations - 33,373
Others 22 5,128
Sub-total 22 225,381
Allowance for current expected credit losses:
Balance at the beginning of the year - -
Cumulative-effect adjustment upon adoption of ASU 2016-13 - (18 )
Provision - (9 )
Balance at the end of the year - (27 )
Other non-current assets, net 22 225,354 (i) The amount represented the fair value of a term-loan (matures in September 2028) to a third party by AIX as of the acquisition date which is comprised of a principal of RMB30,000 and a corresponding interest receivable of RMB1,032 net of allowance of RMB1,047. The loan bears interest rate 4.5% per annum and is guaranteed by the ultimate controlling owner of the borrower, whom is jointly liable. (ii) Contingent considerations represented the fair value as of June 30, 2024 of the partial contingent considerations transferred by AIX to certain selling shareholders of Zhongrong Smart Finance Information Technology Co., Ltd. (“Zhongrong”) and Jilin Zhongji Shi’An Insurance Agency Co., Ltd. (“Zhongji”) in business combinations completed in 2023. Pursuant to the share purchase agreement, the selling shareholders shall return certain numbers of ordinary shares back to the Group and/or the Group may incur future payments if necessary conditions have not been satisfied respectively by the end of a lock-up period of three years. The contingent considerations were subsequently measured with changes in fair value reflected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11) Leases The Group’s lease for office
space include only fixed rental payments with no variable lease payment terms. As of June 30, 2023 and 2024, there were no leases that
have not yet commenced. The following represents
the aggregate ROU assets and related lease liabilities as of June 30, 2023 and 2024:
As of June 30,
2023 2024
RMB RMB
Operating lease ROU assets 13,607 122,239
Current operating lease liability 4,793 54,233
Non-current operating lease liability 9,673 62,954
Total operating lease liabilities 14,466 117,187 The weighted average lease
term and discount rate as of June 30, 2023 and 2024 were as follows: As of June 30, 2023 2024 Weighted average lease term in years: Operating leases 3.25 2.74 Weighted average discount rate: Operating leases 4.75 % 3.72 % The components of lease expenses
for the years ended June 30, 2023 and 2024 were as follows:
As of June 30,
2023 2024
RMB RMB
Operating lease expense 8,107 39,006
Short term lease expense 2,403 2,421
Total 10,510 41,427 Supplemental cash flow information
related to leases for the years ended June 30, 2023 and 2024 were as follows:
As of June 30,
2023 2024
RMB RMB
Cash paid for amounts included in the measurement of lease liabilities:
Operating cash flows for operating leases 7,059 37,415
Supplemental noncash information:
Right-of-use assets obtained in exchange for lease obligations net of decrease in right-of-use assets for early determinations (8,008 ) 9,666 The following table provides
maturities of lease liabilities at June 30, 2024:
Minimum
RMB
Year ending June 30:
2025 57,681
2026 40,243
2027 16,478
2028 5,087
2029 2,190
Thereafter 1,593
Total remaining undiscounted lease payments 123,272
Less: Interest 6,085
Total present value of lease liabilities 117,187
Less: Current operating lease liability 54,233
Non-current operating lease liability 62,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58" customWidth="1" min="2" max="2"/>
  </cols>
  <sheetData>
    <row r="1">
      <c r="A1" s="1" t="inlineStr">
        <is>
          <t>Audit Information</t>
        </is>
      </c>
      <c r="B1" s="2" t="inlineStr">
        <is>
          <t>12 Months Ended</t>
        </is>
      </c>
    </row>
    <row r="2">
      <c r="B2" s="2" t="inlineStr">
        <is>
          <t>Jun. 30, 2024</t>
        </is>
      </c>
    </row>
    <row r="3">
      <c r="A3" s="3" t="inlineStr">
        <is>
          <t>Auditor [Table]</t>
        </is>
      </c>
      <c r="B3" s="4" t="inlineStr">
        <is>
          <t xml:space="preserve"> </t>
        </is>
      </c>
    </row>
    <row r="4">
      <c r="A4" s="4" t="inlineStr">
        <is>
          <t>Auditor Name</t>
        </is>
      </c>
      <c r="B4" s="4" t="inlineStr">
        <is>
          <t>Deloitte Touche Tohmatsu Certified Public Accountants LLP</t>
        </is>
      </c>
    </row>
    <row r="5">
      <c r="A5" s="4" t="inlineStr">
        <is>
          <t>Auditor Firm ID</t>
        </is>
      </c>
      <c r="B5" s="4" t="inlineStr">
        <is>
          <t>1113</t>
        </is>
      </c>
    </row>
    <row r="6">
      <c r="A6" s="4" t="inlineStr">
        <is>
          <t>Auditor Location</t>
        </is>
      </c>
      <c r="B6" s="4" t="inlineStr">
        <is>
          <t>Shenzhen, the People’s Republic of Ch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t>
        </is>
      </c>
      <c r="B1" s="2" t="inlineStr">
        <is>
          <t>12 Months Ended</t>
        </is>
      </c>
    </row>
    <row r="2">
      <c r="B2" s="2" t="inlineStr">
        <is>
          <t>Jun. 30, 2024</t>
        </is>
      </c>
    </row>
    <row r="3">
      <c r="A3" s="3" t="inlineStr">
        <is>
          <t>Variable Interest Entities (“VIEs”) [Abstract]</t>
        </is>
      </c>
      <c r="B3" s="4" t="inlineStr">
        <is>
          <t xml:space="preserve"> </t>
        </is>
      </c>
    </row>
    <row r="4">
      <c r="A4" s="4" t="inlineStr">
        <is>
          <t>Variable Interest Entities (“VIEs”)</t>
        </is>
      </c>
      <c r="B4" s="4" t="inlineStr">
        <is>
          <t>(12) Variable Interest Entities (“VIEs”) Foreign ownership of certain parts of the Group’s businesses including
fund management services is subject to restrictions under current PRC laws and regulations. The Company is a Cayman Islands company and
the government of the Cayman Islands has not entered into a memorandum of understanding on bilateral regulatory cooperation with the China
Securities Regulatory Commission (the “CSRC”). Accordingly, the Company is not eligible to conduct the fund management business
by directly establishing a foreign-invested fund management company. To comply with PRC laws and regulations and utilize the ability in
providing fund management services, the Group currently conducts its business activities through the VIE, Puyi Bohui in which the Group
owns 0.96% equity interests and its subsidiaries in China. The Measures on the Supervision
of Internet Insurance Business implemented in February 2021 requires an insurance institution conducts online insurance business through
its own online platform who owns the domain name. AIX conducts its online insurance
business through an online platform (www.baoxian.com). To comply with the newly implemented rules, AIX operates the internet business
through its consolidated VIEs of Xinbao Investment in which AIX owns 49% equity interests and Fanhua RONS Technologies and their subsidiaries. The following is a summary
of the contractual agreements that the Group, through the WFOEs, entered into with the consolidated VIEs including Puyi Bohui, Xinbao
Investment, Fanhua RONS Technologies and their individual Nominee Shareholders: Agreements that Provide
the Group Effective Control over Puyi Bohui, Xinbao Investment and Fanhua RONS Technologies
● Loan Agreement The WFOEs entered into a
loan agreement with relevant Nominee Shareholders to provide them loans solely for the purpose of contribution of registered capital of
these VIEs, or the PRC domestic companies. The principal loan amounts equal to the capital contributions to the PRC domestic companies.
The WFOEs have the sole discretion to determine the method of repayment, including requiring the Nominee Shareholders to transfer their
equity interests in these PRC domestic companies to the WFOEs or its designated person. The term of the loan agreement
is for ten years, which may be extended only upon written agreement of the parties. If the loan is not extended, then upon its expiration
and subject to then applicable PRC laws, the loan can be repaid only with the proceeds from a transfer of the individual shareholder’s
equity interests in the PRC domestic companies to the WFOEs or another person or entity designated by them. The WFOEs may accelerate the
loan repayment upon certain events, including but not limited to if the individual shareholder resigns or is dismissed from employment
by us or if the WFOEs exercise its option to purchase the Nominee Shareholders’ equity interests in the PRC domestic companies pursuant
to the Exclusive Option Agreement described below.
● Equity Interest Pledge Agreement Relevant Nominee Shareholders
of these PRC domestic companies entered into an equity interest pledge agreement, pledging all of their respective equity interests in
these PRC domestic companies as collateral to ensure that these PRC domestic companies fully perform its obligations under the Exclusive
Technical and Consulting Services Agreement, Exclusive Option Agreement and Loan Agreement, and pay the technology and consulting service
fees and repay the loan and the accrued interests to the WFOEs when the same becomes due. Relevant Nominee Shareholders also agreed not
to transfer or create any encumbrances adverse to the WFOEs on their equity interests in these PRC domestic companies. During the term
of the equity pledge agreement, relevant PRC entities are entitled to all the dividends declared on the pledged equity interests. The
agreement became effective on such date when the pledge of the equity interest contemplated herein is registered with relevant administration
for industry and commerce (the “AIC”) and will remain in effect until all of the obligations of these PRC domestic companies
under the Exclusive Technical and Consulting Services Agreement, Exclusive Option Agreement and Loan Agreement have been duly performed
or terminated.
● Power of Attorney Relevant Nominee Shareholders
of these PRC domestic companies irrevocably authorized the WFOEs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s have the right to appoint any individual or entity to exercise the power of attorney
on its behalf. until the shareholder ceases to hold any equity interest in these PRC domestic companies. Each power of attorney will remain
in effect for ten years unless the Nominee Shareholders cease to hold any equity interest in these PRC domestic companies. Agreements that Transfer
Economic Benefits to the Group
● Exclusive Option Agreement Relevant Nominee Shareholders
of these PRC domestic companies entered into an exclusive purchase option agreement to irrevocably grant the WFOEs an exclusive option
to purchase, or designate one or more persons to purchase, part or all of their equity interests in these PRC domestic companies at the
WFOEs’ sole and absolute discretion, when and to the extent permitted by PRC laws. The purchase price is equal to the higher of: (i) the
amount of registered capital actually contributed by the equity holder; or (ii) a minimum price permitted under applicable PRC laws. The
Exclusive Option Agreement will remain effective permanently.
● Exclusive Technology and Consulting Services Agreement Pursuant to Exclusive Technical
and Consulting Services Agreement between (i) the WFOEs, and (ii) these PRC domestic companies, the WFOEs agreed to provide these PRC
domestic companies with comprehensive business support, technical, consulting and other services including such as training services and
other services relating to IT platform and internal control compliance. In exchange, these PRC domestic companies agree to pay a quarterly
fee calculated primarily based on a percentage of its revenues. The agreement has a term of one year and can be renewed each year upon
mutual agreement or remains effective unless otherwise terminated when all of the equity interest in these PRC domestic companies or all
the assets of these PRC domestic companies have been legally transferred to the WFOEs and/or its designee. Because of contractual arrangements
with VIEs and their Nominee Shareholders, the Group is the primary beneficiary of VIEs and their subsidiaries and consolidated them into
consolidated financial statements. Risks in relation to the
VIE Arrangement In the opinion of the Company’s
legal counsel, (i) the ownership structure relating to the consolidated VIEs of the Company is in compliance with PRC laws and regulations;
(ii) the contractual arrangements with the consolidated VIEs and the individual shareholders are legal, valid and binding obligation of
such party, and enforceable against such party in accordance with their respective terms; and (iii) the execution, delivery and performance
of the consolidated VIEs and its shareholders do not result in any violation of the provisions of the articles of association and business
licenses of the VIEs, and any violation of any current PRC laws and regulations. Uncertainties in the PRC
legal system could cause the Company’s current corporate structure to be found in violation of any existing and/or future PRC laws or
regulations and could limit the Company’s ability, through the Primary Beneficiary, to enforce its rights under these contractual arrangements.
Furthermore, the shareholders of the VIEs may have interests that are different from those of the Company, which could potentially increase
the risk that the shareholders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VIEs, which may result in deconsolidation of VIEs. Summarized below is the information
related to VIEs, including total assets, total current liabilities, total liabilities, net revenues, total operating costs and expenses,
net income (loss) and cash flows after intercompany elimination are as follows:
As of June 30,
2023 2024
RMB RMB
Total assets 184,438 424,525
Total current liabilities 64,796 176,951
Total liabilities 81,504 220,483
Year Ended June 30,
2022 2023 2024
RMB RMB RMB
Net revenues 159,181 87,728 144,024
Operating costs and expenses (199,230 ) (126,620 ) (170,787 )
Net loss (33,613 ) (23,041 ) (37,038 )
Net cash generated from (used in) operating activities 6,120 (54,828 ) (69,861 ) As
of June 30, 2024 there were no consolidated VIE assets that are collateral for the VIE’s obligations or are restricted solely to
settle the VIEs’ obligations, other than aforementioned in the restricted cash as described in Note 2(c). In the year ended June
30, 2024, aggregate revenues derived from these VIEs contributed 10.02% of the total consolidated net revenues, based on the corporate
structure as of the end of 2024. As of June 30, 2024, the VIEs accounted for an aggregate of 9.92% of the consolidated total assets.
The creditors of the VIEs’ third-party liabilities did not have recourse to the general credit of the Company in normal course
of business. The Company has not provided any financial support that it was not previously contractually required to provide to the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Jun. 30, 2024</t>
        </is>
      </c>
    </row>
    <row r="3">
      <c r="A3" s="3" t="inlineStr">
        <is>
          <t>Other Payables and Accrued Expenses [Abstract]</t>
        </is>
      </c>
      <c r="B3" s="4" t="inlineStr">
        <is>
          <t xml:space="preserve"> </t>
        </is>
      </c>
    </row>
    <row r="4">
      <c r="A4" s="4" t="inlineStr">
        <is>
          <t>Other Payables and Accrued Expenses</t>
        </is>
      </c>
      <c r="B4" s="4" t="inlineStr">
        <is>
          <t xml:space="preserve">(13) Other Payables and Accrued Expenses Components of other payables
and accrued expenses are as follows:
As of June 30,
2023 2024
RMB RMB
Business and other tax payables 493 84,874
Refundable deposits from employees and agents - 17,762
Professional fees - 8,539
Accrued expenses to third parties 1,600 26,082
Contributions from members of eHuzhu mutual aid program (Note 2(c)) - 36,460
Others 673 6,792
Total 2,766 180,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Jun. 30, 2024</t>
        </is>
      </c>
    </row>
    <row r="3">
      <c r="A3" s="3" t="inlineStr">
        <is>
          <t>Short-Term Loan [Abstract]</t>
        </is>
      </c>
      <c r="B3" s="4" t="inlineStr">
        <is>
          <t xml:space="preserve"> </t>
        </is>
      </c>
    </row>
    <row r="4">
      <c r="A4" s="4" t="inlineStr">
        <is>
          <t>Short-term loan</t>
        </is>
      </c>
      <c r="B4" s="4" t="inlineStr">
        <is>
          <t>(14) Short-term loan The Group repaid the outstanding
balance of RMB164,300 under a revolving line of credit which was expired and terminated upon the Group’s repayment of the borrowings in
February 2024. The repaid borrowings bore a fixed interest rate of 3.5% per annum. During the year ended June
30, 2024, the Group entered into a new RMB denominated revolving credit facility with a financial institution in mainland China for a
total credit of up to RMB200,000 without any guarantee or collateral. Under the credit facility, RMB98,375 was drawn down on March 5,
2024 for general working capital purpose and outstanding as short-term loan as of June 30, 2024 bearing a fixed interest rate of 3.5%
per annum. The outstanding loan will become due on March 4, 2025. As of June 30, 2024, the
unused line of credit for the short-term loan was RMB101,625. Interest on the bank borrowing amounting to RMB926 was recorded in interest
income, net of the consolidated statement of operations and comprehensive loss for the year ended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Jun. 30, 2024</t>
        </is>
      </c>
    </row>
    <row r="3">
      <c r="A3" s="3" t="inlineStr">
        <is>
          <t>Employee Benefit Plans [Abstract]</t>
        </is>
      </c>
      <c r="B3" s="4" t="inlineStr">
        <is>
          <t xml:space="preserve"> </t>
        </is>
      </c>
    </row>
    <row r="4">
      <c r="A4" s="4" t="inlineStr">
        <is>
          <t>Employee Benefit Plans</t>
        </is>
      </c>
      <c r="B4" s="4" t="inlineStr">
        <is>
          <t>(15) Employee Benefit Plans Employees of the Group located
in the PRC are covered by the retirement schemes defined by local practice and regulations, which are essentially defined contribution
plans. In addition, the Group is
required by law to contribute a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June
30, 2022, 2023 and 2024, the Group contributed and accrued RMB20,806, RMB16,092 and RMB72,55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4</t>
        </is>
      </c>
    </row>
    <row r="3">
      <c r="A3" s="3" t="inlineStr">
        <is>
          <t>Income Taxes [Abstract]</t>
        </is>
      </c>
      <c r="B3" s="4" t="inlineStr">
        <is>
          <t xml:space="preserve"> </t>
        </is>
      </c>
    </row>
    <row r="4">
      <c r="A4" s="4" t="inlineStr">
        <is>
          <t>Income Taxes</t>
        </is>
      </c>
      <c r="B4" s="4" t="inlineStr">
        <is>
          <t>(16) Income Taxes The Company is a tax exempted
company incorporated in the Cayman Islands. Under the current laws of the Cayman Islands, the Company is not subject to tax on its income
or capital gains. In addition, upon any payments of dividends by the Company to its shareholders, no Cayman Islands withholding tax is
imposed. Subsidiaries in Hong Kong
are subject to Hong Kong Profits Tax rate at 16.5%, and foreign-derived income is exempted from income tax. Under the two-tiered
profits tax rates regime, the provision for current income taxes of the subsidiaries operating in Hong Kong has been calculated by
applying the current rate of taxation of 8.25% for the years ended June 30, 2022, 2023 and 2024. The Group’s subsidiaries
and VIEs incorporated in the PRC are subject to the PRC Enterprise Income Tax (“EIT”) and a unified 25% enterprise
income tax rate, except for certain entities that are entitled to preferential tax treatments.
Preferential EIT rates at
15% is available for qualified enterprises located in the western China regions in an industry sector encouraged by the PRC government.
Fanhua Lianxing Insurance Sales Co., Ltd., the Group’s wholly-owned subsidiary, which is the holding entity of the Group’s
life insurance operations, was entitled to a preferential tax rate of 15% for the year ended June 30, 2024. Pursuant to the relevant
laws and regulations in the PRC, Shenzhen Huazhong United Technology Co., Ltd. (“Shenzhen Huazhong”), a subsidiary of the Group,
was regarded as a software company and thus exempted from PRC Income Tax for two years starting from its first profit-making year, followed
by a 50% reduction for the next three years. For Shenzhen Huazhong, year 2017 was the first profit-making year and accordingly it has
made a 12.5% tax provision for its profits for the year ended June 30, 2021, Shenzhen Huazhong no longer enjoys such a preferential rate
from 2022.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The Group accounts for uncertain
income tax positions by prescribing a minimum recognition threshold in the financial statements. The Group’s liabilities for unrecognized
tax benefits were included in other tax liabilities. As of June 30, 2023, the balance of unrecognized tax benefits is comprised of amounts
mainly arising from certain transfer pricing arrangements. During the year ended June 30, 2024, the Group recorded an addition of unrecognized
tax benefits amounting to RMB34,368 due to acquisition of AIX. The movements of unrecognized
tax benefits are as follows:
RMB
Balance as of June 30, 2021 12,100
Increase in unrecognized tax benefits 1,400
Decrease in tax positions -
Balance as of June 30, 2022 13,500
Increase in unrecognized tax benefits 260
Decrease in tax positions -
Balance as of June 30, 2023 13,760
Increase due to acquisition of AIX 34,368
Increase in unrecognized tax benefits 1,883
Decrease in tax positions (4,646 )
Balance as of June 30, 2024 45,365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Group does not anticipate any
significant increases or decreases to its liability for unrecognized tax benefits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During the current year, the Group reversed transfer pricing related uncertain tax position amounting to RMB4,646 when its statute
of limitation expired in 2024. Income tax (benefit) expense
are comprised of the following:
Year Ended June 30,
2022 2023 2024
RMB RMB RMB
Current tax expense 1,464 1,160 3,634
Deferred tax (benefit) expense (2,389 ) 7,425 9,311
Income tax (benefit) expense (925 ) 8,585 12,945 The principal components
of the deferred income tax assets and liabilities are as follows:
As of June 30,
2023 2024
RMB RMB
Deferred tax assets:
Operating loss carryforward 26,104 139,726
Deductible research and development expenses 628 5,204
Advertising expense 7,931 6,538
Allowance for doubtful accounts, credit losses and impairment losses 1,723 -
Other temporary book/tax differences 1,850 -
Valuation allowances (21,684 ) (116,218 )
Total 16,552 35,250
Deferred tax liabilities:
Fair value adjustments in relation to short-term investments - 13,954
Estimated profit arising from future renewal commissions - 92,964
PRC dividend withholding taxes - 26,730
Fair value adjustments of long-lived assets from business acquisition - 103,426
Total - 237,074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d total operating
loss carry-forwards of RMB149,477 and RMB607,324 as of June 30, 2023 and 2024, respectively. As of June 30, 2024, the operating loss carry-forwards
amounting to RMB120,646 can be carried forward to offset future taxable income and RMB486,678 will expire in the years from 2025 to 2029.
During the years ended June 30, 2022, 2023 and 2024, nil nil Reconciliation between the
provision for income taxes computed by applying the PRC enterprise income rate of 25% to net income before income taxes and income of
affiliates, and the actual provision for income taxes is as follows:
Year Ended June 30,
2022 2023 2024
RMB RMB RMB
Loss from operations in mainland China (60,049 ) (32,676 ) 64,307
Loss from operations in Hong Kong and others (1,543 ) (2,316 ) (562,312 )
Loss from continuing operations before income taxes and share of loss of affiliates (61,592 ) (34,992 ) (498,005 )
Statutory tax rate 25 % 25 % 25 %
Income tax benefits at statutory tax rate (15,398 ) (8,748 ) (124,501 )
Deferred tax effect of tax rate change 768 (5,751 ) -
True-up temporary book/tax differences - 2,123 -
Disposal of a subsidiary - (6,561 ) -
Expenses not deductible for tax purposes:
— Entertainment - - 1,192
— Other 695 500 350
Effect of tax holidays on concessionary rates granted to PRC entities 7,186 3,262 (2,861 )
Effect of different tax rates of entities operating in other jurisdictions 385 579 112,158
Change in valuation allowance 3,775 23,051 24,671
Net effect of fair value changes* - - 19,672
Unrecognized tax benefits arising from certain transfer pricing arrangements 1,400 260 (18,096 )
Other 264 (130 ) 360
Income tax (benefit) expense (925 ) 8,585 12,945
* The net effect of fair value changes for the year ended June 30, 2024 is primarily arising from fair
value changes in contingent consideration and equity interests held by the Group. Additional PRC income taxes
that would have been payable without the tax exemption amounted to approximately nil nil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and was entitled to enjoy a 5% reduced
tax rate under Bulletin [2018] No. 9 promulgated by the State Taxation Administration for the years ended June 30, 2022, 2023 and 2024.
Aggregate undistributed earnings
of the Group’s subsidiaries and VIEs in the PRC that are available for distribution to the Group of approximately RMB90,570 and RMB868,929
as of June 30, 2023 and 2024,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4,529 and RMB43,496, respectively.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Jun. 30, 2024</t>
        </is>
      </c>
    </row>
    <row r="3">
      <c r="A3" s="3" t="inlineStr">
        <is>
          <t>Mezzanine Equity [Abstarct]</t>
        </is>
      </c>
      <c r="B3" s="4" t="inlineStr">
        <is>
          <t xml:space="preserve"> </t>
        </is>
      </c>
    </row>
    <row r="4">
      <c r="A4" s="4" t="inlineStr">
        <is>
          <t>Mezzanine Equity</t>
        </is>
      </c>
      <c r="B4" s="4" t="inlineStr">
        <is>
          <t>(17) Mezzanine Equity On February 6, 2024, the
Company issued 1,995,810 ordinary shares to New Dragon Group (Far East) Limited (“New Dragon” or the “Holder”) in
exchange for US$6,253,538 (approximately RMB44,968) investment in the Company. In 30 days following the expiration of lock-up period of
four years, both the Holder and the Company have the option to request to repurchase the shares at 1.2 times of the purchase price paid
by New Dragon. The ordinary shares issued to New Dragon features the investor’s put right that is considered to be outside of the Company’s
control and subject to the Holder’s option and the occurrence of uncertain future events such as the future trend of the stock price
of the Company. The Group accounted for these
redeemable ordinary shares in accordance with ASC 480 “Distinguishing Liabilities from Equity” and recorded such ordinary shares
in mezzanine equity between total liabilities and equity, as temporary equity in the Company’s consolidated balance sheets. Given the redemption of these
redeemable ordinary shares are subject to the option of the Holder after the lock-up period, the Group subsequently assessed that it is
probable that these redeemable ordinary shares will become currently redeemable, and the Group elects to consistently using interest method
to accrete changes in the redemption value to the redemption amount over the period from the date of issuance which is the same date that
it becomes probable that these shares will become redeemable to the expiration date of the lock-up period. The subsequent increase in
the carrying amount of these redeemable ordinary shares is treated as a dividend to the Holder. As disclosed in in Note 19,
the Group considered the shares of redeemable ordinary shares that are legally issued and outstanding as outstanding in the calculation
of the weighted-average number of ordinary shares outstanding since such shares represent ordinary shares in both legal form and subst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Jun. 30, 2024</t>
        </is>
      </c>
    </row>
    <row r="3">
      <c r="A3" s="3" t="inlineStr">
        <is>
          <t>Capital Structure [Abstract]</t>
        </is>
      </c>
      <c r="B3" s="4" t="inlineStr">
        <is>
          <t xml:space="preserve"> </t>
        </is>
      </c>
    </row>
    <row r="4">
      <c r="A4" s="4" t="inlineStr">
        <is>
          <t>Capital Structure</t>
        </is>
      </c>
      <c r="B4" s="4" t="inlineStr">
        <is>
          <t>(18) Capital Structure Shares Structure On March 13, 2014, the Company held an extraordinary general meeting
and obtained requisite shareholders’ approval to adopt a dual-class share structure. Under this structure, the authorized share
capital was amended into 2,000,000,000 Ordinary Shares of a nominal or par value of US$0.001 each to US$2,000,000 divided into (1) 1,950,000,000
Ordinary Shares of a nominal or par value of US$0.001 each and (2) 50,000,000 Preference Shares of a nominal or par value of US$0.001
each, and each holder of the Preference Shares shall have twenty (20) votes for each Preference Share. As of June 30, 2024, no preference
shares were outstanding, while 370,551,728 ordinary shares and 1,995,810 redeemable ordinary shares were outstanding. Issuance of new shares As disclosed in Note 3(a),
the Company issued 284,113,314 ordinary shares to the shareholders of AIX to acquire 50.10% equity interests of AIX in December 2023.
As disclosed in Note 17,
the Company issued 1,995,810 ordinary shares to New Dragon Group (Far East) Limited in exchange for US$6,253,538 (approximately RMB44,968)
investment in the Company in February 2024, which were classified as mezzanine equity. Repurchase of ordinary
shares As disclosed in Note 1, in
December 2023, the Company repurchased an aggregate of 4,033,600 ordinary shares from AIX, representing 1% of the total shares outstanding
as of June 30, 2024. Concurrently, the Group entered into a share transfer agreement with AIX, pursuant to which AIX, through its wholly-owned
subsidiary in China, to acquire 15.41% of the equity interests in Fanhua Puyi Fund Sales Co., Ltd. (“Puyi Fund”), a wholly-owned
subsidiary of the Group, for a consideration consisting of the share repurchase price and a cash consideration of approximately RMB10,463.
The Group accounts for repurchased
ordinary shares under the par value method and includes such treasury stock as a component of the shareholders’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Net Loss Per Share [Abstract]</t>
        </is>
      </c>
      <c r="B3" s="4" t="inlineStr">
        <is>
          <t xml:space="preserve"> </t>
        </is>
      </c>
    </row>
    <row r="4">
      <c r="A4" s="4" t="inlineStr">
        <is>
          <t>Net Loss per Share</t>
        </is>
      </c>
      <c r="B4" s="4" t="inlineStr">
        <is>
          <t>(19) Net Loss per Share As of June 30, 2024, there
were 178,684 ordinary shares related to employee and non-employee share options or non-vested ordinary shares which could potentially
dilute basic net earnings per share in the future, but which were excluded from the computation of diluted net loss per share for the
year ended June 30, 2024, as their effects would have been anti-dilutive. The computation of basic
and diluted net income per ordinary share is as follows:
Year Ended June 30,
2022 2023 2024
RMB RMB RMB
Basic:
Net loss (60,667 ) (43,577 ) (512,071 )
Less: Net loss attributable to the noncontrolling interests - - (222,401 )
Net loss attributable to owners of the Company (60,667 ) (43,577 ) (289,670 )
Less: Distributed earnings to New Dragon (Note 17) - - 826
Net loss attributable to ordinary shares of the Company (60,667 ) (43,577 ) (290,496 )
Weighted average number of ordinary shares outstanding 90,472,014 90,472,014 232,761,359
Basic net loss per ordinary share (0.671 ) (0.482 ) (1.244 )
Basic net loss per ADS (1.006 ) (0.722 ) (1.867 )
Year Ended June 30,
2022 2023 2024
RMB RMB RMB
Diluted:
Net loss (60,667 ) (43,577 ) (512,071 )
Less: Net loss attributable to the noncontrolling interests - - (222,401 )
Net loss attributable to owners of the Company (60,667 ) (43,577 ) (289,670 )
Less: Distributed earnings to New Dragon (Note 17) - - 826
Less: Net impact on the net income attributable to the Company’s shareholders
arising from the share-based compensation schemes of AIX - - 3,164
Net loss attributable to ordinary shares of the Company (60,667 ) (43,577 ) (293,660 )
Weighted average number of ordinary shares outstanding 90,472,014 90,472,014 232,761,359
Weighted average number of dilutive potential ordinary shares from share options and restricted share units - - -
Total 90,472,014 90,472,014 232,761,359
Diluted net loss per ordinary share (0.671 ) (0.482 ) (1.262 )
Diluted net loss per ADS (1.006 ) (0.722 ) (1.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 of Profits</t>
        </is>
      </c>
      <c r="B1" s="2" t="inlineStr">
        <is>
          <t>12 Months Ended</t>
        </is>
      </c>
    </row>
    <row r="2">
      <c r="B2" s="2" t="inlineStr">
        <is>
          <t>Jun. 30, 2024</t>
        </is>
      </c>
    </row>
    <row r="3">
      <c r="A3" s="3" t="inlineStr">
        <is>
          <t>Distribution of Profits [Abstract]</t>
        </is>
      </c>
      <c r="B3" s="4" t="inlineStr">
        <is>
          <t xml:space="preserve"> </t>
        </is>
      </c>
    </row>
    <row r="4">
      <c r="A4" s="4" t="inlineStr">
        <is>
          <t>Distribution of Profits</t>
        </is>
      </c>
      <c r="B4" s="4" t="inlineStr">
        <is>
          <t>(20) Distribution of Profits As stipulated by the relevant
PRC laws and regulations applicable to China’s foreign investment enterprise, the Group’s subsidiaries and VIEs in the PRC are required
to maintain non-distributable reserves which include a statutory surplus reserve as of June 30, 2023 and 2024.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 accumulated amounts contributed to the statutory reserves were RMB23,071 and RMB23,064 as of June 30, 2023 and
2024, respectively. Under PRC laws and regulations,
there are restrictions on the Company’s PRC subsidiaries and VIEs with respect to transferring certain of their net assets to the Company
either in the form of dividends, loans, or advances. Amounts of restricted net assets include paid in capital and statutory surplus reserve
of the Company’s PRC subsidiaries and the net assets of the VIEs in which the Company has no legal ownership, totaling RMB1,901,745 as
of June 30, 2024, which were not eligible to be distrib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Jun. 30, 2024</t>
        </is>
      </c>
    </row>
    <row r="3">
      <c r="A3" s="3" t="inlineStr">
        <is>
          <t>Related-Party Balances and Transactions [Abstract]</t>
        </is>
      </c>
      <c r="B3" s="4" t="inlineStr">
        <is>
          <t xml:space="preserve"> </t>
        </is>
      </c>
    </row>
    <row r="4">
      <c r="A4" s="4" t="inlineStr">
        <is>
          <t>Related-Party Balances and Transactions</t>
        </is>
      </c>
      <c r="B4" s="4" t="inlineStr">
        <is>
          <t>(21) Related-party Balances and Transactions The principal related-party
balances as of June 30, 2023 and 2024, and transactions for the years ended June 30, 2022, 2023 and 2024 are as follows: (i) On December 28, 2020, Puyi Enterprise Management Consulting Co., Ltd (“Puyi Consulting”), one wholly-owned subsidiary of the Company entered into a framework strategic partnership agreement, or, the “Agreement”, with AIX. Pursuant to the Agreement, both parties, on the basis of full compliance with relevant regulatory and legal requirements will share customer and channel resources and explore collaboration opportunities on the provision of value-added asset management services to Chinese households, by leveraging both parties’ respective strength in insurance and financial services. On March 7, 2022, Puyi Consulting entered into a supplementary agreement with AIX. For the years ended June 30, 2022 and 2023 and the period from July 1, 2023 to December 31, 2023, Puyi Consulting recorded other revenues derived from the provided consulting services of RMB10,864, RMB14,651 and RMB3,704, respectively from AIX and the balance of amounts due from related party as of June 30, 2022 and 2023 and December 31, 2023 was RMB2,895, nil nil (ii) In 2022, AIX provided referral service to one of our wholly-owned subsidiaries. The Group recorded an amount RMB1,243 as selling expense for the year ended June 30, 2022. The balance of amount due to related payable was RMB292 which was fully settled in 2023. (iii) As disclosed in Note 1, the Company entered into a share repurchase agreement with AIX on December 22, 2023, pursuant to which the Company agreed to repurchase all of the 4.46% equity interests. Concurrently, a wholly-owned subsidiary of the AIX entered into a share transfer agreement with the Company to acquire 15.41% equity interests in Fanhua Puyi Fund Sales Co., Ltd. (“Puyi Fund”), a wholly-owned subsidiary of the Company, at an aggregate consideration including a transfer price for the aforementioned 4.46% equity interests and cash of RMB10,4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Jun. 30, 2024 CNY (¥)</t>
        </is>
      </c>
      <c r="C1" s="2" t="inlineStr">
        <is>
          <t>Jun. 30, 2024 USD ($)</t>
        </is>
      </c>
      <c r="D1" s="2" t="inlineStr">
        <is>
          <t>Jun.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95693</v>
      </c>
      <c r="C3" s="7" t="n">
        <v>40689</v>
      </c>
      <c r="D3" s="6" t="n">
        <v>164470</v>
      </c>
    </row>
    <row r="4">
      <c r="A4" s="4" t="inlineStr">
        <is>
          <t>Restricted cash (including restricted cash of the consolidated VIEs and VIEs’ subsidiaries that can only be used to settle obligations of the VIEs of nil and RMB10,409 as of June 30, 2023 and 2024, respectively)</t>
        </is>
      </c>
      <c r="B4" s="5" t="n">
        <v>47920</v>
      </c>
      <c r="C4" s="5" t="n">
        <v>6594</v>
      </c>
      <c r="D4" s="4" t="inlineStr">
        <is>
          <t xml:space="preserve"> </t>
        </is>
      </c>
    </row>
    <row r="5">
      <c r="A5" s="4" t="inlineStr">
        <is>
          <t>Short term investments (including investments measured at fair value of nil and RMB576,919 as of June 30, 2023 and 2024, respectively)</t>
        </is>
      </c>
      <c r="B5" s="5" t="n">
        <v>583918</v>
      </c>
      <c r="C5" s="5" t="n">
        <v>80350</v>
      </c>
      <c r="D5" s="4" t="inlineStr">
        <is>
          <t xml:space="preserve"> </t>
        </is>
      </c>
    </row>
    <row r="6">
      <c r="A6" s="4" t="inlineStr">
        <is>
          <t>Accounts receivable, net of allowances of RMB6,892 and RMB3,175 as of June 30, 2023 and 2024, respectively</t>
        </is>
      </c>
      <c r="B6" s="5" t="n">
        <v>272931</v>
      </c>
      <c r="C6" s="5" t="n">
        <v>37557</v>
      </c>
      <c r="D6" s="5" t="n">
        <v>37601</v>
      </c>
    </row>
    <row r="7">
      <c r="A7" s="4" t="inlineStr">
        <is>
          <t>Contract assets, net of allowances of RMB nil and RMB21 as of June 30, 2023 and 2024, respectively</t>
        </is>
      </c>
      <c r="B7" s="5" t="n">
        <v>323222</v>
      </c>
      <c r="C7" s="5" t="n">
        <v>44477</v>
      </c>
      <c r="D7" s="4" t="inlineStr">
        <is>
          <t xml:space="preserve"> </t>
        </is>
      </c>
    </row>
    <row r="8">
      <c r="A8" s="4" t="inlineStr">
        <is>
          <t>Other receivables, net</t>
        </is>
      </c>
      <c r="B8" s="5" t="n">
        <v>38819</v>
      </c>
      <c r="C8" s="5" t="n">
        <v>5342</v>
      </c>
      <c r="D8" s="5" t="n">
        <v>22554</v>
      </c>
    </row>
    <row r="9">
      <c r="A9" s="4" t="inlineStr">
        <is>
          <t>Loan receivables, net</t>
        </is>
      </c>
      <c r="B9" s="5" t="n">
        <v>774051</v>
      </c>
      <c r="C9" s="5" t="n">
        <v>106513</v>
      </c>
      <c r="D9" s="4" t="inlineStr">
        <is>
          <t xml:space="preserve"> </t>
        </is>
      </c>
    </row>
    <row r="10">
      <c r="A10" s="4" t="inlineStr">
        <is>
          <t>Other current assets</t>
        </is>
      </c>
      <c r="B10" s="5" t="n">
        <v>48753</v>
      </c>
      <c r="C10" s="5" t="n">
        <v>6708</v>
      </c>
      <c r="D10" s="5" t="n">
        <v>6380</v>
      </c>
    </row>
    <row r="11">
      <c r="A11" s="4" t="inlineStr">
        <is>
          <t>Total current assets</t>
        </is>
      </c>
      <c r="B11" s="5" t="n">
        <v>2385307</v>
      </c>
      <c r="C11" s="5" t="n">
        <v>328230</v>
      </c>
      <c r="D11" s="5" t="n">
        <v>231005</v>
      </c>
    </row>
    <row r="12">
      <c r="A12" s="3" t="inlineStr">
        <is>
          <t>Non-current assets:</t>
        </is>
      </c>
      <c r="B12" s="4" t="inlineStr">
        <is>
          <t xml:space="preserve"> </t>
        </is>
      </c>
      <c r="C12" s="4" t="inlineStr">
        <is>
          <t xml:space="preserve"> </t>
        </is>
      </c>
      <c r="D12" s="4" t="inlineStr">
        <is>
          <t xml:space="preserve"> </t>
        </is>
      </c>
    </row>
    <row r="13">
      <c r="A13" s="4" t="inlineStr">
        <is>
          <t>Restricted bank deposit - non-current (including restricted cash of the consolidated VIEs and VIEs’ subsidiaries that can only be used to settle obligations of the VIEs of nil and RMB7,804 as of June 30, 2023 and 2024, respectively)</t>
        </is>
      </c>
      <c r="B13" s="5" t="n">
        <v>26783</v>
      </c>
      <c r="C13" s="5" t="n">
        <v>3685</v>
      </c>
      <c r="D13" s="4" t="inlineStr">
        <is>
          <t xml:space="preserve"> </t>
        </is>
      </c>
    </row>
    <row r="14">
      <c r="A14" s="4" t="inlineStr">
        <is>
          <t>Contract assets - non-current, net of allowances of nil and nil as of June 30, 2023 and 2024, respectively</t>
        </is>
      </c>
      <c r="B14" s="5" t="n">
        <v>726879</v>
      </c>
      <c r="C14" s="5" t="n">
        <v>100022</v>
      </c>
      <c r="D14" s="4" t="inlineStr">
        <is>
          <t xml:space="preserve"> </t>
        </is>
      </c>
    </row>
    <row r="15">
      <c r="A15" s="4" t="inlineStr">
        <is>
          <t>Property, plant, and equipment, net</t>
        </is>
      </c>
      <c r="B15" s="5" t="n">
        <v>86776</v>
      </c>
      <c r="C15" s="5" t="n">
        <v>11941</v>
      </c>
      <c r="D15" s="5" t="n">
        <v>1566</v>
      </c>
    </row>
    <row r="16">
      <c r="A16" s="4" t="inlineStr">
        <is>
          <t>Intangible assets, net</t>
        </is>
      </c>
      <c r="B16" s="5" t="n">
        <v>417567</v>
      </c>
      <c r="C16" s="5" t="n">
        <v>57459</v>
      </c>
      <c r="D16" s="5" t="n">
        <v>1791</v>
      </c>
    </row>
    <row r="17">
      <c r="A17" s="4" t="inlineStr">
        <is>
          <t>Goodwill, net</t>
        </is>
      </c>
      <c r="B17" s="5" t="n">
        <v>243109</v>
      </c>
      <c r="C17" s="5" t="n">
        <v>33453</v>
      </c>
      <c r="D17" s="4" t="inlineStr">
        <is>
          <t xml:space="preserve"> </t>
        </is>
      </c>
    </row>
    <row r="18">
      <c r="A18" s="4" t="inlineStr">
        <is>
          <t>Deferred tax assets</t>
        </is>
      </c>
      <c r="B18" s="5" t="n">
        <v>35250</v>
      </c>
      <c r="C18" s="5" t="n">
        <v>4851</v>
      </c>
      <c r="D18" s="5" t="n">
        <v>16552</v>
      </c>
    </row>
    <row r="19">
      <c r="A19" s="4" t="inlineStr">
        <is>
          <t>Investments in affiliates</t>
        </is>
      </c>
      <c r="B19" s="5" t="n">
        <v>8614</v>
      </c>
      <c r="C19" s="5" t="n">
        <v>1185</v>
      </c>
      <c r="D19" s="4" t="inlineStr">
        <is>
          <t xml:space="preserve"> </t>
        </is>
      </c>
    </row>
    <row r="20">
      <c r="A20" s="4" t="inlineStr">
        <is>
          <t>Other non-current assets</t>
        </is>
      </c>
      <c r="B20" s="5" t="n">
        <v>225354</v>
      </c>
      <c r="C20" s="5" t="n">
        <v>31010</v>
      </c>
      <c r="D20" s="5" t="n">
        <v>22</v>
      </c>
    </row>
    <row r="21">
      <c r="A21" s="4" t="inlineStr">
        <is>
          <t>Right of use assets</t>
        </is>
      </c>
      <c r="B21" s="5" t="n">
        <v>122239</v>
      </c>
      <c r="C21" s="5" t="n">
        <v>16821</v>
      </c>
      <c r="D21" s="5" t="n">
        <v>13607</v>
      </c>
    </row>
    <row r="22">
      <c r="A22" s="4" t="inlineStr">
        <is>
          <t>Total non-current assets</t>
        </is>
      </c>
      <c r="B22" s="5" t="n">
        <v>1892571</v>
      </c>
      <c r="C22" s="5" t="n">
        <v>260427</v>
      </c>
      <c r="D22" s="5" t="n">
        <v>33538</v>
      </c>
    </row>
    <row r="23">
      <c r="A23" s="4" t="inlineStr">
        <is>
          <t>Total assets</t>
        </is>
      </c>
      <c r="B23" s="5" t="n">
        <v>4277878</v>
      </c>
      <c r="C23" s="5" t="n">
        <v>588657</v>
      </c>
      <c r="D23" s="5" t="n">
        <v>264543</v>
      </c>
    </row>
    <row r="24">
      <c r="A24" s="3" t="inlineStr">
        <is>
          <t>Current liabilities:</t>
        </is>
      </c>
      <c r="B24" s="4" t="inlineStr">
        <is>
          <t xml:space="preserve"> </t>
        </is>
      </c>
      <c r="C24" s="4" t="inlineStr">
        <is>
          <t xml:space="preserve"> </t>
        </is>
      </c>
      <c r="D24" s="4" t="inlineStr">
        <is>
          <t xml:space="preserve"> </t>
        </is>
      </c>
    </row>
    <row r="25">
      <c r="A25" s="4" t="inlineStr">
        <is>
          <t>Short-term loan</t>
        </is>
      </c>
      <c r="B25" s="5" t="n">
        <v>98375</v>
      </c>
      <c r="C25" s="5" t="n">
        <v>13536</v>
      </c>
      <c r="D25" s="4" t="inlineStr">
        <is>
          <t xml:space="preserve"> </t>
        </is>
      </c>
    </row>
    <row r="26">
      <c r="A26" s="4" t="inlineStr">
        <is>
          <t>Accounts payable (including accounts payable of the consolidated VIEs and VIEs’ subsidiaries without recourse to the Company of RMB3,668 and RMB5,053 as of June 30, 2023 and 2024, respectively)</t>
        </is>
      </c>
      <c r="B26" s="5" t="n">
        <v>194358</v>
      </c>
      <c r="C26" s="5" t="n">
        <v>26745</v>
      </c>
      <c r="D26" s="5" t="n">
        <v>6292</v>
      </c>
    </row>
    <row r="27">
      <c r="A27" s="4" t="inlineStr">
        <is>
          <t>Accrued commissions (including accrued commissions of the consolidated VIEs and VIEs’ subsidiaries without recourse to the Company of nil and RMB535 as of June 30, 2023 and 2024, respectively)</t>
        </is>
      </c>
      <c r="B27" s="5" t="n">
        <v>148134</v>
      </c>
      <c r="C27" s="5" t="n">
        <v>20384</v>
      </c>
      <c r="D27" s="4" t="inlineStr">
        <is>
          <t xml:space="preserve"> </t>
        </is>
      </c>
    </row>
    <row r="28">
      <c r="A28" s="4" t="inlineStr">
        <is>
          <t>Other payables and accrued expenses (including other payables and accrued expenses of the consolidated VIEs and VIEs’ subsidiaries without recourse to the Company of RMB2,677 and RMB4,175 as of June 30, 2023 and 2024, respectively)</t>
        </is>
      </c>
      <c r="B28" s="5" t="n">
        <v>180509</v>
      </c>
      <c r="C28" s="5" t="n">
        <v>24839</v>
      </c>
      <c r="D28" s="5" t="n">
        <v>2766</v>
      </c>
    </row>
    <row r="29">
      <c r="A29" s="4" t="inlineStr">
        <is>
          <t>Accrued payroll (including accrued payroll of the consolidated VIEs and VIEs’ subsidiaries without recourse to the Company of RMB4,991 and RMB6,242 as of June 30, 2023 and 2024, respectively)</t>
        </is>
      </c>
      <c r="B29" s="5" t="n">
        <v>68093</v>
      </c>
      <c r="C29" s="5" t="n">
        <v>9370</v>
      </c>
      <c r="D29" s="5" t="n">
        <v>7665</v>
      </c>
    </row>
    <row r="30">
      <c r="A30" s="4" t="inlineStr">
        <is>
          <t>Income taxes payable (including income taxes payable of the consolidated VIEs and VIEs’ subsidiaries without recourse to the Company of RMB1,753 and RMB7,132 as of June 30, 2023 and 2024, respectively)</t>
        </is>
      </c>
      <c r="B30" s="5" t="n">
        <v>96780</v>
      </c>
      <c r="C30" s="5" t="n">
        <v>13317</v>
      </c>
      <c r="D30" s="5" t="n">
        <v>1757</v>
      </c>
    </row>
    <row r="31">
      <c r="A31" s="4" t="inlineStr">
        <is>
          <t>Current operating lease liability (including current operating lease liability of the consolidated VIEs and VIEs’ subsidiaries without recourse to the Company of RMB2,527 and RMB4,967 as of June 30, 2023 and 2024, respectively)</t>
        </is>
      </c>
      <c r="B31" s="5" t="n">
        <v>54233</v>
      </c>
      <c r="C31" s="5" t="n">
        <v>7463</v>
      </c>
      <c r="D31" s="5" t="n">
        <v>4793</v>
      </c>
    </row>
    <row r="32">
      <c r="A32" s="4" t="inlineStr">
        <is>
          <t>Other current liabilities (including other current liabilities of the consolidated VIEs and VIEs’ subsidiaries without recourse to the Company of nil and RMB10,212 as of June 30, 2023 and 2024, respectively)</t>
        </is>
      </c>
      <c r="B32" s="5" t="n">
        <v>10505</v>
      </c>
      <c r="C32" s="5" t="n">
        <v>1446</v>
      </c>
      <c r="D32" s="5" t="n">
        <v>803</v>
      </c>
    </row>
    <row r="33">
      <c r="A33" s="4" t="inlineStr">
        <is>
          <t>Total current liabilities</t>
        </is>
      </c>
      <c r="B33" s="5" t="n">
        <v>850987</v>
      </c>
      <c r="C33" s="5" t="n">
        <v>117100</v>
      </c>
      <c r="D33" s="5" t="n">
        <v>24076</v>
      </c>
    </row>
    <row r="34">
      <c r="A34" s="3" t="inlineStr">
        <is>
          <t>Non-current liabilities:</t>
        </is>
      </c>
      <c r="B34" s="4" t="inlineStr">
        <is>
          <t xml:space="preserve"> </t>
        </is>
      </c>
      <c r="C34" s="4" t="inlineStr">
        <is>
          <t xml:space="preserve"> </t>
        </is>
      </c>
      <c r="D34" s="4" t="inlineStr">
        <is>
          <t xml:space="preserve"> </t>
        </is>
      </c>
    </row>
    <row r="35">
      <c r="A35" s="4" t="inlineStr">
        <is>
          <t>Accrued commissions – non-current (including accrued commissions of the consolidated VIEs and VIEs’ subsidiaries without recourse to the Company of nil and RMB1,768 as of June 30, 2023 and 2024, respectively)</t>
        </is>
      </c>
      <c r="B35" s="5" t="n">
        <v>408416</v>
      </c>
      <c r="C35" s="5" t="n">
        <v>56200</v>
      </c>
      <c r="D35" s="4" t="inlineStr">
        <is>
          <t xml:space="preserve"> </t>
        </is>
      </c>
    </row>
    <row r="36">
      <c r="A36" s="4" t="inlineStr">
        <is>
          <t>Other tax liabilities (including other tax liability of the consolidated VIEs and VIEs’ subsidiaries without recourse to the Company of RMB11,897 and RMB33,502 as of June 30, 2023 and 2024, respectively)</t>
        </is>
      </c>
      <c r="B36" s="5" t="n">
        <v>45365</v>
      </c>
      <c r="C36" s="5" t="n">
        <v>6242</v>
      </c>
      <c r="D36" s="5" t="n">
        <v>13760</v>
      </c>
    </row>
    <row r="37">
      <c r="A37" s="4" t="inlineStr">
        <is>
          <t>Deferred tax liabilities (including deferred tax liabilities of the consolidated VIEs and VIEs’ subsidiaries without recourse to the Company of nil and RMB4,317 as of June 30, 2023 and 2024, respectively)</t>
        </is>
      </c>
      <c r="B37" s="5" t="n">
        <v>237074</v>
      </c>
      <c r="C37" s="5" t="n">
        <v>32623</v>
      </c>
      <c r="D37" s="4" t="inlineStr">
        <is>
          <t xml:space="preserve"> </t>
        </is>
      </c>
    </row>
    <row r="38">
      <c r="A38" s="4" t="inlineStr">
        <is>
          <t>Non-current operating lease liability (including non-current operating lease liability of the consolidated VIEs and VIEs’ subsidiaries without recourse to the Company of 4,810 and RMB3,306 as of June 30, 2023 and 2024, respectively)</t>
        </is>
      </c>
      <c r="B38" s="5" t="n">
        <v>62954</v>
      </c>
      <c r="C38" s="5" t="n">
        <v>8664</v>
      </c>
      <c r="D38" s="5" t="n">
        <v>9673</v>
      </c>
    </row>
    <row r="39">
      <c r="A39" s="4" t="inlineStr">
        <is>
          <t>Other non-current liabilities (including other non-current liabilities of the consolidated VIEs and VIEs’ subsidiaries without recourse to the Company of nil and RMB639 as of June 30, 2023 and 2024, respectively)</t>
        </is>
      </c>
      <c r="B39" s="5" t="n">
        <v>33374</v>
      </c>
      <c r="C39" s="5" t="n">
        <v>4592</v>
      </c>
      <c r="D39" s="4" t="inlineStr">
        <is>
          <t xml:space="preserve"> </t>
        </is>
      </c>
    </row>
    <row r="40">
      <c r="A40" s="4" t="inlineStr">
        <is>
          <t>Total non-current liabilities</t>
        </is>
      </c>
      <c r="B40" s="5" t="n">
        <v>787183</v>
      </c>
      <c r="C40" s="5" t="n">
        <v>108321</v>
      </c>
      <c r="D40" s="5" t="n">
        <v>23433</v>
      </c>
    </row>
    <row r="41">
      <c r="A41" s="4" t="inlineStr">
        <is>
          <t>Total liabilities</t>
        </is>
      </c>
      <c r="B41" s="5" t="n">
        <v>1638170</v>
      </c>
      <c r="C41" s="5" t="n">
        <v>225421</v>
      </c>
      <c r="D41" s="5" t="n">
        <v>47509</v>
      </c>
    </row>
    <row r="42">
      <c r="A42" s="4" t="inlineStr">
        <is>
          <t>Commitments and contingencies</t>
        </is>
      </c>
      <c r="B42" s="4" t="inlineStr">
        <is>
          <t xml:space="preserve"> </t>
        </is>
      </c>
      <c r="C42" s="4" t="inlineStr">
        <is>
          <t xml:space="preserve"> </t>
        </is>
      </c>
      <c r="D42" s="4" t="inlineStr">
        <is>
          <t xml:space="preserve"> </t>
        </is>
      </c>
    </row>
    <row r="43">
      <c r="A43" s="3" t="inlineStr">
        <is>
          <t>Mezzanine equity:</t>
        </is>
      </c>
      <c r="B43" s="4" t="inlineStr">
        <is>
          <t xml:space="preserve"> </t>
        </is>
      </c>
      <c r="C43" s="4" t="inlineStr">
        <is>
          <t xml:space="preserve"> </t>
        </is>
      </c>
      <c r="D43" s="4" t="inlineStr">
        <is>
          <t xml:space="preserve"> </t>
        </is>
      </c>
    </row>
    <row r="44">
      <c r="A44" s="4" t="inlineStr">
        <is>
          <t>Redeemable ordinary shares (US$0.001 par value, nil and 1,995,810 shares issued and outstanding as of June 30, 2023 and 2024, respectively) (Note 17)</t>
        </is>
      </c>
      <c r="B44" s="5" t="n">
        <v>45794</v>
      </c>
      <c r="C44" s="5" t="n">
        <v>6301</v>
      </c>
      <c r="D44" s="4" t="inlineStr">
        <is>
          <t xml:space="preserve"> </t>
        </is>
      </c>
    </row>
    <row r="45">
      <c r="A45" s="3" t="inlineStr">
        <is>
          <t>Equity:</t>
        </is>
      </c>
      <c r="B45" s="4" t="inlineStr">
        <is>
          <t xml:space="preserve"> </t>
        </is>
      </c>
      <c r="C45" s="4" t="inlineStr">
        <is>
          <t xml:space="preserve"> </t>
        </is>
      </c>
      <c r="D45" s="4" t="inlineStr">
        <is>
          <t xml:space="preserve"> </t>
        </is>
      </c>
    </row>
    <row r="46">
      <c r="A46" s="4" t="inlineStr">
        <is>
          <t>Ordinary shares (Authorized shares:1,950,000,000 at US$0.001 each; issued 90,472,014 and 376,581,138 shares, of which 90,472,014 and 370,551,728 shares were outstanding as of June 30, 2023 and 2024, respectively)</t>
        </is>
      </c>
      <c r="B46" s="5" t="n">
        <v>2617</v>
      </c>
      <c r="C46" s="5" t="n">
        <v>360</v>
      </c>
      <c r="D46" s="5" t="n">
        <v>600</v>
      </c>
    </row>
    <row r="47">
      <c r="A47" s="4" t="inlineStr">
        <is>
          <t>Treasury stock</t>
        </is>
      </c>
      <c r="B47" s="5" t="n">
        <v>-29</v>
      </c>
      <c r="C47" s="5" t="n">
        <v>-4</v>
      </c>
      <c r="D47" s="4" t="inlineStr">
        <is>
          <t xml:space="preserve"> </t>
        </is>
      </c>
    </row>
    <row r="48">
      <c r="A48" s="4" t="inlineStr">
        <is>
          <t>Additional paid-in capital</t>
        </is>
      </c>
      <c r="B48" s="5" t="n">
        <v>1583017</v>
      </c>
      <c r="C48" s="5" t="n">
        <v>217830</v>
      </c>
      <c r="D48" s="5" t="n">
        <v>224694</v>
      </c>
    </row>
    <row r="49">
      <c r="A49" s="4" t="inlineStr">
        <is>
          <t>Statutory reserves</t>
        </is>
      </c>
      <c r="B49" s="5" t="n">
        <v>23064</v>
      </c>
      <c r="C49" s="5" t="n">
        <v>3174</v>
      </c>
      <c r="D49" s="5" t="n">
        <v>23071</v>
      </c>
    </row>
    <row r="50">
      <c r="A50" s="4" t="inlineStr">
        <is>
          <t>Retained earnings</t>
        </is>
      </c>
      <c r="B50" s="5" t="n">
        <v>-321254</v>
      </c>
      <c r="C50" s="5" t="n">
        <v>-44206</v>
      </c>
      <c r="D50" s="5" t="n">
        <v>-31498</v>
      </c>
    </row>
    <row r="51">
      <c r="A51" s="4" t="inlineStr">
        <is>
          <t>Accumulated other comprehensive income (loss)</t>
        </is>
      </c>
      <c r="B51" s="5" t="n">
        <v>-2293</v>
      </c>
      <c r="C51" s="5" t="n">
        <v>-316</v>
      </c>
      <c r="D51" s="5" t="n">
        <v>167</v>
      </c>
    </row>
    <row r="52">
      <c r="A52" s="4" t="inlineStr">
        <is>
          <t>Total shareholders’ equity</t>
        </is>
      </c>
      <c r="B52" s="5" t="n">
        <v>1285122</v>
      </c>
      <c r="C52" s="5" t="n">
        <v>176838</v>
      </c>
      <c r="D52" s="5" t="n">
        <v>217034</v>
      </c>
    </row>
    <row r="53">
      <c r="A53" s="4" t="inlineStr">
        <is>
          <t>Noncontrolling interests</t>
        </is>
      </c>
      <c r="B53" s="5" t="n">
        <v>1308792</v>
      </c>
      <c r="C53" s="5" t="n">
        <v>180097</v>
      </c>
      <c r="D53" s="4" t="inlineStr">
        <is>
          <t xml:space="preserve"> </t>
        </is>
      </c>
    </row>
    <row r="54">
      <c r="A54" s="4" t="inlineStr">
        <is>
          <t>Total equity</t>
        </is>
      </c>
      <c r="B54" s="5" t="n">
        <v>2593914</v>
      </c>
      <c r="C54" s="5" t="n">
        <v>356935</v>
      </c>
      <c r="D54" s="5" t="n">
        <v>217034</v>
      </c>
    </row>
    <row r="55">
      <c r="A55" s="4" t="inlineStr">
        <is>
          <t>Total liabilities, mezzanine equity and shareholders’ equity</t>
        </is>
      </c>
      <c r="B55" s="6" t="n">
        <v>4277878</v>
      </c>
      <c r="C55" s="7" t="n">
        <v>588657</v>
      </c>
      <c r="D55" s="6" t="n">
        <v>264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22) Commitments and Contingencies On April 16, 2024, the Group
entered into a share purchase agreement (the “GEM Agreement”) with GEM Global Yield LLC SCS (“GEM”).
Under the GEM Agreement, the Group has the option to issue and sell up to a number of ordinary shares (as represented by and delivered
as ADSs) of the Company with an aggregate value of US$500,000 (the “Aggregate Limit”) which can be further increased
to up to US$1,000,000, subject to certain terms and conditions. During the three years from the date of signing the GEM Agreement
(the “Investment Period”), the Group can control the timing and maximum amount of the drawdown under this facility
and has no minimum drawdown obligation. The Group has the option to issue the Company’s shares to GEM at its own discretion within
the Investment Period. A commitment fee will be paid to GEM equal to 1.8% of the Aggregate Limit, in either cash, from the proceeds
of the drawdowns, or in ordinary shares of the Company. Simultaneously, the Group and GEM entered into a selling agent agreement with Wilson-Davis
&amp; Company which will act as investment banker and as selling agent for GEM and will receive a fee of 0.2 % of the Aggregate
Limit. As of the date of this report, no drawdown has been made. As of June 30, 2024, there
was no pending legal proceeding to which the Group is a party that will have a material effect on the Group’s business,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Risk</t>
        </is>
      </c>
      <c r="B1" s="2" t="inlineStr">
        <is>
          <t>12 Months Ended</t>
        </is>
      </c>
    </row>
    <row r="2">
      <c r="B2" s="2" t="inlineStr">
        <is>
          <t>Jun. 30, 2024</t>
        </is>
      </c>
    </row>
    <row r="3">
      <c r="A3" s="3" t="inlineStr">
        <is>
          <t>Concentrations of Credit Risk [Line Items]</t>
        </is>
      </c>
      <c r="B3" s="4" t="inlineStr">
        <is>
          <t xml:space="preserve"> </t>
        </is>
      </c>
    </row>
    <row r="4">
      <c r="A4" s="4" t="inlineStr">
        <is>
          <t>Concentrations of Credit Risk</t>
        </is>
      </c>
      <c r="B4" s="4" t="inlineStr">
        <is>
          <t>(23) Concentrations of Credit Risk Concentration risks Customers accounting for
10% or more of total net revenues excluding estimated renewal commissions are as follows:
Year ended June 30,
2022 % of 2023 % of 2024 % of
RMB RMB RMB
Company A 35,611 18.9 % * * * *
Company B 47,642 25.2 % 15,360 13.4 % * *
Company C * * 14,631 12.8 % * *
Company D — — — — 132,995 11.2 %
Subtotal 83,253 44.1 % 29,991 26.2 % 132,995 11.2 %
* represented less than 10% of total net revenues for the year. Customers which accounted
for 10% or more of gross accounts receivable plus certain amount of contract assets that are accounted for on a customer-base (“Such
Accounts Receivable”) are as follows:
As of June 30,
2023 % 2024 %
RMB RMB
Company A 20,311 54.0 % * *
Company D — — 41,117 12.2 %
Subtotal 20,311 54.0 % 41,117 12.2 %
* represented less than 10% of Such Accounts Receivable as of the year end. The Group performs ongoing
credit evaluations of its customers and generally does not require collateral on Such Accounts Receivable. The Group places its cash
and cash equivalents and short-term investments with financial institutions with low credit ris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 xml:space="preserve">(24) Share-based Compensation
(a) 2022 Options On August 12, 2022, AIX granted
share options (“2022 Options”) to its independent directors to purchase up to 4,000,000 ordinary shares of AIX. Pursuant to
the option agreements entered into between AIX and the option grantees, the options vest over a four-year service period starting from
the date of grant, with 30% (“Option D1”), 30% (“Option D2”), 20% (“Option D3”) and the remaining
20% (“Option D4”) of the options being vested on August 31 of each of the years starting from 2023 to 2026, respectively,
subject to the continuous service of the option grantees. The 2022 Options expire no later than August 1, 2032, subject to earlier termination
upon an optionee’s cessation of service. The 2022 Options had an exercise price of US$0.2305 (RMB1.68) and an intrinsic value of
US$0.0020 (RMB0.01) per ordinary share on the date of grant. The fair value of the options was determined by using the Black-Scholes option
pricing model. For the year ended June 30,
2024, changes in the status of total outstanding options, were as follows: Number of Weighted Weighted Aggregate Outstanding as of June 30, 2023 — — — — Addition due to acquisition of AIX 4,000,000 0.2305 4.69 — Outstanding as of June 30, 2024 4,000,000 0.2305 4.69 — For the year ended June 30
2024, share-based compensation expenses of RMB 1,103 were recognized in connection with the 2022 Options, respectively. No actual forfeitures
occurred for the independent directors for the year ended June 30, 2024. As of June 30, 2024, unrecognized
share-based compensation expense related to unvested share options granted to the independent directors totaled US$225 (RMB1,635), which
is expected to be recognized over a weighted-average period of 2.1 years. The aggregate intrinsic value of the share options as of June
30, 2024 was US$0.
(b) Restricted Share Units (“RSUs”) In August of 2023, AIX granted
536,990 RSUs at par value to one of its executive officers. Pursuant to the option agreement entered into between AIX and the RSUs grantee,
the RSUs vest over a five-year service period starting from the date of grant, with 100,000 RSUs, 100,000 RSUs, 136,990 RSUs, 100,000
RSUs and the remaining 100,000 RSUs being vested on June 30 of each of the years starting from 2024 to 2028, respectively, subject to
the continuous service of the RSU grantee. The Group recorded the share-based compensation of RMB2,600 based on the market price of ADS
at US$6.35 on the respective grant date in general and administrative expenses in the consolidated statements of operations and comprehensive
loss for the 6 months period ended June 30, 2024. A summary of the activity
of the service-based RSUs for the year ended June 30, 2024 is presented as follows:
Number of restricted shares Weighted average fair
value US$
Unvested as of June 30, 2023 — —
Granted — —
Addition due to acquisition of AIX 536,990 3,410
vested — —
Forfeited — —
Unvested as of June 30, 2024 536,990 3,410 The Group recorded share-based
compensation expense of RMB2,600 in connection with the RSUs for the year ended June 30, 2024. As of June 30, 2024, unrecognized share-based
compensation expense related to unvested RSUs granted to the executive officer totaled US$2,775 (RMB20,166), which is expected to be recognized
over a weighted-average period of 4.0 years on a straight-line basis at an amount which at least equals the portion of the grant-date
fair value of the RSUs that are vested at that date.
(c) 2023 Million Dollar Round Table Options (“2023 MDRT Options”) On February 6, 2023, AIX
granted share options (“2023 MDRT Options “) to its independent high-performing agents to purchase up to 13,680,000 ordinary
shares of AIX. Pursuant to the option agreements entered into between AIX and the option grantees, the options vest over a two-year service
period starting from the date of grant, with 50% and the remaining 50% of the options being vested on March 31 of each of the years starting
from 2024 to 2025, respectively, subject to the continuous service of the option grantees and the achievement of the performance conditions.
The 2023 MDRT Options expire no later than August 1, 2027, subject to earlier termination upon an optionee’s cessation of service.
The 2023 MDRT Options had an exercise price of US$0.0500 (RMB0.36) and an intrinsic value of US$0.3125 (RMB2.27) per ordinary share on
the date of grant. A summary of share options
outstanding as of June 30, 2024, and activity during the year then ended, is presented below: Number of Weighted Weighted Aggregate Outstanding as of June 30, 2023 — — — — Granted — — — — Addition due to acquisition of AIX 11,300,000 0.0500 3.59 3,192 Exercised - — — — Forfeited (1,861,820 ) — — — Outstanding as of June 30, 2024 9,438,180 0.0500 3.09 467 For the year ended June 30, 2024, share-based compensation expense
of RMB2,734 was recognized in connection with the 2023 MDRT Options. As of June 30, 2024, unrecognized share-based compensation expense
related to unvested 2023 MDRT Options totaled RMB3,467, which is expected to be recognized over a weighted-average period of 0.75 years
on a straight-line basis. The Group estimates that approximately 31% of the independent high-performing agents will not probably meet
the vesting conditions for the year ended June 30, 2024.
(d) 2024 Share Options (“2024 Options”) On February 20, 2024, the
Company granted share options (“2024 Options”), to certain directors, executive officers, employees and top agents of the
Group to purchase up to 9,017,413 ordinary shares of the Company as a supplement of salary and benefit packages. Pursuant to the share
incentive program entered into between the Company and the option grantees, the options vest over a one-year service period starting from
March 31, 2025, subject to the achievement of certain key performance indicators by the option grantees and their continuous service with
the Group. The 2024 Options expire no later than March 31, 2028, subject to earlier termination upon an optionee’s cessation of
service or achievement of the performance conditions. The 2024 Options had an exercise price of US$0.0007 (RMB0.0048) and an intrinsic
value of US$4.5193 (RMB32.8429) per ordinary share on the date of grant. The fair value of the 2024 Options was determined by using the
binomial option pricing model. The Group used the binomial
option pricing model in determining the fair value of the options granted, which requires the input of highly subjective assumptions,
including the expected life of the stock option, stock price volatility, dividend rate and risk-free interest rate. The assumptions used
in determining the fair value of the 2024 Options on the grant date were as follows: Assumptions February 20, Expected dividend yield (Note i) 0.00 % Risk-free interest rates (Note ii) 4.31 % Expected volatility (Note iii) 70.10 % Expected life in years (Note iv) 4.11 Exercise multiple (Note v) 1 Fair value of options on grant date US$ 4.52
(i) Expected dividend yield: The expected dividend yield
was estimated by the Group based on its historical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estimated
based on the end of the vesting period and the contractual term of the award of the 2024 Options.
(v) Exercise multiple: The exercise multiple was
estimated based on empirical studies. A summary of share options
outstanding as of June 30, 2024, and activity during the year then ended, is presented below: Number of Weighted Weighted Aggregate Outstanding as of June 30, 2023 — — — — Granted 9,017,413 0.0007 4.11 40.753 Addition due to acquisition of AIX — — — — Exercised - — — — Forfeited (7,537,960 ) — — — Outstanding as of June 30, 2024 1,479,453 0.0007 3.75 1,962 For the year ended June 30,
2024, share-based compensation expense of RMB15,606 was recognized in connection with the 2024 Options. As of June 30, 2024, unrecognized
share-based compensation expense related to unvested 2024 Options totaled USD4,523, which is expected to be recognized over a weighted-average
period of 0.75 years on a straight-line basis. The Group estimates that approximately 84% of the employees of the Group and top agents
will not probably meet the performance target for the year ended June 30, 2024.
(e) 2024 AIX Share Option 1 (“2024 AIX Option 1”) On April 16, 2024, AIX granted
share options (“2024 AIX Option 1”) to certain MDRT agents to purchase up to 18,088,000 ordinary shares of AIX. Pursuant to
the option agreements entered into between AIX and the option grantees, the options vest over a two-year service period starting from
the date of grant, with 50% and the remaining 50% of the options being vested on March 31 of each of the years starting from 2025 to 2026,
respectively, subject to the continuous service of the option grantees and the achievement of the performance conditions. The 2024 AIX
Option 1 expire no later than August 1, 2027, subject to earlier termination upon an optionee’s cessation of service. The 2024 AIX
Option 1 has an exercise price of US$0.1181 (RMB0.8582) and an intrinsic value of US$0.05 (RMB0.37) per ordinary share on the date of
grant.
Assumptions April 16,
Expected dividend yield (Note i) 3.22 %
Risk-free interest rates (Note ii) 4.81 %
Expected volatility (Note iii) 59.78 %
Expected life in years (Note iv) 3.29
Exercise multiple (Note v) 1
Fair value of options on grant date US$0.0834~US$0.0839
(i) Expected dividend yield: The expected dividend yield
was estimated by AIX based on its historical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AIX as of the Valuation Date.
(iv) Expected life: The expected life was estimated
based on the end of the vesting period and the contractual term of the award of the 2024 AIX Option 1.
(v) Exercise multiple: The exercise multiple was
estimated based on empirical studies. A summary of share options
outstanding as of June 30, 2024, and activity during the year then ended, is presented below: Number of Weighted Weighted Aggregate Outstanding as of June 30, 2023 — — — — Granted 18,088,000 0.1181 3.29 921 Addition due to acquisition of AIX — — — — Exercised — — — — Forfeited 5,607,280 — — — Outstanding as of June 30, 2024 12,480,720 0.1181 3.09 —
(f) 2024 AIX Share Option 2 (“2024 AIX Option 2”) On April 16, 2024, AIX granted
share options (“2024 AIX Option 2”) to certain newly recruited agents to purchase up to 800,000 ordinary shares of AIX. Pursuant
to the option agreements entered into between AIX and the option grantees, the options vest over a two-year service period starting from
the date of grant, with 50% and the remaining 50% of the options being vested on March 31 of each of the years starting from 2025 to 2026,
respectively, subject to the continuous service of the option grantees and the achievement of the performance conditions. The 2024 AIX
Option 2 expire no later than August 1, 2027, subject to earlier termination upon an optionee’s cessation of service. The 2024 AIX
Option 2 has an exercise price of US$0.05 (RMB0.3634) and an intrinsic value of US$0.12 (RMB0.86) per ordinary share on the date of grant.
Assumptions April 16,
Expected dividend yield (Note i) 3.22 %
Risk-free interest rates (Note ii) 4.81 %
Expected volatility (Note iii) 59.78 %
Expected life in years (Note iv) 3.29
Exercise multiple (Note v) 1
Fair value of options on grant date US$0.1182~US$0.1204
(i) Expected dividend yield: The expected dividend yield
was estimated by AIX based on its historical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AIX as of the Valuation Date.
(iv) Expected life: The expected life was estimated
based on the end of the vesting period and the contractual term of the award of the 2024 AIX Option 2.
(v) Exercise multiple: The exercise multiple was
estimated based on empirical studies. A summary of share options
outstanding as of June 30, 2024, and activity during the year then ended, is presented below: Number of Weighted Weighted Aggregate Outstanding as of June 30, 2023 — — — — Granted 800,000 0.05 3.29 95 Addition due to acquisition of AIX — — — — Exercised — — — — Forfeited 320,000 — — — Outstanding as of June 30, 2024 480,000 0.05 3.09 24
(g) 2024 AIX Share Option 3 (“2024 AIX Option 3”) On June 25, 2024, AIX granted
share options (“2024 AIX Option 3”) to certain sales team leaders to purchase up to 4,930,000 ordinary shares of AIX. Pursuant
to the option agreements entered into between AIX and the option grantees, the options vest over a two-year service period starting from
the date of grant, with 50% and the remaining 50% of the options being vested on March 31 of each of the years starting from 2025 to 2026,
respectively, subject to the continuous service of the option grantees and the achievement of the performance conditions. The 2024 AIX
Option 3 expire no later than August 1, 2027, subject to earlier termination upon an optionee’s cessation of service. The 2024 AIX
Option 3 has an exercise price of US$0.05 (RMB0.3634) and an intrinsic value of US$0.07 (RMB0.48) per ordinary share on the date of grant.
Assumptions June 25,
Expected dividend yield (Note i) 3.22 %
Risk-free interest rates (Note ii) 4.44 %
Expected volatility (Note iii) 60.61 %
Expected life in years (Note iv) 3.1
Exercise multiple (Note v) 1
Fair value of options on grant date US$0.0711~US$0.0719
(i) Expected dividend yield: The expected dividend yield
was estimated by AIX based on its historical dividend policy.
(ii) Risk-free interest rate: Risk-free interest
rate was estimated based on the US Government Bond yield and pro-rated according to the tenor of the options as of the valuation date.
(iii) Expected volatility: The volatility of the underlying
ordinary shares was estimated based on the annualized standard deviation of the continuously compounded rate of return on the daily average
adjusted share price of AIX as of the Valuation Date.
(iv) Expected life: The expected life was estimated
based on the end of the vesting period and the contractual term of the award of the 2024 AIX Option 3.
(v) Exercise multiple: The exercise multiple was
estimated based on empirical studies. A summary of share options
outstanding as of June 30, 2024, and activity during the year then ended, is presented below: Number of Weighted Weighted Aggregate Outstanding as of June 30, 2023 — — — — Granted 4,930,000 0.05 3.10 323 Addition due to acquisition of AIX — — — — Exercised — — — — Forfeited 1,972,000 — — — Outstanding as of June 30, 2024 2,958,000 0.05 3.09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25) Segment Reporting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the operating profit or loss for each reporting units when making decisions
about allocating resources and assessing performance of the Group. As of June 30, 2023, the
Group managed its business as a single operating segment engaged in the provision of distribution and managing wealth management services
in the PRC (the “wealth management segment”). As of June 30, 2024, after
the acquisition of AIX, the Group operated three segments: (1) the insurance agency segment, which mainly consists of providing agency
services for distributing life and non-life insurance products on behalf of insurance companies, (2) the claims adjusting segment, which
consists of providing pre-underwriting survey services, claim adjusting services, disposal of residual value services, loading and unloading
supervision services, and consulting services, and (3) the wealth management segment. The following table shows
the Group’s operations by business segment for the years ended June 30, 2022, 2023 and 2024.
Year ended June 30,
2022 2023 2024 2024
RMB RMB RMB US$
Net revenues
Insurance Agency - - 900,246 123,877
Claims Adjusting - - 222,114 30,564
Wealth Management 188,741 114,440 62,966 8,663
Total net revenues 188,741 114,440 1,185,326 163,104
Operating costs and expenses
Insurance Agency - - (889,185 ) (122,356 )
Claims Adjusting - - (219,417 ) (30,193 )
Wealth Management (262,844 ) (173,244 ) (111,077 ) (15,283 )
Subtotal (262,844 ) (173,244 ) (1,219,679 ) (167,832 )
Loss from operations before goodwill impairment
Insurance Agency - - 11,061 1,521
Claims Adjusting - - 2,697 371
Wealth Management (74,103 ) (58,804 ) (48,111 ) (6,620 )
Subtotal (74,103 ) (58,804 ) (34,353 ) (4,728 )
Impairment loss on goodwill - - (426,410 ) (58,676 )
Loss from operations (74,103 ) (58,804 ) (460,763 ) (63,404 )
Total other income (loss) 12,511 23,812 (37,242 ) (5,124 )
Loss before income taxes and share of loss of affiliates (61,592 ) (34,992 ) (498,005 ) (68,528 )
Income tax benefit (expense) 925 (8,585 ) (12,945 ) (1,781 )
Share of loss of affiliates - - (1,121 ) (154 )
Net loss (60,667 ) (43,577 ) (512,071 ) (70,463 )
As of June 30,
2023 2024 2024
RMB RMB US$
Segment assets
Insurance Agency - 3,678,861 506,229
Claims Adjusting - 359,374 49,452
Wealth Management 264,543 239,643 32,976
Total assets 264,543 4,277,878 588,657 Substantially all of the Group’s revenues for the three years ended
June 30, 2022, 2023 and 2024 were generated from the PRC. Substantially all long-lived assets of the Group are located in the PRC. Accordingly,
no geographical segments are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26) Subsequent
event In accordance with AIX’s
2022 Share Inventive Plan, on July 2, 2024 the board of directors of AIX (the “Board of AIX”) authorized the issuance of share
options to purchase up to 6,900,000 ADS to certain key employees. The share options are immediately exercisable until July 15, 2024, subject
to certain conditions. AIX offered these key employees a loan at an interest rate of 3% per annum to facilitate the exercise of the share
options. The share options granted were fully exercised through cash payment at an exercise price of US$1.92 per ADS before the expiration
date. Through the loan agreements, AIX has the right to the ADSs held by the grantees as collateral to the loans issued to them until
the loans are fully paid. The Group is in the process of assessing the accounting trea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Condensed Financial Information of the Company</t>
        </is>
      </c>
      <c r="B1" s="2" t="inlineStr">
        <is>
          <t>12 Months Ended</t>
        </is>
      </c>
    </row>
    <row r="2">
      <c r="B2" s="2" t="inlineStr">
        <is>
          <t>Jun. 30, 2024</t>
        </is>
      </c>
    </row>
    <row r="3">
      <c r="A3" s="3" t="inlineStr">
        <is>
          <t>Schedule I—Condensed Financial Information of the Company [Abstract]</t>
        </is>
      </c>
      <c r="B3" s="4" t="inlineStr">
        <is>
          <t xml:space="preserve"> </t>
        </is>
      </c>
    </row>
    <row r="4">
      <c r="A4" s="4" t="inlineStr">
        <is>
          <t>SCHEDULE I—CONDENSED FINANCIAL INFORMATION OF THE COMPANY</t>
        </is>
      </c>
      <c r="B4" s="4" t="inlineStr">
        <is>
          <t>SCHEDULE I—CONDENSED FINANCIAL INFORMATION
OF THE COMPANY Balance Sheets (In thousands, except for shares and per share
data)
As of June 30,
2023 2024 2024
RMB RMB US$
ASSETS:
Current assets:
Cash and cash equivalents 2,605 11,792 1,623
Amounts due from subsidiaries 809 1,210 167
Total current assets 3,414 13,002 1,790
Investments in subsidiaries 213,620 1,318,077 181,373
Total assets 217,034 1,331,079 183,163
LIABILITIES AND EQUITY:
LIABILITIES:
Current liabilities:
Accrued payroll - 163 24
Total current liabilities - 163 24
Total liabilities - 163 24
Mezzanine equity - 45,794 6,301
EQUITY:
Ordinary shares (Authorized shares:1,950,000,000 at US$0.001 each; issued 90,472,014 and 376,581,138 shares, of which 90,472,014 and 370,551,728 shares were outstanding as of June 30, 2023 and 2024, respectively) 600 2,617 360
Treasury stock - (29 ) (4 )
Additional paid-in capital 224,694 1,583,017 217,830
Retained earnings (8,427 ) (298,190 ) (41,032 )
Accumulated other comprehensive income 167 (2,293 ) (316 )
Total equity 217,034 1,285,122 176,838
Total liabilities, mezzanine equity and equity 217,034 1,331,079 183,163 Statements of Operations and Comprehensive Loss (In thousands)
Years ended June 30,
2022 2023 2024 2024
RMB RMB RMB US$
General and administrative expenses (1,610 ) (2,084 ) (5,759 ) (792 )
Other income, net 227 286 681 93
Equity in loss of subsidiaries (59,220 ) (41,771 ) (284,592 ) (39,161 )
Loss before income taxes (60,603 ) (43,569 ) (289,670 ) (39,860 )
Income tax expense (64 ) (8 ) - -
Net loss (60,667 ) (43,577 ) (289,670 ) (39,860 )
Other comprehensive income, net of tax: Foreign currency translation adjustments 417 560 (2,460 ) (339 )
Total Comprehensive loss (60,250 ) (43,017 ) (292,130 ) (40,199 ) Statements of Cash Flows (In thousands)
Year Ended June 30,
2022 2023 2024 2024
RMB RMB RMB US$
Cash flow from operating activities:
Net loss (60,667 ) (43,577 ) (289,670 ) (39,860 )
Adjustments to reconcile net loss to net cash used in operating activities:
Equity in earnings of subsidiaries and an affiliate 59,282 41,791 284,592 39,161
Compensation expenses associated with stock options - - - -
Other non-cash adjustments - - 6 1
Changes in operating assets and liabilities: - - - -
Other receivables (78 ) (731 ) (401 ) (55 )
Other payables and accrued expense 8 (218 ) 163 23
Net cash used in operating activities (1,455 ) (2,735 ) (5,310 ) (730 )
Cash flows from investing activities:
Capital contribution to a subsidiary - (6,952 ) - -
Net cash used in investing activities - (6,952 ) - -
Cash flows from financing activities:
Proceeds on exercise of stock options - - 44,968 6,188
Payment for purchase of non-controlling interests - - (20,623 ) (2,838 )
Payment for repurchase of ordinary shares - - (10,028 ) (1,380 )
Net cash generated from financing activities - - 14,317 1,970
Net (decrease) increase in cash and cash equivalents (1,455 ) (9,687 ) 9,007 1,240
Cash and cash equivalents and restricted cash at beginning of year 12,770 11,732 2,605 358
Effect of exchange rate changes on cash and cash equivalents 417 560 180 25
Cash and cash equivalents and restricted cash at the end of the year 11,732 2,605 11,792 1,623 Schedule I has been provided
pursuant to the requirements of Rule 12-04(a), 5-04(c) and 4-08(e)(3) of Regulation S-X, which require condensed financial information
as to the financial position, cash flows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June 30, 2024, RMB1,901,745
of the restricted capital and reserves are not available for distribution, and as such, the condensed financial information of the Company
has been presented for the years ended June 30, 2022, 2023 and 2024. As of June 30, 2024, there
were no material contingencies, significant provisions of long-term obligations, and mandatory dividend or redemption requirements of
redeemable shares or guarantees of the Company except for those which have been separately disclosed in the consolidated financial statements,
if any. Basis of preparation The condensed financial information
of the Company has been prepared using the same accounting policies as set out in the accompanying consolidated financial statements except
that the equity method has been used to account for investments in its subsidiaries. Certain information and footnote
disclosures normally included in financial statements prepared in accordance with U.S. GAAP have been condensed or omitted. The footnote
disclosures contain supplemental information relating to the operations of the Company and, as such, these statements should be read in
conjunction with the notes to the consolidated financial statements of the Group as of June 30, 2023 and 2024 and the years ended 2022,
2023 and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9670</v>
      </c>
      <c r="C4" s="7" t="n">
        <v>-39860</v>
      </c>
      <c r="D4" s="6" t="n">
        <v>-43577</v>
      </c>
      <c r="E4" s="6" t="n">
        <v>-60667</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ariable interest entities (the “VIEs”) of which the Company is the primary beneficiary from the dates they were acquired
or incorporated. All intercompany balances and transactions have been eliminated in consolidation. In order to comply with the
PRC laws and regulations which prohibit or restrict foreign control of companies involved in provision of internet content and other restricted
businesses, the Group operates certain of its businesses which are subject to restrictions in the PRC through PRC domestic companies,
whose equity interests are held by certain individuals (“Nominee Shareholders”). The Group, through its wholly foreign owned
PRC subsidiaries (“WFOEs”), entered into a series of contractual arrangements with certain PRC domestic companies and the
Nominee Shareholders, pursuant to which the Group is entitled to have the power to direct the activities that most significantly impact
the VIEs, and receive effectively all economic benefits generated from the Nominee Shareholders’ equity interests in these VIEs,
and therefore the Group consolidated these VIEs. By entering into a series of contractual arrangements through the WFOEs including Puyi
Enterprises Management Consulting Co., Ltd. (“Puyi Consulting”), Fanhua Insurance Sales Service Group Company Limited (“Fanhua
Group Company”) and Beijing Fanlian Investment Co., Ltd. (“Fanlian Investment”), the Group consolidates three sets of
VIEs: (i) Chengdu Puyi Bohui Information Technology Co., Ltd. (“Puyi Bohui”); (ii) Shenzhen Xinbao Investment Management Co.,
Ltd. (“Xinbao Investment”); and (iii) Fanhua RONS (Beijing) TechnologiesCo., Ltd. (“Fanhua RONS Technologies”).
Management concluded that these PRC domestic companies are consolidated VIEs of the Group, of which the Group is the primary beneficiary.
As such, the Group consolidated the financial results of these PRC domestic companies and their subsidiaries in the Group’s consolidated
financial statements. See Note 12 for details. </t>
        </is>
      </c>
    </row>
    <row r="5">
      <c r="A5" s="4" t="inlineStr">
        <is>
          <t>Use of Estimates</t>
        </is>
      </c>
      <c r="B5" s="4" t="inlineStr">
        <is>
          <t>(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Group evaluates estimates, including
those related to the amounts of variable considerations of revenue contracts with respect to long-term life insurance products, fair values
of identifiable assets acquired, liabilities assumed and consideration transferred in business combinations, share-based payments, goodwill
impairment and deferred tax valuation allowance among others. The Group, bases these estimates on historical experience, anticipated results
and trends and various other assumptions that it believes are reasonable under the circumstances including assumptions as to future events.
Actual results could differ from those estimates.</t>
        </is>
      </c>
    </row>
    <row r="6">
      <c r="A6" s="4" t="inlineStr">
        <is>
          <t>Cash and Cash Equivalents and Restricted Cash</t>
        </is>
      </c>
      <c r="B6" s="4" t="inlineStr">
        <is>
          <t>(c) Cash and Cash Equivalents and Restricted Cash Cash and cash equivalents
consist of cash on hand, bank deposits and short-term, highly liquid investments, which have original maturities of three months or less,
and that are readily convertible to known amounts of cash and have insignificant risk of changes in value related to changes in interest
rates. Regarding the insurance agent service, the Group collects premiums
from the insureds and remits the premiums to the appropriate insurance companies. Accordingly, as reported in Other current liabilities
of the consolidated balance sheets, “premiums” are receivables from the insureds of RMB10,416 as of June 30, 2024. Unremitted
net insurance premiums are held in a fiduciary capacity until disbursed by the Group. The Group invests these unremitted funds only in
cash accounts held for a short term and reports such amounts as Restricted cash in the consolidated balance sheets. Also, restricted cash
balance includes the entrustment deposit received from the members of eHuzhu, an online mutual aid platform operated by the Group, which
is to be used during the one-year operating cycle and is therefore classified as a current asset. The balance for entrustment deposit
was nil nil</t>
        </is>
      </c>
    </row>
    <row r="7">
      <c r="A7" s="4" t="inlineStr">
        <is>
          <t>Short Term Investments</t>
        </is>
      </c>
      <c r="B7" s="4" t="inlineStr">
        <is>
          <t xml:space="preserve">(d) Short Term Investments All investments with original
maturities less than twelve months or investments that are expected to be realized in cash during the next twelve months are classified
as short-term investments. The Group accounts for short-term debt investments in accordance with ASC Topic 320, Investments – Debt
Securities (“ASC 320”). The Company classifies the short-term investments in debt securities as held-to-maturity or available-for-sale,
whose classification determines the respective accounting methods stipulated by ASC 320. Dividend and interest income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Group
has the positive intent and ability to hold to maturity are classified as held-to-maturity securities and stated at amortized cost less
allowance for credit losses. The Group has no debt investments classified as trading. The Group’s short term investments are mainly available-for-sale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Group evaluates each
individual available-for-sale debt securities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others, net of the consolidated statements of operations and comprehensive loss.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June 30, 2024, there were no investments held by the Group that had been in continuous unrealized
loss position. The Group monitors the investments
for impairment indicators and makes appropriate reduction in carrying values as required whenever events or changes in circumstances indicate
that the assets may be impaired.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impairment has occurred. No impairment loss on short
term investments was identified for years ended June 30, 2022, 2023 and 2024, respectively. </t>
        </is>
      </c>
    </row>
    <row r="8">
      <c r="A8" s="4" t="inlineStr">
        <is>
          <t>Accounts Receivable and Contract Assets, net</t>
        </is>
      </c>
      <c r="B8" s="4" t="inlineStr">
        <is>
          <t xml:space="preserve">(e) Accounts Receivable and Contract Assets, net Accounts receivable are recorded
at the amount that the Group expects to collect and do not bear interest. Accounts receivable primarily consists of fees predominantly
due from insurance companies for agency and claims adjusting services and amounts due from fund product providers for wealth management
services. Contract assets are recorded when a long-term life insurance policy becomes effective, of which, the portion in relation to
initial commissions earned is reclassified to accounts receivable upon the expiration of the hesitation period; and the remaining portion
arising from estimated renewal commissions will be reclassified to accounts receivable once the initial policy has been renewed and/or
the Group has achieved certain renewal targets in subsequent years within the renewal term of the policy. Accounts receivable are generally
settled within 90 days since the initial recognition pursuant to the payment terms in the contract with customers, of which a minor portion
relating to bonus earned based on annual performance condition is settled within one year. The Group evaluates the collectability
of its accounts receivable and contract assets based on a combination of factors. The Group generally does not require collateral on trade
receivables and contract assets as the majority of the Group’s customers are large insurance companies and fund product producers. The
provision of credit losses for accounts receivable and contract assets is based upon the current expected credit losses (“CECL”)
model by pooling accounts receivable and contract assets into various age buckets. The entire contract assets balance is included in the
bucket of within 1 year. The expected credit loss rates applied range from 0.01% to 100%. In assessing the CECL, the Group considers both
quantitative and qualitative information that is reasonable and supportable, including relevant available information from internal and
external sources, related to past events, historical credit loss experience, current and future economic events as well as other conditions
that may be beyond the Group’s control. Credit loss expenses are assessed periodically and included in general and administrative expense
on the consolidated statements of operations and comprehensive loss. Accounts receivable that are deemed uncollectible when all collection
efforts have been exhausted are written off against the allowance for credit loss. Accounts receivable and contract
assets, net is analyzed as follows:
As of June 30,
2023 2024
RMB RMB
Accounts receivable 44,493 276,104
Contract assets (See Note 2(r)) - 1,050,124
Allowance for doubtful accounts (6,892 ) (3,196 )
Accounts receivable and contract assets, net 37,601 1,323,032 The following table summarizes
the movement of the Group’s allowance for expected credit losses of accounts receivable and contract assets:
2023 2024
RMB RMB
Balance at the beginning of the year 6,892 6,892
Current period provision of expected credit losses - 3,196
Write-offs - (6,892 )
Balance at the end of the year 6,892 3,196 </t>
        </is>
      </c>
    </row>
    <row r="9">
      <c r="A9" s="4" t="inlineStr">
        <is>
          <t>Property, Plant and Equipment</t>
        </is>
      </c>
      <c r="B9" s="4" t="inlineStr">
        <is>
          <t xml:space="preserve">(f) Property, Plant and Equipment 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3-10 0%-3%
Leasehold improvements Shorter of the remaining lease terms and estimated useful lives 0% The depreciation methods
and estimated useful lives are reviewed regularly. The following table summarizes the depreciation expense recognized in the consolidated
statements of operations and comprehensive loss:
2022 2023 2024
RMB RMB RMB
Operating costs - - 392
Selling expenses 3,166 3,026 2,036
General and administrative expenses 2,437 519 5,940
Depreciation expense 5,603 3,545 8,368 </t>
        </is>
      </c>
    </row>
    <row r="10">
      <c r="A10" s="4" t="inlineStr">
        <is>
          <t>Business combinations and non-controlling interests</t>
        </is>
      </c>
      <c r="B10" s="4" t="inlineStr">
        <is>
          <t>(g) Business combinations and non-controlling interests The Group evaluates acquisitions
of assets to assess whether or not the transaction should be accounted for as a business combination or asset acquisition. In determining
whether a particular set of activities and assets is a business, the Group assesses whether the set of assets and activities acquired
includes, at a minimum, an input and substantive process and whether the acquired set has the ability to produce outputs. The Group applies
a ’screen test’ that permits a simplified assessment of whether an acquired set of activities and assets is not a business. The test is
met if substantially all of the fair value of the gross assets acquired is concentrated in a single identifiable asset or group of similar
identifiable assets. Transactions in which the
acquired is considered a business are accounted for as a business combination as described below. Conversely, transactions not considered
as business acquisition are accounted for as acquisition of assets and liabilities. In such transactions, the cost of acquisition is allocated
proportionately to the acquired identifiable assets and liabilities, based on their proportionate fair value on the acquisition date.
In an asset acquisition, no goodwill is recognized. The Group accounts for its
business combinations using the acquisition method of accounting in accordance with ASC 805 “Business Combinations”. The consideration
transferred in a business combination is measured as the aggregate of the acquisition-date fair value of the assets transferred, liabilities
incurred by the Group to the selling shareholders of the acquiree, and the equity interests issued by the Group. Transaction costs directly
attributable to the acquisition are expensed as incurred. Identifiable assets acquired and liabilities assumed are measured separately
at their fair value as of the acquisition date, irrespective of the extent of any non-controlling interests. The excess of (i) the consideration
transferred, the fair value of any non-controlling interests and acquisition date fair value of any previously held equity interest in
the acquiree over (ii) the fair value of the identifiable net assets of the acquiree, is recorded as goodwill. The consideration for the
Group’s business acquisitions may include future payments that are contingent upon the occurrence of a particular event or events. Contingent
consideration also takes the form of a right of the Group to the returns of previously transferred assets or issued equity interests from
the sellers of the acquired business. Both the rights and obligations for such contingent consideration returns and payments are recorded
at fair value on the acquisition date. The Group’s contingent right to receive a return of some equity interests issued (i.e., contingently
returnable shares) is recognized as an asset and measured at fair value. The Group’s obligation to pay contingent consideration is recognized
and classified as a liability and measured at fair value. The contingent consideration rights and obligations are subsequently evaluated
each reporting period with changes in fair value recognized as a gain or loss and recorded within change in the fair value of contingent
assets and liabilities in the consolidated statements of income and comprehensive income. For the Group’s majority-owned
subsidiaries and subsidiaries of VIEs, a non-controlling interest is recognized to reflect the portion of their equity which is not attributable,
directly or indirectly, to the Group. Consolidated net income (loss) on the consolidated statements of operations and comprehensive income
(loss) includes the net income (loss) attributable to non-controlling interests. The cumulative results of operations attributable to
non-controlling interests, are recorded as non-controlling interests on the Group’s consolidated balance sheets.</t>
        </is>
      </c>
    </row>
    <row r="11">
      <c r="A11" s="4" t="inlineStr">
        <is>
          <t>Goodwill and Other Intangible Assets</t>
        </is>
      </c>
      <c r="B11" s="4" t="inlineStr">
        <is>
          <t>(h) Goodwill and Other Intangible Assets Goodwill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hree reporting units starting from December 31, 2024 upon the completion of a business combination transaction
(See details in Note 3(a)). For the years ended June 30, 2022 and 2023, the Group operated one reporting unit. The impairment test for goodwill
is performed as of year-end or if an event occurs or circumstances change that would more likely than not reduce the fair value of a reporting
unit below its carrying amount by comparing the fair value of a reporting unit with its carrying value. In testing goodwill for impairment,
the Group elects to perform a qualitative assessment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If the fair value of the reporting unit exceeds
its carrying amount,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impairment review is
highly judgmental and involves the use of significant estimates and assumptions. These estimates and assumptions have a significant impact
on the amount of any impairment charge recorded. Estimates of fair value are primarily determined by using discounted cash flows. Discounted
cash flows method is dependent upon assumptions of future sales trends, market conditions and cash flows of each reporting unit over several
years. Actual cash flows in the future may differ significantly from those previously forecasted. Other significant assumptions include
growth rates, operating margins and the discount rates applicable to future cash flows. Based on this quantitative test in 2024, it was
determined that the carrying amount of the insurance agency reporting unit exceeded its fair value and, therefore, the Group recorded
an impairment loss on goodwill of RMB426,410 (see details in Note 8) for the year ended June 30, 2024. Intangible Assets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The useful lives of intangible assets are assessed to be either finite or indefinite. Intangible assets that are not considered to have
an indefinite useful life are amortized over their estimated useful lives on a straight-line basis. The estimated useful lives
for the Group’s intangible assets are as follows:
Estimated useful life
Software and operating system 3
Non-compete agreements 5.8 - 6
Agent resources 2.8 - 3
Insurance brokerage licenses 20
Trade names 5</t>
        </is>
      </c>
    </row>
    <row r="12">
      <c r="A12" s="4" t="inlineStr">
        <is>
          <t>Investments in Affiliates</t>
        </is>
      </c>
      <c r="B12" s="4" t="inlineStr">
        <is>
          <t xml:space="preserve">(i) Investments in Affiliates The Group uses the equity
method of accounting for investments in which the Group has the ability to exercise significant influence, but does not have a controlling
interest. On April 1, 2024, the Group’s
one majority-owned subsidiary in Hong Kong, i.e., BWWS Limited (“BWW”) disposed its controlling financial interests in subsidiaries
of Brave Moon Limited (“BML”) and Avantech Solutions Limited (“Avantech”) to the minority shareholder through entering
into a supplement joint venture agreement (the “Joint Venture Agreement”) to share the power with the other shareholder to jointly
control the strategic operating, investing, and financing decisions over BML and Avantech. The Group accounted for the investments using
the equity method and the fair value of the retained interests as of the date of joint control forms the basis for the initial measurement.
The Group therefore recorded an investment loss of RMB79 in others, net in the consolidated statement of operations and comprehensive
loss and derecognized the non-controlling interests in BML and Avantech which are not attributable, directly or indirectly, to the Group
amounting to RMB6,438 in the consolidated statement of shareholders’ equity for the year ended June 30, 2024. The Group continually reviews
its investment in equity investees to determine whether a decline in fair value to an amount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is>
      </c>
    </row>
    <row r="13">
      <c r="A13" s="4" t="inlineStr">
        <is>
          <t>Long-term Investments</t>
        </is>
      </c>
      <c r="B13" s="4" t="inlineStr">
        <is>
          <t xml:space="preserve">(j) Long-term Investments Other non-current assets
mainly represent long-term equity investments accounted for under the measurement alternative method, contingent consideration measured
at fair value through profit or loss (see Note 2 (g) and Note 3 for details) and an investment in debt securities classified as held-to-maturity
which is measured at amortized cost.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During each reporting period,
the Group makes a qualitative assessment considering impairment indicators to separately evaluate whether each of its equity securities
without readily determinable fair value is impaired. Impairment indicators that the Group considers include, but are not limited to a
significant deterioration in the earnings performance, credit rating, asset quality, or business prospects of the investee, factors such
as negative cash flows from operations and working capital deficiencies that raise significant concerns about the investee’s ability to
continue as a going concern, current economic and market conditions and other specific information.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vestment in debt securities
with embedded features As of June 30, 2024, the
Group held a two-year-term debt security with a principal amount valued at RMB125,000 with a fixed return rate of 6% and an additional
earning right contingent upon the satisfaction of certain conditions within the contract term. The Group considered the host contract
as a debt security and classified the investment as a held-to-maturity security which is measured subsequently at amortized cost as the
Group has the positive intent and ability to hold it to maturity. As of June 30, 2024, the current portion of the held-to-maturity security
was recorded in short term investment and the non-current portion was recorded in other non-current assets, net of the consolidated balance
sheet, respectively. The Group evaluated the additional
earning right as a derivative instrument that is “embedded” to the host contract in accordance with ASC 815. The Group considered
the stated and implied substantive features of the contract as well as the economic characteristics and risks of the hybrid instrument
and determined that the additional earning right be considered as an embedded derivative separated from the host contract and accounted
it for as a derivative instrument. The Group classified the embedded derivative measured at fair value and change in fair value is charged
through profit or loss. As of June 30, 2024, the fair value of the embedded derivative was immaterial. </t>
        </is>
      </c>
    </row>
    <row r="14">
      <c r="A14" s="4" t="inlineStr">
        <is>
          <t>Impairment of Long-Lived Assets</t>
        </is>
      </c>
      <c r="B14" s="4" t="inlineStr">
        <is>
          <t>(k) Impairment of Long-Lived Asset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No impairment of long-lived assets was recognized for the years ended June 30, 2022, 2023 and 2024.</t>
        </is>
      </c>
    </row>
    <row r="15">
      <c r="A15" s="4" t="inlineStr">
        <is>
          <t>Insurance Premium Payables</t>
        </is>
      </c>
      <c r="B15" s="4" t="inlineStr">
        <is>
          <t>(l) Insurance Premium Payables Insurance premium payables
are insurance premiums collected on behalf of insurance companies but not yet remitted as of the balance sheet dates.</t>
        </is>
      </c>
    </row>
    <row r="16">
      <c r="A16" s="4" t="inlineStr">
        <is>
          <t>Redeemable ordinary shares</t>
        </is>
      </c>
      <c r="B16" s="4" t="inlineStr">
        <is>
          <t>(m) Redeemable ordinary
shares The Company accounts for
ordinary shares subject to possible redemption in accordance with ASC 480 “Distinguishing Liabilities from Equity. ” Ordinary
shares subject to conditional redemption rights that are either within the control of the holder or subject to redemption upon the occurrence
of uncertain events not solely within the control of the Company is classified as mezzanine equity. The Company evaluates the probability
of these redeemable ordinary shares becoming redeemable at each reporting date. If it is probable that the redeemable ordinary shares
will become redeemable, the Company recognizes changes in redemption value immediately as they occur and adjusts the carrying value of
the instrument to equal the redemption value at the end of each reporting period. Increases or decreases in the carrying amount of redeemable
ordinary shares shall be affected by charges against retained earnings. Accordingly, if the ordinary shares are not currently redeemable
and it is not probable that the ordinary shares will become redeemable, subsequent adjustment of the amount presented in temporary equity
is unnecessary.</t>
        </is>
      </c>
    </row>
    <row r="17">
      <c r="A17" s="4" t="inlineStr">
        <is>
          <t>Treasury Shares</t>
        </is>
      </c>
      <c r="B17" s="4" t="inlineStr">
        <is>
          <t>(n)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t>
        </is>
      </c>
    </row>
    <row r="18">
      <c r="A18" s="4" t="inlineStr">
        <is>
          <t>Income Taxes</t>
        </is>
      </c>
      <c r="B18" s="4" t="inlineStr">
        <is>
          <t xml:space="preserve">(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Group recognizes interest and penalties related to
unrecognized tax benefits, if any, on the income tax expense line in the accompanying consolidated statement of operations and comprehensive
loss. Accrued interest or penalties are included on the other tax liabilities line in the consolidated balance sheets. </t>
        </is>
      </c>
    </row>
    <row r="19">
      <c r="A19" s="4" t="inlineStr">
        <is>
          <t>Share-based Compensation</t>
        </is>
      </c>
      <c r="B19" s="4" t="inlineStr">
        <is>
          <t>(p) Share-based Compensation All forms of share-based
payments to employees and nonemployees, including restricted share units, stock options and stock purchase plans, are treated the same
as any other form of compensation by recognizing the related cost in the consolidated statements of operations and comprehensive loss.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The Group has made an accounting
policy election to account for forfeitures when they occur for an award with only service conditions. For an award with a performance
condition, the Group continues to assess at each reporting period whether it is probable that the performance condition will be achieved.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Consistent with the accounting
requirement for employee share-based compensation, nonemployee share-based compensation within the scope of Topic 718 are measured at
grant-date fair value of the equity instruments, which the Group is obligated to issue when the service has been rendered and any other
conditions necessary to earn the right to benefit from the instruments have been satisfied.</t>
        </is>
      </c>
    </row>
    <row r="20">
      <c r="A20" s="4" t="inlineStr">
        <is>
          <t>Employee Benefit Plans</t>
        </is>
      </c>
      <c r="B20" s="4" t="inlineStr">
        <is>
          <t xml:space="preserve">(q)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operations and comprehensive loss as they become payable
in accordance with the rules of the above mentioned defined contribution plans. </t>
        </is>
      </c>
    </row>
    <row r="21">
      <c r="A21" s="4" t="inlineStr">
        <is>
          <t>Revenue Recognition</t>
        </is>
      </c>
      <c r="B21" s="4" t="inlineStr">
        <is>
          <t xml:space="preserve">(r) Revenue Recognition The Group’s revenue from
contracts with insurance companies is derived principally from the provision of agency and claims adjusting services, while revenue from
contracts with fund product providers or issuers is derived principally from wealth management service. Insurance companies and fund product
providers are defined as the Group’s customers under ASC 606 “Revenue from Contracts with Customers” (“ASC 606”). The following is a description
of the accounting policy for the principal revenue streams of the Group. Insurance agency
services revenue The Group derives agency revenue
serving as a sales agent to distribute various life insurance products and a wide rage of non-life insurance products on behalf of insurance
companies by which the Group is entitled to receive an initial commission from the insurance companies based on the premium paid by the
policyholders for the related insurance policy sold. For life insurance agency, the Group is also entitled to renewal commissions when
the policyholder renews the policy within the renewal term of the original policy as such life insurance products are typically long-term
products. The Group has identified
its promise to sell insurance products on behalf of an insurance company as the performance obligation in its contracts with the insurance
companies. The Group’s performance obligation to the insurance company is satisfied and revenue is recognized at a point in time when
an insurance policy becomes effective. Specifically for life insurance agency business, certain contracts include the promise to provide
certain post-sales administrative services to policyholders on behalf of the insurance companies, such as responding to the policyholder
inquiries, facilitating the renewal process and/or gathering information from the policyholder to assist the insurance companies to update
the contact information of the policy holder, the Group has concluded such services are administrative in nature and immaterial, and none
of these activities on their own results in a transfer of a good or services to the insurance company in the context of the contract.
Accordingly, no performance obligation exists after a policy becomes effective. Initial placement of an
insurance policy The Group recognizes agency
revenue related non-life insurance products (which is short term in nature and related premiums are collected upfront) when an insurance
policy becomes effective. The commission to be earned is required to be partially refunded contingently on policy cancellations. Based
on its past experience, subsequent commission adjustments in connection with non-life insurance policy cancellations have been de minims
to date, and are recognized upon notification from the insurance carriers. For life insurance products,
there is generally a 10 to 15 days hesitation period after an initial placement of a life insurance policy, during which the policyholder
has a legal right to unconditionally cancel the effective policy regardless of the reasons. According to relevant terms of the insurance
agency contracts with customers, the Group reconciles information of policies sold which also includes policies that have been cancelled
by policyholders within the hesitation period, with the insurance companies on a monthly basis. Therefore, the Group estimates cancellation
of policies that have become effective but are still within the hesitation period based on subsequent actual data at each reporting date.
The cancellation of an effective life insurance policy by the policyholder after the hesitation period does not require the Group to refund
initial commission to insurance companies, but rather impacts the Group’s estimate on future commission related to renewal(s) of the policy. In addition, for life insurance
agency, the Group may receive a performance bonus from insurance companies as agreed and per contract provisions. Once the Group achieves
a certain sales volume based on respective agency agreements, the bonus will become due. Performance bonus represents a form of variable
consideration associated with certain sales volume, for which the Group earns commissions. The Group estimates the amount of consideration
with a constraint applied that it will be received in the coming year such that a significant reversal of revenue is not probable, and
includes the performance bonus as part of the transaction price. For the years ended June 30, 2022, 2023 and 2024, the Group recognized
contingent performance bonus of nil nil Renewals of a life insurance
policy For the long-term life insurance
products, in addition to the initial commission earned, the Group is also entitled to subsequent renewal commission and compensation,
and renewal performance bonus which represents variable considerations and are contingent on future renewals of initial policies or the
Group achieves its performance target. When making estimates of
the amount of variable consideration to which the Group expects to be entitled, the Group uses the expected value method and evaluates
many factors, including but not limited to, insurance companies mix, product mix, renewal term of various products, renewal premium rates
and commission rates, to determine the method(s) of measurement, relevant inputs and the underlying assumptions. The Group considers constraints
as well when determining the amount which should be included in the transaction price. The Group performs an ongoing
evaluation of the appropriateness of the constraint applied and will consider the sufficiency of evidence that would suggest that the
underlying the assumptions has changed. The Group makes an estimate of variable considerations over the portfolio of contracts based on
accumulated historical data and experiences. The estimated renewal commissions are contingent on future renewals of initial policies or
achievement of certain performance targets. Given the material uncertainty around the future renewals of the insurance policies, the estimated
renewal commissions expected to be collected are recognized as revenue only to the extent that it is probable that a significant reversal
in the amount of cumulative revenue recognized will not occur when the uncertainty is subsequently resolved. The judgment and assumptions
are continuously re-evaluated and adjusted as needed along with the accumulation of historical experiences and data when new information
becomes available. Actual renewal commissions in the future may differ significantly from those previously estimated.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receiving notifications from the insurance companies. Wealth management service
revenue The Group derives
wealth management revenue serving as a sales agent to distribute and manage various fund products on behalf of fund product
producers or issuers (typically referred to as “fund managers”). The fund products include publicly raised fund
products, privately raised fund products and portfolio fund products. The Group is entitled to receive transaction-based commissions
when product purchasers (the “investors”) purchase fund products, and scale-based management fees during the period when
the investors are continuously holding their shares of fund products they purchase. For the privately raised fund products, the
Group is also entitled to receive performance-based distribution commissions. The Group enters into distribution agreements with
fund managers which specify the key terms and conditions of the arrangement. Such agreements do not include rights of return,
credits or discounts, rebates, price protection or other similar privileges. For the distribution service,
the Group has identified its promise to sell fund products on behalf of a fund manager as the performance obligation in its contracts
with the fund manager. The Group’s performance obligation to the fund manager is satisfied and revenue is recognized at a point in time
when both of the following two criteria are met: (i) the investors have entered into a purchase or subscription contract with the fund
manager and the investor has transferred the subscription fund to an escrow account designated by the fund manager and (ii) the fund manager
has issued a formal notice to confirm the distribution of the fund product. Distribution commissions are calculated by multiplying a pre-agreed
charge rate with the fund managers on the amount of products transacted, such as purchasing or redemption. Such commissions are typically
paid on or shortly after the transaction is completed. For the management service,
the Group’s performance obligation to the fund manager is continuously providing the investors with investment advices through circulating
latest information of the net value of the fund products in a timely manner and giving advices for a long-term holding of the fund products,
and satisfying investors’ all other needs related to the fund products they purchase and hold. The aforementioned performance obligation
is satisfied and revenue is recognized over the investors’ holding period of the products they purchase. Management commissions are calculated
based on pre-agreed contracts with the fund mangers as either (i) pre-agreed percentage with the daily outstanding balance confirmed with
the fund manager, prorated daily, (ii) pre-agreed charge rate on the amount of products transacted, prorated by the actual period length
of the product held by investors, or (iii) as a percentage of the fair value of the total investment in the fund products, calculated
daily. Management fees are typically paid on a regular basis (typically quarterly or annually) and are not subject to clawback once
determined. In addition, the Group earns
performance-based commissions from the fund manager for distribution of privately raised fund products, which are dependent on the extent
by which the fund’s investment performance exceeds a certain threshold at the end of the contract term. Such performance-based fees earned
based on the performance of the underlying fund are a form of variable consideration in its contracts with customers to provide investment
management services. Those performance-based income is typically calculated and distributed when the cumulative return of the fund can
be determined. Performance-based income will not be recognized as revenue until (a) it is probable that a significant reversal in the
amount of cumulative revenue recognized will not occur, or (b) the uncertainty associated with the variable consideration is subsequently
resolved. At each reporting date, the Group updates its estimate of the transaction price and concludes that it cannot include its estimate
of performance-based income in the transaction price because performance-based income has various possible consideration amounts and the
experience that the Group has with similar contracts is of little predictive value in determining the future performance of the funds,
thus the Group cannot conclude that it is probable that a significant reversal in the cumulative amount of revenue recognized would not
occur. Disaggregation of revenue The following tables show,
by timing of revenue recognition, revenue from contracts with customers disaggregated by service lines for the years ended June 30, 2022,
2023 and 2024:
Year Ended June 30, 2022
Point in Time Over Time Total
RMB RMB RMB
Wealth management and others 97,719 91,022 188,741
Total net revenues 97,719 91,022 188,741
Year Ended June 30, 2023
Point in Time Over Time Total
RMB RMB RMB
Wealth management and others 51,358 63,082 114,440
Total net revenues 51,358 63,082 114,440
Year Ended June 30, 2024
Point in Time Over Time Total
RMB RMB RMB
Agency 890,453 9,793 900,246
Life insurance business 827,803 - 827,803
Non-life insurance business 62,650 9,793 72,443
Claims adjusting 222,114 - 222,114
Wealth management and others 22,787 40,179 62,966
Total net revenues 1,135,354 49,972 1,185,326 Contract balances The Group’s contract balances
include accounts receivable and contract asset which derives only from the insurance agency business. The balances of accounts receivable
and contract asset as of June 30, 2023 and 2024 are all derived from contracts with customers. The Group presented contract assets separately
in the consolidated balance sheets which include both the amount derived from estimated renewal commissions and the amount of commissions
in relation to policies that are still within the hesitation period by the year-end date. Practical expedients and
exemptions The Group generally expenses
sales commissions when incurred because the amortization period would have been one year or less. These costs are recorded within selling
expenses in the consolidated statements of operations and comprehensive loss,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Contract liability Contract liability relates
to unsatisfied performance obligations at the end of each reporting period and consists of cash payment received in advance and was recorded
as “other current liabilities” in the consolidated balance sheets. The amount of revenue recognized during the years ended June
30, 2023 and 2024 that was previously included in the contract liabilities balance as of June 30, 2022 and 2023 was RMB1,500 and RMB803,
respectively. Value-added tax and surcharges The Group presents revenue
net of tax surcharges and value-added taxes incurred. The tax surcharges amounted to RMB906, RMB326 and RMB6,089 for the years ended June
30, 2022, 2023 and 2024, respectively. Total value-added taxes paid
by the Group during the years ended June 30, 2022, 2023 and 2024 amounted to RMB6,668, RMB4,293 and RMB57,593 respectively. </t>
        </is>
      </c>
    </row>
    <row r="22">
      <c r="A22" s="4" t="inlineStr">
        <is>
          <t>Fair Value of Financial Instruments</t>
        </is>
      </c>
      <c r="B22" s="4" t="inlineStr">
        <is>
          <t>(s)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payables,
other receivables, short-term loan, accounts payable and other payables, approximate their fair values due to the short-term nature of
these instruments. The carrying amounts of the
long-term receivables and payables approximate their fair value as the interest rates are comparable to the prevailing interest rates
in the market. Measured at fair value
on a recurring basis As of June 30, 2023 and 2024,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 - - -
Investments - equity security recorded within other current assets - - - -
Contingent consideration - - - -
Fair Value Measurements
Description As of Quoted Significant Significant
RMB RMB RMB RMB
Short-term investments - debt security 580,231 - 580,231 -
Investments – equity security recorded within other current assets 13,776 13,776 - -
Contingent consideration 22,267 - - 22,267 The majority of debt security
consists of investments in bank financial products,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the reporting date is benchmarked
against fair value of comparable investments. The Group measures its equity
investments with readily determinable fair value at its quoted price in active markets. There were no transfers into or out of Level 1
and Level 2 as of June 30, 2024. Level 3 fair value of contingent
consideration arising from business combination is determined using the Monte Caro simulation model and significant assumptions including
the probability of achieving performance targets for each scenario and estimated share price during the specified period. For the year
ended June 30, 2024, the Group recorded gains on changes in fair value of contingent consideration of RMB22,267.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for equity method
investments, this condition is determined to be other-than-temporary. Impairment charge to the intangible assets is recorded when their
carrying amounts may not be recoverable. Goodwill (Note 8) is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t>
        </is>
      </c>
    </row>
    <row r="23">
      <c r="A23" s="4" t="inlineStr">
        <is>
          <t>Foreign Currencies</t>
        </is>
      </c>
      <c r="B23" s="4" t="inlineStr">
        <is>
          <t>(t) Foreign Currencies The functional currency of
the Company and AIX is the United States dollar (“USD”). Hong Kong dollar is the functional currency of the majority offshore
subsidiaries. The functional currency of all the other significant subsidiaries and the consolidated VIEs is Renminbi (“RMB”).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operations and comprehensive loss. The Group has chosen the RMB as their reporting currency. The functional currency of
most of the Company’s subsidiar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operations and comprehensive
loss.</t>
        </is>
      </c>
    </row>
    <row r="24">
      <c r="A24" s="4" t="inlineStr">
        <is>
          <t>Foreign Currency Risk</t>
        </is>
      </c>
      <c r="B24" s="4" t="inlineStr">
        <is>
          <t>(u)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153,915 and RMB327,932 of cash and cash equivalents and restricted cash denominated in RMB
as of June 30, 2023 and 2024, respectively.</t>
        </is>
      </c>
    </row>
    <row r="25">
      <c r="A25" s="4" t="inlineStr">
        <is>
          <t>Translation into USD</t>
        </is>
      </c>
      <c r="B25" s="4" t="inlineStr">
        <is>
          <t xml:space="preserve">(v) Translation into USD The consolidated financial
statements of the Group are stated in RMB. Translations of amounts from RMB into USD are solely for the convenience of the readers outside
of China and were calculated at the rate of US$1.00 = RMB7.2672, representing the noon buying rate in the City of New York for cable transfers
of RMB on June 30, 2024, the last business day in fiscal year 2024, as set forth in H.10 statistical release of the Federal Reserve Bank
of New York. The translation is not intended to imply that the RMB amounts could have been, or could be, converted, realized or settled
into USD at such rate. </t>
        </is>
      </c>
    </row>
    <row r="26">
      <c r="A26" s="4" t="inlineStr">
        <is>
          <t>Segment Reporting</t>
        </is>
      </c>
      <c r="B26" s="4" t="inlineStr">
        <is>
          <t>(w) Segment Reporting As of June 30, 2023, the
Group managed its business as a single operating segment engaged in the provision of distribution and managing wealth management services
in the PRC. On December 31, 2023, the Group identified two additional operating segments upon the acquisition of AIX which are insurance
agency and claims adjusting. As a result, as of June 30, 2024, the Group operated three segments: (1) the insurance agency segment, which
mainly consists of providing agency services for a wide range of life and non-life insurance products to individual clients, (2) the claims
adjusting segment, which consists of providing pre-underwriting survey services, claim adjusting services, disposal of residual value
services, loading and unloading supervision services, and consulting services, and (3) the wealth management segment, which mainly consists
of providing distribution and managing wealth management services.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t>
        </is>
      </c>
    </row>
    <row r="27">
      <c r="A27" s="4" t="inlineStr">
        <is>
          <t>Earnings per Share (“EPS”) or ADS</t>
        </is>
      </c>
      <c r="B27" s="4" t="inlineStr">
        <is>
          <t>(x)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weighted average number
of ordinary shares outstanding excludes the number of ordinary shares issued in business combinations (see Note 3 for details) through
an exchange of equity interests that are outstanding but contingently returnable, all or partial, if necessary conditions are not satisfied
by specific periods.</t>
        </is>
      </c>
    </row>
    <row r="28">
      <c r="A28" s="4" t="inlineStr">
        <is>
          <t>Advertising Costs</t>
        </is>
      </c>
      <c r="B28" s="4" t="inlineStr">
        <is>
          <t>(y) Advertising Costs Advertising costs are expensed
as incurred. Advertising costs amounted to RMB3,970, RMB3,733 and RMB12,797 for the years ended June 30, 2022, 2023 and 2024, respectively.</t>
        </is>
      </c>
    </row>
    <row r="29">
      <c r="A29" s="4" t="inlineStr">
        <is>
          <t>Leases</t>
        </is>
      </c>
      <c r="B29" s="4" t="inlineStr">
        <is>
          <t xml:space="preserve">(z) Leases The Group leases office space,
vehicles and certain equipment under operating leases for terms ranging from short term (under 12 months) to 7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7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balance sheets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The ROU asset is measured
at the amount of the lease liabilities with adjustments, if applicable, for lease prepayments made prior to or at lease commencement,
initial direct costs incurred and lease incentives. For office space leases,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s. Therefore, the Group does not allocate
the consideration in the contract to the separate lease component and the non-lease components.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operations and comprehensive
loss on a straight-line basis over the lease term. In addition, the Group does
not have any related-party leases or sublease transactions. </t>
        </is>
      </c>
    </row>
    <row r="30">
      <c r="A30" s="4" t="inlineStr">
        <is>
          <t>Accumulated Other Comprehensive Loss</t>
        </is>
      </c>
      <c r="B30" s="4" t="inlineStr">
        <is>
          <t>(aa) Accumulated Other Comprehensive Loss The Group presents comprehensive
loss in the consolidated statements of operations and comprehensive loss with net loss in a continuous statement. Accumulated other comprehensive
loss mainly represents foreign currency translation adjustments and changes in fair value of available-for-sale debt securities for the
period.</t>
        </is>
      </c>
    </row>
    <row r="31">
      <c r="A31" s="4" t="inlineStr">
        <is>
          <t>Government grants</t>
        </is>
      </c>
      <c r="B31" s="4" t="inlineStr">
        <is>
          <t xml:space="preserve">(ab) Government grants Government grants primarily
consist of financial subsidies received from provincial and local governments for operating a business in their jurisdictions and compliance
with specific policies promoted by the local governments. The Group records such government subsidies as other income or reduction of
expenses or cost of revenues when it has fulfilled all of its obligation related to the subsidy. The Group recognized RMB4,528, RMB1,682
and RMB2,653 in the years ended June 30, 2022, 2023 and 2024. </t>
        </is>
      </c>
    </row>
    <row r="32">
      <c r="A32" s="4" t="inlineStr">
        <is>
          <t>Recently accounting pronouncements</t>
        </is>
      </c>
      <c r="B32" s="4" t="inlineStr">
        <is>
          <t>(ac) Recently accounting pronouncements Recently Adopted Accounting
Pronouncements Financial Instruments
– Credit Losses (Topic 326) The Group adopted ASU 2016-13
from July 1, 2023, including applicable amendments in other ASUs issued subsequent to ASU 2016-13 on January 1, 2020 under a modified-retrospective
basis resulting in a cumulative-effect adjustment of RMB93 reduction to the opening retained earnings balance and the recognition of a
RMB93 allowance for credit losses in the consolidated balance sheet as of July 1, 2023. Results for periods after July 1, 2023 are presented
under ASU 2016-13 while prior period amounts continue to be reported under the previous accounting standards. The Group evaluates each
individual investment periodically for impairment. For investments where the Group does not intend to sell, the Company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s with corresponding
adjustment in the consolidated statements of operations and comprehensive loss.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June
30, 2024, there were no investments held by the Group that had been in continuous unrealized loss position. The impact from the adoption
of ASU 2016-13 is summarized as follows:
June 30, Transition July 1,
RMB RMB RMB
Accounts receivable, net 37,601 - 37,601
Other receivable, net 22,554 (75 ) 22,479
Other non-current asset 22 (18 ) 4
Total assets 264,543 (93 ) 264,450
Retained earnings (31,498 ) (93 ) (31,591 ) Business Combinations
(Topic 805) – Business Combinations (Topic 805) — Accounting for Contract
Assets and Contract Liabilities from Contracts with Customers (“ASU 2021-08”) Recently Adopted Accounting
Pronouncements issued not yet adopted Segment Reporting (Topic
280) – Segment Reporting (Topic 280)- Improvements to Reportable Segment Disclosures
(“ASU 2023-07”), Income Taxes (Topic 740)
– Income Taxes (Topic 740) - Improvements to Income Tax Disclosures</t>
        </is>
      </c>
    </row>
    <row r="33">
      <c r="A33" s="4" t="inlineStr">
        <is>
          <t>Revision to Previously Issued Financial Statements</t>
        </is>
      </c>
      <c r="B33" s="4" t="inlineStr">
        <is>
          <t xml:space="preserve">(ad) Revision to
Previously Issued Financial Statements In 2024, the Group identified an error related to recording funds it
held temporarily for the investors as its asset, yet it did not have control over. The Group assessed the materiality of this error individually
and in the aggregate with other identified errors to prior periods’ consolidated financial statements in accordance with SEC Staff Accounting
Bulletin (“SAB”) No. 99 “Materiality” codified in ASC 250 “Accounting Changes and Error Corrections.” The
Group concluded that the errors were immaterial to its previously issued financial statements and restatement of previously filed financial
statements is not required. However, the Group determined it was appropriate to correct the prior periods errors by revising the financial
statement line item amounts previously disclosed in SEC filings in order to achieve comparability in the consolidated financial statements.
The impact of this revision of the Group’s previously reported consolidated financial statements are detailed below. In connection with this revision,
the Group also corrected other immaterial errors in the prior periods which include a classification error for commission expense that
was reported previously under selling expense but should have been under cost of sales as well as a classification error for excess input
value-added tax credit that was reported previously as a current liability but should have been reported as a current asset. The following table summarizes
the effect of the revisions on the affected line items within the consolidated balance sheets related to funds it held temporarily for
the investors and input value-added tax credit:
June 30, 2023
As reported Adjustment As corrected
Current assets: 　 　 　
Restricted cash 8,258 (8,258 ) -
Other current assets 5,112 1,268 6,380
Total current assets 237,995 (6,990 ) 231,005
Total assets 271,533 (6,990 ) 264,543
Current liabilities: 　 　 　
Investors’ deposit 8,258 (8,258 ) -
Other payables and accrued expenses 1,498 1,268 2,766
Total current liabilities 31,066 (6,990 ) 24,076
Total liabilities 54,499 (6,990 ) 47,509
Total equity 217,034 - 217,034 To conform to current period
presentation, the previously reported lines of Other receivables and current assets, and Other payables and accrued expenses have been
stated separately to lines of Other receivables, net and Other current assets, Other payables and accrued expenses and Accrued payroll,
respectively. The following table summarizes
the effect of the revisions on the affected line items within the consolidated statements of operations and comprehensive loss related
to classification error for commission:
Year Ended June 30, 2022 Year Ended June 30, 2023
As reported Adjustment As corrected As reported Adjustment As corrected
Operating costs and expenses: 　 　 　 　 　 　
Cost of sales (33,834 ) (21,224 ) (55,058 ) (16,136 ) (4,149 ) (20,285 )
Selling expenses (126,743 ) 21,224 (105,519 ) (64,709 ) 4,149 (60,560 )
Total operating costs and expenses (262,844 ) - (262,844 ) (173,244 ) - (173,244 )
Loss from operations (74,103 ) - (74,103 ) (58,804 ) - (58,804 )
Net loss and net loss attributable to shareholders (60,667 ) - (60,667 ) (43,577 ) - (43,577 ) The following table summarizes
the effect of the revisions on the affected line items within the consolidated statements of cash flows related to funds it held temporarily
for the investors:
Year Ended June 30, 2022 Year Ended June 30, 2023
As reported Adjustment As corrected As reported Adjustment As corrected
Cash flows from operating activities: 　 　 　 　 　 　
Change in investors’ deposit 46,607 (46,607 ) - (110,538 ) 110,538 -
Net cash used in operating activities (9,548 ) (46,607 ) (56,155 ) (135,901 ) 110,538 (25,363 )
Net decrease in cash and cash equivalents, and restricted cash (20,144 ) (46,607 ) (66,751 ) (140,887 ) 110,538 (30,349 )
Cash and cash equivalents, and restricted cash at beginning of year 332,782 (72,189 ) 260,593 313,055 (118,796 ) 194,259
Cash and cash equivalents, and restricted cash at end of year 313,055 (118,796 ) 194,259 172,728 (8,258 ) 164,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Accounts Receivable and Contract Assets</t>
        </is>
      </c>
      <c r="B4" s="4" t="inlineStr">
        <is>
          <t xml:space="preserve">Accounts receivable and contract
assets, net is analyzed as follows:
As of June 30,
2023 2024
RMB RMB
Accounts receivable 44,493 276,104
Contract assets (See Note 2(r)) - 1,050,124
Allowance for doubtful accounts (6,892 ) (3,196 )
Accounts receivable and contract assets, net 37,601 1,323,032 </t>
        </is>
      </c>
    </row>
    <row r="5">
      <c r="A5" s="4" t="inlineStr">
        <is>
          <t>Schedule of Allowance for Expected Credit Losses</t>
        </is>
      </c>
      <c r="B5" s="4" t="inlineStr">
        <is>
          <t xml:space="preserve">The following table summarizes
the movement of the Group’s allowance for expected credit losses of accounts receivable and contract assets:
2023 2024
RMB RMB
Balance at the beginning of the year 6,892 6,892
Current period provision of expected credit losses - 3,196
Write-offs - (6,892 )
Balance at the end of the year 6,892 3,196 </t>
        </is>
      </c>
    </row>
    <row r="6">
      <c r="A6" s="4" t="inlineStr">
        <is>
          <t>Schedule of Estimated Useful Lives of Property, Plant and Equipment</t>
        </is>
      </c>
      <c r="B6" s="4" t="inlineStr">
        <is>
          <t>Property, plant and equipment
are stated at cost. Depreciation and amortization are calculated using the straight-line method over the following estimated useful lives,
taking into account residual value:
Estimated Estimated
Building 20-36 0%
Office equipment, furniture and fixtures 3-5 0%-3%
Motor vehicles 3-10 0%-3%
Leasehold improvements Shorter of the remaining lease terms and estimated useful lives 0%</t>
        </is>
      </c>
    </row>
    <row r="7">
      <c r="A7" s="4" t="inlineStr">
        <is>
          <t>Schedule of Depreciation Expense</t>
        </is>
      </c>
      <c r="B7" s="4" t="inlineStr">
        <is>
          <t xml:space="preserve">The depreciation methods
and estimated useful lives are reviewed regularly. The following table summarizes the depreciation expense recognized in the consolidated
statements of operations and comprehensive loss:
2022 2023 2024
RMB RMB RMB
Operating costs - - 392
Selling expenses 3,166 3,026 2,036
General and administrative expenses 2,437 519 5,940
Depreciation expense 5,603 3,545 8,368 </t>
        </is>
      </c>
    </row>
    <row r="8">
      <c r="A8" s="4" t="inlineStr">
        <is>
          <t>Schedule of Estimated Useful Lives of Intangible Assets</t>
        </is>
      </c>
      <c r="B8" s="4" t="inlineStr">
        <is>
          <t>The estimated useful lives
for the Group’s intangible assets are as follows:
Estimated useful life
Software and operating system 3
Non-compete agreements 5.8 - 6
Agent resources 2.8 - 3
Insurance brokerage licenses 20
Trade names 5</t>
        </is>
      </c>
    </row>
    <row r="9">
      <c r="A9" s="4" t="inlineStr">
        <is>
          <t>Schedule of Disaggregation of Revenue</t>
        </is>
      </c>
      <c r="B9" s="4" t="inlineStr">
        <is>
          <t xml:space="preserve">The following tables show,
by timing of revenue recognition, revenue from contracts with customers disaggregated by service lines for the years ended June 30, 2022,
2023 and 2024:
Year Ended June 30, 2022
Point in Time Over Time Total
RMB RMB RMB
Wealth management and others 97,719 91,022 188,741
Total net revenues 97,719 91,022 188,741
Year Ended June 30, 2023
Point in Time Over Time Total
RMB RMB RMB
Wealth management and others 51,358 63,082 114,440
Total net revenues 51,358 63,082 114,440
Year Ended June 30, 2024
Point in Time Over Time Total
RMB RMB RMB
Agency 890,453 9,793 900,246
Life insurance business 827,803 - 827,803
Non-life insurance business 62,650 9,793 72,443
Claims adjusting 222,114 - 222,114
Wealth management and others 22,787 40,179 62,966
Total net revenues 1,135,354 49,972 1,185,326 </t>
        </is>
      </c>
    </row>
    <row r="10">
      <c r="A10" s="4" t="inlineStr">
        <is>
          <t>Schedule of Assets and Liabilities Measured at Fair Value on a Recurring Basis</t>
        </is>
      </c>
      <c r="B10" s="4" t="inlineStr">
        <is>
          <t xml:space="preserve">As of June 30, 2023 and 2024,
information about inputs into the fair value measurements of the Group’s assets and liabilities that are measured at fair value on a recurring
basis in periods subsequent to their initial recognition is as follows
Fair Value Measurements
Description As of Quoted Significant Significant
RMB RMB RMB RMB
Short-term investments - debt security - - - -
Investments - equity security recorded within other current assets - - - -
Contingent consideration - - - -
Fair Value Measurements
Description As of Quoted Significant Significant
RMB RMB RMB RMB
Short-term investments - debt security 580,231 - 580,231 -
Investments – equity security recorded within other current assets 13,776 13,776 - -
Contingent consideration 22,267 - - 22,267 </t>
        </is>
      </c>
    </row>
    <row r="11">
      <c r="A11" s="4" t="inlineStr">
        <is>
          <t>Schedule of Impact from the adoption of ASU 2016-13</t>
        </is>
      </c>
      <c r="B11" s="4" t="inlineStr">
        <is>
          <t>The impact from the adoption
of ASU 2016-13 is summarized as follows:
June 30, Transition July 1,
RMB RMB RMB
Accounts receivable, net 37,601 - 37,601
Other receivable, net 22,554 (75 ) 22,479
Other non-current asset 22 (18 ) 4
Total assets 264,543 (93 ) 264,450
Retained earnings (31,498 ) (93 ) (31,591 )</t>
        </is>
      </c>
    </row>
    <row r="12">
      <c r="A12" s="4" t="inlineStr">
        <is>
          <t>Schedule of Effect of the Revisions on the Affected Line Items within the Consolidated Balance Sheets</t>
        </is>
      </c>
      <c r="B12" s="4" t="inlineStr">
        <is>
          <t xml:space="preserve">The following table summarizes
the effect of the revisions on the affected line items within the consolidated balance sheets related to funds it held temporarily for
the investors and input value-added tax credit:
June 30, 2023
As reported Adjustment As corrected
Current assets: 　 　 　
Restricted cash 8,258 (8,258 ) -
Other current assets 5,112 1,268 6,380
Total current assets 237,995 (6,990 ) 231,005
Total assets 271,533 (6,990 ) 264,543
Current liabilities: 　 　 　
Investors’ deposit 8,258 (8,258 ) -
Other payables and accrued expenses 1,498 1,268 2,766
Total current liabilities 31,066 (6,990 ) 24,076
Total liabilities 54,499 (6,990 ) 47,509
Total equity 217,034 - 217,034 </t>
        </is>
      </c>
    </row>
    <row r="13">
      <c r="A13" s="4" t="inlineStr">
        <is>
          <t>Schedule of Effect of the Revisions on the Affected Line Items within the Consolidated Statements of Operations and Comprehensive Loss</t>
        </is>
      </c>
      <c r="B13" s="4" t="inlineStr">
        <is>
          <t xml:space="preserve">The following table summarizes
the effect of the revisions on the affected line items within the consolidated statements of operations and comprehensive loss related
to classification error for commission:
Year Ended June 30, 2022 Year Ended June 30, 2023
As reported Adjustment As corrected As reported Adjustment As corrected
Operating costs and expenses: 　 　 　 　 　 　
Cost of sales (33,834 ) (21,224 ) (55,058 ) (16,136 ) (4,149 ) (20,285 )
Selling expenses (126,743 ) 21,224 (105,519 ) (64,709 ) 4,149 (60,560 )
Total operating costs and expenses (262,844 ) - (262,844 ) (173,244 ) - (173,244 )
Loss from operations (74,103 ) - (74,103 ) (58,804 ) - (58,804 )
Net loss and net loss attributable to shareholders (60,667 ) - (60,667 ) (43,577 ) - (43,577 ) </t>
        </is>
      </c>
    </row>
    <row r="14">
      <c r="A14" s="4" t="inlineStr">
        <is>
          <t>Schedule of Effect of the Revisions on the Affected Line Items within the Consolidated Statements of Cash Flows</t>
        </is>
      </c>
      <c r="B14" s="4" t="inlineStr">
        <is>
          <t xml:space="preserve">The following table summarizes
the effect of the revisions on the affected line items within the consolidated statements of cash flows related to funds it held temporarily
for the investors:
Year Ended June 30, 2022 Year Ended June 30, 2023
As reported Adjustment As corrected As reported Adjustment As corrected
Cash flows from operating activities: 　 　 　 　 　 　
Change in investors’ deposit 46,607 (46,607 ) - (110,538 ) 110,538 -
Net cash used in operating activities (9,548 ) (46,607 ) (56,155 ) (135,901 ) 110,538 (25,363 )
Net decrease in cash and cash equivalents, and restricted cash (20,144 ) (46,607 ) (66,751 ) (140,887 ) 110,538 (30,349 )
Cash and cash equivalents, and restricted cash at beginning of year 332,782 (72,189 ) 260,593 313,055 (118,796 ) 194,259
Cash and cash equivalents, and restricted cash at end of year 313,055 (118,796 ) 194,259 172,728 (8,258 ) 164,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Balance Sheets (Parentheticals) ¥ in Thousands, $ in Thousands</t>
        </is>
      </c>
      <c r="B1" s="2" t="inlineStr">
        <is>
          <t>Jun. 30, 2024 CNY (¥) ¥ / shares shares</t>
        </is>
      </c>
      <c r="C1" s="2" t="inlineStr">
        <is>
          <t>Jun. 30, 2024 USD ($) $ / shares shares</t>
        </is>
      </c>
      <c r="D1" s="2" t="inlineStr">
        <is>
          <t>Jun. 30, 2023 CNY (¥) ¥ / shares shares</t>
        </is>
      </c>
    </row>
    <row r="2">
      <c r="A2" s="4" t="inlineStr">
        <is>
          <t>Short term investments, fair value</t>
        </is>
      </c>
      <c r="B2" s="6" t="n">
        <v>576919</v>
      </c>
      <c r="C2" s="4" t="inlineStr">
        <is>
          <t xml:space="preserve"> </t>
        </is>
      </c>
      <c r="D2" s="4" t="inlineStr">
        <is>
          <t xml:space="preserve"> </t>
        </is>
      </c>
    </row>
    <row r="3">
      <c r="A3" s="4" t="inlineStr">
        <is>
          <t>Accounts receivable, net of allowances</t>
        </is>
      </c>
      <c r="B3" s="5" t="n">
        <v>3196</v>
      </c>
      <c r="C3" s="7" t="n">
        <v>3175</v>
      </c>
      <c r="D3" s="5" t="n">
        <v>6892</v>
      </c>
    </row>
    <row r="4">
      <c r="A4" s="4" t="inlineStr">
        <is>
          <t>Contract assets, net of allowances</t>
        </is>
      </c>
      <c r="B4" s="5" t="n">
        <v>21</v>
      </c>
      <c r="C4" s="4" t="inlineStr">
        <is>
          <t xml:space="preserve"> </t>
        </is>
      </c>
      <c r="D4" s="4" t="inlineStr">
        <is>
          <t xml:space="preserve"> </t>
        </is>
      </c>
    </row>
    <row r="5">
      <c r="A5" s="4" t="inlineStr">
        <is>
          <t>Restricted bank deposit - non-current</t>
        </is>
      </c>
      <c r="B5" s="5" t="n">
        <v>26783</v>
      </c>
      <c r="C5" s="5" t="n">
        <v>3685</v>
      </c>
      <c r="D5" s="4" t="inlineStr">
        <is>
          <t xml:space="preserve"> </t>
        </is>
      </c>
    </row>
    <row r="6">
      <c r="A6" s="4" t="inlineStr">
        <is>
          <t>Contract assets - non-current, net of allowances</t>
        </is>
      </c>
      <c r="B6" s="4" t="inlineStr">
        <is>
          <t xml:space="preserve"> </t>
        </is>
      </c>
      <c r="C6" s="4" t="inlineStr">
        <is>
          <t xml:space="preserve"> </t>
        </is>
      </c>
      <c r="D6" s="4" t="inlineStr">
        <is>
          <t xml:space="preserve"> </t>
        </is>
      </c>
    </row>
    <row r="7">
      <c r="A7" s="4" t="inlineStr">
        <is>
          <t>Accounts payable</t>
        </is>
      </c>
      <c r="B7" s="5" t="n">
        <v>194358</v>
      </c>
      <c r="C7" s="5" t="n">
        <v>26745</v>
      </c>
      <c r="D7" s="5" t="n">
        <v>6292</v>
      </c>
    </row>
    <row r="8">
      <c r="A8" s="4" t="inlineStr">
        <is>
          <t>Accrued commissions</t>
        </is>
      </c>
      <c r="B8" s="5" t="n">
        <v>148134</v>
      </c>
      <c r="C8" s="5" t="n">
        <v>20384</v>
      </c>
      <c r="D8" s="4" t="inlineStr">
        <is>
          <t xml:space="preserve"> </t>
        </is>
      </c>
    </row>
    <row r="9">
      <c r="A9" s="4" t="inlineStr">
        <is>
          <t>Other payables and accrued expenses</t>
        </is>
      </c>
      <c r="B9" s="5" t="n">
        <v>180509</v>
      </c>
      <c r="C9" s="5" t="n">
        <v>24839</v>
      </c>
      <c r="D9" s="5" t="n">
        <v>2766</v>
      </c>
    </row>
    <row r="10">
      <c r="A10" s="4" t="inlineStr">
        <is>
          <t>Accrued payroll</t>
        </is>
      </c>
      <c r="B10" s="5" t="n">
        <v>68093</v>
      </c>
      <c r="C10" s="5" t="n">
        <v>9370</v>
      </c>
      <c r="D10" s="5" t="n">
        <v>7665</v>
      </c>
    </row>
    <row r="11">
      <c r="A11" s="4" t="inlineStr">
        <is>
          <t>Income taxes payable</t>
        </is>
      </c>
      <c r="B11" s="5" t="n">
        <v>96780</v>
      </c>
      <c r="C11" s="5" t="n">
        <v>13317</v>
      </c>
      <c r="D11" s="5" t="n">
        <v>1757</v>
      </c>
    </row>
    <row r="12">
      <c r="A12" s="4" t="inlineStr">
        <is>
          <t>Lease liabilities, current</t>
        </is>
      </c>
      <c r="B12" s="5" t="n">
        <v>54233</v>
      </c>
      <c r="C12" s="5" t="n">
        <v>7463</v>
      </c>
      <c r="D12" s="5" t="n">
        <v>4793</v>
      </c>
    </row>
    <row r="13">
      <c r="A13" s="4" t="inlineStr">
        <is>
          <t>Other current liabilities</t>
        </is>
      </c>
      <c r="B13" s="5" t="n">
        <v>10505</v>
      </c>
      <c r="C13" s="5" t="n">
        <v>1446</v>
      </c>
      <c r="D13" s="5" t="n">
        <v>803</v>
      </c>
    </row>
    <row r="14">
      <c r="A14" s="4" t="inlineStr">
        <is>
          <t>Accrued commissions – non-current</t>
        </is>
      </c>
      <c r="B14" s="5" t="n">
        <v>408416</v>
      </c>
      <c r="C14" s="5" t="n">
        <v>56200</v>
      </c>
      <c r="D14" s="4" t="inlineStr">
        <is>
          <t xml:space="preserve"> </t>
        </is>
      </c>
    </row>
    <row r="15">
      <c r="A15" s="4" t="inlineStr">
        <is>
          <t>Other tax liabilities, non-current</t>
        </is>
      </c>
      <c r="B15" s="5" t="n">
        <v>45365</v>
      </c>
      <c r="C15" s="5" t="n">
        <v>6242</v>
      </c>
      <c r="D15" s="5" t="n">
        <v>13760</v>
      </c>
    </row>
    <row r="16">
      <c r="A16" s="4" t="inlineStr">
        <is>
          <t>Deferred tax liabilities</t>
        </is>
      </c>
      <c r="B16" s="5" t="n">
        <v>237074</v>
      </c>
      <c r="C16" s="5" t="n">
        <v>32623</v>
      </c>
      <c r="D16" s="4" t="inlineStr">
        <is>
          <t xml:space="preserve"> </t>
        </is>
      </c>
    </row>
    <row r="17">
      <c r="A17" s="4" t="inlineStr">
        <is>
          <t>Lease liabilities, non-current</t>
        </is>
      </c>
      <c r="B17" s="5" t="n">
        <v>62954</v>
      </c>
      <c r="C17" s="5" t="n">
        <v>8664</v>
      </c>
      <c r="D17" s="5" t="n">
        <v>9673</v>
      </c>
    </row>
    <row r="18">
      <c r="A18" s="4" t="inlineStr">
        <is>
          <t>Other non-current liabilities</t>
        </is>
      </c>
      <c r="B18" s="6" t="n">
        <v>33374</v>
      </c>
      <c r="C18" s="7" t="n">
        <v>4592</v>
      </c>
      <c r="D18" s="4" t="inlineStr">
        <is>
          <t xml:space="preserve"> </t>
        </is>
      </c>
    </row>
    <row r="19">
      <c r="A19" s="4" t="inlineStr">
        <is>
          <t>Redeemable ordinary shares, par value (in Dollars per share and Yuan Renminbi per share) | (per share)</t>
        </is>
      </c>
      <c r="B19" s="8" t="n">
        <v>0.001</v>
      </c>
      <c r="C19" s="9" t="n">
        <v>0.001</v>
      </c>
      <c r="D19" s="8" t="n">
        <v>0.001</v>
      </c>
    </row>
    <row r="20">
      <c r="A20" s="4" t="inlineStr">
        <is>
          <t>Redeemable ordinary shares, shares issued (in Shares) | shares</t>
        </is>
      </c>
      <c r="B20" s="5" t="n">
        <v>1995810</v>
      </c>
      <c r="C20" s="5" t="n">
        <v>1995810</v>
      </c>
      <c r="D20" s="4" t="inlineStr">
        <is>
          <t xml:space="preserve"> </t>
        </is>
      </c>
    </row>
    <row r="21">
      <c r="A21" s="4" t="inlineStr">
        <is>
          <t>Redeemable ordinary shares, shares outstanding (in Shares) | shares</t>
        </is>
      </c>
      <c r="B21" s="5" t="n">
        <v>1995810</v>
      </c>
      <c r="C21" s="5" t="n">
        <v>1995810</v>
      </c>
      <c r="D21" s="4" t="inlineStr">
        <is>
          <t xml:space="preserve"> </t>
        </is>
      </c>
    </row>
    <row r="22">
      <c r="A22" s="4" t="inlineStr">
        <is>
          <t>Ordinary shares, par value (in Dollars per share and Yuan Renminbi per share) | (per share)</t>
        </is>
      </c>
      <c r="B22" s="8" t="n">
        <v>0.001</v>
      </c>
      <c r="C22" s="9" t="n">
        <v>0.001</v>
      </c>
      <c r="D22" s="8" t="n">
        <v>0.001</v>
      </c>
    </row>
    <row r="23">
      <c r="A23" s="4" t="inlineStr">
        <is>
          <t>Ordinary shares authorized (in Shares) | shares</t>
        </is>
      </c>
      <c r="B23" s="5" t="n">
        <v>1950000000</v>
      </c>
      <c r="C23" s="5" t="n">
        <v>1950000000</v>
      </c>
      <c r="D23" s="5" t="n">
        <v>1950000000</v>
      </c>
    </row>
    <row r="24">
      <c r="A24" s="4" t="inlineStr">
        <is>
          <t>Ordinary shares, issued (in Shares) | shares</t>
        </is>
      </c>
      <c r="B24" s="5" t="n">
        <v>376581138</v>
      </c>
      <c r="C24" s="5" t="n">
        <v>376581138</v>
      </c>
      <c r="D24" s="5" t="n">
        <v>90472014</v>
      </c>
    </row>
    <row r="25">
      <c r="A25" s="4" t="inlineStr">
        <is>
          <t>Ordinary shares, outstanding (in Shares) | shares</t>
        </is>
      </c>
      <c r="B25" s="5" t="n">
        <v>370551728</v>
      </c>
      <c r="C25" s="5" t="n">
        <v>370551728</v>
      </c>
      <c r="D25" s="5" t="n">
        <v>90472014</v>
      </c>
    </row>
    <row r="26">
      <c r="A26" s="4" t="inlineStr">
        <is>
          <t>VIEs</t>
        </is>
      </c>
      <c r="B26" s="4" t="inlineStr">
        <is>
          <t xml:space="preserve"> </t>
        </is>
      </c>
      <c r="C26" s="4" t="inlineStr">
        <is>
          <t xml:space="preserve"> </t>
        </is>
      </c>
      <c r="D26" s="4" t="inlineStr">
        <is>
          <t xml:space="preserve"> </t>
        </is>
      </c>
    </row>
    <row r="27">
      <c r="A27" s="4" t="inlineStr">
        <is>
          <t>Restricted cash</t>
        </is>
      </c>
      <c r="B27" s="6" t="n">
        <v>10409</v>
      </c>
      <c r="C27" s="4" t="inlineStr">
        <is>
          <t xml:space="preserve"> </t>
        </is>
      </c>
      <c r="D27" s="4" t="inlineStr">
        <is>
          <t xml:space="preserve"> </t>
        </is>
      </c>
    </row>
    <row r="28">
      <c r="A28" s="4" t="inlineStr">
        <is>
          <t>Restricted bank deposit - non-current</t>
        </is>
      </c>
      <c r="B28" s="5" t="n">
        <v>7804</v>
      </c>
      <c r="C28" s="4" t="inlineStr">
        <is>
          <t xml:space="preserve"> </t>
        </is>
      </c>
      <c r="D28" s="4" t="inlineStr">
        <is>
          <t xml:space="preserve"> </t>
        </is>
      </c>
    </row>
    <row r="29">
      <c r="A29" s="4" t="inlineStr">
        <is>
          <t>Accounts payable</t>
        </is>
      </c>
      <c r="B29" s="5" t="n">
        <v>5053</v>
      </c>
      <c r="C29" s="4" t="inlineStr">
        <is>
          <t xml:space="preserve"> </t>
        </is>
      </c>
      <c r="D29" s="5" t="n">
        <v>3668</v>
      </c>
    </row>
    <row r="30">
      <c r="A30" s="4" t="inlineStr">
        <is>
          <t>Accrued commissions</t>
        </is>
      </c>
      <c r="B30" s="5" t="n">
        <v>535</v>
      </c>
      <c r="C30" s="4" t="inlineStr">
        <is>
          <t xml:space="preserve"> </t>
        </is>
      </c>
      <c r="D30" s="4" t="inlineStr">
        <is>
          <t xml:space="preserve"> </t>
        </is>
      </c>
    </row>
    <row r="31">
      <c r="A31" s="4" t="inlineStr">
        <is>
          <t>Other payables and accrued expenses</t>
        </is>
      </c>
      <c r="B31" s="5" t="n">
        <v>4175</v>
      </c>
      <c r="C31" s="4" t="inlineStr">
        <is>
          <t xml:space="preserve"> </t>
        </is>
      </c>
      <c r="D31" s="5" t="n">
        <v>2677</v>
      </c>
    </row>
    <row r="32">
      <c r="A32" s="4" t="inlineStr">
        <is>
          <t>Accrued payroll</t>
        </is>
      </c>
      <c r="B32" s="5" t="n">
        <v>6242</v>
      </c>
      <c r="C32" s="4" t="inlineStr">
        <is>
          <t xml:space="preserve"> </t>
        </is>
      </c>
      <c r="D32" s="5" t="n">
        <v>4991</v>
      </c>
    </row>
    <row r="33">
      <c r="A33" s="4" t="inlineStr">
        <is>
          <t>Income taxes payable</t>
        </is>
      </c>
      <c r="B33" s="5" t="n">
        <v>7132</v>
      </c>
      <c r="C33" s="4" t="inlineStr">
        <is>
          <t xml:space="preserve"> </t>
        </is>
      </c>
      <c r="D33" s="5" t="n">
        <v>1753</v>
      </c>
    </row>
    <row r="34">
      <c r="A34" s="4" t="inlineStr">
        <is>
          <t>Lease liabilities, current</t>
        </is>
      </c>
      <c r="B34" s="5" t="n">
        <v>4967</v>
      </c>
      <c r="C34" s="4" t="inlineStr">
        <is>
          <t xml:space="preserve"> </t>
        </is>
      </c>
      <c r="D34" s="5" t="n">
        <v>2527</v>
      </c>
    </row>
    <row r="35">
      <c r="A35" s="4" t="inlineStr">
        <is>
          <t>Other current liabilities</t>
        </is>
      </c>
      <c r="B35" s="5" t="n">
        <v>10212</v>
      </c>
      <c r="C35" s="4" t="inlineStr">
        <is>
          <t xml:space="preserve"> </t>
        </is>
      </c>
      <c r="D35" s="4" t="inlineStr">
        <is>
          <t xml:space="preserve"> </t>
        </is>
      </c>
    </row>
    <row r="36">
      <c r="A36" s="4" t="inlineStr">
        <is>
          <t>Accrued commissions – non-current</t>
        </is>
      </c>
      <c r="B36" s="5" t="n">
        <v>1768</v>
      </c>
      <c r="C36" s="4" t="inlineStr">
        <is>
          <t xml:space="preserve"> </t>
        </is>
      </c>
      <c r="D36" s="4" t="inlineStr">
        <is>
          <t xml:space="preserve"> </t>
        </is>
      </c>
    </row>
    <row r="37">
      <c r="A37" s="4" t="inlineStr">
        <is>
          <t>Other tax liabilities, non-current</t>
        </is>
      </c>
      <c r="B37" s="5" t="n">
        <v>33502</v>
      </c>
      <c r="C37" s="4" t="inlineStr">
        <is>
          <t xml:space="preserve"> </t>
        </is>
      </c>
      <c r="D37" s="5" t="n">
        <v>11897</v>
      </c>
    </row>
    <row r="38">
      <c r="A38" s="4" t="inlineStr">
        <is>
          <t>Deferred tax liabilities</t>
        </is>
      </c>
      <c r="B38" s="5" t="n">
        <v>4317</v>
      </c>
      <c r="C38" s="4" t="inlineStr">
        <is>
          <t xml:space="preserve"> </t>
        </is>
      </c>
      <c r="D38" s="4" t="inlineStr">
        <is>
          <t xml:space="preserve"> </t>
        </is>
      </c>
    </row>
    <row r="39">
      <c r="A39" s="4" t="inlineStr">
        <is>
          <t>Lease liabilities, non-current</t>
        </is>
      </c>
      <c r="B39" s="5" t="n">
        <v>3306</v>
      </c>
      <c r="C39" s="4" t="inlineStr">
        <is>
          <t xml:space="preserve"> </t>
        </is>
      </c>
      <c r="D39" s="5" t="n">
        <v>4810</v>
      </c>
    </row>
    <row r="40">
      <c r="A40" s="4" t="inlineStr">
        <is>
          <t>Other non-current liabilities</t>
        </is>
      </c>
      <c r="B40" s="6" t="n">
        <v>639</v>
      </c>
      <c r="C40" s="4" t="inlineStr">
        <is>
          <t xml:space="preserve"> </t>
        </is>
      </c>
      <c r="D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 and Disposal (Tables)</t>
        </is>
      </c>
      <c r="B1" s="2" t="inlineStr">
        <is>
          <t>12 Months Ended</t>
        </is>
      </c>
    </row>
    <row r="2">
      <c r="B2" s="2" t="inlineStr">
        <is>
          <t>Jun. 30, 2024</t>
        </is>
      </c>
    </row>
    <row r="3">
      <c r="A3" s="3" t="inlineStr">
        <is>
          <t>Acquisition and Disposal [Abstract]</t>
        </is>
      </c>
      <c r="B3" s="4" t="inlineStr">
        <is>
          <t xml:space="preserve"> </t>
        </is>
      </c>
    </row>
    <row r="4">
      <c r="A4" s="4" t="inlineStr">
        <is>
          <t>Schedule of Fair Value of the Purchase Price</t>
        </is>
      </c>
      <c r="B4" s="4" t="inlineStr">
        <is>
          <t xml:space="preserve">The following is a summary
of the fair value of the purchase price and the final allocation of the purchase price to the assets acquired and liabilities assumed:
RMB
Consideration transferred 1,341,422
Add: Non-controlling interest 1,336,190
Total fair value of purchase price 2,677,612 </t>
        </is>
      </c>
    </row>
    <row r="5">
      <c r="A5" s="4" t="inlineStr">
        <is>
          <t>Schedule of Assets Acquired and Liabilities Assumed</t>
        </is>
      </c>
      <c r="B5" s="4" t="inlineStr">
        <is>
          <t xml:space="preserve">Assets acquired RMB
Cash and cash equivalents and restricted cash 601,925
Short term investments 928,270
Accounts receivable and contract assets 1,350,421
Other receivables and current assets 231,853
Property, plant, and equipment, net 91,659
Intangible asset (Note 2(h) and Note 9) 468,832
- Software 91,178
- Non-compete agreements 8,175
- Agent resources 137,944
- Insurance broker licenses 89,071
- Trade names 142,464
Deferred tax assets 40,735
Other non-current assets 235,752
Right of use asset 136,056
Total assets acquired 4,085,503
Liabilities Assumed
Short-term loan 164,300
Accounts payables and accrued commissions 806,770
Other payable and accrued expenses 183,187
Accrued payroll 93,697
Income tax payable 100,260
Operating lease liabilities 128,475
Deferred tax liabilities 251,780
Other liabilities 82,686
Total liabilities assumed 1,811,155
Total identifiable net assets acquired 2,274,348
Less: Non-controlling interest of certain subsidiaries of AIX (266,255 )
Goodwill 669,519 </t>
        </is>
      </c>
    </row>
    <row r="6">
      <c r="A6" s="4" t="inlineStr">
        <is>
          <t>Schedule of Unaudited Pro Forma Information</t>
        </is>
      </c>
      <c r="B6" s="4" t="inlineStr">
        <is>
          <t>It is based on historical information and does not purport to represent the actual results that may have occurred had the Group consummated
the acquisitions on July 1, 2022, nor is it necessarily indicative of future results of operations of the consolidated enterprises:
Year Ended June 30,
2023 2024
RMB RMB
Total net revenues 3,452,208 2,419,634
Income (loss) from operations 116,065 (453,560 )
Net income (loss) 131,771 (397,718 )
Net income (loss) attributable to the Company’s shareholders 11,784 (250,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12 Months Ended</t>
        </is>
      </c>
    </row>
    <row r="2">
      <c r="B2" s="2" t="inlineStr">
        <is>
          <t>Jun. 30, 2024</t>
        </is>
      </c>
    </row>
    <row r="3">
      <c r="A3" s="3" t="inlineStr">
        <is>
          <t>Other Receivables, Net [Abstract]</t>
        </is>
      </c>
      <c r="B3" s="4" t="inlineStr">
        <is>
          <t xml:space="preserve"> </t>
        </is>
      </c>
    </row>
    <row r="4">
      <c r="A4" s="4" t="inlineStr">
        <is>
          <t>Schedule of Other Receivables, Net</t>
        </is>
      </c>
      <c r="B4" s="4" t="inlineStr">
        <is>
          <t>Other receivables, net consist
of the following:
As of June 30,
2023 2024
RMB RMB
Receivables from staff (i) - 16,221
Receivables from a third party channel vendor (ii) - 706
Deposits related to short-term leases 2,554 14,571
Consideration receivable from disposal of a subsidiary 20,000 -
Amount receivable from a third party 6,397
Other - 1,614
Sub-total 22,554 39,509
Allowance for current expected credit losses - -
Balance at the beginning of the year - -
Cumulative-effect adjustment upon adoption of ASU 2016-13 - (75 )
Current period provision for expected credit losses - (615 )
Balance at the end of the year - (690 )
Other receivables, net 22,554 38,819
(i) Amounts represented advances to staff or entrepreneurial agents of the Group for daily business operations,
which are unsecured, interest-free and repayable on demand. (ii) Amount represented pre-acquisition receivables of RMB27,386 and an incremental post-acquisition amount of RMB706 from Shenzhen Chetong Technology Co., Ltd. (“Chetong”) who provided platform services to AIX. The pre-acquisition amount of RMB27,386 was fully recorded an allowance for credit loss as of the acquisition date (i.e., December 31, 2023). The receivables were unsecured, interest-free and repayable on demand. The Group estimated the net amount expected to be collected was n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Receivables, Net (Tables)</t>
        </is>
      </c>
      <c r="B1" s="2" t="inlineStr">
        <is>
          <t>12 Months Ended</t>
        </is>
      </c>
    </row>
    <row r="2">
      <c r="B2" s="2" t="inlineStr">
        <is>
          <t>Jun. 30, 2024</t>
        </is>
      </c>
    </row>
    <row r="3">
      <c r="A3" s="3" t="inlineStr">
        <is>
          <t>Loan Receivables, Net [Abstract]</t>
        </is>
      </c>
      <c r="B3" s="4" t="inlineStr">
        <is>
          <t xml:space="preserve"> </t>
        </is>
      </c>
    </row>
    <row r="4">
      <c r="A4" s="4" t="inlineStr">
        <is>
          <t>Schedule of Loan Receivables, Net</t>
        </is>
      </c>
      <c r="B4" s="4" t="inlineStr">
        <is>
          <t>Loan receivables, net consist
of the following:
As of June 30,
2024
RMB
Sichuan Tianyi Real Estate Development Co., Ltd. (“Sichuan Tianyi”) (i) 97,984
Loan receivables from a third-party company (ii) 685,287
Interest receivable from a third-party 279
Sub-total 783,550
Allowance for current expected credit losses:
Balance at the beginning of the year -
Cumulative-effect adjustment upon adoption of ASU 2016-13 -
Current period provision for expected credit losses (9,499 )
Balance at the end of the year (9,499 )
Loan receivables, net 774,051
(i) The amount represented the term-loan (matures in June 2025) to Sichuan Tianyi, a third-party,
of RMB95,000 and corresponding interest receivable RMB4,259 as of June 30, 2024. The loan is guaranteed by the ultimate controlling owner
of Sichuan Tianyi, whom is jointly liable, with interest rate 6% per annum. This loan receivable is expected to be settled within one
year.
(ii) The amount represented the term-loans (mature in June 2025) principal to a third-party company principally
engaged in provision of education service of RMB679,300 and corresponding interest receivable RMB6,060 as of June 30, 2024. The loans
bear an interest rate of 5% per annum. The loans have been subsequently pledged with equity interests as collaterals and fully guaranteed
by the controlling shareholder of the debto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Other current assets consist of the following:
As of June 30,
2023 2024
RMB RMB
Prepaid operating costs - 4,210
Prepaid miscellaneous daily expenses 4,523 28,452
Equity investments with readily determinable fair value (i) - 13,776
Excess input value-added tax (“VAT”) credits (ii) 1,268 1,832
Prepaid contributions of staff employee benefit 589 483
6,380 48,753 (i) This is an amount representing an equity investment of AIX in Cheche Technology Inc. (“Cheche”), which was listed in Nasdaq on September 18, 2023. As of June 30, 2024, the Group holds 3.1645% equity interests in Cheche. The Group measures the equity security in Cheche at fair value and recorded a loss of RMB82,527 from fair value change in the consolidated statement of operations and comprehensive loss for the year ended June 30, 2024.
(ii) The excess input VAT credits represented VAT already paid or borne by the Group’s PRC entities that are
qualified as general VAT taxpayers on the goods purchased which will be utilized to offset against future output VAT when calculating
the VAT payable. The VAT balance is recorded either in other current liabilities or other current assets on the consolidated balance sheets.
As discussed in Note 2 (ad), the Group reclassified the balance of excess input VAT credits as of June 30, 2023 from other payables and
accrued expenses to other current assets in order to achieve comparability in the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is comprised of the following:
As of June 30,
2023 2024
RMB RMB
Cost:
Building - 11,242
Office equipment, furniture and fixtures 3,920 12,189
Motor vehicles 1,932 7,122
Leasehold improvements 737 8,342
Sub-total 6,589 38,895
Accumulated depreciation (5,023 ) (5,759 )
1,566 33,136
Construction in progress - 53,640
1,566 86,7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Net (Tables)</t>
        </is>
      </c>
      <c r="B1" s="2" t="inlineStr">
        <is>
          <t>12 Months Ended</t>
        </is>
      </c>
    </row>
    <row r="2">
      <c r="B2" s="2" t="inlineStr">
        <is>
          <t>Jun. 30, 2024</t>
        </is>
      </c>
    </row>
    <row r="3">
      <c r="A3" s="3" t="inlineStr">
        <is>
          <t>Goodwill, Net [Abstract]</t>
        </is>
      </c>
      <c r="B3" s="4" t="inlineStr">
        <is>
          <t xml:space="preserve"> </t>
        </is>
      </c>
    </row>
    <row r="4">
      <c r="A4" s="4" t="inlineStr">
        <is>
          <t>Schedule of Goodwill and Accumulated Impairment Losses</t>
        </is>
      </c>
      <c r="B4" s="4" t="inlineStr">
        <is>
          <t xml:space="preserve">The gross amount of goodwill
and accumulated impairment losses by reporting unit as of June 30, 2023 and 2024 are as follows:
Wealth Management Insurance Agency Claims Total
RMB RMB RMB RMB
Gross as of June 30, 2023 - - - -
Addition for business combination (Note 3(a)) - 542,578 126,941 669,519
Gross as of June 30, 2024 - 542,578 126,941 669,519
Accumulated impairment loss as of June 30, 2023 - - - -
Impairment loss - (426,410 ) - (426,410 )
Accumulated impairment loss as of June 30, 2024 - (426,410 ) - (426,410 )
Net as of June 30, 2023 - - - -
Net as of June 30, 2024 - 116,168 126,941 243,1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are
comprised of the following:
As of June 30,
2023 2024
RMB RMB
Software and operating system 4,823 96,001
Non-compete agreements - 8,175
Agent resources - 137,944
Insurance brokerage licenses - 89,071
Trade names - 142,464
Sub-total 4,823 473,655
Disposal - (2,218 )
4,823 471,437
Accumulated amortization (3,032 ) (53,870 )
1,791 417,5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Jun. 30, 2024</t>
        </is>
      </c>
    </row>
    <row r="3">
      <c r="A3" s="3" t="inlineStr">
        <is>
          <t>Other Non-Current Assets, Net [Abstract]</t>
        </is>
      </c>
      <c r="B3" s="4" t="inlineStr">
        <is>
          <t xml:space="preserve"> </t>
        </is>
      </c>
    </row>
    <row r="4">
      <c r="A4" s="4" t="inlineStr">
        <is>
          <t>Schedule of Other Non-Current Assets</t>
        </is>
      </c>
      <c r="B4" s="4" t="inlineStr">
        <is>
          <t>Other non-current assets
consist of the following:
As of June 30,
2023 2024
RMB RMB
Equity investments without readily determinable fair value (Note 2(j)) - 11,401
Instrument in debt securities with embedded features (Note 2(j)) - 123,227
Amount due from a third party (i) - 29,985
Contingent considerations (ii) - 22,267
Receivables from certain shareholders as guarantee deposit due to business combinations - 33,373
Others 22 5,128
Sub-total 22 225,381
Allowance for current expected credit losses:
Balance at the beginning of the year - -
Cumulative-effect adjustment upon adoption of ASU 2016-13 - (18 )
Provision - (9 )
Balance at the end of the year - (27 )
Other non-current assets, net 22 225,354 (i) The amount represented the fair value of a term-loan (matures in September 2028) to a third party by AIX as of the acquisition date which is comprised of a principal of RMB30,000 and a corresponding interest receivable of RMB1,032 net of allowance of RMB1,047. The loan bears interest rate 4.5% per annum and is guaranteed by the ultimate controlling owner of the borrower, whom is jointly liable. (ii) Contingent considerations represented the fair value as of June 30, 2024 of the partial contingent considerations transferred by AIX to certain selling shareholders of Zhongrong Smart Finance Information Technology Co., Ltd. (“Zhongrong”) and Jilin Zhongji Shi’An Insurance Agency Co., Ltd. (“Zhongji”) in business combinations completed in 2023. Pursuant to the share purchase agreement, the selling shareholders shall return certain numbers of ordinary shares back to the Group and/or the Group may incur future payments if necessary conditions have not been satisfied respectively by the end of a lock-up period of three years. The contingent considerations were subsequently measured with changes in fair value reflected in the consolidated statements of operations and comprehensiv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ROU Assets and Related Lease Liabilities</t>
        </is>
      </c>
      <c r="B4" s="4" t="inlineStr">
        <is>
          <t xml:space="preserve">The following represents
the aggregate ROU assets and related lease liabilities as of June 30, 2023 and 2024:
As of June 30,
2023 2024
RMB RMB
Operating lease ROU assets 13,607 122,239
Current operating lease liability 4,793 54,233
Non-current operating lease liability 9,673 62,954
Total operating lease liabilities 14,466 117,187 As of June 30, 2023 2024 Weighted average lease term in years: Operating leases 3.25 2.74 Weighted average discount rate: Operating leases 4.75 % 3.72 %
As of June 30,
2023 2024
RMB RMB
Operating lease expense 8,107 39,006
Short term lease expense 2,403 2,421
Total 10,510 41,427 </t>
        </is>
      </c>
    </row>
    <row r="5">
      <c r="A5" s="4" t="inlineStr">
        <is>
          <t>Schedule of Supplemental Cash Flow Information Related to Leases</t>
        </is>
      </c>
      <c r="B5" s="4" t="inlineStr">
        <is>
          <t xml:space="preserve">Supplemental cash flow information
related to leases for the years ended June 30, 2023 and 2024 were as follows:
As of June 30,
2023 2024
RMB RMB
Cash paid for amounts included in the measurement of lease liabilities:
Operating cash flows for operating leases 7,059 37,415
Supplemental noncash information:
Right-of-use assets obtained in exchange for lease obligations net of decrease in right-of-use assets for early determinations (8,008 ) 9,666 </t>
        </is>
      </c>
    </row>
    <row r="6">
      <c r="A6" s="4" t="inlineStr">
        <is>
          <t>Schedule of Maturities of Lease Liabilities</t>
        </is>
      </c>
      <c r="B6" s="4" t="inlineStr">
        <is>
          <t xml:space="preserve">The following table provides
maturities of lease liabilities at June 30, 2024:
Minimum
RMB
Year ending June 30:
2025 57,681
2026 40,243
2027 16,478
2028 5,087
2029 2,190
Thereafter 1,593
Total remaining undiscounted lease payments 123,272
Less: Interest 6,085
Total present value of lease liabilities 117,187
Less: Current operating lease liability 54,233
Non-current operating lease liability 62,9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VIEs”) (Tables)</t>
        </is>
      </c>
      <c r="B1" s="2" t="inlineStr">
        <is>
          <t>12 Months Ended</t>
        </is>
      </c>
    </row>
    <row r="2">
      <c r="B2" s="2" t="inlineStr">
        <is>
          <t>Jun. 30, 2024</t>
        </is>
      </c>
    </row>
    <row r="3">
      <c r="A3" s="3" t="inlineStr">
        <is>
          <t>Variable Interest Entities (“VIEs”) [Abstract]</t>
        </is>
      </c>
      <c r="B3" s="4" t="inlineStr">
        <is>
          <t xml:space="preserve"> </t>
        </is>
      </c>
    </row>
    <row r="4">
      <c r="A4" s="4" t="inlineStr">
        <is>
          <t>Schedule of Variable Interest Entities</t>
        </is>
      </c>
      <c r="B4" s="4" t="inlineStr">
        <is>
          <t xml:space="preserve">Summarized below is the information
related to VIEs, including total assets, total current liabilities, total liabilities, net revenues, total operating costs and expenses,
net income (loss) and cash flows after intercompany elimination are as follows:
As of June 30,
2023 2024
RMB RMB
Total assets 184,438 424,525
Total current liabilities 64,796 176,951
Total liabilities 81,504 220,483
Year Ended June 30,
2022 2023 2024
RMB RMB RMB
Net revenues 159,181 87,728 144,024
Operating costs and expenses (199,230 ) (126,620 ) (170,787 )
Net loss (33,613 ) (23,041 ) (37,038 )
Net cash generated from (used in) operating activities 6,120 (54,828 ) (69,861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Jun. 30, 2024 CNY (¥) ¥ / shares shares</t>
        </is>
      </c>
      <c r="C2" s="2" t="inlineStr">
        <is>
          <t>Jun. 30, 2024 USD ($) $ / shares shares</t>
        </is>
      </c>
      <c r="D2" s="2" t="inlineStr">
        <is>
          <t>Jun. 30, 2023 CNY (¥) ¥ / shares shares</t>
        </is>
      </c>
      <c r="E2" s="2" t="inlineStr">
        <is>
          <t>Jun. 30, 2022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1185326</v>
      </c>
      <c r="C4" s="7" t="n">
        <v>163104</v>
      </c>
      <c r="D4" s="6" t="n">
        <v>114440</v>
      </c>
      <c r="E4" s="6" t="n">
        <v>188741</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Total operating costs</t>
        </is>
      </c>
      <c r="B6" s="5" t="n">
        <v>-715611</v>
      </c>
      <c r="C6" s="5" t="n">
        <v>-98471</v>
      </c>
      <c r="D6" s="5" t="n">
        <v>-20285</v>
      </c>
      <c r="E6" s="5" t="n">
        <v>-55058</v>
      </c>
    </row>
    <row r="7">
      <c r="A7" s="4" t="inlineStr">
        <is>
          <t>Selling expenses</t>
        </is>
      </c>
      <c r="B7" s="5" t="n">
        <v>-127936</v>
      </c>
      <c r="C7" s="5" t="n">
        <v>-17604</v>
      </c>
      <c r="D7" s="5" t="n">
        <v>-60560</v>
      </c>
      <c r="E7" s="5" t="n">
        <v>-105519</v>
      </c>
    </row>
    <row r="8">
      <c r="A8" s="4" t="inlineStr">
        <is>
          <t>General and administrative expenses</t>
        </is>
      </c>
      <c r="B8" s="5" t="n">
        <v>-376132</v>
      </c>
      <c r="C8" s="5" t="n">
        <v>-51757</v>
      </c>
      <c r="D8" s="5" t="n">
        <v>-92399</v>
      </c>
      <c r="E8" s="5" t="n">
        <v>-102267</v>
      </c>
    </row>
    <row r="9">
      <c r="A9" s="4" t="inlineStr">
        <is>
          <t>Total operating costs and expenses</t>
        </is>
      </c>
      <c r="B9" s="5" t="n">
        <v>-1219679</v>
      </c>
      <c r="C9" s="5" t="n">
        <v>-167832</v>
      </c>
      <c r="D9" s="5" t="n">
        <v>-173244</v>
      </c>
      <c r="E9" s="5" t="n">
        <v>-262844</v>
      </c>
    </row>
    <row r="10">
      <c r="A10" s="4" t="inlineStr">
        <is>
          <t>Impairment loss on goodwill</t>
        </is>
      </c>
      <c r="B10" s="5" t="n">
        <v>-426410</v>
      </c>
      <c r="C10" s="5" t="n">
        <v>-58676</v>
      </c>
      <c r="D10" s="4" t="inlineStr">
        <is>
          <t xml:space="preserve"> </t>
        </is>
      </c>
      <c r="E10" s="4" t="inlineStr">
        <is>
          <t xml:space="preserve"> </t>
        </is>
      </c>
    </row>
    <row r="11">
      <c r="A11" s="4" t="inlineStr">
        <is>
          <t>Loss from operations</t>
        </is>
      </c>
      <c r="B11" s="5" t="n">
        <v>-460763</v>
      </c>
      <c r="C11" s="5" t="n">
        <v>-63404</v>
      </c>
      <c r="D11" s="5" t="n">
        <v>-58804</v>
      </c>
      <c r="E11" s="5" t="n">
        <v>-74103</v>
      </c>
    </row>
    <row r="12">
      <c r="A12" s="3" t="inlineStr">
        <is>
          <t>Other income (loss), net:</t>
        </is>
      </c>
      <c r="B12" s="4" t="inlineStr">
        <is>
          <t xml:space="preserve"> </t>
        </is>
      </c>
      <c r="C12" s="4" t="inlineStr">
        <is>
          <t xml:space="preserve"> </t>
        </is>
      </c>
      <c r="D12" s="4" t="inlineStr">
        <is>
          <t xml:space="preserve"> </t>
        </is>
      </c>
      <c r="E12" s="4" t="inlineStr">
        <is>
          <t xml:space="preserve"> </t>
        </is>
      </c>
    </row>
    <row r="13">
      <c r="A13" s="4" t="inlineStr">
        <is>
          <t>Net loss from fair value change</t>
        </is>
      </c>
      <c r="B13" s="5" t="n">
        <v>-73761</v>
      </c>
      <c r="C13" s="5" t="n">
        <v>-10150</v>
      </c>
      <c r="D13" s="4" t="inlineStr">
        <is>
          <t xml:space="preserve"> </t>
        </is>
      </c>
      <c r="E13" s="4" t="inlineStr">
        <is>
          <t xml:space="preserve"> </t>
        </is>
      </c>
    </row>
    <row r="14">
      <c r="A14" s="4" t="inlineStr">
        <is>
          <t>Investment income related to the realized gain on available-for-sale investments</t>
        </is>
      </c>
      <c r="B14" s="5" t="n">
        <v>22382</v>
      </c>
      <c r="C14" s="5" t="n">
        <v>3080</v>
      </c>
      <c r="D14" s="5" t="n">
        <v>13561</v>
      </c>
      <c r="E14" s="4" t="inlineStr">
        <is>
          <t xml:space="preserve"> </t>
        </is>
      </c>
    </row>
    <row r="15">
      <c r="A15" s="4" t="inlineStr">
        <is>
          <t>Interest income, net</t>
        </is>
      </c>
      <c r="B15" s="5" t="n">
        <v>16619</v>
      </c>
      <c r="C15" s="5" t="n">
        <v>2287</v>
      </c>
      <c r="D15" s="5" t="n">
        <v>8591</v>
      </c>
      <c r="E15" s="5" t="n">
        <v>7474</v>
      </c>
    </row>
    <row r="16">
      <c r="A16" s="4" t="inlineStr">
        <is>
          <t>Others, net</t>
        </is>
      </c>
      <c r="B16" s="5" t="n">
        <v>-2482</v>
      </c>
      <c r="C16" s="5" t="n">
        <v>-341</v>
      </c>
      <c r="D16" s="5" t="n">
        <v>1660</v>
      </c>
      <c r="E16" s="5" t="n">
        <v>5037</v>
      </c>
    </row>
    <row r="17">
      <c r="A17" s="4" t="inlineStr">
        <is>
          <t>Loss before income taxes and share of loss of affiliates</t>
        </is>
      </c>
      <c r="B17" s="5" t="n">
        <v>-498005</v>
      </c>
      <c r="C17" s="5" t="n">
        <v>-68528</v>
      </c>
      <c r="D17" s="5" t="n">
        <v>-34992</v>
      </c>
      <c r="E17" s="5" t="n">
        <v>-61592</v>
      </c>
    </row>
    <row r="18">
      <c r="A18" s="4" t="inlineStr">
        <is>
          <t>Income tax benefit (expense)</t>
        </is>
      </c>
      <c r="B18" s="5" t="n">
        <v>-12945</v>
      </c>
      <c r="C18" s="5" t="n">
        <v>-1781</v>
      </c>
      <c r="D18" s="5" t="n">
        <v>-8585</v>
      </c>
      <c r="E18" s="5" t="n">
        <v>925</v>
      </c>
    </row>
    <row r="19">
      <c r="A19" s="4" t="inlineStr">
        <is>
          <t>Share of loss of affiliates</t>
        </is>
      </c>
      <c r="B19" s="5" t="n">
        <v>-1121</v>
      </c>
      <c r="C19" s="5" t="n">
        <v>-154</v>
      </c>
      <c r="D19" s="4" t="inlineStr">
        <is>
          <t xml:space="preserve"> </t>
        </is>
      </c>
      <c r="E19" s="4" t="inlineStr">
        <is>
          <t xml:space="preserve"> </t>
        </is>
      </c>
    </row>
    <row r="20">
      <c r="A20" s="4" t="inlineStr">
        <is>
          <t>Net loss</t>
        </is>
      </c>
      <c r="B20" s="5" t="n">
        <v>-512071</v>
      </c>
      <c r="C20" s="5" t="n">
        <v>-70463</v>
      </c>
      <c r="D20" s="5" t="n">
        <v>-43577</v>
      </c>
      <c r="E20" s="5" t="n">
        <v>-60667</v>
      </c>
    </row>
    <row r="21">
      <c r="A21" s="4" t="inlineStr">
        <is>
          <t>Less: net loss attributable to the noncontrolling interests</t>
        </is>
      </c>
      <c r="B21" s="5" t="n">
        <v>-222401</v>
      </c>
      <c r="C21" s="5" t="n">
        <v>-30603</v>
      </c>
      <c r="D21" s="4" t="inlineStr">
        <is>
          <t xml:space="preserve"> </t>
        </is>
      </c>
      <c r="E21" s="4" t="inlineStr">
        <is>
          <t xml:space="preserve"> </t>
        </is>
      </c>
    </row>
    <row r="22">
      <c r="A22" s="4" t="inlineStr">
        <is>
          <t>Net loss attributable to owners of the Company</t>
        </is>
      </c>
      <c r="B22" s="5" t="n">
        <v>-289670</v>
      </c>
      <c r="C22" s="5" t="n">
        <v>-39860</v>
      </c>
      <c r="D22" s="5" t="n">
        <v>-43577</v>
      </c>
      <c r="E22" s="5" t="n">
        <v>-60667</v>
      </c>
    </row>
    <row r="23">
      <c r="A23" s="3" t="inlineStr">
        <is>
          <t>Distributed earnings:</t>
        </is>
      </c>
      <c r="B23" s="4" t="inlineStr">
        <is>
          <t xml:space="preserve"> </t>
        </is>
      </c>
      <c r="C23" s="4" t="inlineStr">
        <is>
          <t xml:space="preserve"> </t>
        </is>
      </c>
      <c r="D23" s="4" t="inlineStr">
        <is>
          <t xml:space="preserve"> </t>
        </is>
      </c>
      <c r="E23" s="4" t="inlineStr">
        <is>
          <t xml:space="preserve"> </t>
        </is>
      </c>
    </row>
    <row r="24">
      <c r="A24" s="4" t="inlineStr">
        <is>
          <t>Accretion of redeemable ordinary shares</t>
        </is>
      </c>
      <c r="B24" s="5" t="n">
        <v>-826</v>
      </c>
      <c r="C24" s="5" t="n">
        <v>-114</v>
      </c>
      <c r="D24" s="4" t="inlineStr">
        <is>
          <t xml:space="preserve"> </t>
        </is>
      </c>
      <c r="E24" s="4" t="inlineStr">
        <is>
          <t xml:space="preserve"> </t>
        </is>
      </c>
    </row>
    <row r="25">
      <c r="A25" s="4" t="inlineStr">
        <is>
          <t>Net loss attributable to ordinary shareholders of the Company</t>
        </is>
      </c>
      <c r="B25" s="6" t="n">
        <v>-290496</v>
      </c>
      <c r="C25" s="7" t="n">
        <v>-39974</v>
      </c>
      <c r="D25" s="6" t="n">
        <v>-43577</v>
      </c>
      <c r="E25" s="6" t="n">
        <v>-60667</v>
      </c>
    </row>
    <row r="26">
      <c r="A26" s="3" t="inlineStr">
        <is>
          <t>Net loss per share attributable to ordinary shareholders of the Company:</t>
        </is>
      </c>
      <c r="B26" s="4" t="inlineStr">
        <is>
          <t xml:space="preserve"> </t>
        </is>
      </c>
      <c r="C26" s="4" t="inlineStr">
        <is>
          <t xml:space="preserve"> </t>
        </is>
      </c>
      <c r="D26" s="4" t="inlineStr">
        <is>
          <t xml:space="preserve"> </t>
        </is>
      </c>
      <c r="E26" s="4" t="inlineStr">
        <is>
          <t xml:space="preserve"> </t>
        </is>
      </c>
    </row>
    <row r="27">
      <c r="A27" s="4" t="inlineStr">
        <is>
          <t>Basic (in Dollars per share and Yuan Renminbi per share) | (per share)</t>
        </is>
      </c>
      <c r="B27" s="8" t="n">
        <v>-1.244</v>
      </c>
      <c r="C27" s="9" t="n">
        <v>-0.171</v>
      </c>
      <c r="D27" s="8" t="n">
        <v>-0.482</v>
      </c>
      <c r="E27" s="8" t="n">
        <v>-0.671</v>
      </c>
    </row>
    <row r="28">
      <c r="A28" s="4" t="inlineStr">
        <is>
          <t>Diluted: (in Dollars per share and Yuan Renminbi per share) | (per share)</t>
        </is>
      </c>
      <c r="B28" s="8" t="n">
        <v>-1.262</v>
      </c>
      <c r="C28" s="9" t="n">
        <v>-0.174</v>
      </c>
      <c r="D28" s="8" t="n">
        <v>-0.482</v>
      </c>
      <c r="E28" s="8" t="n">
        <v>-0.671</v>
      </c>
    </row>
    <row r="29">
      <c r="A29" s="3" t="inlineStr">
        <is>
          <t>Shares used in calculating net income per share:</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232761359</v>
      </c>
      <c r="C30" s="5" t="n">
        <v>232761359</v>
      </c>
      <c r="D30" s="5" t="n">
        <v>90472014</v>
      </c>
      <c r="E30" s="5" t="n">
        <v>90472014</v>
      </c>
    </row>
    <row r="31">
      <c r="A31" s="4" t="inlineStr">
        <is>
          <t>Diluted (in Shares)</t>
        </is>
      </c>
      <c r="B31" s="5" t="n">
        <v>232761359</v>
      </c>
      <c r="C31" s="5" t="n">
        <v>232761359</v>
      </c>
      <c r="D31" s="5" t="n">
        <v>90472014</v>
      </c>
      <c r="E31" s="5" t="n">
        <v>90472014</v>
      </c>
    </row>
    <row r="32">
      <c r="A32" s="4" t="inlineStr">
        <is>
          <t>Net loss</t>
        </is>
      </c>
      <c r="B32" s="6" t="n">
        <v>-512071</v>
      </c>
      <c r="C32" s="7" t="n">
        <v>-70463</v>
      </c>
      <c r="D32" s="6" t="n">
        <v>-43577</v>
      </c>
      <c r="E32" s="6" t="n">
        <v>-60667</v>
      </c>
    </row>
    <row r="33">
      <c r="A33" s="3" t="inlineStr">
        <is>
          <t>Other comprehensive loss, net of tax:</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5" t="n">
        <v>583</v>
      </c>
      <c r="C34" s="5" t="n">
        <v>80</v>
      </c>
      <c r="D34" s="5" t="n">
        <v>560</v>
      </c>
      <c r="E34" s="5" t="n">
        <v>417</v>
      </c>
    </row>
    <row r="35">
      <c r="A35" s="4" t="inlineStr">
        <is>
          <t>Unrealized net loss on available-for-sale investments</t>
        </is>
      </c>
      <c r="B35" s="5" t="n">
        <v>-3043</v>
      </c>
      <c r="C35" s="5" t="n">
        <v>-419</v>
      </c>
      <c r="D35" s="4" t="inlineStr">
        <is>
          <t xml:space="preserve"> </t>
        </is>
      </c>
      <c r="E35" s="4" t="inlineStr">
        <is>
          <t xml:space="preserve"> </t>
        </is>
      </c>
    </row>
    <row r="36">
      <c r="A36" s="4" t="inlineStr">
        <is>
          <t>Total comprehensive loss</t>
        </is>
      </c>
      <c r="B36" s="5" t="n">
        <v>-514531</v>
      </c>
      <c r="C36" s="5" t="n">
        <v>-70802</v>
      </c>
      <c r="D36" s="5" t="n">
        <v>-43017</v>
      </c>
      <c r="E36" s="5" t="n">
        <v>-60250</v>
      </c>
    </row>
    <row r="37">
      <c r="A37" s="4" t="inlineStr">
        <is>
          <t>Less: Comprehensive loss attributable to the noncontrolling interests</t>
        </is>
      </c>
      <c r="B37" s="5" t="n">
        <v>-222401</v>
      </c>
      <c r="C37" s="5" t="n">
        <v>-30603</v>
      </c>
      <c r="D37" s="4" t="inlineStr">
        <is>
          <t xml:space="preserve"> </t>
        </is>
      </c>
      <c r="E37" s="4" t="inlineStr">
        <is>
          <t xml:space="preserve"> </t>
        </is>
      </c>
    </row>
    <row r="38">
      <c r="A38" s="4" t="inlineStr">
        <is>
          <t>Comprehensive loss attributable to ordinary shareholders the Company</t>
        </is>
      </c>
      <c r="B38" s="5" t="n">
        <v>-292130</v>
      </c>
      <c r="C38" s="5" t="n">
        <v>-40199</v>
      </c>
      <c r="D38" s="5" t="n">
        <v>-43017</v>
      </c>
      <c r="E38" s="5" t="n">
        <v>-60250</v>
      </c>
    </row>
    <row r="39">
      <c r="A39" s="4" t="inlineStr">
        <is>
          <t>Agency</t>
        </is>
      </c>
      <c r="B39" s="4" t="inlineStr">
        <is>
          <t xml:space="preserve"> </t>
        </is>
      </c>
      <c r="C39" s="4" t="inlineStr">
        <is>
          <t xml:space="preserve"> </t>
        </is>
      </c>
      <c r="D39" s="4" t="inlineStr">
        <is>
          <t xml:space="preserve"> </t>
        </is>
      </c>
      <c r="E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row>
    <row r="41">
      <c r="A41" s="4" t="inlineStr">
        <is>
          <t>Total net revenues</t>
        </is>
      </c>
      <c r="B41" s="5" t="n">
        <v>900246</v>
      </c>
      <c r="C41" s="5" t="n">
        <v>123877</v>
      </c>
      <c r="D41" s="4" t="inlineStr">
        <is>
          <t xml:space="preserve"> </t>
        </is>
      </c>
      <c r="E41" s="4" t="inlineStr">
        <is>
          <t xml:space="preserve"> </t>
        </is>
      </c>
    </row>
    <row r="42">
      <c r="A42" s="3" t="inlineStr">
        <is>
          <t>Operating costs and expenses:</t>
        </is>
      </c>
      <c r="B42" s="4" t="inlineStr">
        <is>
          <t xml:space="preserve"> </t>
        </is>
      </c>
      <c r="C42" s="4" t="inlineStr">
        <is>
          <t xml:space="preserve"> </t>
        </is>
      </c>
      <c r="D42" s="4" t="inlineStr">
        <is>
          <t xml:space="preserve"> </t>
        </is>
      </c>
      <c r="E42" s="4" t="inlineStr">
        <is>
          <t xml:space="preserve"> </t>
        </is>
      </c>
    </row>
    <row r="43">
      <c r="A43" s="4" t="inlineStr">
        <is>
          <t>Total operating costs</t>
        </is>
      </c>
      <c r="B43" s="5" t="n">
        <v>-551247</v>
      </c>
      <c r="C43" s="5" t="n">
        <v>-75854</v>
      </c>
      <c r="D43" s="4" t="inlineStr">
        <is>
          <t xml:space="preserve"> </t>
        </is>
      </c>
      <c r="E43" s="4" t="inlineStr">
        <is>
          <t xml:space="preserve"> </t>
        </is>
      </c>
    </row>
    <row r="44">
      <c r="A44" s="4" t="inlineStr">
        <is>
          <t>Life insurance business</t>
        </is>
      </c>
      <c r="B44" s="4" t="inlineStr">
        <is>
          <t xml:space="preserve"> </t>
        </is>
      </c>
      <c r="C44" s="4" t="inlineStr">
        <is>
          <t xml:space="preserve"> </t>
        </is>
      </c>
      <c r="D44" s="4" t="inlineStr">
        <is>
          <t xml:space="preserve"> </t>
        </is>
      </c>
      <c r="E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827803</v>
      </c>
      <c r="C46" s="5" t="n">
        <v>113909</v>
      </c>
      <c r="D46" s="4" t="inlineStr">
        <is>
          <t xml:space="preserve"> </t>
        </is>
      </c>
      <c r="E46" s="4" t="inlineStr">
        <is>
          <t xml:space="preserve"> </t>
        </is>
      </c>
    </row>
    <row r="47">
      <c r="A47" s="3" t="inlineStr">
        <is>
          <t>Operating costs and expenses:</t>
        </is>
      </c>
      <c r="B47" s="4" t="inlineStr">
        <is>
          <t xml:space="preserve"> </t>
        </is>
      </c>
      <c r="C47" s="4" t="inlineStr">
        <is>
          <t xml:space="preserve"> </t>
        </is>
      </c>
      <c r="D47" s="4" t="inlineStr">
        <is>
          <t xml:space="preserve"> </t>
        </is>
      </c>
      <c r="E47" s="4" t="inlineStr">
        <is>
          <t xml:space="preserve"> </t>
        </is>
      </c>
    </row>
    <row r="48">
      <c r="A48" s="4" t="inlineStr">
        <is>
          <t>Total operating costs</t>
        </is>
      </c>
      <c r="B48" s="5" t="n">
        <v>-504866</v>
      </c>
      <c r="C48" s="5" t="n">
        <v>-69472</v>
      </c>
      <c r="D48" s="4" t="inlineStr">
        <is>
          <t xml:space="preserve"> </t>
        </is>
      </c>
      <c r="E48" s="4" t="inlineStr">
        <is>
          <t xml:space="preserve"> </t>
        </is>
      </c>
    </row>
    <row r="49">
      <c r="A49" s="4" t="inlineStr">
        <is>
          <t>Non-life insurance business</t>
        </is>
      </c>
      <c r="B49" s="4" t="inlineStr">
        <is>
          <t xml:space="preserve"> </t>
        </is>
      </c>
      <c r="C49" s="4" t="inlineStr">
        <is>
          <t xml:space="preserve"> </t>
        </is>
      </c>
      <c r="D49" s="4" t="inlineStr">
        <is>
          <t xml:space="preserve"> </t>
        </is>
      </c>
      <c r="E49" s="4" t="inlineStr">
        <is>
          <t xml:space="preserve"> </t>
        </is>
      </c>
    </row>
    <row r="50">
      <c r="A50" s="3" t="inlineStr">
        <is>
          <t>Net revenues:</t>
        </is>
      </c>
      <c r="B50" s="4" t="inlineStr">
        <is>
          <t xml:space="preserve"> </t>
        </is>
      </c>
      <c r="C50" s="4" t="inlineStr">
        <is>
          <t xml:space="preserve"> </t>
        </is>
      </c>
      <c r="D50" s="4" t="inlineStr">
        <is>
          <t xml:space="preserve"> </t>
        </is>
      </c>
      <c r="E50" s="4" t="inlineStr">
        <is>
          <t xml:space="preserve"> </t>
        </is>
      </c>
    </row>
    <row r="51">
      <c r="A51" s="4" t="inlineStr">
        <is>
          <t>Total net revenues</t>
        </is>
      </c>
      <c r="B51" s="5" t="n">
        <v>72443</v>
      </c>
      <c r="C51" s="5" t="n">
        <v>9968</v>
      </c>
      <c r="D51" s="4" t="inlineStr">
        <is>
          <t xml:space="preserve"> </t>
        </is>
      </c>
      <c r="E51" s="4" t="inlineStr">
        <is>
          <t xml:space="preserve"> </t>
        </is>
      </c>
    </row>
    <row r="52">
      <c r="A52" s="3" t="inlineStr">
        <is>
          <t>Operating costs and expenses:</t>
        </is>
      </c>
      <c r="B52" s="4" t="inlineStr">
        <is>
          <t xml:space="preserve"> </t>
        </is>
      </c>
      <c r="C52" s="4" t="inlineStr">
        <is>
          <t xml:space="preserve"> </t>
        </is>
      </c>
      <c r="D52" s="4" t="inlineStr">
        <is>
          <t xml:space="preserve"> </t>
        </is>
      </c>
      <c r="E52" s="4" t="inlineStr">
        <is>
          <t xml:space="preserve"> </t>
        </is>
      </c>
    </row>
    <row r="53">
      <c r="A53" s="4" t="inlineStr">
        <is>
          <t>Total operating costs</t>
        </is>
      </c>
      <c r="B53" s="5" t="n">
        <v>-46381</v>
      </c>
      <c r="C53" s="5" t="n">
        <v>-6382</v>
      </c>
      <c r="D53" s="4" t="inlineStr">
        <is>
          <t xml:space="preserve"> </t>
        </is>
      </c>
      <c r="E53" s="4" t="inlineStr">
        <is>
          <t xml:space="preserve"> </t>
        </is>
      </c>
    </row>
    <row r="54">
      <c r="A54" s="4" t="inlineStr">
        <is>
          <t>Claims adjusting</t>
        </is>
      </c>
      <c r="B54" s="4" t="inlineStr">
        <is>
          <t xml:space="preserve"> </t>
        </is>
      </c>
      <c r="C54" s="4" t="inlineStr">
        <is>
          <t xml:space="preserve"> </t>
        </is>
      </c>
      <c r="D54" s="4" t="inlineStr">
        <is>
          <t xml:space="preserve"> </t>
        </is>
      </c>
      <c r="E54" s="4" t="inlineStr">
        <is>
          <t xml:space="preserve"> </t>
        </is>
      </c>
    </row>
    <row r="55">
      <c r="A55" s="3" t="inlineStr">
        <is>
          <t>Net revenues:</t>
        </is>
      </c>
      <c r="B55" s="4" t="inlineStr">
        <is>
          <t xml:space="preserve"> </t>
        </is>
      </c>
      <c r="C55" s="4" t="inlineStr">
        <is>
          <t xml:space="preserve"> </t>
        </is>
      </c>
      <c r="D55" s="4" t="inlineStr">
        <is>
          <t xml:space="preserve"> </t>
        </is>
      </c>
      <c r="E55" s="4" t="inlineStr">
        <is>
          <t xml:space="preserve"> </t>
        </is>
      </c>
    </row>
    <row r="56">
      <c r="A56" s="4" t="inlineStr">
        <is>
          <t>Total net revenues</t>
        </is>
      </c>
      <c r="B56" s="5" t="n">
        <v>222114</v>
      </c>
      <c r="C56" s="5" t="n">
        <v>30564</v>
      </c>
      <c r="D56" s="4" t="inlineStr">
        <is>
          <t xml:space="preserve"> </t>
        </is>
      </c>
      <c r="E56" s="4" t="inlineStr">
        <is>
          <t xml:space="preserve"> </t>
        </is>
      </c>
    </row>
    <row r="57">
      <c r="A57" s="3" t="inlineStr">
        <is>
          <t>Operating costs and expenses:</t>
        </is>
      </c>
      <c r="B57" s="4" t="inlineStr">
        <is>
          <t xml:space="preserve"> </t>
        </is>
      </c>
      <c r="C57" s="4" t="inlineStr">
        <is>
          <t xml:space="preserve"> </t>
        </is>
      </c>
      <c r="D57" s="4" t="inlineStr">
        <is>
          <t xml:space="preserve"> </t>
        </is>
      </c>
      <c r="E57" s="4" t="inlineStr">
        <is>
          <t xml:space="preserve"> </t>
        </is>
      </c>
    </row>
    <row r="58">
      <c r="A58" s="4" t="inlineStr">
        <is>
          <t>Total operating costs</t>
        </is>
      </c>
      <c r="B58" s="5" t="n">
        <v>-147333</v>
      </c>
      <c r="C58" s="5" t="n">
        <v>-20274</v>
      </c>
      <c r="D58" s="4" t="inlineStr">
        <is>
          <t xml:space="preserve"> </t>
        </is>
      </c>
      <c r="E58" s="4" t="inlineStr">
        <is>
          <t xml:space="preserve"> </t>
        </is>
      </c>
    </row>
    <row r="59">
      <c r="A59" s="4" t="inlineStr">
        <is>
          <t>Wealth management and others</t>
        </is>
      </c>
      <c r="B59" s="4" t="inlineStr">
        <is>
          <t xml:space="preserve"> </t>
        </is>
      </c>
      <c r="C59" s="4" t="inlineStr">
        <is>
          <t xml:space="preserve"> </t>
        </is>
      </c>
      <c r="D59" s="4" t="inlineStr">
        <is>
          <t xml:space="preserve"> </t>
        </is>
      </c>
      <c r="E59" s="4" t="inlineStr">
        <is>
          <t xml:space="preserve"> </t>
        </is>
      </c>
    </row>
    <row r="60">
      <c r="A60" s="3" t="inlineStr">
        <is>
          <t>Net revenues:</t>
        </is>
      </c>
      <c r="B60" s="4" t="inlineStr">
        <is>
          <t xml:space="preserve"> </t>
        </is>
      </c>
      <c r="C60" s="4" t="inlineStr">
        <is>
          <t xml:space="preserve"> </t>
        </is>
      </c>
      <c r="D60" s="4" t="inlineStr">
        <is>
          <t xml:space="preserve"> </t>
        </is>
      </c>
      <c r="E60" s="4" t="inlineStr">
        <is>
          <t xml:space="preserve"> </t>
        </is>
      </c>
    </row>
    <row r="61">
      <c r="A61" s="4" t="inlineStr">
        <is>
          <t>Total net revenues</t>
        </is>
      </c>
      <c r="B61" s="5" t="n">
        <v>62966</v>
      </c>
      <c r="C61" s="5" t="n">
        <v>8663</v>
      </c>
      <c r="D61" s="5" t="n">
        <v>114440</v>
      </c>
      <c r="E61" s="5" t="n">
        <v>188741</v>
      </c>
    </row>
    <row r="62">
      <c r="A62" s="3" t="inlineStr">
        <is>
          <t>Operating costs and expenses:</t>
        </is>
      </c>
      <c r="B62" s="4" t="inlineStr">
        <is>
          <t xml:space="preserve"> </t>
        </is>
      </c>
      <c r="C62" s="4" t="inlineStr">
        <is>
          <t xml:space="preserve"> </t>
        </is>
      </c>
      <c r="D62" s="4" t="inlineStr">
        <is>
          <t xml:space="preserve"> </t>
        </is>
      </c>
      <c r="E62" s="4" t="inlineStr">
        <is>
          <t xml:space="preserve"> </t>
        </is>
      </c>
    </row>
    <row r="63">
      <c r="A63" s="4" t="inlineStr">
        <is>
          <t>Total operating costs</t>
        </is>
      </c>
      <c r="B63" s="6" t="n">
        <v>-17031</v>
      </c>
      <c r="C63" s="7" t="n">
        <v>-2343</v>
      </c>
      <c r="D63" s="6" t="n">
        <v>-20285</v>
      </c>
      <c r="E63" s="6" t="n">
        <v>-5505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Payables and Accrued Expenses (Tables)</t>
        </is>
      </c>
      <c r="B1" s="2" t="inlineStr">
        <is>
          <t>12 Months Ended</t>
        </is>
      </c>
    </row>
    <row r="2">
      <c r="B2" s="2" t="inlineStr">
        <is>
          <t>Jun. 30, 2024</t>
        </is>
      </c>
    </row>
    <row r="3">
      <c r="A3" s="3" t="inlineStr">
        <is>
          <t>Other Payables and Accrued Expenses [Abstract]</t>
        </is>
      </c>
      <c r="B3" s="4" t="inlineStr">
        <is>
          <t xml:space="preserve"> </t>
        </is>
      </c>
    </row>
    <row r="4">
      <c r="A4" s="4" t="inlineStr">
        <is>
          <t>Schedule of Components of Other Payables and Accrued Expenses</t>
        </is>
      </c>
      <c r="B4" s="4" t="inlineStr">
        <is>
          <t xml:space="preserve">Components of other payables
and accrued expenses are as follows:
As of June 30,
2023 2024
RMB RMB
Business and other tax payables 493 84,874
Refundable deposits from employees and agents - 17,762
Professional fees - 8,539
Accrued expenses to third parties 1,600 26,082
Contributions from members of eHuzhu mutual aid program (Note 2(c)) - 36,460
Others 673 6,792
Total 2,766 180,5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n. 30, 2024</t>
        </is>
      </c>
    </row>
    <row r="3">
      <c r="A3" s="3" t="inlineStr">
        <is>
          <t>Income Taxes [Abstract]</t>
        </is>
      </c>
      <c r="B3" s="4" t="inlineStr">
        <is>
          <t xml:space="preserve"> </t>
        </is>
      </c>
    </row>
    <row r="4">
      <c r="A4" s="4" t="inlineStr">
        <is>
          <t>Schedule of Movements of Unrecognized Tax Benefits</t>
        </is>
      </c>
      <c r="B4" s="4" t="inlineStr">
        <is>
          <t xml:space="preserve">The movements of unrecognized
tax benefits are as follows:
RMB
Balance as of June 30, 2021 12,100
Increase in unrecognized tax benefits 1,400
Decrease in tax positions -
Balance as of June 30, 2022 13,500
Increase in unrecognized tax benefits 260
Decrease in tax positions -
Balance as of June 30, 2023 13,760
Increase due to acquisition of AIX 34,368
Increase in unrecognized tax benefits 1,883
Decrease in tax positions (4,646 )
Balance as of June 30, 2024 45,365 </t>
        </is>
      </c>
    </row>
    <row r="5">
      <c r="A5" s="4" t="inlineStr">
        <is>
          <t>Schedule of Income Tax (Benefits) Expenses</t>
        </is>
      </c>
      <c r="B5" s="4" t="inlineStr">
        <is>
          <t xml:space="preserve">Income tax (benefit) expense
are comprised of the following:
Year Ended June 30,
2022 2023 2024
RMB RMB RMB
Current tax expense 1,464 1,160 3,634
Deferred tax (benefit) expense (2,389 ) 7,425 9,311
Income tax (benefit) expense (925 ) 8,585 12,945 </t>
        </is>
      </c>
    </row>
    <row r="6">
      <c r="A6" s="4" t="inlineStr">
        <is>
          <t>Schedule of Deferred Income Tax Assets and Liabilities</t>
        </is>
      </c>
      <c r="B6" s="4" t="inlineStr">
        <is>
          <t xml:space="preserve">The principal components
of the deferred income tax assets and liabilities are as follows:
As of June 30,
2023 2024
RMB RMB
Deferred tax assets:
Operating loss carryforward 26,104 139,726
Deductible research and development expenses 628 5,204
Advertising expense 7,931 6,538
Allowance for doubtful accounts, credit losses and impairment losses 1,723 -
Other temporary book/tax differences 1,850 -
Valuation allowances (21,684 ) (116,218 )
Total 16,552 35,250
Deferred tax liabilities:
Fair value adjustments in relation to short-term investments - 13,954
Estimated profit arising from future renewal commissions - 92,964
PRC dividend withholding taxes - 26,730
Fair value adjustments of long-lived assets from business acquisition - 103,426
Total - 237,074 </t>
        </is>
      </c>
    </row>
    <row r="7">
      <c r="A7" s="4" t="inlineStr">
        <is>
          <t>Schedule of Reconciliation between the Provision for Income Taxes</t>
        </is>
      </c>
      <c r="B7" s="4" t="inlineStr">
        <is>
          <t>Reconciliation between the
provision for income taxes computed by applying the PRC enterprise income rate of 25% to net income before income taxes and income of
affiliates, and the actual provision for income taxes is as follows:
Year Ended June 30,
2022 2023 2024
RMB RMB RMB
Loss from operations in mainland China (60,049 ) (32,676 ) 64,307
Loss from operations in Hong Kong and others (1,543 ) (2,316 ) (562,312 )
Loss from continuing operations before income taxes and share of loss of affiliates (61,592 ) (34,992 ) (498,005 )
Statutory tax rate 25 % 25 % 25 %
Income tax benefits at statutory tax rate (15,398 ) (8,748 ) (124,501 )
Deferred tax effect of tax rate change 768 (5,751 ) -
True-up temporary book/tax differences - 2,123 -
Disposal of a subsidiary - (6,561 ) -
Expenses not deductible for tax purposes:
— Entertainment - - 1,192
— Other 695 500 350
Effect of tax holidays on concessionary rates granted to PRC entities 7,186 3,262 (2,861 )
Effect of different tax rates of entities operating in other jurisdictions 385 579 112,158
Change in valuation allowance 3,775 23,051 24,671
Net effect of fair value changes* - - 19,672
Unrecognized tax benefits arising from certain transfer pricing arrangements 1,400 260 (18,096 )
Other 264 (130 ) 360
Income tax (benefit) expense (925 ) 8,585 12,945
* The net effect of fair value changes for the year ended June 30, 2024 is primarily arising from fair
value changes in contingent consideration and equity interests held by the Grou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Jun. 30, 2024</t>
        </is>
      </c>
    </row>
    <row r="3">
      <c r="A3" s="3" t="inlineStr">
        <is>
          <t>Net Loss Per Share [Abstract]</t>
        </is>
      </c>
      <c r="B3" s="4" t="inlineStr">
        <is>
          <t xml:space="preserve"> </t>
        </is>
      </c>
    </row>
    <row r="4">
      <c r="A4" s="4" t="inlineStr">
        <is>
          <t>Schedule of Basic and Diluted Net Income Per Ordinary Share</t>
        </is>
      </c>
      <c r="B4" s="4" t="inlineStr">
        <is>
          <t>The computation of basic
and diluted net income per ordinary share is as follows:
Year Ended June 30,
2022 2023 2024
RMB RMB RMB
Basic:
Net loss (60,667 ) (43,577 ) (512,071 )
Less: Net loss attributable to the noncontrolling interests - - (222,401 )
Net loss attributable to owners of the Company (60,667 ) (43,577 ) (289,670 )
Less: Distributed earnings to New Dragon (Note 17) - - 826
Net loss attributable to ordinary shares of the Company (60,667 ) (43,577 ) (290,496 )
Weighted average number of ordinary shares outstanding 90,472,014 90,472,014 232,761,359
Basic net loss per ordinary share (0.671 ) (0.482 ) (1.244 )
Basic net loss per ADS (1.006 ) (0.722 ) (1.867 )
Year Ended June 30,
2022 2023 2024
RMB RMB RMB
Diluted:
Net loss (60,667 ) (43,577 ) (512,071 )
Less: Net loss attributable to the noncontrolling interests - - (222,401 )
Net loss attributable to owners of the Company (60,667 ) (43,577 ) (289,670 )
Less: Distributed earnings to New Dragon (Note 17) - - 826
Less: Net impact on the net income attributable to the Company’s shareholders
arising from the share-based compensation schemes of AIX - - 3,164
Net loss attributable to ordinary shares of the Company (60,667 ) (43,577 ) (293,660 )
Weighted average number of ordinary shares outstanding 90,472,014 90,472,014 232,761,359
Weighted average number of dilutive potential ordinary shares from share options and restricted share units - - -
Total 90,472,014 90,472,014 232,761,359
Diluted net loss per ordinary share (0.671 ) (0.482 ) (1.262 )
Diluted net loss per ADS (1.006 ) (0.722 ) (1.8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Risk (Tables)</t>
        </is>
      </c>
      <c r="B1" s="2" t="inlineStr">
        <is>
          <t>12 Months Ended</t>
        </is>
      </c>
    </row>
    <row r="2">
      <c r="B2" s="2" t="inlineStr">
        <is>
          <t>Jun. 30, 2024</t>
        </is>
      </c>
    </row>
    <row r="3">
      <c r="A3" s="4" t="inlineStr">
        <is>
          <t>Net Revenues [Member]</t>
        </is>
      </c>
      <c r="B3" s="4" t="inlineStr">
        <is>
          <t xml:space="preserve"> </t>
        </is>
      </c>
    </row>
    <row r="4">
      <c r="A4" s="3" t="inlineStr">
        <is>
          <t>Concentrations of Credit Risk [Line Items]</t>
        </is>
      </c>
      <c r="B4" s="4" t="inlineStr">
        <is>
          <t xml:space="preserve"> </t>
        </is>
      </c>
    </row>
    <row r="5">
      <c r="A5" s="4" t="inlineStr">
        <is>
          <t>Schedule of Concentration Risks</t>
        </is>
      </c>
      <c r="B5" s="4" t="inlineStr">
        <is>
          <t>Customers accounting for
10% or more of total net revenues excluding estimated renewal commissions are as follows:
Year ended June 30,
2022 % of 2023 % of 2024 % of
RMB RMB RMB
Company A 35,611 18.9 % * * * *
Company B 47,642 25.2 % 15,360 13.4 % * *
Company C * * 14,631 12.8 % * *
Company D — — — — 132,995 11.2 %
Subtotal 83,253 44.1 % 29,991 26.2 % 132,995 11.2 %
* represented less than 10% of total net revenues for the year.</t>
        </is>
      </c>
    </row>
    <row r="6">
      <c r="A6" s="4" t="inlineStr">
        <is>
          <t>Accounts Receivable [Member]</t>
        </is>
      </c>
      <c r="B6" s="4" t="inlineStr">
        <is>
          <t xml:space="preserve"> </t>
        </is>
      </c>
    </row>
    <row r="7">
      <c r="A7" s="3" t="inlineStr">
        <is>
          <t>Concentrations of Credit Risk [Line Items]</t>
        </is>
      </c>
      <c r="B7" s="4" t="inlineStr">
        <is>
          <t xml:space="preserve"> </t>
        </is>
      </c>
    </row>
    <row r="8">
      <c r="A8" s="4" t="inlineStr">
        <is>
          <t>Schedule of Concentration Risks</t>
        </is>
      </c>
      <c r="B8" s="4" t="inlineStr">
        <is>
          <t>Customers which accounted
for 10% or more of gross accounts receivable plus certain amount of contract assets that are accounted for on a customer-base (“Such
Accounts Receivable”) are as follows:
As of June 30,
2023 % 2024 %
RMB RMB
Company A 20,311 54.0 % * *
Company D — — 41,117 12.2 %
Subtotal 20,311 54.0 % 41,117 12.2 %
* represented less than 10% of Such Accounts Receivable as of the year e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Compensation [Abstract]</t>
        </is>
      </c>
      <c r="B3" s="4" t="inlineStr">
        <is>
          <t xml:space="preserve"> </t>
        </is>
      </c>
    </row>
    <row r="4">
      <c r="A4" s="4" t="inlineStr">
        <is>
          <t>Schedule of Total Outstanding Options</t>
        </is>
      </c>
      <c r="B4" s="4" t="inlineStr">
        <is>
          <t xml:space="preserve">For the year ended June 30,
2024, changes in the status of total outstanding options, were as follows: Number of Weighted Weighted Aggregate Outstanding as of June 30, 2023 — — — — Addition due to acquisition of AIX 4,000,000 0.2305 4.69 — Outstanding as of June 30, 2024 4,000,000 0.2305 4.69 — </t>
        </is>
      </c>
    </row>
    <row r="5">
      <c r="A5" s="4" t="inlineStr">
        <is>
          <t>Schedule of Activity of the Service-Based RSUs</t>
        </is>
      </c>
      <c r="B5" s="4" t="inlineStr">
        <is>
          <t xml:space="preserve">A summary of the activity
of the service-based RSUs for the year ended June 30, 2024 is presented as follows:
Number of restricted shares Weighted average fair
value US$
Unvested as of June 30, 2023 — —
Granted — —
Addition due to acquisition of AIX 536,990 3,410
vested — —
Forfeited — —
Unvested as of June 30, 2024 536,990 3,410 </t>
        </is>
      </c>
    </row>
    <row r="6">
      <c r="A6" s="4" t="inlineStr">
        <is>
          <t>Schedule of Share Options Outstanding and Activity</t>
        </is>
      </c>
      <c r="B6" s="4" t="inlineStr">
        <is>
          <t xml:space="preserve">A summary of share options
outstanding as of June 30, 2024, and activity during the year then ended, is presented below: Number of Weighted Weighted Aggregate Outstanding as of June 30, 2023 — — — — Granted — — — — Addition due to acquisition of AIX 11,300,000 0.0500 3.59 3,192 Exercised - — — — Forfeited (1,861,820 ) — — — Outstanding as of June 30, 2024 9,438,180 0.0500 3.09 467 Number of Weighted Weighted Aggregate Outstanding as of June 30, 2023 — — — — Granted 9,017,413 0.0007 4.11 40.753 Addition due to acquisition of AIX — — — — Exercised - — — — Forfeited (7,537,960 ) — — — Outstanding as of June 30, 2024 1,479,453 0.0007 3.75 1,962 Number of Weighted Weighted Aggregate Outstanding as of June 30, 2023 — — — — Granted 18,088,000 0.1181 3.29 921 Addition due to acquisition of AIX — — — — Exercised — — — — Forfeited 5,607,280 — — — Outstanding as of June 30, 2024 12,480,720 0.1181 3.09 — Number of Weighted Weighted Aggregate Outstanding as of June 30, 2023 — — — — Granted 800,000 0.05 3.29 95 Addition due to acquisition of AIX — — — — Exercised — — — — Forfeited 320,000 — — — Outstanding as of June 30, 2024 480,000 0.05 3.09 24 Number of Weighted Weighted Aggregate Outstanding as of June 30, 2023 — — — — Granted 4,930,000 0.05 3.10 323 Addition due to acquisition of AIX — — — — Exercised — — — — Forfeited 1,972,000 — — — Outstanding as of June 30, 2024 2,958,000 0.05 3.09 146 </t>
        </is>
      </c>
    </row>
    <row r="7">
      <c r="A7" s="4" t="inlineStr">
        <is>
          <t>Schedule of Fair Value Options on the Grant Date</t>
        </is>
      </c>
      <c r="B7" s="4" t="inlineStr">
        <is>
          <t xml:space="preserve">The assumptions used
in determining the fair value of the 2024 Options on the grant date were as follows: Assumptions February 20, Expected dividend yield (Note i) 0.00 % Risk-free interest rates (Note ii) 4.31 % Expected volatility (Note iii) 70.10 % Expected life in years (Note iv) 4.11 Exercise multiple (Note v) 1 Fair value of options on grant date US$ 4.52
Assumptions April 16,
Expected dividend yield (Note i) 3.22 %
Risk-free interest rates (Note ii) 4.81 %
Expected volatility (Note iii) 59.78 %
Expected life in years (Note iv) 3.29
Exercise multiple (Note v) 1
Fair value of options on grant date US$0.0834~US$0.0839
Assumptions April 16,
Expected dividend yield (Note i) 3.22 %
Risk-free interest rates (Note ii) 4.81 %
Expected volatility (Note iii) 59.78 %
Expected life in years (Note iv) 3.29
Exercise multiple (Note v) 1
Fair value of options on grant date US$0.1182~US$0.1204
Assumptions June 25,
Expected dividend yield (Note i) 3.22 %
Risk-free interest rates (Note ii) 4.44 %
Expected volatility (Note iii) 60.61 %
Expected life in years (Note iv) 3.1
Exercise multiple (Note v) 1
Fair value of options on grant date US$0.0711~US$0.07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Group’s Operations by Business Segment</t>
        </is>
      </c>
      <c r="B4" s="4" t="inlineStr">
        <is>
          <t xml:space="preserve">The following table shows
the Group’s operations by business segment for the years ended June 30, 2022, 2023 and 2024.
Year ended June 30,
2022 2023 2024 2024
RMB RMB RMB US$
Net revenues
Insurance Agency - - 900,246 123,877
Claims Adjusting - - 222,114 30,564
Wealth Management 188,741 114,440 62,966 8,663
Total net revenues 188,741 114,440 1,185,326 163,104
Operating costs and expenses
Insurance Agency - - (889,185 ) (122,356 )
Claims Adjusting - - (219,417 ) (30,193 )
Wealth Management (262,844 ) (173,244 ) (111,077 ) (15,283 )
Subtotal (262,844 ) (173,244 ) (1,219,679 ) (167,832 )
Loss from operations before goodwill impairment
Insurance Agency - - 11,061 1,521
Claims Adjusting - - 2,697 371
Wealth Management (74,103 ) (58,804 ) (48,111 ) (6,620 )
Subtotal (74,103 ) (58,804 ) (34,353 ) (4,728 )
Impairment loss on goodwill - - (426,410 ) (58,676 )
Loss from operations (74,103 ) (58,804 ) (460,763 ) (63,404 )
Total other income (loss) 12,511 23,812 (37,242 ) (5,124 )
Loss before income taxes and share of loss of affiliates (61,592 ) (34,992 ) (498,005 ) (68,528 )
Income tax benefit (expense) 925 (8,585 ) (12,945 ) (1,781 )
Share of loss of affiliates - - (1,121 ) (154 )
Net loss (60,667 ) (43,577 ) (512,071 ) (70,463 )
As of June 30,
2023 2024 2024
RMB RMB US$
Segment assets
Insurance Agency - 3,678,861 506,229
Claims Adjusting - 359,374 49,452
Wealth Management 264,543 239,643 32,976
Total assets 264,543 4,277,878 588,65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chedule I—Condensed Financial Information of the Company (Tables)</t>
        </is>
      </c>
      <c r="B1" s="2" t="inlineStr">
        <is>
          <t>12 Months Ended</t>
        </is>
      </c>
    </row>
    <row r="2">
      <c r="B2" s="2" t="inlineStr">
        <is>
          <t>Jun. 30, 2024</t>
        </is>
      </c>
    </row>
    <row r="3">
      <c r="A3" s="3" t="inlineStr">
        <is>
          <t>Schedule I—Condensed Financial Information of the Company [Abstract]</t>
        </is>
      </c>
      <c r="B3" s="4" t="inlineStr">
        <is>
          <t xml:space="preserve"> </t>
        </is>
      </c>
    </row>
    <row r="4">
      <c r="A4" s="4" t="inlineStr">
        <is>
          <t>Schedule of Balance Sheets</t>
        </is>
      </c>
      <c r="B4" s="4" t="inlineStr">
        <is>
          <t xml:space="preserve">Balance Sheets
As of June 30,
2023 2024 2024
RMB RMB US$
ASSETS:
Current assets:
Cash and cash equivalents 2,605 11,792 1,623
Amounts due from subsidiaries 809 1,210 167
Total current assets 3,414 13,002 1,790
Investments in subsidiaries 213,620 1,318,077 181,373
Total assets 217,034 1,331,079 183,163
LIABILITIES AND EQUITY:
LIABILITIES:
Current liabilities:
Accrued payroll - 163 24
Total current liabilities - 163 24
Total liabilities - 163 24
Mezzanine equity - 45,794 6,301
EQUITY:
Ordinary shares (Authorized shares:1,950,000,000 at US$0.001 each; issued 90,472,014 and 376,581,138 shares, of which 90,472,014 and 370,551,728 shares were outstanding as of June 30, 2023 and 2024, respectively) 600 2,617 360
Treasury stock - (29 ) (4 )
Additional paid-in capital 224,694 1,583,017 217,830
Retained earnings (8,427 ) (298,190 ) (41,032 )
Accumulated other comprehensive income 167 (2,293 ) (316 )
Total equity 217,034 1,285,122 176,838
Total liabilities, mezzanine equity and equity 217,034 1,331,079 183,163 </t>
        </is>
      </c>
    </row>
    <row r="5">
      <c r="A5" s="4" t="inlineStr">
        <is>
          <t>Schedule of Condensed Statements of Operations and Comprehensive Income (loss)</t>
        </is>
      </c>
      <c r="B5" s="4" t="inlineStr">
        <is>
          <t xml:space="preserve">Statements of Operations and Comprehensive Loss
Years ended June 30,
2022 2023 2024 2024
RMB RMB RMB US$
General and administrative expenses (1,610 ) (2,084 ) (5,759 ) (792 )
Other income, net 227 286 681 93
Equity in loss of subsidiaries (59,220 ) (41,771 ) (284,592 ) (39,161 )
Loss before income taxes (60,603 ) (43,569 ) (289,670 ) (39,860 )
Income tax expense (64 ) (8 ) - -
Net loss (60,667 ) (43,577 ) (289,670 ) (39,860 )
Other comprehensive income, net of tax: Foreign currency translation adjustments 417 560 (2,460 ) (339 )
Total Comprehensive loss (60,250 ) (43,017 ) (292,130 ) (40,199 ) </t>
        </is>
      </c>
    </row>
    <row r="6">
      <c r="A6" s="4" t="inlineStr">
        <is>
          <t>Schedule of Statements of Cash Flows</t>
        </is>
      </c>
      <c r="B6" s="4" t="inlineStr">
        <is>
          <t xml:space="preserve">Statements of Cash Flows
Year Ended June 30,
2022 2023 2024 2024
RMB RMB RMB US$
Cash flow from operating activities:
Net loss (60,667 ) (43,577 ) (289,670 ) (39,860 )
Adjustments to reconcile net loss to net cash used in operating activities:
Equity in earnings of subsidiaries and an affiliate 59,282 41,791 284,592 39,161
Compensation expenses associated with stock options - - - -
Other non-cash adjustments - - 6 1
Changes in operating assets and liabilities: - - - -
Other receivables (78 ) (731 ) (401 ) (55 )
Other payables and accrued expense 8 (218 ) 163 23
Net cash used in operating activities (1,455 ) (2,735 ) (5,310 ) (730 )
Cash flows from investing activities:
Capital contribution to a subsidiary - (6,952 ) - -
Net cash used in investing activities - (6,952 ) - -
Cash flows from financing activities:
Proceeds on exercise of stock options - - 44,968 6,188
Payment for purchase of non-controlling interests - - (20,623 ) (2,838 )
Payment for repurchase of ordinary shares - - (10,028 ) (1,380 )
Net cash generated from financing activities - - 14,317 1,970
Net (decrease) increase in cash and cash equivalents (1,455 ) (9,687 ) 9,007 1,240
Cash and cash equivalents and restricted cash at beginning of year 12,770 11,732 2,605 358
Effect of exchange rate changes on cash and cash equivalents 417 560 180 25
Cash and cash equivalents and restricted cash at the end of the year 11,732 2,605 11,792 1,6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6" customWidth="1" min="5" max="5"/>
    <col width="14" customWidth="1" min="6" max="6"/>
  </cols>
  <sheetData>
    <row r="1">
      <c r="A1" s="1" t="inlineStr">
        <is>
          <t>Organization and Description of Business (Details) - CNY (¥) ¥ in Thousands</t>
        </is>
      </c>
      <c r="E1" s="2" t="inlineStr">
        <is>
          <t>12 Months Ended</t>
        </is>
      </c>
    </row>
    <row r="2">
      <c r="B2" s="2" t="inlineStr">
        <is>
          <t>Dec. 31, 2023</t>
        </is>
      </c>
      <c r="C2" s="2" t="inlineStr">
        <is>
          <t>Dec. 27, 2023</t>
        </is>
      </c>
      <c r="D2" s="2" t="inlineStr">
        <is>
          <t>Sep. 01, 2018</t>
        </is>
      </c>
      <c r="E2" s="2" t="inlineStr">
        <is>
          <t>Jun. 30, 2024</t>
        </is>
      </c>
      <c r="F2" s="2" t="inlineStr">
        <is>
          <t>Dec. 22, 2023</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ion date</t>
        </is>
      </c>
      <c r="B4" s="4" t="inlineStr">
        <is>
          <t xml:space="preserve"> </t>
        </is>
      </c>
      <c r="C4" s="4" t="inlineStr">
        <is>
          <t xml:space="preserve"> </t>
        </is>
      </c>
      <c r="D4" s="4" t="inlineStr">
        <is>
          <t xml:space="preserve"> </t>
        </is>
      </c>
      <c r="E4" s="4" t="inlineStr">
        <is>
          <t>Mar. 29,  2019</t>
        </is>
      </c>
      <c r="F4" s="4" t="inlineStr">
        <is>
          <t xml:space="preserve"> </t>
        </is>
      </c>
    </row>
    <row r="5">
      <c r="A5" s="4" t="inlineStr">
        <is>
          <t>Ordinary shares issued (in Shares)</t>
        </is>
      </c>
      <c r="B5" s="5" t="n">
        <v>284113314</v>
      </c>
      <c r="C5" s="4" t="inlineStr">
        <is>
          <t xml:space="preserve"> </t>
        </is>
      </c>
      <c r="D5" s="4" t="inlineStr">
        <is>
          <t xml:space="preserve"> </t>
        </is>
      </c>
      <c r="E5" s="4" t="inlineStr">
        <is>
          <t xml:space="preserve"> </t>
        </is>
      </c>
      <c r="F5" s="4" t="inlineStr">
        <is>
          <t xml:space="preserve"> </t>
        </is>
      </c>
    </row>
    <row r="6">
      <c r="A6" s="4" t="inlineStr">
        <is>
          <t>Shares issued</t>
        </is>
      </c>
      <c r="B6" s="4" t="inlineStr">
        <is>
          <t xml:space="preserve"> </t>
        </is>
      </c>
      <c r="C6" s="10" t="n">
        <v>0.7667</v>
      </c>
      <c r="D6" s="4" t="inlineStr">
        <is>
          <t xml:space="preserve"> </t>
        </is>
      </c>
      <c r="E6" s="4" t="inlineStr">
        <is>
          <t xml:space="preserve"> </t>
        </is>
      </c>
      <c r="F6" s="4" t="inlineStr">
        <is>
          <t xml:space="preserve"> </t>
        </is>
      </c>
    </row>
    <row r="7">
      <c r="A7" s="4" t="inlineStr">
        <is>
          <t>Voting interest</t>
        </is>
      </c>
      <c r="B7" s="4" t="inlineStr">
        <is>
          <t xml:space="preserve"> </t>
        </is>
      </c>
      <c r="C7" s="11" t="n">
        <v>0.5</v>
      </c>
      <c r="D7" s="4" t="inlineStr">
        <is>
          <t xml:space="preserve"> </t>
        </is>
      </c>
      <c r="E7" s="4" t="inlineStr">
        <is>
          <t xml:space="preserve"> </t>
        </is>
      </c>
      <c r="F7" s="4" t="inlineStr">
        <is>
          <t xml:space="preserve"> </t>
        </is>
      </c>
    </row>
    <row r="8">
      <c r="A8" s="4" t="inlineStr">
        <is>
          <t>Fanhua Puyi Fund Sales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4" t="inlineStr">
        <is>
          <t xml:space="preserve"> </t>
        </is>
      </c>
      <c r="E10" s="10" t="n">
        <v>0.1541</v>
      </c>
      <c r="F10" s="10" t="n">
        <v>0.1541</v>
      </c>
    </row>
    <row r="11">
      <c r="A11" s="4" t="inlineStr">
        <is>
          <t>Selling Shareholders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issued (in Shares)</t>
        </is>
      </c>
      <c r="B13" s="4" t="inlineStr">
        <is>
          <t xml:space="preserve"> </t>
        </is>
      </c>
      <c r="C13" s="5" t="n">
        <v>284113314</v>
      </c>
      <c r="D13" s="4" t="inlineStr">
        <is>
          <t xml:space="preserve"> </t>
        </is>
      </c>
      <c r="E13" s="4" t="inlineStr">
        <is>
          <t xml:space="preserve"> </t>
        </is>
      </c>
      <c r="F13" s="4" t="inlineStr">
        <is>
          <t xml:space="preserve"> </t>
        </is>
      </c>
    </row>
    <row r="14">
      <c r="A14" s="4" t="inlineStr">
        <is>
          <t>AIX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s owned</t>
        </is>
      </c>
      <c r="B16" s="4" t="inlineStr">
        <is>
          <t xml:space="preserve"> </t>
        </is>
      </c>
      <c r="C16" s="4" t="inlineStr">
        <is>
          <t xml:space="preserve"> </t>
        </is>
      </c>
      <c r="D16" s="10" t="n">
        <v>0.0446</v>
      </c>
      <c r="E16" s="4" t="inlineStr">
        <is>
          <t xml:space="preserve"> </t>
        </is>
      </c>
      <c r="F16" s="4" t="inlineStr">
        <is>
          <t xml:space="preserve"> </t>
        </is>
      </c>
    </row>
    <row r="17">
      <c r="A17" s="4" t="inlineStr">
        <is>
          <t>Percentage of equity interest repurchases</t>
        </is>
      </c>
      <c r="B17" s="4" t="inlineStr">
        <is>
          <t xml:space="preserve"> </t>
        </is>
      </c>
      <c r="C17" s="4" t="inlineStr">
        <is>
          <t xml:space="preserve"> </t>
        </is>
      </c>
      <c r="D17" s="4" t="inlineStr">
        <is>
          <t xml:space="preserve"> </t>
        </is>
      </c>
      <c r="E17" s="4" t="inlineStr">
        <is>
          <t xml:space="preserve"> </t>
        </is>
      </c>
      <c r="F17" s="10" t="n">
        <v>0.0446</v>
      </c>
    </row>
    <row r="18">
      <c r="A18" s="4" t="inlineStr">
        <is>
          <t>Percentage of equity interests</t>
        </is>
      </c>
      <c r="B18" s="4" t="inlineStr">
        <is>
          <t xml:space="preserve"> </t>
        </is>
      </c>
      <c r="C18" s="10" t="n">
        <v>0.501</v>
      </c>
      <c r="D18" s="4" t="inlineStr">
        <is>
          <t xml:space="preserve"> </t>
        </is>
      </c>
      <c r="E18" s="4" t="inlineStr">
        <is>
          <t xml:space="preserve"> </t>
        </is>
      </c>
      <c r="F18" s="4" t="inlineStr">
        <is>
          <t xml:space="preserve"> </t>
        </is>
      </c>
    </row>
    <row r="19">
      <c r="A19" s="4" t="inlineStr">
        <is>
          <t>Equity interests (in Yuan Renminbi)</t>
        </is>
      </c>
      <c r="B19" s="4" t="inlineStr">
        <is>
          <t xml:space="preserve"> </t>
        </is>
      </c>
      <c r="C19" s="4" t="inlineStr">
        <is>
          <t xml:space="preserve"> </t>
        </is>
      </c>
      <c r="D19" s="4" t="inlineStr">
        <is>
          <t xml:space="preserve"> </t>
        </is>
      </c>
      <c r="E19" s="4" t="inlineStr">
        <is>
          <t xml:space="preserve"> </t>
        </is>
      </c>
      <c r="F19" s="6" t="n">
        <v>10463</v>
      </c>
    </row>
    <row r="20">
      <c r="A20" s="4" t="inlineStr">
        <is>
          <t>Ordinary shares issued (in Shares)</t>
        </is>
      </c>
      <c r="B20" s="5" t="n">
        <v>284113314</v>
      </c>
      <c r="C20" s="5" t="n">
        <v>568226628</v>
      </c>
      <c r="D20" s="4" t="inlineStr">
        <is>
          <t xml:space="preserve"> </t>
        </is>
      </c>
      <c r="E20" s="4" t="inlineStr">
        <is>
          <t xml:space="preserve"> </t>
        </is>
      </c>
      <c r="F20" s="4" t="inlineStr">
        <is>
          <t xml:space="preserve"> </t>
        </is>
      </c>
    </row>
    <row r="21">
      <c r="A21" s="4" t="inlineStr">
        <is>
          <t>American depositary shares percentage</t>
        </is>
      </c>
      <c r="B21" s="4" t="inlineStr">
        <is>
          <t xml:space="preserve"> </t>
        </is>
      </c>
      <c r="C21" s="4" t="inlineStr">
        <is>
          <t xml:space="preserve"> </t>
        </is>
      </c>
      <c r="D21" s="4" t="inlineStr">
        <is>
          <t xml:space="preserve"> </t>
        </is>
      </c>
      <c r="E21" s="10" t="n">
        <v>0.5165</v>
      </c>
      <c r="F21" s="4" t="inlineStr">
        <is>
          <t xml:space="preserve"> </t>
        </is>
      </c>
    </row>
    <row r="22">
      <c r="A22" s="4" t="inlineStr">
        <is>
          <t>Selling Sharehold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quity interests</t>
        </is>
      </c>
      <c r="B24" s="4" t="inlineStr">
        <is>
          <t xml:space="preserve"> </t>
        </is>
      </c>
      <c r="C24" s="10" t="n">
        <v>0.7667</v>
      </c>
      <c r="D24" s="4" t="inlineStr">
        <is>
          <t xml:space="preserve"> </t>
        </is>
      </c>
      <c r="E24" s="4" t="inlineStr">
        <is>
          <t xml:space="preserve"> </t>
        </is>
      </c>
      <c r="F24" s="4" t="inlineStr">
        <is>
          <t xml:space="preserve"> </t>
        </is>
      </c>
    </row>
    <row r="25">
      <c r="A25" s="4" t="inlineStr">
        <is>
          <t>Puyi Fund to Fanhua [Member] | Fanhua Puyi Fund Sales Co., 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and Description of Busine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quity interests</t>
        </is>
      </c>
      <c r="B27" s="4" t="inlineStr">
        <is>
          <t xml:space="preserve"> </t>
        </is>
      </c>
      <c r="C27" s="4" t="inlineStr">
        <is>
          <t xml:space="preserve"> </t>
        </is>
      </c>
      <c r="D27" s="4" t="inlineStr">
        <is>
          <t xml:space="preserve"> </t>
        </is>
      </c>
      <c r="E27" s="4" t="inlineStr">
        <is>
          <t xml:space="preserve"> </t>
        </is>
      </c>
      <c r="F27" s="10" t="n">
        <v>0.04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c r="F2" s="2" t="inlineStr">
        <is>
          <t>Jul. 01,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ceivables</t>
        </is>
      </c>
      <c r="B4" s="6" t="n">
        <v>10416</v>
      </c>
      <c r="C4" s="4" t="inlineStr">
        <is>
          <t xml:space="preserve"> </t>
        </is>
      </c>
      <c r="D4" s="4" t="inlineStr">
        <is>
          <t xml:space="preserve"> </t>
        </is>
      </c>
      <c r="E4" s="4" t="inlineStr">
        <is>
          <t xml:space="preserve"> </t>
        </is>
      </c>
      <c r="F4" s="4" t="inlineStr">
        <is>
          <t xml:space="preserve"> </t>
        </is>
      </c>
    </row>
    <row r="5">
      <c r="A5" s="4" t="inlineStr">
        <is>
          <t>Entrustment deposit</t>
        </is>
      </c>
      <c r="B5" s="5" t="n">
        <v>37504</v>
      </c>
      <c r="C5" s="4" t="inlineStr">
        <is>
          <t xml:space="preserve"> </t>
        </is>
      </c>
      <c r="D5" s="4" t="inlineStr">
        <is>
          <t xml:space="preserve"> </t>
        </is>
      </c>
      <c r="E5" s="4" t="inlineStr">
        <is>
          <t xml:space="preserve"> </t>
        </is>
      </c>
      <c r="F5" s="4" t="inlineStr">
        <is>
          <t xml:space="preserve"> </t>
        </is>
      </c>
    </row>
    <row r="6">
      <c r="A6" s="4" t="inlineStr">
        <is>
          <t>Guarantee deposits</t>
        </is>
      </c>
      <c r="B6" s="5" t="n">
        <v>26783</v>
      </c>
      <c r="C6" s="4" t="inlineStr">
        <is>
          <t xml:space="preserve"> </t>
        </is>
      </c>
      <c r="D6" s="4" t="inlineStr">
        <is>
          <t xml:space="preserve"> </t>
        </is>
      </c>
      <c r="E6" s="4" t="inlineStr">
        <is>
          <t xml:space="preserve"> </t>
        </is>
      </c>
      <c r="F6" s="4" t="inlineStr">
        <is>
          <t xml:space="preserve"> </t>
        </is>
      </c>
    </row>
    <row r="7">
      <c r="A7" s="4" t="inlineStr">
        <is>
          <t>Impairment loss on goodwill</t>
        </is>
      </c>
      <c r="B7" s="5" t="n">
        <v>426410</v>
      </c>
      <c r="C7" s="7" t="n">
        <v>58676</v>
      </c>
      <c r="D7" s="4" t="inlineStr">
        <is>
          <t xml:space="preserve"> </t>
        </is>
      </c>
      <c r="E7" s="4" t="inlineStr">
        <is>
          <t xml:space="preserve"> </t>
        </is>
      </c>
      <c r="F7" s="4" t="inlineStr">
        <is>
          <t xml:space="preserve"> </t>
        </is>
      </c>
    </row>
    <row r="8">
      <c r="A8" s="4" t="inlineStr">
        <is>
          <t>Investment loss</t>
        </is>
      </c>
      <c r="B8" s="5" t="n">
        <v>79</v>
      </c>
      <c r="C8" s="4" t="inlineStr">
        <is>
          <t xml:space="preserve"> </t>
        </is>
      </c>
      <c r="D8" s="4" t="inlineStr">
        <is>
          <t xml:space="preserve"> </t>
        </is>
      </c>
      <c r="E8" s="4" t="inlineStr">
        <is>
          <t xml:space="preserve"> </t>
        </is>
      </c>
      <c r="F8" s="4" t="inlineStr">
        <is>
          <t xml:space="preserve"> </t>
        </is>
      </c>
    </row>
    <row r="9">
      <c r="A9" s="4" t="inlineStr">
        <is>
          <t>Disposal of subsidiaries</t>
        </is>
      </c>
      <c r="B9" s="5" t="n">
        <v>-6438</v>
      </c>
      <c r="C9" s="4" t="inlineStr">
        <is>
          <t xml:space="preserve"> </t>
        </is>
      </c>
      <c r="D9" s="4" t="inlineStr">
        <is>
          <t xml:space="preserve"> </t>
        </is>
      </c>
      <c r="E9" s="4" t="inlineStr">
        <is>
          <t xml:space="preserve"> </t>
        </is>
      </c>
      <c r="F9" s="4" t="inlineStr">
        <is>
          <t xml:space="preserve"> </t>
        </is>
      </c>
    </row>
    <row r="10">
      <c r="A10" s="4" t="inlineStr">
        <is>
          <t>Principal amount</t>
        </is>
      </c>
      <c r="B10" s="5" t="n">
        <v>125000</v>
      </c>
      <c r="C10" s="4" t="inlineStr">
        <is>
          <t xml:space="preserve"> </t>
        </is>
      </c>
      <c r="D10" s="4" t="inlineStr">
        <is>
          <t xml:space="preserve"> </t>
        </is>
      </c>
      <c r="E10" s="4" t="inlineStr">
        <is>
          <t xml:space="preserve"> </t>
        </is>
      </c>
      <c r="F10" s="4" t="inlineStr">
        <is>
          <t xml:space="preserve"> </t>
        </is>
      </c>
    </row>
    <row r="11">
      <c r="A11" s="4" t="inlineStr">
        <is>
          <t>Contingent performance bonus</t>
        </is>
      </c>
      <c r="B11" s="5" t="n">
        <v>3675</v>
      </c>
      <c r="C11" s="4" t="inlineStr">
        <is>
          <t xml:space="preserve"> </t>
        </is>
      </c>
      <c r="D11" s="4" t="inlineStr">
        <is>
          <t xml:space="preserve"> </t>
        </is>
      </c>
      <c r="E11" s="4" t="inlineStr">
        <is>
          <t xml:space="preserve"> </t>
        </is>
      </c>
      <c r="F11" s="4" t="inlineStr">
        <is>
          <t xml:space="preserve"> </t>
        </is>
      </c>
    </row>
    <row r="12">
      <c r="A12" s="4" t="inlineStr">
        <is>
          <t>Contract liabilities</t>
        </is>
      </c>
      <c r="B12" s="4" t="inlineStr">
        <is>
          <t xml:space="preserve"> </t>
        </is>
      </c>
      <c r="C12" s="4" t="inlineStr">
        <is>
          <t xml:space="preserve"> </t>
        </is>
      </c>
      <c r="D12" s="5" t="n">
        <v>803</v>
      </c>
      <c r="E12" s="5" t="n">
        <v>1500</v>
      </c>
      <c r="F12" s="4" t="inlineStr">
        <is>
          <t xml:space="preserve"> </t>
        </is>
      </c>
    </row>
    <row r="13">
      <c r="A13" s="4" t="inlineStr">
        <is>
          <t>Tax surcharges amount</t>
        </is>
      </c>
      <c r="B13" s="5" t="n">
        <v>6089</v>
      </c>
      <c r="C13" s="4" t="inlineStr">
        <is>
          <t xml:space="preserve"> </t>
        </is>
      </c>
      <c r="D13" s="5" t="n">
        <v>326</v>
      </c>
      <c r="E13" s="5" t="n">
        <v>906</v>
      </c>
      <c r="F13" s="4" t="inlineStr">
        <is>
          <t xml:space="preserve"> </t>
        </is>
      </c>
    </row>
    <row r="14">
      <c r="A14" s="4" t="inlineStr">
        <is>
          <t>Total value-added taxes</t>
        </is>
      </c>
      <c r="B14" s="5" t="n">
        <v>57593</v>
      </c>
      <c r="C14" s="4" t="inlineStr">
        <is>
          <t xml:space="preserve"> </t>
        </is>
      </c>
      <c r="D14" s="5" t="n">
        <v>4293</v>
      </c>
      <c r="E14" s="5" t="n">
        <v>6668</v>
      </c>
      <c r="F14" s="4" t="inlineStr">
        <is>
          <t xml:space="preserve"> </t>
        </is>
      </c>
    </row>
    <row r="15">
      <c r="A15" s="4" t="inlineStr">
        <is>
          <t>Fair value of contingent consideration</t>
        </is>
      </c>
      <c r="B15" s="5" t="n">
        <v>22267</v>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4" t="inlineStr">
        <is>
          <t xml:space="preserve"> </t>
        </is>
      </c>
      <c r="D16" s="5" t="n">
        <v>153915</v>
      </c>
      <c r="E16" s="4" t="inlineStr">
        <is>
          <t xml:space="preserve"> </t>
        </is>
      </c>
      <c r="F16" s="4" t="inlineStr">
        <is>
          <t xml:space="preserve"> </t>
        </is>
      </c>
    </row>
    <row r="17">
      <c r="A17" s="4" t="inlineStr">
        <is>
          <t>Restricted cash</t>
        </is>
      </c>
      <c r="B17" s="6" t="n">
        <v>327932</v>
      </c>
      <c r="C17" s="4" t="inlineStr">
        <is>
          <t xml:space="preserve"> </t>
        </is>
      </c>
      <c r="D17" s="4" t="inlineStr">
        <is>
          <t xml:space="preserve"> </t>
        </is>
      </c>
      <c r="E17" s="4" t="inlineStr">
        <is>
          <t xml:space="preserve"> </t>
        </is>
      </c>
      <c r="F17" s="4" t="inlineStr">
        <is>
          <t xml:space="preserve"> </t>
        </is>
      </c>
    </row>
    <row r="18">
      <c r="A18" s="4" t="inlineStr">
        <is>
          <t>Operated segments</t>
        </is>
      </c>
      <c r="B18" s="5" t="n">
        <v>3</v>
      </c>
      <c r="C18" s="5" t="n">
        <v>3</v>
      </c>
      <c r="D18" s="4" t="inlineStr">
        <is>
          <t xml:space="preserve"> </t>
        </is>
      </c>
      <c r="E18" s="4" t="inlineStr">
        <is>
          <t xml:space="preserve"> </t>
        </is>
      </c>
      <c r="F18" s="4" t="inlineStr">
        <is>
          <t xml:space="preserve"> </t>
        </is>
      </c>
    </row>
    <row r="19">
      <c r="A19" s="4" t="inlineStr">
        <is>
          <t>Advertising costs</t>
        </is>
      </c>
      <c r="B19" s="6" t="n">
        <v>12797</v>
      </c>
      <c r="C19" s="4" t="inlineStr">
        <is>
          <t xml:space="preserve"> </t>
        </is>
      </c>
      <c r="D19" s="5" t="n">
        <v>3733</v>
      </c>
      <c r="E19" s="5" t="n">
        <v>3970</v>
      </c>
      <c r="F19" s="4" t="inlineStr">
        <is>
          <t xml:space="preserve"> </t>
        </is>
      </c>
    </row>
    <row r="20">
      <c r="A20" s="4" t="inlineStr">
        <is>
          <t>Government grants</t>
        </is>
      </c>
      <c r="B20" s="6" t="n">
        <v>2653</v>
      </c>
      <c r="C20" s="4" t="inlineStr">
        <is>
          <t xml:space="preserve"> </t>
        </is>
      </c>
      <c r="D20" s="6" t="n">
        <v>1682</v>
      </c>
      <c r="E20" s="6" t="n">
        <v>4528</v>
      </c>
      <c r="F20" s="4" t="inlineStr">
        <is>
          <t xml:space="preserve"> </t>
        </is>
      </c>
    </row>
    <row r="21">
      <c r="A21" s="4" t="inlineStr">
        <is>
          <t>Opening retained earnings</t>
        </is>
      </c>
      <c r="B21" s="4" t="inlineStr">
        <is>
          <t xml:space="preserve"> </t>
        </is>
      </c>
      <c r="C21" s="4" t="inlineStr">
        <is>
          <t xml:space="preserve"> </t>
        </is>
      </c>
      <c r="D21" s="4" t="inlineStr">
        <is>
          <t xml:space="preserve"> </t>
        </is>
      </c>
      <c r="E21" s="4" t="inlineStr">
        <is>
          <t xml:space="preserve"> </t>
        </is>
      </c>
      <c r="F21" s="6" t="n">
        <v>93</v>
      </c>
    </row>
    <row r="22">
      <c r="A22" s="4" t="inlineStr">
        <is>
          <t>Recognition of allowance for credit losses</t>
        </is>
      </c>
      <c r="B22" s="4" t="inlineStr">
        <is>
          <t xml:space="preserve"> </t>
        </is>
      </c>
      <c r="C22" s="4" t="inlineStr">
        <is>
          <t xml:space="preserve"> </t>
        </is>
      </c>
      <c r="D22" s="4" t="inlineStr">
        <is>
          <t xml:space="preserve"> </t>
        </is>
      </c>
      <c r="E22" s="4" t="inlineStr">
        <is>
          <t xml:space="preserve"> </t>
        </is>
      </c>
      <c r="F22" s="6" t="n">
        <v>93</v>
      </c>
    </row>
    <row r="23">
      <c r="A23" s="4" t="inlineStr">
        <is>
          <t>Debt Securities Embedded Fea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return rate</t>
        </is>
      </c>
      <c r="B25" s="11" t="n">
        <v>0.06</v>
      </c>
      <c r="C25" s="11" t="n">
        <v>0.06</v>
      </c>
      <c r="D25" s="4" t="inlineStr">
        <is>
          <t xml:space="preserve"> </t>
        </is>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atge of expected credit loss</t>
        </is>
      </c>
      <c r="B28" s="10" t="n">
        <v>0.0001</v>
      </c>
      <c r="C28" s="10" t="n">
        <v>0.0001</v>
      </c>
      <c r="D28" s="4" t="inlineStr">
        <is>
          <t xml:space="preserve"> </t>
        </is>
      </c>
      <c r="E28" s="4" t="inlineStr">
        <is>
          <t xml:space="preserve"> </t>
        </is>
      </c>
      <c r="F28" s="4" t="inlineStr">
        <is>
          <t xml:space="preserve"> </t>
        </is>
      </c>
    </row>
    <row r="29">
      <c r="A29" s="4" t="inlineStr">
        <is>
          <t>Lease terms</t>
        </is>
      </c>
      <c r="B29" s="4" t="inlineStr">
        <is>
          <t>2 years</t>
        </is>
      </c>
      <c r="C29" s="4" t="inlineStr">
        <is>
          <t xml:space="preserve"> </t>
        </is>
      </c>
      <c r="D29" s="4" t="inlineStr">
        <is>
          <t xml:space="preserve"> </t>
        </is>
      </c>
      <c r="E29" s="4" t="inlineStr">
        <is>
          <t xml:space="preserve"> </t>
        </is>
      </c>
      <c r="F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atge of expected credit loss</t>
        </is>
      </c>
      <c r="B32" s="11" t="n">
        <v>1</v>
      </c>
      <c r="C32" s="11" t="n">
        <v>1</v>
      </c>
      <c r="D32" s="4" t="inlineStr">
        <is>
          <t xml:space="preserve"> </t>
        </is>
      </c>
      <c r="E32" s="4" t="inlineStr">
        <is>
          <t xml:space="preserve"> </t>
        </is>
      </c>
      <c r="F32" s="4" t="inlineStr">
        <is>
          <t xml:space="preserve"> </t>
        </is>
      </c>
    </row>
    <row r="33">
      <c r="A33" s="4" t="inlineStr">
        <is>
          <t>Lease terms</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change rate</t>
        </is>
      </c>
      <c r="B36" s="5" t="n">
        <v>1000</v>
      </c>
      <c r="C36" s="4" t="inlineStr">
        <is>
          <t xml:space="preserve"> </t>
        </is>
      </c>
      <c r="D36" s="4" t="inlineStr">
        <is>
          <t xml:space="preserve"> </t>
        </is>
      </c>
      <c r="E36" s="4" t="inlineStr">
        <is>
          <t xml:space="preserve"> </t>
        </is>
      </c>
      <c r="F36" s="4" t="inlineStr">
        <is>
          <t xml:space="preserve"> </t>
        </is>
      </c>
    </row>
    <row r="37">
      <c r="A37" s="4" t="inlineStr">
        <is>
          <t>RM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change rate</t>
        </is>
      </c>
      <c r="B39" s="12" t="n">
        <v>7267.2</v>
      </c>
      <c r="C39" s="4" t="inlineStr">
        <is>
          <t xml:space="preserve"> </t>
        </is>
      </c>
      <c r="D39" s="4" t="inlineStr">
        <is>
          <t xml:space="preserve"> </t>
        </is>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Accounts Receivable and Contract Assets ¥ in Thousands, $ in Thousands</t>
        </is>
      </c>
      <c r="B1" s="2" t="inlineStr">
        <is>
          <t>Jun. 30, 2024 CNY (¥)</t>
        </is>
      </c>
      <c r="C1" s="2" t="inlineStr">
        <is>
          <t>Jun. 30, 2024 USD ($)</t>
        </is>
      </c>
      <c r="D1" s="2" t="inlineStr">
        <is>
          <t>Jun. 30, 2023 CNY (¥)</t>
        </is>
      </c>
      <c r="E1" s="2" t="inlineStr">
        <is>
          <t>Jun. 30, 2022 CNY (¥)</t>
        </is>
      </c>
    </row>
    <row r="2">
      <c r="A2" s="3" t="inlineStr">
        <is>
          <t>Schedule of Accounts Receivable and Contract Asse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276104</v>
      </c>
      <c r="C3" s="4" t="inlineStr">
        <is>
          <t xml:space="preserve"> </t>
        </is>
      </c>
      <c r="D3" s="6" t="n">
        <v>44493</v>
      </c>
      <c r="E3" s="4" t="inlineStr">
        <is>
          <t xml:space="preserve"> </t>
        </is>
      </c>
    </row>
    <row r="4">
      <c r="A4" s="4" t="inlineStr">
        <is>
          <t>Contract assets (See Note 2(r))</t>
        </is>
      </c>
      <c r="B4" s="5" t="n">
        <v>1050124</v>
      </c>
      <c r="C4" s="4" t="inlineStr">
        <is>
          <t xml:space="preserve"> </t>
        </is>
      </c>
      <c r="D4" s="4" t="inlineStr">
        <is>
          <t xml:space="preserve"> </t>
        </is>
      </c>
      <c r="E4" s="4" t="inlineStr">
        <is>
          <t xml:space="preserve"> </t>
        </is>
      </c>
    </row>
    <row r="5">
      <c r="A5" s="4" t="inlineStr">
        <is>
          <t>Allowance for doubtful accounts</t>
        </is>
      </c>
      <c r="B5" s="5" t="n">
        <v>-3196</v>
      </c>
      <c r="C5" s="7" t="n">
        <v>-3175</v>
      </c>
      <c r="D5" s="5" t="n">
        <v>-6892</v>
      </c>
      <c r="E5" s="6" t="n">
        <v>-6892</v>
      </c>
    </row>
    <row r="6">
      <c r="A6" s="4" t="inlineStr">
        <is>
          <t>Accounts receivable and contract assets, net</t>
        </is>
      </c>
      <c r="B6" s="6" t="n">
        <v>1323032</v>
      </c>
      <c r="C6" s="4" t="inlineStr">
        <is>
          <t xml:space="preserve"> </t>
        </is>
      </c>
      <c r="D6" s="6" t="n">
        <v>37601</v>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80" customWidth="1" min="1" max="1"/>
    <col width="58" customWidth="1" min="2" max="2"/>
    <col width="58" customWidth="1" min="3" max="3"/>
    <col width="64" customWidth="1" min="4" max="4"/>
    <col width="64" customWidth="1" min="5" max="5"/>
    <col width="59" customWidth="1" min="6" max="6"/>
    <col width="59" customWidth="1" min="7" max="7"/>
    <col width="56" customWidth="1" min="8" max="8"/>
    <col width="56" customWidth="1" min="9" max="9"/>
    <col width="55" customWidth="1" min="10" max="10"/>
    <col width="55" customWidth="1" min="11" max="11"/>
    <col width="74" customWidth="1" min="12" max="12"/>
    <col width="74" customWidth="1" min="13" max="13"/>
    <col width="62" customWidth="1" min="14" max="14"/>
    <col width="62" customWidth="1" min="15" max="15"/>
    <col width="37" customWidth="1" min="16" max="16"/>
    <col width="37" customWidth="1" min="17" max="17"/>
    <col width="29" customWidth="1" min="18" max="18"/>
    <col width="35" customWidth="1" min="19" max="19"/>
    <col width="30" customWidth="1" min="20" max="20"/>
    <col width="27" customWidth="1" min="21" max="21"/>
    <col width="26" customWidth="1" min="22" max="22"/>
    <col width="45" customWidth="1" min="23" max="23"/>
    <col width="33" customWidth="1" min="24" max="24"/>
    <col width="15" customWidth="1" min="25" max="25"/>
    <col width="15" customWidth="1" min="26" max="26"/>
  </cols>
  <sheetData>
    <row r="1">
      <c r="A1" s="1" t="inlineStr">
        <is>
          <t>Consolidated Statements of Shareholders’ Equity ¥ in Thousands, $ in Thousands</t>
        </is>
      </c>
      <c r="B1" s="2" t="inlineStr">
        <is>
          <t>Cumulative-effect adjustment Share Capital CNY (¥) shares</t>
        </is>
      </c>
      <c r="C1" s="2" t="inlineStr">
        <is>
          <t>Cumulative-effect adjustment Share Capital USD ($) shares</t>
        </is>
      </c>
      <c r="D1" s="2" t="inlineStr">
        <is>
          <t>Cumulative-effect adjustment Additional Paid-in Capital CNY (¥)</t>
        </is>
      </c>
      <c r="E1" s="2" t="inlineStr">
        <is>
          <t>Cumulative-effect adjustment Additional Paid-in Capital USD ($)</t>
        </is>
      </c>
      <c r="F1" s="2" t="inlineStr">
        <is>
          <t>Cumulative-effect adjustment Treasury Stock CNY (¥) shares</t>
        </is>
      </c>
      <c r="G1" s="2" t="inlineStr">
        <is>
          <t>Cumulative-effect adjustment Treasury Stock USD ($) shares</t>
        </is>
      </c>
      <c r="H1" s="2" t="inlineStr">
        <is>
          <t>Cumulative-effect adjustment Statutory Reserves CNY (¥)</t>
        </is>
      </c>
      <c r="I1" s="2" t="inlineStr">
        <is>
          <t>Cumulative-effect adjustment Statutory Reserves USD ($)</t>
        </is>
      </c>
      <c r="J1" s="2" t="inlineStr">
        <is>
          <t>Cumulative-effect adjustment Retained Earnings CNY (¥)</t>
        </is>
      </c>
      <c r="K1" s="2" t="inlineStr">
        <is>
          <t>Cumulative-effect adjustment Retained Earnings USD ($)</t>
        </is>
      </c>
      <c r="L1" s="2" t="inlineStr">
        <is>
          <t>Cumulative-effect adjustment Accumulated Other Comprehensive Loss CNY (¥)</t>
        </is>
      </c>
      <c r="M1" s="2" t="inlineStr">
        <is>
          <t>Cumulative-effect adjustment Accumulated Other Comprehensive Loss USD ($)</t>
        </is>
      </c>
      <c r="N1" s="2" t="inlineStr">
        <is>
          <t>Cumulative-effect adjustment Noncontrolling Interests CNY (¥)</t>
        </is>
      </c>
      <c r="O1" s="2" t="inlineStr">
        <is>
          <t>Cumulative-effect adjustment Noncontrolling Interests USD ($)</t>
        </is>
      </c>
      <c r="P1" s="2" t="inlineStr">
        <is>
          <t>Cumulative-effect adjustment CNY (¥)</t>
        </is>
      </c>
      <c r="Q1" s="2" t="inlineStr">
        <is>
          <t>Cumulative-effect adjustment USD ($)</t>
        </is>
      </c>
      <c r="R1" s="2" t="inlineStr">
        <is>
          <t>Share Capital CNY (¥) shares</t>
        </is>
      </c>
      <c r="S1" s="2" t="inlineStr">
        <is>
          <t>Additional Paid-in Capital CNY (¥)</t>
        </is>
      </c>
      <c r="T1" s="2" t="inlineStr">
        <is>
          <t>Treasury Stock CNY (¥) shares</t>
        </is>
      </c>
      <c r="U1" s="2" t="inlineStr">
        <is>
          <t>Statutory Reserves CNY (¥)</t>
        </is>
      </c>
      <c r="V1" s="2" t="inlineStr">
        <is>
          <t>Retained Earnings CNY (¥)</t>
        </is>
      </c>
      <c r="W1" s="2" t="inlineStr">
        <is>
          <t>Accumulated Other Comprehensive Loss CNY (¥)</t>
        </is>
      </c>
      <c r="X1" s="2" t="inlineStr">
        <is>
          <t>Noncontrolling Interests CNY (¥)</t>
        </is>
      </c>
      <c r="Y1" s="2" t="inlineStr">
        <is>
          <t>CNY (¥) shares</t>
        </is>
      </c>
      <c r="Z1" s="2" t="inlineStr">
        <is>
          <t>USD ($) shares</t>
        </is>
      </c>
    </row>
    <row r="2">
      <c r="A2" s="4" t="inlineStr">
        <is>
          <t>Balance (i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600</v>
      </c>
      <c r="S2" s="6" t="n">
        <v>224694</v>
      </c>
      <c r="T2" s="4" t="inlineStr">
        <is>
          <t xml:space="preserve"> </t>
        </is>
      </c>
      <c r="U2" s="6" t="n">
        <v>23103</v>
      </c>
      <c r="V2" s="6" t="n">
        <v>72714</v>
      </c>
      <c r="W2" s="6" t="n">
        <v>-810</v>
      </c>
      <c r="X2" s="4" t="inlineStr">
        <is>
          <t xml:space="preserve"> </t>
        </is>
      </c>
      <c r="Y2" s="6" t="n">
        <v>320301</v>
      </c>
      <c r="Z2" s="4" t="inlineStr">
        <is>
          <t xml:space="preserve"> </t>
        </is>
      </c>
    </row>
    <row r="3">
      <c r="A3" s="4" t="inlineStr">
        <is>
          <t>Balance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90472014</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Balance at Jun. 30,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00</v>
      </c>
      <c r="S4" s="5" t="n">
        <v>224694</v>
      </c>
      <c r="T4" s="4" t="inlineStr">
        <is>
          <t xml:space="preserve"> </t>
        </is>
      </c>
      <c r="U4" s="5" t="n">
        <v>23103</v>
      </c>
      <c r="V4" s="5" t="n">
        <v>72714</v>
      </c>
      <c r="W4" s="5" t="n">
        <v>-810</v>
      </c>
      <c r="X4" s="4" t="inlineStr">
        <is>
          <t xml:space="preserve"> </t>
        </is>
      </c>
      <c r="Y4" s="5" t="n">
        <v>320301</v>
      </c>
      <c r="Z4" s="4" t="inlineStr">
        <is>
          <t xml:space="preserve"> </t>
        </is>
      </c>
    </row>
    <row r="5">
      <c r="A5" s="4" t="inlineStr">
        <is>
          <t>Balance (in Shares) at Jun. 30, 2021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047201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60667</v>
      </c>
      <c r="W6" s="4" t="inlineStr">
        <is>
          <t xml:space="preserve"> </t>
        </is>
      </c>
      <c r="X6" s="4" t="inlineStr">
        <is>
          <t xml:space="preserve"> </t>
        </is>
      </c>
      <c r="Y6" s="5" t="n">
        <v>-60667</v>
      </c>
      <c r="Z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417</v>
      </c>
      <c r="X7" s="4" t="inlineStr">
        <is>
          <t xml:space="preserve"> </t>
        </is>
      </c>
      <c r="Y7" s="5" t="n">
        <v>417</v>
      </c>
      <c r="Z7" s="4" t="inlineStr">
        <is>
          <t xml:space="preserve"> </t>
        </is>
      </c>
    </row>
    <row r="8">
      <c r="A8" s="4" t="inlineStr">
        <is>
          <t>Unrealized net loss on available-for-sale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ccretion of redeemable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vision for statutory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11</v>
      </c>
      <c r="V10" s="5" t="n">
        <v>-211</v>
      </c>
      <c r="W10" s="4" t="inlineStr">
        <is>
          <t xml:space="preserve"> </t>
        </is>
      </c>
      <c r="X10" s="4" t="inlineStr">
        <is>
          <t xml:space="preserve"> </t>
        </is>
      </c>
      <c r="Y10" s="4" t="inlineStr">
        <is>
          <t xml:space="preserve"> </t>
        </is>
      </c>
      <c r="Z10" s="4" t="inlineStr">
        <is>
          <t xml:space="preserve"> </t>
        </is>
      </c>
    </row>
    <row r="11">
      <c r="A11" s="4" t="inlineStr">
        <is>
          <t>Balance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00</v>
      </c>
      <c r="S11" s="5" t="n">
        <v>224694</v>
      </c>
      <c r="T11" s="4" t="inlineStr">
        <is>
          <t xml:space="preserve"> </t>
        </is>
      </c>
      <c r="U11" s="5" t="n">
        <v>23314</v>
      </c>
      <c r="V11" s="5" t="n">
        <v>11836</v>
      </c>
      <c r="W11" s="5" t="n">
        <v>-393</v>
      </c>
      <c r="X11" s="4" t="inlineStr">
        <is>
          <t xml:space="preserve"> </t>
        </is>
      </c>
      <c r="Y11" s="5" t="n">
        <v>260051</v>
      </c>
      <c r="Z11" s="4" t="inlineStr">
        <is>
          <t xml:space="preserve"> </t>
        </is>
      </c>
    </row>
    <row r="12">
      <c r="A12" s="4" t="inlineStr">
        <is>
          <t>Balance (in Shares) at Jun. 30, 2022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90472014</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Balanc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600</v>
      </c>
      <c r="S13" s="5" t="n">
        <v>224694</v>
      </c>
      <c r="T13" s="4" t="inlineStr">
        <is>
          <t xml:space="preserve"> </t>
        </is>
      </c>
      <c r="U13" s="5" t="n">
        <v>23314</v>
      </c>
      <c r="V13" s="5" t="n">
        <v>11836</v>
      </c>
      <c r="W13" s="5" t="n">
        <v>-393</v>
      </c>
      <c r="X13" s="4" t="inlineStr">
        <is>
          <t xml:space="preserve"> </t>
        </is>
      </c>
      <c r="Y13" s="5" t="n">
        <v>260051</v>
      </c>
      <c r="Z13" s="4" t="inlineStr">
        <is>
          <t xml:space="preserve"> </t>
        </is>
      </c>
    </row>
    <row r="14">
      <c r="A14" s="4" t="inlineStr">
        <is>
          <t>Balanc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90472014</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43577</v>
      </c>
      <c r="W15" s="4" t="inlineStr">
        <is>
          <t xml:space="preserve"> </t>
        </is>
      </c>
      <c r="X15" s="4" t="inlineStr">
        <is>
          <t xml:space="preserve"> </t>
        </is>
      </c>
      <c r="Y15" s="5" t="n">
        <v>-43577</v>
      </c>
      <c r="Z15" s="4" t="inlineStr">
        <is>
          <t xml:space="preserve"> </t>
        </is>
      </c>
    </row>
    <row r="16">
      <c r="A16" s="4" t="inlineStr">
        <is>
          <t>Disposal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50</v>
      </c>
      <c r="V16" s="5" t="n">
        <v>250</v>
      </c>
      <c r="W16" s="4" t="inlineStr">
        <is>
          <t xml:space="preserve"> </t>
        </is>
      </c>
      <c r="X16" s="4" t="inlineStr">
        <is>
          <t xml:space="preserve"> </t>
        </is>
      </c>
      <c r="Y16" s="4" t="inlineStr">
        <is>
          <t xml:space="preserve"> </t>
        </is>
      </c>
      <c r="Z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560</v>
      </c>
      <c r="X17" s="4" t="inlineStr">
        <is>
          <t xml:space="preserve"> </t>
        </is>
      </c>
      <c r="Y17" s="5" t="n">
        <v>560</v>
      </c>
      <c r="Z17" s="4" t="inlineStr">
        <is>
          <t xml:space="preserve"> </t>
        </is>
      </c>
    </row>
    <row r="18">
      <c r="A18" s="4" t="inlineStr">
        <is>
          <t>Unrealized net loss on available-for-sale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ccretion of redeemable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vision for statutory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7</v>
      </c>
      <c r="V20" s="5" t="n">
        <v>-7</v>
      </c>
      <c r="W20" s="4" t="inlineStr">
        <is>
          <t xml:space="preserve"> </t>
        </is>
      </c>
      <c r="X20" s="4" t="inlineStr">
        <is>
          <t xml:space="preserve"> </t>
        </is>
      </c>
      <c r="Y20" s="4" t="inlineStr">
        <is>
          <t xml:space="preserve"> </t>
        </is>
      </c>
      <c r="Z20" s="4" t="inlineStr">
        <is>
          <t xml:space="preserve"> </t>
        </is>
      </c>
    </row>
    <row r="21">
      <c r="A21" s="4" t="inlineStr">
        <is>
          <t>Balance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3</v>
      </c>
      <c r="K21" s="4" t="inlineStr">
        <is>
          <t xml:space="preserve"> </t>
        </is>
      </c>
      <c r="L21" s="4" t="inlineStr">
        <is>
          <t xml:space="preserve"> </t>
        </is>
      </c>
      <c r="M21" s="4" t="inlineStr">
        <is>
          <t xml:space="preserve"> </t>
        </is>
      </c>
      <c r="N21" s="4" t="inlineStr">
        <is>
          <t xml:space="preserve"> </t>
        </is>
      </c>
      <c r="O21" s="4" t="inlineStr">
        <is>
          <t xml:space="preserve"> </t>
        </is>
      </c>
      <c r="P21" s="6" t="n">
        <v>-93</v>
      </c>
      <c r="Q21" s="4" t="inlineStr">
        <is>
          <t xml:space="preserve"> </t>
        </is>
      </c>
      <c r="R21" s="6" t="n">
        <v>600</v>
      </c>
      <c r="S21" s="5" t="n">
        <v>224694</v>
      </c>
      <c r="T21" s="4" t="inlineStr">
        <is>
          <t xml:space="preserve"> </t>
        </is>
      </c>
      <c r="U21" s="5" t="n">
        <v>23071</v>
      </c>
      <c r="V21" s="5" t="n">
        <v>-31498</v>
      </c>
      <c r="W21" s="5" t="n">
        <v>167</v>
      </c>
      <c r="X21" s="4" t="inlineStr">
        <is>
          <t xml:space="preserve"> </t>
        </is>
      </c>
      <c r="Y21" s="6" t="n">
        <v>217034</v>
      </c>
      <c r="Z21" s="4" t="inlineStr">
        <is>
          <t xml:space="preserve"> </t>
        </is>
      </c>
    </row>
    <row r="22">
      <c r="A22" s="4" t="inlineStr">
        <is>
          <t>Balance (in Shares) at Jun. 30, 2023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90472014</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90472014</v>
      </c>
      <c r="Z22" s="5" t="n">
        <v>90472014</v>
      </c>
    </row>
    <row r="23">
      <c r="A23" s="4" t="inlineStr">
        <is>
          <t>Balanc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v>
      </c>
      <c r="K23" s="4" t="inlineStr">
        <is>
          <t xml:space="preserve"> </t>
        </is>
      </c>
      <c r="L23" s="4" t="inlineStr">
        <is>
          <t xml:space="preserve"> </t>
        </is>
      </c>
      <c r="M23" s="4" t="inlineStr">
        <is>
          <t xml:space="preserve"> </t>
        </is>
      </c>
      <c r="N23" s="4" t="inlineStr">
        <is>
          <t xml:space="preserve"> </t>
        </is>
      </c>
      <c r="O23" s="4" t="inlineStr">
        <is>
          <t xml:space="preserve"> </t>
        </is>
      </c>
      <c r="P23" s="5" t="n">
        <v>-93</v>
      </c>
      <c r="Q23" s="4" t="inlineStr">
        <is>
          <t xml:space="preserve"> </t>
        </is>
      </c>
      <c r="R23" s="6" t="n">
        <v>600</v>
      </c>
      <c r="S23" s="6" t="n">
        <v>224694</v>
      </c>
      <c r="T23" s="4" t="inlineStr">
        <is>
          <t xml:space="preserve"> </t>
        </is>
      </c>
      <c r="U23" s="6" t="n">
        <v>23071</v>
      </c>
      <c r="V23" s="6" t="n">
        <v>-31498</v>
      </c>
      <c r="W23" s="6" t="n">
        <v>167</v>
      </c>
      <c r="X23" s="4" t="inlineStr">
        <is>
          <t xml:space="preserve"> </t>
        </is>
      </c>
      <c r="Y23" s="6" t="n">
        <v>217034</v>
      </c>
      <c r="Z23" s="4" t="inlineStr">
        <is>
          <t xml:space="preserve"> </t>
        </is>
      </c>
    </row>
    <row r="24">
      <c r="A24" s="4" t="inlineStr">
        <is>
          <t>Balanc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9047201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90472014</v>
      </c>
      <c r="Z24" s="5" t="n">
        <v>9047201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9670</v>
      </c>
      <c r="K25" s="4" t="inlineStr">
        <is>
          <t xml:space="preserve"> </t>
        </is>
      </c>
      <c r="L25" s="4" t="inlineStr">
        <is>
          <t xml:space="preserve"> </t>
        </is>
      </c>
      <c r="M25" s="4" t="inlineStr">
        <is>
          <t xml:space="preserve"> </t>
        </is>
      </c>
      <c r="N25" s="5" t="n">
        <v>-222401</v>
      </c>
      <c r="O25" s="4" t="inlineStr">
        <is>
          <t xml:space="preserve"> </t>
        </is>
      </c>
      <c r="P25" s="5" t="n">
        <v>-51207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512071</v>
      </c>
      <c r="Z25" s="7" t="n">
        <v>-70463</v>
      </c>
    </row>
    <row r="26">
      <c r="A26" s="4" t="inlineStr">
        <is>
          <t>Disposal of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438</v>
      </c>
      <c r="O26" s="4" t="inlineStr">
        <is>
          <t xml:space="preserve"> </t>
        </is>
      </c>
      <c r="P26" s="5" t="n">
        <v>-643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6438</v>
      </c>
      <c r="Z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83</v>
      </c>
      <c r="M27" s="4" t="inlineStr">
        <is>
          <t xml:space="preserve"> </t>
        </is>
      </c>
      <c r="N27" s="5" t="n">
        <v>378</v>
      </c>
      <c r="O27" s="4" t="inlineStr">
        <is>
          <t xml:space="preserve"> </t>
        </is>
      </c>
      <c r="P27" s="5" t="n">
        <v>961</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583</v>
      </c>
      <c r="Z27" s="5" t="n">
        <v>80</v>
      </c>
    </row>
    <row r="28">
      <c r="A28" s="4" t="inlineStr">
        <is>
          <t>Unrealized net loss on available-for-sale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43</v>
      </c>
      <c r="M28" s="4" t="inlineStr">
        <is>
          <t xml:space="preserve"> </t>
        </is>
      </c>
      <c r="N28" s="5" t="n">
        <v>-2927</v>
      </c>
      <c r="O28" s="4" t="inlineStr">
        <is>
          <t xml:space="preserve"> </t>
        </is>
      </c>
      <c r="P28" s="5" t="n">
        <v>-597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3043</v>
      </c>
      <c r="Z28" s="5" t="n">
        <v>-419</v>
      </c>
    </row>
    <row r="29">
      <c r="A29" s="4" t="inlineStr">
        <is>
          <t>Issuance of shares for business combination (Note 3(a))</t>
        </is>
      </c>
      <c r="B29" s="6" t="n">
        <v>2017</v>
      </c>
      <c r="C29" s="4" t="inlineStr">
        <is>
          <t xml:space="preserve"> </t>
        </is>
      </c>
      <c r="D29" s="5" t="n">
        <v>13394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336190</v>
      </c>
      <c r="O29" s="4" t="inlineStr">
        <is>
          <t xml:space="preserve"> </t>
        </is>
      </c>
      <c r="P29" s="5" t="n">
        <v>2677612</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ssuance of shares for business combination (Note 3(a)) (in Shares) | shares</t>
        </is>
      </c>
      <c r="B30" s="5" t="n">
        <v>284113314</v>
      </c>
      <c r="C30" s="5" t="n">
        <v>28411331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ddition in non-controlling interests due to business combination (Note 3(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66255</v>
      </c>
      <c r="O31" s="4" t="inlineStr">
        <is>
          <t xml:space="preserve"> </t>
        </is>
      </c>
      <c r="P31" s="5" t="n">
        <v>26625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Acquisition of non-controlling interests in AIX Inc.</t>
        </is>
      </c>
      <c r="B32" s="4" t="inlineStr">
        <is>
          <t xml:space="preserve"> </t>
        </is>
      </c>
      <c r="C32" s="4" t="inlineStr">
        <is>
          <t xml:space="preserve"> </t>
        </is>
      </c>
      <c r="D32" s="5" t="n">
        <v>2169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2320</v>
      </c>
      <c r="O32" s="4" t="inlineStr">
        <is>
          <t xml:space="preserve"> </t>
        </is>
      </c>
      <c r="P32" s="5" t="n">
        <v>-2062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hare-based compensation</t>
        </is>
      </c>
      <c r="B33" s="4" t="inlineStr">
        <is>
          <t xml:space="preserve"> </t>
        </is>
      </c>
      <c r="C33" s="4" t="inlineStr">
        <is>
          <t xml:space="preserve"> </t>
        </is>
      </c>
      <c r="D33" s="5" t="n">
        <v>131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148</v>
      </c>
      <c r="O33" s="4" t="inlineStr">
        <is>
          <t xml:space="preserve"> </t>
        </is>
      </c>
      <c r="P33" s="5" t="n">
        <v>2333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ividend declared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9500</v>
      </c>
      <c r="O34" s="4" t="inlineStr">
        <is>
          <t xml:space="preserve"> </t>
        </is>
      </c>
      <c r="P34" s="5" t="n">
        <v>-295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Repurchase 4.46% equity interests held by AIX Inc. (Note 1)</t>
        </is>
      </c>
      <c r="B35" s="4" t="inlineStr">
        <is>
          <t xml:space="preserve"> </t>
        </is>
      </c>
      <c r="C35" s="4" t="inlineStr">
        <is>
          <t xml:space="preserve"> </t>
        </is>
      </c>
      <c r="D35" s="5" t="n">
        <v>-12952</v>
      </c>
      <c r="E35" s="4" t="inlineStr">
        <is>
          <t xml:space="preserve"> </t>
        </is>
      </c>
      <c r="F35" s="6" t="n">
        <v>-2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782</v>
      </c>
      <c r="O35" s="4" t="inlineStr">
        <is>
          <t xml:space="preserve"> </t>
        </is>
      </c>
      <c r="P35" s="5" t="n">
        <v>-1576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purchase 4.46% equity interests held by AIX Inc. (Note 1) (in Shares) | shares</t>
        </is>
      </c>
      <c r="B36" s="4" t="inlineStr">
        <is>
          <t xml:space="preserve"> </t>
        </is>
      </c>
      <c r="C36" s="4" t="inlineStr">
        <is>
          <t xml:space="preserve"> </t>
        </is>
      </c>
      <c r="D36" s="4" t="inlineStr">
        <is>
          <t xml:space="preserve"> </t>
        </is>
      </c>
      <c r="E36" s="4" t="inlineStr">
        <is>
          <t xml:space="preserve"> </t>
        </is>
      </c>
      <c r="F36" s="5" t="n">
        <v>4033600</v>
      </c>
      <c r="G36" s="5" t="n">
        <v>40336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Accretion of redeemable ordinary shares</t>
        </is>
      </c>
      <c r="B37" s="4" t="inlineStr">
        <is>
          <t xml:space="preserve"> </t>
        </is>
      </c>
      <c r="C37" s="4" t="inlineStr">
        <is>
          <t xml:space="preserve"> </t>
        </is>
      </c>
      <c r="D37" s="5" t="n">
        <v>-82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826</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826</v>
      </c>
      <c r="Z37" s="5" t="n">
        <v>-114</v>
      </c>
    </row>
    <row r="38">
      <c r="A38" s="4" t="inlineStr">
        <is>
          <t>Partial disposal of equity interests in a subsidiary</t>
        </is>
      </c>
      <c r="B38" s="4" t="inlineStr">
        <is>
          <t xml:space="preserve"> </t>
        </is>
      </c>
      <c r="C38" s="4" t="inlineStr">
        <is>
          <t xml:space="preserve"> </t>
        </is>
      </c>
      <c r="D38" s="5" t="n">
        <v>-2189</v>
      </c>
      <c r="E38" s="4" t="inlineStr">
        <is>
          <t xml:space="preserve"> </t>
        </is>
      </c>
      <c r="F38" s="4" t="inlineStr">
        <is>
          <t xml:space="preserve"> </t>
        </is>
      </c>
      <c r="G38" s="4" t="inlineStr">
        <is>
          <t xml:space="preserve"> </t>
        </is>
      </c>
      <c r="H38" s="5" t="n">
        <v>-7</v>
      </c>
      <c r="I38" s="4" t="inlineStr">
        <is>
          <t xml:space="preserve"> </t>
        </is>
      </c>
      <c r="J38" s="5" t="n">
        <v>7</v>
      </c>
      <c r="K38" s="4" t="inlineStr">
        <is>
          <t xml:space="preserve"> </t>
        </is>
      </c>
      <c r="L38" s="4" t="inlineStr">
        <is>
          <t xml:space="preserve"> </t>
        </is>
      </c>
      <c r="M38" s="4" t="inlineStr">
        <is>
          <t xml:space="preserve"> </t>
        </is>
      </c>
      <c r="N38" s="5" t="n">
        <v>218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Balance at Jun. 30, 2024</t>
        </is>
      </c>
      <c r="B39" s="6" t="n">
        <v>2617</v>
      </c>
      <c r="C39" s="7" t="n">
        <v>360</v>
      </c>
      <c r="D39" s="5" t="n">
        <v>1583017</v>
      </c>
      <c r="E39" s="7" t="n">
        <v>217830</v>
      </c>
      <c r="F39" s="6" t="n">
        <v>-29</v>
      </c>
      <c r="G39" s="7" t="n">
        <v>-4</v>
      </c>
      <c r="H39" s="5" t="n">
        <v>23064</v>
      </c>
      <c r="I39" s="7" t="n">
        <v>3174</v>
      </c>
      <c r="J39" s="5" t="n">
        <v>-321254</v>
      </c>
      <c r="K39" s="7" t="n">
        <v>-44206</v>
      </c>
      <c r="L39" s="5" t="n">
        <v>-2293</v>
      </c>
      <c r="M39" s="7" t="n">
        <v>-316</v>
      </c>
      <c r="N39" s="5" t="n">
        <v>1308792</v>
      </c>
      <c r="O39" s="7" t="n">
        <v>180097</v>
      </c>
      <c r="P39" s="5" t="n">
        <v>2593914</v>
      </c>
      <c r="Q39" s="7" t="n">
        <v>35693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2593914</v>
      </c>
      <c r="Z39" s="7" t="n">
        <v>356935</v>
      </c>
    </row>
    <row r="40">
      <c r="A40" s="4" t="inlineStr">
        <is>
          <t>Balance (in Shares) at Jun. 30, 2024 | shares</t>
        </is>
      </c>
      <c r="B40" s="5" t="n">
        <v>374585328</v>
      </c>
      <c r="C40" s="5" t="n">
        <v>374585328</v>
      </c>
      <c r="D40" s="4" t="inlineStr">
        <is>
          <t xml:space="preserve"> </t>
        </is>
      </c>
      <c r="E40" s="4" t="inlineStr">
        <is>
          <t xml:space="preserve"> </t>
        </is>
      </c>
      <c r="F40" s="5" t="n">
        <v>4033600</v>
      </c>
      <c r="G40" s="5" t="n">
        <v>40336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370551728</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70551728</v>
      </c>
      <c r="Z40" s="5" t="n">
        <v>370551728</v>
      </c>
    </row>
    <row r="41">
      <c r="A41" s="4" t="inlineStr">
        <is>
          <t>Balance (in Dollars)</t>
        </is>
      </c>
      <c r="B41" s="6" t="n">
        <v>2617</v>
      </c>
      <c r="C41" s="7" t="n">
        <v>360</v>
      </c>
      <c r="D41" s="6" t="n">
        <v>1583017</v>
      </c>
      <c r="E41" s="7" t="n">
        <v>217830</v>
      </c>
      <c r="F41" s="6" t="n">
        <v>-29</v>
      </c>
      <c r="G41" s="7" t="n">
        <v>-4</v>
      </c>
      <c r="H41" s="6" t="n">
        <v>23064</v>
      </c>
      <c r="I41" s="7" t="n">
        <v>3174</v>
      </c>
      <c r="J41" s="6" t="n">
        <v>-321254</v>
      </c>
      <c r="K41" s="7" t="n">
        <v>-44206</v>
      </c>
      <c r="L41" s="6" t="n">
        <v>-2293</v>
      </c>
      <c r="M41" s="7" t="n">
        <v>-316</v>
      </c>
      <c r="N41" s="6" t="n">
        <v>1308792</v>
      </c>
      <c r="O41" s="7" t="n">
        <v>180097</v>
      </c>
      <c r="P41" s="6" t="n">
        <v>2593914</v>
      </c>
      <c r="Q41" s="7" t="n">
        <v>35693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593914</v>
      </c>
      <c r="Z41" s="7" t="n">
        <v>356935</v>
      </c>
    </row>
    <row r="42">
      <c r="A42" s="4" t="inlineStr">
        <is>
          <t>Balance (in Shares) | shares</t>
        </is>
      </c>
      <c r="B42" s="5" t="n">
        <v>374585328</v>
      </c>
      <c r="C42" s="5" t="n">
        <v>374585328</v>
      </c>
      <c r="D42" s="4" t="inlineStr">
        <is>
          <t xml:space="preserve"> </t>
        </is>
      </c>
      <c r="E42" s="4" t="inlineStr">
        <is>
          <t xml:space="preserve"> </t>
        </is>
      </c>
      <c r="F42" s="5" t="n">
        <v>4033600</v>
      </c>
      <c r="G42" s="5" t="n">
        <v>40336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370551728</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370551728</v>
      </c>
      <c r="Z42" s="5" t="n">
        <v>370551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Allowance for Expected Credit Losses ¥ in Thousands, $ in Thousands</t>
        </is>
      </c>
      <c r="B1" s="2" t="inlineStr">
        <is>
          <t>12 Months Ended</t>
        </is>
      </c>
    </row>
    <row r="2">
      <c r="B2" s="2" t="inlineStr">
        <is>
          <t>Jun. 30, 2024 CNY (¥)</t>
        </is>
      </c>
      <c r="C2" s="2" t="inlineStr">
        <is>
          <t>Jun. 30, 2024 USD ($)</t>
        </is>
      </c>
      <c r="D2" s="2" t="inlineStr">
        <is>
          <t>Jun. 30, 2023 CNY (¥)</t>
        </is>
      </c>
    </row>
    <row r="3">
      <c r="A3" s="3" t="inlineStr">
        <is>
          <t>Schedule of Allowance for Expected Credit Losses [Abstract]</t>
        </is>
      </c>
      <c r="B3" s="4" t="inlineStr">
        <is>
          <t xml:space="preserve"> </t>
        </is>
      </c>
      <c r="C3" s="4" t="inlineStr">
        <is>
          <t xml:space="preserve"> </t>
        </is>
      </c>
      <c r="D3" s="4" t="inlineStr">
        <is>
          <t xml:space="preserve"> </t>
        </is>
      </c>
    </row>
    <row r="4">
      <c r="A4" s="4" t="inlineStr">
        <is>
          <t>Balance at the beginning of the year</t>
        </is>
      </c>
      <c r="B4" s="6" t="n">
        <v>6892</v>
      </c>
      <c r="C4" s="4" t="inlineStr">
        <is>
          <t xml:space="preserve"> </t>
        </is>
      </c>
      <c r="D4" s="6" t="n">
        <v>6892</v>
      </c>
    </row>
    <row r="5">
      <c r="A5" s="4" t="inlineStr">
        <is>
          <t>Current period provision of expected credit losses</t>
        </is>
      </c>
      <c r="B5" s="5" t="n">
        <v>3196</v>
      </c>
      <c r="C5" s="4" t="inlineStr">
        <is>
          <t xml:space="preserve"> </t>
        </is>
      </c>
      <c r="D5" s="4" t="inlineStr">
        <is>
          <t xml:space="preserve"> </t>
        </is>
      </c>
    </row>
    <row r="6">
      <c r="A6" s="4" t="inlineStr">
        <is>
          <t>Write-offs</t>
        </is>
      </c>
      <c r="B6" s="5" t="n">
        <v>-6892</v>
      </c>
      <c r="C6" s="4" t="inlineStr">
        <is>
          <t xml:space="preserve"> </t>
        </is>
      </c>
      <c r="D6" s="4" t="inlineStr">
        <is>
          <t xml:space="preserve"> </t>
        </is>
      </c>
    </row>
    <row r="7">
      <c r="A7" s="4" t="inlineStr">
        <is>
          <t>Balance at the end of the year</t>
        </is>
      </c>
      <c r="B7" s="6" t="n">
        <v>3196</v>
      </c>
      <c r="C7" s="7" t="n">
        <v>3175</v>
      </c>
      <c r="D7" s="6" t="n">
        <v>68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64" customWidth="1" min="2" max="2"/>
  </cols>
  <sheetData>
    <row r="1">
      <c r="A1" s="1" t="inlineStr">
        <is>
          <t>Summary of Significant Accounting Policies (Details) - Schedule of Estimated Useful Lives of Property, Plant and Equipment</t>
        </is>
      </c>
      <c r="B1" s="2" t="inlineStr">
        <is>
          <t>12 Months Ended</t>
        </is>
      </c>
    </row>
    <row r="2">
      <c r="B2" s="2" t="inlineStr">
        <is>
          <t>Jun. 30, 2024</t>
        </is>
      </c>
    </row>
    <row r="3">
      <c r="A3" s="3" t="inlineStr">
        <is>
          <t>Property, Plant and Equipment [Line Items]</t>
        </is>
      </c>
      <c r="B3" s="4" t="inlineStr">
        <is>
          <t xml:space="preserve"> </t>
        </is>
      </c>
    </row>
    <row r="4">
      <c r="A4" s="4" t="inlineStr">
        <is>
          <t>Estimated residual value</t>
        </is>
      </c>
      <c r="B4" s="11" t="n">
        <v>0</v>
      </c>
    </row>
    <row r="5">
      <c r="A5" s="4" t="inlineStr">
        <is>
          <t>Estimated useful life (Years)</t>
        </is>
      </c>
      <c r="B5" s="4" t="inlineStr">
        <is>
          <t>Shorter of the remaining lease terms and estimated useful lives</t>
        </is>
      </c>
    </row>
    <row r="6">
      <c r="A6" s="4" t="inlineStr">
        <is>
          <t>Building [Member]</t>
        </is>
      </c>
      <c r="B6" s="4" t="inlineStr">
        <is>
          <t xml:space="preserve"> </t>
        </is>
      </c>
    </row>
    <row r="7">
      <c r="A7" s="3" t="inlineStr">
        <is>
          <t>Property, Plant and Equipment [Line Items]</t>
        </is>
      </c>
      <c r="B7" s="4" t="inlineStr">
        <is>
          <t xml:space="preserve"> </t>
        </is>
      </c>
    </row>
    <row r="8">
      <c r="A8" s="4" t="inlineStr">
        <is>
          <t>Estimated residual value</t>
        </is>
      </c>
      <c r="B8" s="11" t="n">
        <v>0</v>
      </c>
    </row>
    <row r="9">
      <c r="A9" s="4" t="inlineStr">
        <is>
          <t>Minimum [Member] | Building [Member]</t>
        </is>
      </c>
      <c r="B9" s="4" t="inlineStr">
        <is>
          <t xml:space="preserve"> </t>
        </is>
      </c>
    </row>
    <row r="10">
      <c r="A10" s="3" t="inlineStr">
        <is>
          <t>Property, Plant and Equipment [Line Items]</t>
        </is>
      </c>
      <c r="B10" s="4" t="inlineStr">
        <is>
          <t xml:space="preserve"> </t>
        </is>
      </c>
    </row>
    <row r="11">
      <c r="A11" s="4" t="inlineStr">
        <is>
          <t>Estimated useful life (Years)</t>
        </is>
      </c>
      <c r="B11" s="4" t="inlineStr">
        <is>
          <t>20 years</t>
        </is>
      </c>
    </row>
    <row r="12">
      <c r="A12" s="4" t="inlineStr">
        <is>
          <t>Minimum [Member] | Office equipment, furniture and fixtures [Member]</t>
        </is>
      </c>
      <c r="B12" s="4" t="inlineStr">
        <is>
          <t xml:space="preserve"> </t>
        </is>
      </c>
    </row>
    <row r="13">
      <c r="A13" s="3" t="inlineStr">
        <is>
          <t>Property, Plant and Equipment [Line Items]</t>
        </is>
      </c>
      <c r="B13" s="4" t="inlineStr">
        <is>
          <t xml:space="preserve"> </t>
        </is>
      </c>
    </row>
    <row r="14">
      <c r="A14" s="4" t="inlineStr">
        <is>
          <t>Estimated useful life (Years)</t>
        </is>
      </c>
      <c r="B14" s="4" t="inlineStr">
        <is>
          <t>3 years</t>
        </is>
      </c>
    </row>
    <row r="15">
      <c r="A15" s="4" t="inlineStr">
        <is>
          <t>Estimated residual value</t>
        </is>
      </c>
      <c r="B15" s="11" t="n">
        <v>0</v>
      </c>
    </row>
    <row r="16">
      <c r="A16" s="4" t="inlineStr">
        <is>
          <t>Minimum [Member] | Motor vehicles [Member]</t>
        </is>
      </c>
      <c r="B16" s="4" t="inlineStr">
        <is>
          <t xml:space="preserve"> </t>
        </is>
      </c>
    </row>
    <row r="17">
      <c r="A17" s="3" t="inlineStr">
        <is>
          <t>Property, Plant and Equipment [Line Items]</t>
        </is>
      </c>
      <c r="B17" s="4" t="inlineStr">
        <is>
          <t xml:space="preserve"> </t>
        </is>
      </c>
    </row>
    <row r="18">
      <c r="A18" s="4" t="inlineStr">
        <is>
          <t>Estimated useful life (Years)</t>
        </is>
      </c>
      <c r="B18" s="4" t="inlineStr">
        <is>
          <t>3 years</t>
        </is>
      </c>
    </row>
    <row r="19">
      <c r="A19" s="4" t="inlineStr">
        <is>
          <t>Estimated residual value</t>
        </is>
      </c>
      <c r="B19" s="11" t="n">
        <v>0</v>
      </c>
    </row>
    <row r="20">
      <c r="A20" s="4" t="inlineStr">
        <is>
          <t>Maximum [Member] | Building [Member]</t>
        </is>
      </c>
      <c r="B20" s="4" t="inlineStr">
        <is>
          <t xml:space="preserve"> </t>
        </is>
      </c>
    </row>
    <row r="21">
      <c r="A21" s="3" t="inlineStr">
        <is>
          <t>Property, Plant and Equipment [Line Items]</t>
        </is>
      </c>
      <c r="B21" s="4" t="inlineStr">
        <is>
          <t xml:space="preserve"> </t>
        </is>
      </c>
    </row>
    <row r="22">
      <c r="A22" s="4" t="inlineStr">
        <is>
          <t>Estimated useful life (Years)</t>
        </is>
      </c>
      <c r="B22" s="4" t="inlineStr">
        <is>
          <t>36 years</t>
        </is>
      </c>
    </row>
    <row r="23">
      <c r="A23" s="4" t="inlineStr">
        <is>
          <t>Maximum [Member] | Office equipment, furniture and fixtures [Member]</t>
        </is>
      </c>
      <c r="B23" s="4" t="inlineStr">
        <is>
          <t xml:space="preserve"> </t>
        </is>
      </c>
    </row>
    <row r="24">
      <c r="A24" s="3" t="inlineStr">
        <is>
          <t>Property, Plant and Equipment [Line Items]</t>
        </is>
      </c>
      <c r="B24" s="4" t="inlineStr">
        <is>
          <t xml:space="preserve"> </t>
        </is>
      </c>
    </row>
    <row r="25">
      <c r="A25" s="4" t="inlineStr">
        <is>
          <t>Estimated useful life (Years)</t>
        </is>
      </c>
      <c r="B25" s="4" t="inlineStr">
        <is>
          <t>5 years</t>
        </is>
      </c>
    </row>
    <row r="26">
      <c r="A26" s="4" t="inlineStr">
        <is>
          <t>Estimated residual value</t>
        </is>
      </c>
      <c r="B26" s="11" t="n">
        <v>0.03</v>
      </c>
    </row>
    <row r="27">
      <c r="A27" s="4" t="inlineStr">
        <is>
          <t>Maximum [Member] | Motor vehicles [Member]</t>
        </is>
      </c>
      <c r="B27" s="4" t="inlineStr">
        <is>
          <t xml:space="preserve"> </t>
        </is>
      </c>
    </row>
    <row r="28">
      <c r="A28" s="3" t="inlineStr">
        <is>
          <t>Property, Plant and Equipment [Line Items]</t>
        </is>
      </c>
      <c r="B28" s="4" t="inlineStr">
        <is>
          <t xml:space="preserve"> </t>
        </is>
      </c>
    </row>
    <row r="29">
      <c r="A29" s="4" t="inlineStr">
        <is>
          <t>Estimated useful life (Years)</t>
        </is>
      </c>
      <c r="B29" s="4" t="inlineStr">
        <is>
          <t>10 years</t>
        </is>
      </c>
    </row>
    <row r="30">
      <c r="A30" s="4" t="inlineStr">
        <is>
          <t>Estimated residual value</t>
        </is>
      </c>
      <c r="B30" s="11" t="n">
        <v>0.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epreciation Expense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Depreciation Expense [Abstract]</t>
        </is>
      </c>
      <c r="B3" s="4" t="inlineStr">
        <is>
          <t xml:space="preserve"> </t>
        </is>
      </c>
      <c r="C3" s="4" t="inlineStr">
        <is>
          <t xml:space="preserve"> </t>
        </is>
      </c>
      <c r="D3" s="4" t="inlineStr">
        <is>
          <t xml:space="preserve"> </t>
        </is>
      </c>
      <c r="E3" s="4" t="inlineStr">
        <is>
          <t xml:space="preserve"> </t>
        </is>
      </c>
    </row>
    <row r="4">
      <c r="A4" s="4" t="inlineStr">
        <is>
          <t>Operating costs</t>
        </is>
      </c>
      <c r="B4" s="6" t="n">
        <v>392</v>
      </c>
      <c r="C4" s="4" t="inlineStr">
        <is>
          <t xml:space="preserve"> </t>
        </is>
      </c>
      <c r="D4" s="4" t="inlineStr">
        <is>
          <t xml:space="preserve"> </t>
        </is>
      </c>
      <c r="E4" s="4" t="inlineStr">
        <is>
          <t xml:space="preserve"> </t>
        </is>
      </c>
    </row>
    <row r="5">
      <c r="A5" s="4" t="inlineStr">
        <is>
          <t>Selling expenses</t>
        </is>
      </c>
      <c r="B5" s="5" t="n">
        <v>2036</v>
      </c>
      <c r="C5" s="4" t="inlineStr">
        <is>
          <t xml:space="preserve"> </t>
        </is>
      </c>
      <c r="D5" s="5" t="n">
        <v>3026</v>
      </c>
      <c r="E5" s="5" t="n">
        <v>3166</v>
      </c>
    </row>
    <row r="6">
      <c r="A6" s="4" t="inlineStr">
        <is>
          <t>General and administrative expenses</t>
        </is>
      </c>
      <c r="B6" s="5" t="n">
        <v>5940</v>
      </c>
      <c r="C6" s="4" t="inlineStr">
        <is>
          <t xml:space="preserve"> </t>
        </is>
      </c>
      <c r="D6" s="5" t="n">
        <v>519</v>
      </c>
      <c r="E6" s="5" t="n">
        <v>2437</v>
      </c>
    </row>
    <row r="7">
      <c r="A7" s="4" t="inlineStr">
        <is>
          <t>Depreciation expense</t>
        </is>
      </c>
      <c r="B7" s="6" t="n">
        <v>8368</v>
      </c>
      <c r="C7" s="7" t="n">
        <v>1151</v>
      </c>
      <c r="D7" s="6" t="n">
        <v>3545</v>
      </c>
      <c r="E7" s="6" t="n">
        <v>5603</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Estimated Useful Lives of Intangible Assets</t>
        </is>
      </c>
      <c r="B1" s="2" t="inlineStr">
        <is>
          <t>Jun. 30, 2024</t>
        </is>
      </c>
    </row>
    <row r="2">
      <c r="A2" s="4" t="inlineStr">
        <is>
          <t>Software and operating system [Member]</t>
        </is>
      </c>
      <c r="B2" s="4" t="inlineStr">
        <is>
          <t xml:space="preserve"> </t>
        </is>
      </c>
    </row>
    <row r="3">
      <c r="A3" s="3" t="inlineStr">
        <is>
          <t>Schedule of Estimated Useful Lives of Intangible Assets [Line Items]</t>
        </is>
      </c>
      <c r="B3" s="4" t="inlineStr">
        <is>
          <t xml:space="preserve"> </t>
        </is>
      </c>
    </row>
    <row r="4">
      <c r="A4" s="4" t="inlineStr">
        <is>
          <t>Estimated useful life (Years)</t>
        </is>
      </c>
      <c r="B4" s="4" t="inlineStr">
        <is>
          <t>3 years</t>
        </is>
      </c>
    </row>
    <row r="5">
      <c r="A5" s="4" t="inlineStr">
        <is>
          <t>Insurance brokerage licenses [Member]</t>
        </is>
      </c>
      <c r="B5" s="4" t="inlineStr">
        <is>
          <t xml:space="preserve"> </t>
        </is>
      </c>
    </row>
    <row r="6">
      <c r="A6" s="3" t="inlineStr">
        <is>
          <t>Schedule of Estimated Useful Lives of Intangible Assets [Line Items]</t>
        </is>
      </c>
      <c r="B6" s="4" t="inlineStr">
        <is>
          <t xml:space="preserve"> </t>
        </is>
      </c>
    </row>
    <row r="7">
      <c r="A7" s="4" t="inlineStr">
        <is>
          <t>Estimated useful life (Years)</t>
        </is>
      </c>
      <c r="B7" s="4" t="inlineStr">
        <is>
          <t>20 years</t>
        </is>
      </c>
    </row>
    <row r="8">
      <c r="A8" s="4" t="inlineStr">
        <is>
          <t>Trade names [Member]</t>
        </is>
      </c>
      <c r="B8" s="4" t="inlineStr">
        <is>
          <t xml:space="preserve"> </t>
        </is>
      </c>
    </row>
    <row r="9">
      <c r="A9" s="3" t="inlineStr">
        <is>
          <t>Schedule of Estimated Useful Lives of Intangible Assets [Line Items]</t>
        </is>
      </c>
      <c r="B9" s="4" t="inlineStr">
        <is>
          <t xml:space="preserve"> </t>
        </is>
      </c>
    </row>
    <row r="10">
      <c r="A10" s="4" t="inlineStr">
        <is>
          <t>Estimated useful life (Years)</t>
        </is>
      </c>
      <c r="B10" s="4" t="inlineStr">
        <is>
          <t>5 years</t>
        </is>
      </c>
    </row>
    <row r="11">
      <c r="A11" s="4" t="inlineStr">
        <is>
          <t>Minimum [Member] | Non-compete agreements [Member]</t>
        </is>
      </c>
      <c r="B11" s="4" t="inlineStr">
        <is>
          <t xml:space="preserve"> </t>
        </is>
      </c>
    </row>
    <row r="12">
      <c r="A12" s="3" t="inlineStr">
        <is>
          <t>Schedule of Estimated Useful Lives of Intangible Assets [Line Items]</t>
        </is>
      </c>
      <c r="B12" s="4" t="inlineStr">
        <is>
          <t xml:space="preserve"> </t>
        </is>
      </c>
    </row>
    <row r="13">
      <c r="A13" s="4" t="inlineStr">
        <is>
          <t>Estimated useful life (Years)</t>
        </is>
      </c>
      <c r="B13" s="4" t="inlineStr">
        <is>
          <t>5 years 9 months 18 days</t>
        </is>
      </c>
    </row>
    <row r="14">
      <c r="A14" s="4" t="inlineStr">
        <is>
          <t>Minimum [Member] | Agent Resources [Member]</t>
        </is>
      </c>
      <c r="B14" s="4" t="inlineStr">
        <is>
          <t xml:space="preserve"> </t>
        </is>
      </c>
    </row>
    <row r="15">
      <c r="A15" s="3" t="inlineStr">
        <is>
          <t>Schedule of Estimated Useful Lives of Intangible Assets [Line Items]</t>
        </is>
      </c>
      <c r="B15" s="4" t="inlineStr">
        <is>
          <t xml:space="preserve"> </t>
        </is>
      </c>
    </row>
    <row r="16">
      <c r="A16" s="4" t="inlineStr">
        <is>
          <t>Estimated useful life (Years)</t>
        </is>
      </c>
      <c r="B16" s="4" t="inlineStr">
        <is>
          <t>2 years 9 months 18 days</t>
        </is>
      </c>
    </row>
    <row r="17">
      <c r="A17" s="4" t="inlineStr">
        <is>
          <t>Maximum [Member] | Non-compete agreements [Member]</t>
        </is>
      </c>
      <c r="B17" s="4" t="inlineStr">
        <is>
          <t xml:space="preserve"> </t>
        </is>
      </c>
    </row>
    <row r="18">
      <c r="A18" s="3" t="inlineStr">
        <is>
          <t>Schedule of Estimated Useful Lives of Intangible Assets [Line Items]</t>
        </is>
      </c>
      <c r="B18" s="4" t="inlineStr">
        <is>
          <t xml:space="preserve"> </t>
        </is>
      </c>
    </row>
    <row r="19">
      <c r="A19" s="4" t="inlineStr">
        <is>
          <t>Estimated useful life (Years)</t>
        </is>
      </c>
      <c r="B19" s="4" t="inlineStr">
        <is>
          <t>6 years</t>
        </is>
      </c>
    </row>
    <row r="20">
      <c r="A20" s="4" t="inlineStr">
        <is>
          <t>Maximum [Member] | Agent Resources [Member]</t>
        </is>
      </c>
      <c r="B20" s="4" t="inlineStr">
        <is>
          <t xml:space="preserve"> </t>
        </is>
      </c>
    </row>
    <row r="21">
      <c r="A21" s="3" t="inlineStr">
        <is>
          <t>Schedule of Estimated Useful Lives of Intangible Assets [Line Items]</t>
        </is>
      </c>
      <c r="B21" s="4" t="inlineStr">
        <is>
          <t xml:space="preserve"> </t>
        </is>
      </c>
    </row>
    <row r="22">
      <c r="A22" s="4" t="inlineStr">
        <is>
          <t>Estimated useful life (Years)</t>
        </is>
      </c>
      <c r="B22" s="4" t="inlineStr">
        <is>
          <t>3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ion of Revenue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85326</v>
      </c>
      <c r="C4" s="7" t="n">
        <v>163104</v>
      </c>
      <c r="D4" s="6" t="n">
        <v>114440</v>
      </c>
      <c r="E4" s="6" t="n">
        <v>188741</v>
      </c>
    </row>
    <row r="5">
      <c r="A5" s="4" t="inlineStr">
        <is>
          <t>Wealth Management and Others [Member]</t>
        </is>
      </c>
      <c r="B5" s="4" t="inlineStr">
        <is>
          <t xml:space="preserve"> </t>
        </is>
      </c>
      <c r="C5" s="4" t="inlineStr">
        <is>
          <t xml:space="preserve"> </t>
        </is>
      </c>
      <c r="D5" s="4" t="inlineStr">
        <is>
          <t xml:space="preserve"> </t>
        </is>
      </c>
      <c r="E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62966</v>
      </c>
      <c r="C7" s="5" t="n">
        <v>8663</v>
      </c>
      <c r="D7" s="5" t="n">
        <v>114440</v>
      </c>
      <c r="E7" s="5" t="n">
        <v>188741</v>
      </c>
    </row>
    <row r="8">
      <c r="A8" s="4" t="inlineStr">
        <is>
          <t>Agency [Member]</t>
        </is>
      </c>
      <c r="B8" s="4" t="inlineStr">
        <is>
          <t xml:space="preserve"> </t>
        </is>
      </c>
      <c r="C8" s="4" t="inlineStr">
        <is>
          <t xml:space="preserve"> </t>
        </is>
      </c>
      <c r="D8" s="4" t="inlineStr">
        <is>
          <t xml:space="preserve"> </t>
        </is>
      </c>
      <c r="E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900246</v>
      </c>
      <c r="C10" s="4" t="inlineStr">
        <is>
          <t xml:space="preserve"> </t>
        </is>
      </c>
      <c r="D10" s="4" t="inlineStr">
        <is>
          <t xml:space="preserve"> </t>
        </is>
      </c>
      <c r="E10" s="4" t="inlineStr">
        <is>
          <t xml:space="preserve"> </t>
        </is>
      </c>
    </row>
    <row r="11">
      <c r="A11" s="4" t="inlineStr">
        <is>
          <t>Life Insurance Business [Member]</t>
        </is>
      </c>
      <c r="B11" s="4" t="inlineStr">
        <is>
          <t xml:space="preserve"> </t>
        </is>
      </c>
      <c r="C11" s="4" t="inlineStr">
        <is>
          <t xml:space="preserve"> </t>
        </is>
      </c>
      <c r="D11" s="4" t="inlineStr">
        <is>
          <t xml:space="preserve"> </t>
        </is>
      </c>
      <c r="E11" s="4" t="inlineStr">
        <is>
          <t xml:space="preserve"> </t>
        </is>
      </c>
    </row>
    <row r="12">
      <c r="A12" s="3" t="inlineStr">
        <is>
          <t>Schedule of 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827803</v>
      </c>
      <c r="C13" s="4" t="inlineStr">
        <is>
          <t xml:space="preserve"> </t>
        </is>
      </c>
      <c r="D13" s="4" t="inlineStr">
        <is>
          <t xml:space="preserve"> </t>
        </is>
      </c>
      <c r="E13" s="4" t="inlineStr">
        <is>
          <t xml:space="preserve"> </t>
        </is>
      </c>
    </row>
    <row r="14">
      <c r="A14" s="4" t="inlineStr">
        <is>
          <t>Non-life insurance business [Member]</t>
        </is>
      </c>
      <c r="B14" s="4" t="inlineStr">
        <is>
          <t xml:space="preserve"> </t>
        </is>
      </c>
      <c r="C14" s="4" t="inlineStr">
        <is>
          <t xml:space="preserve"> </t>
        </is>
      </c>
      <c r="D14" s="4" t="inlineStr">
        <is>
          <t xml:space="preserve"> </t>
        </is>
      </c>
      <c r="E14" s="4" t="inlineStr">
        <is>
          <t xml:space="preserve"> </t>
        </is>
      </c>
    </row>
    <row r="15">
      <c r="A15" s="3" t="inlineStr">
        <is>
          <t>Schedule of 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72443</v>
      </c>
      <c r="C16" s="4" t="inlineStr">
        <is>
          <t xml:space="preserve"> </t>
        </is>
      </c>
      <c r="D16" s="4" t="inlineStr">
        <is>
          <t xml:space="preserve"> </t>
        </is>
      </c>
      <c r="E16" s="4" t="inlineStr">
        <is>
          <t xml:space="preserve"> </t>
        </is>
      </c>
    </row>
    <row r="17">
      <c r="A17" s="4" t="inlineStr">
        <is>
          <t>Claims Adjusting [Member]</t>
        </is>
      </c>
      <c r="B17" s="4" t="inlineStr">
        <is>
          <t xml:space="preserve"> </t>
        </is>
      </c>
      <c r="C17" s="4" t="inlineStr">
        <is>
          <t xml:space="preserve"> </t>
        </is>
      </c>
      <c r="D17" s="4" t="inlineStr">
        <is>
          <t xml:space="preserve"> </t>
        </is>
      </c>
      <c r="E17" s="4" t="inlineStr">
        <is>
          <t xml:space="preserve"> </t>
        </is>
      </c>
    </row>
    <row r="18">
      <c r="A18" s="3" t="inlineStr">
        <is>
          <t>Schedule of 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222114</v>
      </c>
      <c r="C19" s="7" t="n">
        <v>30564</v>
      </c>
      <c r="D19" s="4" t="inlineStr">
        <is>
          <t xml:space="preserve"> </t>
        </is>
      </c>
      <c r="E19" s="4" t="inlineStr">
        <is>
          <t xml:space="preserve"> </t>
        </is>
      </c>
    </row>
    <row r="20">
      <c r="A20" s="4" t="inlineStr">
        <is>
          <t>Point in Time [Member]</t>
        </is>
      </c>
      <c r="B20" s="4" t="inlineStr">
        <is>
          <t xml:space="preserve"> </t>
        </is>
      </c>
      <c r="C20" s="4" t="inlineStr">
        <is>
          <t xml:space="preserve"> </t>
        </is>
      </c>
      <c r="D20" s="4" t="inlineStr">
        <is>
          <t xml:space="preserve"> </t>
        </is>
      </c>
      <c r="E20" s="4" t="inlineStr">
        <is>
          <t xml:space="preserve"> </t>
        </is>
      </c>
    </row>
    <row r="21">
      <c r="A21" s="3" t="inlineStr">
        <is>
          <t>Schedule of 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1135354</v>
      </c>
      <c r="C22" s="4" t="inlineStr">
        <is>
          <t xml:space="preserve"> </t>
        </is>
      </c>
      <c r="D22" s="5" t="n">
        <v>51358</v>
      </c>
      <c r="E22" s="5" t="n">
        <v>97719</v>
      </c>
    </row>
    <row r="23">
      <c r="A23" s="4" t="inlineStr">
        <is>
          <t>Point in Time [Member] | Wealth Management and Others [Member]</t>
        </is>
      </c>
      <c r="B23" s="4" t="inlineStr">
        <is>
          <t xml:space="preserve"> </t>
        </is>
      </c>
      <c r="C23" s="4" t="inlineStr">
        <is>
          <t xml:space="preserve"> </t>
        </is>
      </c>
      <c r="D23" s="4" t="inlineStr">
        <is>
          <t xml:space="preserve"> </t>
        </is>
      </c>
      <c r="E23" s="4" t="inlineStr">
        <is>
          <t xml:space="preserve"> </t>
        </is>
      </c>
    </row>
    <row r="24">
      <c r="A24" s="3" t="inlineStr">
        <is>
          <t>Schedule of 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22787</v>
      </c>
      <c r="C25" s="4" t="inlineStr">
        <is>
          <t xml:space="preserve"> </t>
        </is>
      </c>
      <c r="D25" s="5" t="n">
        <v>51358</v>
      </c>
      <c r="E25" s="5" t="n">
        <v>97719</v>
      </c>
    </row>
    <row r="26">
      <c r="A26" s="4" t="inlineStr">
        <is>
          <t>Point in Time [Member] | Agency [Member]</t>
        </is>
      </c>
      <c r="B26" s="4" t="inlineStr">
        <is>
          <t xml:space="preserve"> </t>
        </is>
      </c>
      <c r="C26" s="4" t="inlineStr">
        <is>
          <t xml:space="preserve"> </t>
        </is>
      </c>
      <c r="D26" s="4" t="inlineStr">
        <is>
          <t xml:space="preserve"> </t>
        </is>
      </c>
      <c r="E26" s="4" t="inlineStr">
        <is>
          <t xml:space="preserve"> </t>
        </is>
      </c>
    </row>
    <row r="27">
      <c r="A27" s="3" t="inlineStr">
        <is>
          <t>Schedule of 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890453</v>
      </c>
      <c r="C28" s="4" t="inlineStr">
        <is>
          <t xml:space="preserve"> </t>
        </is>
      </c>
      <c r="D28" s="4" t="inlineStr">
        <is>
          <t xml:space="preserve"> </t>
        </is>
      </c>
      <c r="E28" s="4" t="inlineStr">
        <is>
          <t xml:space="preserve"> </t>
        </is>
      </c>
    </row>
    <row r="29">
      <c r="A29" s="4" t="inlineStr">
        <is>
          <t>Point in Time [Member] | Life Insurance Business [Member]</t>
        </is>
      </c>
      <c r="B29" s="4" t="inlineStr">
        <is>
          <t xml:space="preserve"> </t>
        </is>
      </c>
      <c r="C29" s="4" t="inlineStr">
        <is>
          <t xml:space="preserve"> </t>
        </is>
      </c>
      <c r="D29" s="4" t="inlineStr">
        <is>
          <t xml:space="preserve"> </t>
        </is>
      </c>
      <c r="E29" s="4" t="inlineStr">
        <is>
          <t xml:space="preserve"> </t>
        </is>
      </c>
    </row>
    <row r="30">
      <c r="A30" s="3" t="inlineStr">
        <is>
          <t>Schedule of 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827803</v>
      </c>
      <c r="C31" s="4" t="inlineStr">
        <is>
          <t xml:space="preserve"> </t>
        </is>
      </c>
      <c r="D31" s="4" t="inlineStr">
        <is>
          <t xml:space="preserve"> </t>
        </is>
      </c>
      <c r="E31" s="4" t="inlineStr">
        <is>
          <t xml:space="preserve"> </t>
        </is>
      </c>
    </row>
    <row r="32">
      <c r="A32" s="4" t="inlineStr">
        <is>
          <t>Point in Time [Member] | Non-life insurance business [Member]</t>
        </is>
      </c>
      <c r="B32" s="4" t="inlineStr">
        <is>
          <t xml:space="preserve"> </t>
        </is>
      </c>
      <c r="C32" s="4" t="inlineStr">
        <is>
          <t xml:space="preserve"> </t>
        </is>
      </c>
      <c r="D32" s="4" t="inlineStr">
        <is>
          <t xml:space="preserve"> </t>
        </is>
      </c>
      <c r="E32" s="4" t="inlineStr">
        <is>
          <t xml:space="preserve"> </t>
        </is>
      </c>
    </row>
    <row r="33">
      <c r="A33" s="3" t="inlineStr">
        <is>
          <t>Schedule of 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62650</v>
      </c>
      <c r="C34" s="4" t="inlineStr">
        <is>
          <t xml:space="preserve"> </t>
        </is>
      </c>
      <c r="D34" s="4" t="inlineStr">
        <is>
          <t xml:space="preserve"> </t>
        </is>
      </c>
      <c r="E34" s="4" t="inlineStr">
        <is>
          <t xml:space="preserve"> </t>
        </is>
      </c>
    </row>
    <row r="35">
      <c r="A35" s="4" t="inlineStr">
        <is>
          <t>Point in Time [Member] | Claims Adjusting [Member]</t>
        </is>
      </c>
      <c r="B35" s="4" t="inlineStr">
        <is>
          <t xml:space="preserve"> </t>
        </is>
      </c>
      <c r="C35" s="4" t="inlineStr">
        <is>
          <t xml:space="preserve"> </t>
        </is>
      </c>
      <c r="D35" s="4" t="inlineStr">
        <is>
          <t xml:space="preserve"> </t>
        </is>
      </c>
      <c r="E35" s="4" t="inlineStr">
        <is>
          <t xml:space="preserve"> </t>
        </is>
      </c>
    </row>
    <row r="36">
      <c r="A36" s="3" t="inlineStr">
        <is>
          <t>Schedule of 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222114</v>
      </c>
      <c r="C37" s="4" t="inlineStr">
        <is>
          <t xml:space="preserve"> </t>
        </is>
      </c>
      <c r="D37" s="4" t="inlineStr">
        <is>
          <t xml:space="preserve"> </t>
        </is>
      </c>
      <c r="E37" s="4" t="inlineStr">
        <is>
          <t xml:space="preserve"> </t>
        </is>
      </c>
    </row>
    <row r="38">
      <c r="A38" s="4" t="inlineStr">
        <is>
          <t>Over Time [Member]</t>
        </is>
      </c>
      <c r="B38" s="4" t="inlineStr">
        <is>
          <t xml:space="preserve"> </t>
        </is>
      </c>
      <c r="C38" s="4" t="inlineStr">
        <is>
          <t xml:space="preserve"> </t>
        </is>
      </c>
      <c r="D38" s="4" t="inlineStr">
        <is>
          <t xml:space="preserve"> </t>
        </is>
      </c>
      <c r="E38" s="4" t="inlineStr">
        <is>
          <t xml:space="preserve"> </t>
        </is>
      </c>
    </row>
    <row r="39">
      <c r="A39" s="3" t="inlineStr">
        <is>
          <t>Schedule of 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49972</v>
      </c>
      <c r="C40" s="4" t="inlineStr">
        <is>
          <t xml:space="preserve"> </t>
        </is>
      </c>
      <c r="D40" s="5" t="n">
        <v>63082</v>
      </c>
      <c r="E40" s="5" t="n">
        <v>91022</v>
      </c>
    </row>
    <row r="41">
      <c r="A41" s="4" t="inlineStr">
        <is>
          <t>Over Time [Member] | Wealth Management and Others [Member]</t>
        </is>
      </c>
      <c r="B41" s="4" t="inlineStr">
        <is>
          <t xml:space="preserve"> </t>
        </is>
      </c>
      <c r="C41" s="4" t="inlineStr">
        <is>
          <t xml:space="preserve"> </t>
        </is>
      </c>
      <c r="D41" s="4" t="inlineStr">
        <is>
          <t xml:space="preserve"> </t>
        </is>
      </c>
      <c r="E41" s="4" t="inlineStr">
        <is>
          <t xml:space="preserve"> </t>
        </is>
      </c>
    </row>
    <row r="42">
      <c r="A42" s="3" t="inlineStr">
        <is>
          <t>Schedule of 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40179</v>
      </c>
      <c r="C43" s="4" t="inlineStr">
        <is>
          <t xml:space="preserve"> </t>
        </is>
      </c>
      <c r="D43" s="6" t="n">
        <v>63082</v>
      </c>
      <c r="E43" s="6" t="n">
        <v>91022</v>
      </c>
    </row>
    <row r="44">
      <c r="A44" s="4" t="inlineStr">
        <is>
          <t>Over Time [Member] | Agency [Member]</t>
        </is>
      </c>
      <c r="B44" s="4" t="inlineStr">
        <is>
          <t xml:space="preserve"> </t>
        </is>
      </c>
      <c r="C44" s="4" t="inlineStr">
        <is>
          <t xml:space="preserve"> </t>
        </is>
      </c>
      <c r="D44" s="4" t="inlineStr">
        <is>
          <t xml:space="preserve"> </t>
        </is>
      </c>
      <c r="E44" s="4" t="inlineStr">
        <is>
          <t xml:space="preserve"> </t>
        </is>
      </c>
    </row>
    <row r="45">
      <c r="A45" s="3" t="inlineStr">
        <is>
          <t>Schedule of 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9793</v>
      </c>
      <c r="C46" s="4" t="inlineStr">
        <is>
          <t xml:space="preserve"> </t>
        </is>
      </c>
      <c r="D46" s="4" t="inlineStr">
        <is>
          <t xml:space="preserve"> </t>
        </is>
      </c>
      <c r="E46" s="4" t="inlineStr">
        <is>
          <t xml:space="preserve"> </t>
        </is>
      </c>
    </row>
    <row r="47">
      <c r="A47" s="4" t="inlineStr">
        <is>
          <t>Over Time [Member] | Life Insurance Business [Member]</t>
        </is>
      </c>
      <c r="B47" s="4" t="inlineStr">
        <is>
          <t xml:space="preserve"> </t>
        </is>
      </c>
      <c r="C47" s="4" t="inlineStr">
        <is>
          <t xml:space="preserve"> </t>
        </is>
      </c>
      <c r="D47" s="4" t="inlineStr">
        <is>
          <t xml:space="preserve"> </t>
        </is>
      </c>
      <c r="E47" s="4" t="inlineStr">
        <is>
          <t xml:space="preserve"> </t>
        </is>
      </c>
    </row>
    <row r="48">
      <c r="A48" s="3" t="inlineStr">
        <is>
          <t>Schedule of 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revenues</t>
        </is>
      </c>
      <c r="B49" s="4" t="inlineStr">
        <is>
          <t xml:space="preserve"> </t>
        </is>
      </c>
      <c r="C49" s="4" t="inlineStr">
        <is>
          <t xml:space="preserve"> </t>
        </is>
      </c>
      <c r="D49" s="4" t="inlineStr">
        <is>
          <t xml:space="preserve"> </t>
        </is>
      </c>
      <c r="E49" s="4" t="inlineStr">
        <is>
          <t xml:space="preserve"> </t>
        </is>
      </c>
    </row>
    <row r="50">
      <c r="A50" s="4" t="inlineStr">
        <is>
          <t>Over Time [Member] | Non-life insurance business [Member]</t>
        </is>
      </c>
      <c r="B50" s="4" t="inlineStr">
        <is>
          <t xml:space="preserve"> </t>
        </is>
      </c>
      <c r="C50" s="4" t="inlineStr">
        <is>
          <t xml:space="preserve"> </t>
        </is>
      </c>
      <c r="D50" s="4" t="inlineStr">
        <is>
          <t xml:space="preserve"> </t>
        </is>
      </c>
      <c r="E50" s="4" t="inlineStr">
        <is>
          <t xml:space="preserve"> </t>
        </is>
      </c>
    </row>
    <row r="51">
      <c r="A51" s="3" t="inlineStr">
        <is>
          <t>Schedule of 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9793</v>
      </c>
      <c r="C52" s="4" t="inlineStr">
        <is>
          <t xml:space="preserve"> </t>
        </is>
      </c>
      <c r="D52" s="4" t="inlineStr">
        <is>
          <t xml:space="preserve"> </t>
        </is>
      </c>
      <c r="E52" s="4" t="inlineStr">
        <is>
          <t xml:space="preserve"> </t>
        </is>
      </c>
    </row>
    <row r="53">
      <c r="A53" s="4" t="inlineStr">
        <is>
          <t>Over Time [Member] | Claims Adjusting [Member]</t>
        </is>
      </c>
      <c r="B53" s="4" t="inlineStr">
        <is>
          <t xml:space="preserve"> </t>
        </is>
      </c>
      <c r="C53" s="4" t="inlineStr">
        <is>
          <t xml:space="preserve"> </t>
        </is>
      </c>
      <c r="D53" s="4" t="inlineStr">
        <is>
          <t xml:space="preserve"> </t>
        </is>
      </c>
      <c r="E53" s="4" t="inlineStr">
        <is>
          <t xml:space="preserve"> </t>
        </is>
      </c>
    </row>
    <row r="54">
      <c r="A54" s="3" t="inlineStr">
        <is>
          <t>Schedule of 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revenues</t>
        </is>
      </c>
      <c r="B55" s="4" t="inlineStr">
        <is>
          <t xml:space="preserve"> </t>
        </is>
      </c>
      <c r="C55" s="4" t="inlineStr">
        <is>
          <t xml:space="preserve"> </t>
        </is>
      </c>
      <c r="D55" s="4" t="inlineStr">
        <is>
          <t xml:space="preserve"> </t>
        </is>
      </c>
      <c r="E55"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Assets and Liabilities Measured at Fair Value on a Recurring Basis - CNY (¥) ¥ in Thousands</t>
        </is>
      </c>
      <c r="C1" s="2" t="inlineStr">
        <is>
          <t>Jun. 30, 2024</t>
        </is>
      </c>
      <c r="D1" s="2" t="inlineStr">
        <is>
          <t>Jun. 30, 2023</t>
        </is>
      </c>
    </row>
    <row r="2">
      <c r="A2" s="3" t="inlineStr">
        <is>
          <t>Schedule of Assets and Liabilities Measured at Fair Value on a Recurring Basis [Line Items]</t>
        </is>
      </c>
      <c r="C2" s="4" t="inlineStr">
        <is>
          <t xml:space="preserve"> </t>
        </is>
      </c>
      <c r="D2" s="4" t="inlineStr">
        <is>
          <t xml:space="preserve"> </t>
        </is>
      </c>
    </row>
    <row r="3">
      <c r="A3" s="4" t="inlineStr">
        <is>
          <t>Short-term investments - debt security</t>
        </is>
      </c>
      <c r="C3" s="6" t="n">
        <v>580231</v>
      </c>
      <c r="D3" s="4" t="inlineStr">
        <is>
          <t xml:space="preserve"> </t>
        </is>
      </c>
    </row>
    <row r="4">
      <c r="A4" s="4" t="inlineStr">
        <is>
          <t>Investments – equity security recorded within other current assets</t>
        </is>
      </c>
      <c r="B4" s="4" t="inlineStr">
        <is>
          <t>[1]</t>
        </is>
      </c>
      <c r="C4" s="5" t="n">
        <v>13776</v>
      </c>
      <c r="D4" s="4" t="inlineStr">
        <is>
          <t xml:space="preserve"> </t>
        </is>
      </c>
    </row>
    <row r="5">
      <c r="A5" s="4" t="inlineStr">
        <is>
          <t>Contingent consideration</t>
        </is>
      </c>
      <c r="C5" s="5" t="n">
        <v>22267</v>
      </c>
      <c r="D5" s="4" t="inlineStr">
        <is>
          <t xml:space="preserve"> </t>
        </is>
      </c>
    </row>
    <row r="6">
      <c r="A6" s="4" t="inlineStr">
        <is>
          <t>Quoted Prices in Active Markets for Identical Assets (Level 1) [Member]</t>
        </is>
      </c>
      <c r="C6" s="4" t="inlineStr">
        <is>
          <t xml:space="preserve"> </t>
        </is>
      </c>
      <c r="D6" s="4" t="inlineStr">
        <is>
          <t xml:space="preserve"> </t>
        </is>
      </c>
    </row>
    <row r="7">
      <c r="A7" s="3" t="inlineStr">
        <is>
          <t>Schedule of Assets and Liabilities Measured at Fair Value on a Recurring Basis [Line Items]</t>
        </is>
      </c>
      <c r="C7" s="4" t="inlineStr">
        <is>
          <t xml:space="preserve"> </t>
        </is>
      </c>
      <c r="D7" s="4" t="inlineStr">
        <is>
          <t xml:space="preserve"> </t>
        </is>
      </c>
    </row>
    <row r="8">
      <c r="A8" s="4" t="inlineStr">
        <is>
          <t>Short-term investments - debt security</t>
        </is>
      </c>
      <c r="C8" s="4" t="inlineStr">
        <is>
          <t xml:space="preserve"> </t>
        </is>
      </c>
      <c r="D8" s="4" t="inlineStr">
        <is>
          <t xml:space="preserve"> </t>
        </is>
      </c>
    </row>
    <row r="9">
      <c r="A9" s="4" t="inlineStr">
        <is>
          <t>Investments – equity security recorded within other current assets</t>
        </is>
      </c>
      <c r="C9" s="5" t="n">
        <v>13776</v>
      </c>
      <c r="D9" s="4" t="inlineStr">
        <is>
          <t xml:space="preserve"> </t>
        </is>
      </c>
    </row>
    <row r="10">
      <c r="A10" s="4" t="inlineStr">
        <is>
          <t>Contingent consideration</t>
        </is>
      </c>
      <c r="C10" s="4" t="inlineStr">
        <is>
          <t xml:space="preserve"> </t>
        </is>
      </c>
      <c r="D10" s="4" t="inlineStr">
        <is>
          <t xml:space="preserve"> </t>
        </is>
      </c>
    </row>
    <row r="11">
      <c r="A11" s="4" t="inlineStr">
        <is>
          <t>Significant Other Observable Inputs (Level 2) [Member]</t>
        </is>
      </c>
      <c r="C11" s="4" t="inlineStr">
        <is>
          <t xml:space="preserve"> </t>
        </is>
      </c>
      <c r="D11" s="4" t="inlineStr">
        <is>
          <t xml:space="preserve"> </t>
        </is>
      </c>
    </row>
    <row r="12">
      <c r="A12" s="3" t="inlineStr">
        <is>
          <t>Schedule of Assets and Liabilities Measured at Fair Value on a Recurring Basis [Line Items]</t>
        </is>
      </c>
      <c r="C12" s="4" t="inlineStr">
        <is>
          <t xml:space="preserve"> </t>
        </is>
      </c>
      <c r="D12" s="4" t="inlineStr">
        <is>
          <t xml:space="preserve"> </t>
        </is>
      </c>
    </row>
    <row r="13">
      <c r="A13" s="4" t="inlineStr">
        <is>
          <t>Short-term investments - debt security</t>
        </is>
      </c>
      <c r="C13" s="5" t="n">
        <v>580231</v>
      </c>
      <c r="D13" s="4" t="inlineStr">
        <is>
          <t xml:space="preserve"> </t>
        </is>
      </c>
    </row>
    <row r="14">
      <c r="A14" s="4" t="inlineStr">
        <is>
          <t>Investments – equity security recorded within other current assets</t>
        </is>
      </c>
      <c r="C14" s="4" t="inlineStr">
        <is>
          <t xml:space="preserve"> </t>
        </is>
      </c>
      <c r="D14" s="4" t="inlineStr">
        <is>
          <t xml:space="preserve"> </t>
        </is>
      </c>
    </row>
    <row r="15">
      <c r="A15" s="4" t="inlineStr">
        <is>
          <t>Contingent consideration</t>
        </is>
      </c>
      <c r="C15" s="4" t="inlineStr">
        <is>
          <t xml:space="preserve"> </t>
        </is>
      </c>
      <c r="D15" s="4" t="inlineStr">
        <is>
          <t xml:space="preserve"> </t>
        </is>
      </c>
    </row>
    <row r="16">
      <c r="A16" s="4" t="inlineStr">
        <is>
          <t>Significant Unobservable Inputs (Level 3) [Member]</t>
        </is>
      </c>
      <c r="C16" s="4" t="inlineStr">
        <is>
          <t xml:space="preserve"> </t>
        </is>
      </c>
      <c r="D16" s="4" t="inlineStr">
        <is>
          <t xml:space="preserve"> </t>
        </is>
      </c>
    </row>
    <row r="17">
      <c r="A17" s="3" t="inlineStr">
        <is>
          <t>Schedule of Assets and Liabilities Measured at Fair Value on a Recurring Basis [Line Items]</t>
        </is>
      </c>
      <c r="C17" s="4" t="inlineStr">
        <is>
          <t xml:space="preserve"> </t>
        </is>
      </c>
      <c r="D17" s="4" t="inlineStr">
        <is>
          <t xml:space="preserve"> </t>
        </is>
      </c>
    </row>
    <row r="18">
      <c r="A18" s="4" t="inlineStr">
        <is>
          <t>Short-term investments - debt security</t>
        </is>
      </c>
      <c r="C18" s="4" t="inlineStr">
        <is>
          <t xml:space="preserve"> </t>
        </is>
      </c>
      <c r="D18" s="4" t="inlineStr">
        <is>
          <t xml:space="preserve"> </t>
        </is>
      </c>
    </row>
    <row r="19">
      <c r="A19" s="4" t="inlineStr">
        <is>
          <t>Investments – equity security recorded within other current assets</t>
        </is>
      </c>
      <c r="C19" s="4" t="inlineStr">
        <is>
          <t xml:space="preserve"> </t>
        </is>
      </c>
      <c r="D19" s="4" t="inlineStr">
        <is>
          <t xml:space="preserve"> </t>
        </is>
      </c>
    </row>
    <row r="20">
      <c r="A20" s="4" t="inlineStr">
        <is>
          <t>Contingent consideration</t>
        </is>
      </c>
      <c r="C20" s="6" t="n">
        <v>22267</v>
      </c>
      <c r="D20" s="4" t="inlineStr">
        <is>
          <t xml:space="preserve"> </t>
        </is>
      </c>
    </row>
    <row r="21"/>
    <row r="22">
      <c r="A22" s="4" t="inlineStr">
        <is>
          <t>[1] This is an amount representing an equity investment of AIX in Cheche Technology Inc. (“Cheche”), which was listed in Nasdaq on September 18, 2023. As of June 30, 2024, the Group holds 3.1645% equity interests in Cheche. The Group measures the equity security in Cheche at fair value and recorded a loss of RMB82,527 from fair value change in the consolidated statement of operations and comprehensive loss for the year ended June 30, 2024.</t>
        </is>
      </c>
    </row>
  </sheetData>
  <mergeCells count="3">
    <mergeCell ref="A1:B1"/>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Impact from the adoption of ASU 2016-13 ¥ in Thousands, $ in Thousands</t>
        </is>
      </c>
      <c r="B1" s="2" t="inlineStr">
        <is>
          <t>Jun. 30, 2024 CNY (¥)</t>
        </is>
      </c>
      <c r="C1" s="2" t="inlineStr">
        <is>
          <t>Jun. 30, 2024 USD ($)</t>
        </is>
      </c>
      <c r="D1" s="2" t="inlineStr">
        <is>
          <t>Jul. 01, 2023 CNY (¥)</t>
        </is>
      </c>
      <c r="E1" s="2" t="inlineStr">
        <is>
          <t>Jun. 30, 2023 CNY (¥)</t>
        </is>
      </c>
    </row>
    <row r="2">
      <c r="A2" s="3" t="inlineStr">
        <is>
          <t>Schedule of Impact from the adoption of ASU 2016-13 [Line Items]</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272931</v>
      </c>
      <c r="C3" s="7" t="n">
        <v>37557</v>
      </c>
      <c r="D3" s="6" t="n">
        <v>37601</v>
      </c>
      <c r="E3" s="6" t="n">
        <v>37601</v>
      </c>
    </row>
    <row r="4">
      <c r="A4" s="4" t="inlineStr">
        <is>
          <t>Other receivable, net</t>
        </is>
      </c>
      <c r="B4" s="5" t="n">
        <v>38819</v>
      </c>
      <c r="C4" s="5" t="n">
        <v>5342</v>
      </c>
      <c r="D4" s="5" t="n">
        <v>22479</v>
      </c>
      <c r="E4" s="5" t="n">
        <v>22554</v>
      </c>
    </row>
    <row r="5">
      <c r="A5" s="4" t="inlineStr">
        <is>
          <t>Other non-current asset</t>
        </is>
      </c>
      <c r="B5" s="5" t="n">
        <v>225354</v>
      </c>
      <c r="C5" s="5" t="n">
        <v>31010</v>
      </c>
      <c r="D5" s="5" t="n">
        <v>4</v>
      </c>
      <c r="E5" s="5" t="n">
        <v>22</v>
      </c>
    </row>
    <row r="6">
      <c r="A6" s="4" t="inlineStr">
        <is>
          <t>Total assets</t>
        </is>
      </c>
      <c r="B6" s="4" t="inlineStr">
        <is>
          <t xml:space="preserve"> </t>
        </is>
      </c>
      <c r="C6" s="4" t="inlineStr">
        <is>
          <t xml:space="preserve"> </t>
        </is>
      </c>
      <c r="D6" s="5" t="n">
        <v>264450</v>
      </c>
      <c r="E6" s="5" t="n">
        <v>264543</v>
      </c>
    </row>
    <row r="7">
      <c r="A7" s="4" t="inlineStr">
        <is>
          <t>Retained earnings</t>
        </is>
      </c>
      <c r="B7" s="6" t="n">
        <v>-321254</v>
      </c>
      <c r="C7" s="7" t="n">
        <v>-44206</v>
      </c>
      <c r="D7" s="6" t="n">
        <v>-31591</v>
      </c>
      <c r="E7" s="5" t="n">
        <v>-31498</v>
      </c>
    </row>
    <row r="8">
      <c r="A8" s="4" t="inlineStr">
        <is>
          <t>Transition Adjustments [Member]</t>
        </is>
      </c>
      <c r="B8" s="4" t="inlineStr">
        <is>
          <t xml:space="preserve"> </t>
        </is>
      </c>
      <c r="C8" s="4" t="inlineStr">
        <is>
          <t xml:space="preserve"> </t>
        </is>
      </c>
      <c r="D8" s="4" t="inlineStr">
        <is>
          <t xml:space="preserve"> </t>
        </is>
      </c>
      <c r="E8" s="4" t="inlineStr">
        <is>
          <t xml:space="preserve"> </t>
        </is>
      </c>
    </row>
    <row r="9">
      <c r="A9" s="3" t="inlineStr">
        <is>
          <t>Schedule of Impact from the adoption of ASU 2016-13 [Line Items]</t>
        </is>
      </c>
      <c r="B9" s="4" t="inlineStr">
        <is>
          <t xml:space="preserve"> </t>
        </is>
      </c>
      <c r="C9" s="4" t="inlineStr">
        <is>
          <t xml:space="preserve"> </t>
        </is>
      </c>
      <c r="D9" s="4" t="inlineStr">
        <is>
          <t xml:space="preserve"> </t>
        </is>
      </c>
      <c r="E9" s="4" t="inlineStr">
        <is>
          <t xml:space="preserve"> </t>
        </is>
      </c>
    </row>
    <row r="10">
      <c r="A10" s="4" t="inlineStr">
        <is>
          <t>Accounts receivable, net</t>
        </is>
      </c>
      <c r="B10" s="4" t="inlineStr">
        <is>
          <t xml:space="preserve"> </t>
        </is>
      </c>
      <c r="C10" s="4" t="inlineStr">
        <is>
          <t xml:space="preserve"> </t>
        </is>
      </c>
      <c r="D10" s="4" t="inlineStr">
        <is>
          <t xml:space="preserve"> </t>
        </is>
      </c>
      <c r="E10" s="4" t="inlineStr">
        <is>
          <t xml:space="preserve"> </t>
        </is>
      </c>
    </row>
    <row r="11">
      <c r="A11" s="4" t="inlineStr">
        <is>
          <t>Other receivable, net</t>
        </is>
      </c>
      <c r="B11" s="4" t="inlineStr">
        <is>
          <t xml:space="preserve"> </t>
        </is>
      </c>
      <c r="C11" s="4" t="inlineStr">
        <is>
          <t xml:space="preserve"> </t>
        </is>
      </c>
      <c r="D11" s="4" t="inlineStr">
        <is>
          <t xml:space="preserve"> </t>
        </is>
      </c>
      <c r="E11" s="5" t="n">
        <v>-75</v>
      </c>
    </row>
    <row r="12">
      <c r="A12" s="4" t="inlineStr">
        <is>
          <t>Other non-current asset</t>
        </is>
      </c>
      <c r="B12" s="4" t="inlineStr">
        <is>
          <t xml:space="preserve"> </t>
        </is>
      </c>
      <c r="C12" s="4" t="inlineStr">
        <is>
          <t xml:space="preserve"> </t>
        </is>
      </c>
      <c r="D12" s="4" t="inlineStr">
        <is>
          <t xml:space="preserve"> </t>
        </is>
      </c>
      <c r="E12" s="5" t="n">
        <v>-18</v>
      </c>
    </row>
    <row r="13">
      <c r="A13" s="4" t="inlineStr">
        <is>
          <t>Total assets</t>
        </is>
      </c>
      <c r="B13" s="4" t="inlineStr">
        <is>
          <t xml:space="preserve"> </t>
        </is>
      </c>
      <c r="C13" s="4" t="inlineStr">
        <is>
          <t xml:space="preserve"> </t>
        </is>
      </c>
      <c r="D13" s="4" t="inlineStr">
        <is>
          <t xml:space="preserve"> </t>
        </is>
      </c>
      <c r="E13" s="5" t="n">
        <v>-93</v>
      </c>
    </row>
    <row r="14">
      <c r="A14" s="4" t="inlineStr">
        <is>
          <t>Retained earnings</t>
        </is>
      </c>
      <c r="B14" s="4" t="inlineStr">
        <is>
          <t xml:space="preserve"> </t>
        </is>
      </c>
      <c r="C14" s="4" t="inlineStr">
        <is>
          <t xml:space="preserve"> </t>
        </is>
      </c>
      <c r="D14" s="4" t="inlineStr">
        <is>
          <t xml:space="preserve"> </t>
        </is>
      </c>
      <c r="E14" s="6" t="n">
        <v>-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ffect of the Revisions on the Affected Line Items within the Consolidated Balance Sheets $ in Thousands</t>
        </is>
      </c>
      <c r="B1" s="2" t="inlineStr">
        <is>
          <t>Jun. 30, 2023 USD ($)</t>
        </is>
      </c>
    </row>
    <row r="2">
      <c r="A2" s="4" t="inlineStr">
        <is>
          <t>As reported [Member]</t>
        </is>
      </c>
      <c r="B2" s="4" t="inlineStr">
        <is>
          <t xml:space="preserve"> </t>
        </is>
      </c>
    </row>
    <row r="3">
      <c r="A3" s="3" t="inlineStr">
        <is>
          <t>Current assets:</t>
        </is>
      </c>
      <c r="B3" s="4" t="inlineStr">
        <is>
          <t xml:space="preserve"> </t>
        </is>
      </c>
    </row>
    <row r="4">
      <c r="A4" s="4" t="inlineStr">
        <is>
          <t>Restricted cash</t>
        </is>
      </c>
      <c r="B4" s="7" t="n">
        <v>8258</v>
      </c>
    </row>
    <row r="5">
      <c r="A5" s="4" t="inlineStr">
        <is>
          <t>Other current assets</t>
        </is>
      </c>
      <c r="B5" s="5" t="n">
        <v>5112</v>
      </c>
    </row>
    <row r="6">
      <c r="A6" s="4" t="inlineStr">
        <is>
          <t>Total current assets</t>
        </is>
      </c>
      <c r="B6" s="5" t="n">
        <v>237995</v>
      </c>
    </row>
    <row r="7">
      <c r="A7" s="4" t="inlineStr">
        <is>
          <t>Total assets</t>
        </is>
      </c>
      <c r="B7" s="5" t="n">
        <v>271533</v>
      </c>
    </row>
    <row r="8">
      <c r="A8" s="3" t="inlineStr">
        <is>
          <t>Current liabilities:</t>
        </is>
      </c>
      <c r="B8" s="4" t="inlineStr">
        <is>
          <t xml:space="preserve"> </t>
        </is>
      </c>
    </row>
    <row r="9">
      <c r="A9" s="4" t="inlineStr">
        <is>
          <t>Investors’ deposit</t>
        </is>
      </c>
      <c r="B9" s="5" t="n">
        <v>8258</v>
      </c>
    </row>
    <row r="10">
      <c r="A10" s="4" t="inlineStr">
        <is>
          <t>Other payables and accrued expenses</t>
        </is>
      </c>
      <c r="B10" s="5" t="n">
        <v>1498</v>
      </c>
    </row>
    <row r="11">
      <c r="A11" s="4" t="inlineStr">
        <is>
          <t>Total current liabilities</t>
        </is>
      </c>
      <c r="B11" s="5" t="n">
        <v>31066</v>
      </c>
    </row>
    <row r="12">
      <c r="A12" s="4" t="inlineStr">
        <is>
          <t>Total liabilities</t>
        </is>
      </c>
      <c r="B12" s="5" t="n">
        <v>54499</v>
      </c>
    </row>
    <row r="13">
      <c r="A13" s="4" t="inlineStr">
        <is>
          <t>Total shareholders’ equity</t>
        </is>
      </c>
      <c r="B13" s="5" t="n">
        <v>217034</v>
      </c>
    </row>
    <row r="14">
      <c r="A14" s="4" t="inlineStr">
        <is>
          <t>Adjustment [Member]</t>
        </is>
      </c>
      <c r="B14" s="4" t="inlineStr">
        <is>
          <t xml:space="preserve"> </t>
        </is>
      </c>
    </row>
    <row r="15">
      <c r="A15" s="3" t="inlineStr">
        <is>
          <t>Current assets:</t>
        </is>
      </c>
      <c r="B15" s="4" t="inlineStr">
        <is>
          <t xml:space="preserve"> </t>
        </is>
      </c>
    </row>
    <row r="16">
      <c r="A16" s="4" t="inlineStr">
        <is>
          <t>Restricted cash</t>
        </is>
      </c>
      <c r="B16" s="5" t="n">
        <v>-8258</v>
      </c>
    </row>
    <row r="17">
      <c r="A17" s="4" t="inlineStr">
        <is>
          <t>Other current assets</t>
        </is>
      </c>
      <c r="B17" s="5" t="n">
        <v>1268</v>
      </c>
    </row>
    <row r="18">
      <c r="A18" s="4" t="inlineStr">
        <is>
          <t>Total current assets</t>
        </is>
      </c>
      <c r="B18" s="5" t="n">
        <v>-6990</v>
      </c>
    </row>
    <row r="19">
      <c r="A19" s="4" t="inlineStr">
        <is>
          <t>Total assets</t>
        </is>
      </c>
      <c r="B19" s="5" t="n">
        <v>-6990</v>
      </c>
    </row>
    <row r="20">
      <c r="A20" s="3" t="inlineStr">
        <is>
          <t>Current liabilities:</t>
        </is>
      </c>
      <c r="B20" s="4" t="inlineStr">
        <is>
          <t xml:space="preserve"> </t>
        </is>
      </c>
    </row>
    <row r="21">
      <c r="A21" s="4" t="inlineStr">
        <is>
          <t>Investors’ deposit</t>
        </is>
      </c>
      <c r="B21" s="5" t="n">
        <v>-8258</v>
      </c>
    </row>
    <row r="22">
      <c r="A22" s="4" t="inlineStr">
        <is>
          <t>Other payables and accrued expenses</t>
        </is>
      </c>
      <c r="B22" s="5" t="n">
        <v>1268</v>
      </c>
    </row>
    <row r="23">
      <c r="A23" s="4" t="inlineStr">
        <is>
          <t>Total current liabilities</t>
        </is>
      </c>
      <c r="B23" s="5" t="n">
        <v>-6990</v>
      </c>
    </row>
    <row r="24">
      <c r="A24" s="4" t="inlineStr">
        <is>
          <t>Total liabilities</t>
        </is>
      </c>
      <c r="B24" s="5" t="n">
        <v>-6990</v>
      </c>
    </row>
    <row r="25">
      <c r="A25" s="4" t="inlineStr">
        <is>
          <t>Total shareholders’ equity</t>
        </is>
      </c>
      <c r="B25" s="4" t="inlineStr">
        <is>
          <t xml:space="preserve"> </t>
        </is>
      </c>
    </row>
    <row r="26">
      <c r="A26" s="4" t="inlineStr">
        <is>
          <t>As corrected [Member]</t>
        </is>
      </c>
      <c r="B26" s="4" t="inlineStr">
        <is>
          <t xml:space="preserve"> </t>
        </is>
      </c>
    </row>
    <row r="27">
      <c r="A27" s="3" t="inlineStr">
        <is>
          <t>Current assets:</t>
        </is>
      </c>
      <c r="B27" s="4" t="inlineStr">
        <is>
          <t xml:space="preserve"> </t>
        </is>
      </c>
    </row>
    <row r="28">
      <c r="A28" s="4" t="inlineStr">
        <is>
          <t>Restricted cash</t>
        </is>
      </c>
      <c r="B28" s="4" t="inlineStr">
        <is>
          <t xml:space="preserve"> </t>
        </is>
      </c>
    </row>
    <row r="29">
      <c r="A29" s="4" t="inlineStr">
        <is>
          <t>Other current assets</t>
        </is>
      </c>
      <c r="B29" s="5" t="n">
        <v>6380</v>
      </c>
    </row>
    <row r="30">
      <c r="A30" s="4" t="inlineStr">
        <is>
          <t>Total current assets</t>
        </is>
      </c>
      <c r="B30" s="5" t="n">
        <v>231005</v>
      </c>
    </row>
    <row r="31">
      <c r="A31" s="4" t="inlineStr">
        <is>
          <t>Total assets</t>
        </is>
      </c>
      <c r="B31" s="5" t="n">
        <v>264543</v>
      </c>
    </row>
    <row r="32">
      <c r="A32" s="3" t="inlineStr">
        <is>
          <t>Current liabilities:</t>
        </is>
      </c>
      <c r="B32" s="4" t="inlineStr">
        <is>
          <t xml:space="preserve"> </t>
        </is>
      </c>
    </row>
    <row r="33">
      <c r="A33" s="4" t="inlineStr">
        <is>
          <t>Investors’ deposit</t>
        </is>
      </c>
      <c r="B33" s="4" t="inlineStr">
        <is>
          <t xml:space="preserve"> </t>
        </is>
      </c>
    </row>
    <row r="34">
      <c r="A34" s="4" t="inlineStr">
        <is>
          <t>Other payables and accrued expenses</t>
        </is>
      </c>
      <c r="B34" s="5" t="n">
        <v>2766</v>
      </c>
    </row>
    <row r="35">
      <c r="A35" s="4" t="inlineStr">
        <is>
          <t>Total current liabilities</t>
        </is>
      </c>
      <c r="B35" s="5" t="n">
        <v>24076</v>
      </c>
    </row>
    <row r="36">
      <c r="A36" s="4" t="inlineStr">
        <is>
          <t>Total liabilities</t>
        </is>
      </c>
      <c r="B36" s="5" t="n">
        <v>47509</v>
      </c>
    </row>
    <row r="37">
      <c r="A37" s="4" t="inlineStr">
        <is>
          <t>Total shareholders’ equity</t>
        </is>
      </c>
      <c r="B37" s="7" t="n">
        <v>2170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ffect of the Revisions on the Affected Line Items within the Consolidated Statements of Operations and Comprehensive Loss - CNY (¥) ¥ in Thousands</t>
        </is>
      </c>
      <c r="B1" s="2" t="inlineStr">
        <is>
          <t>12 Months Ended</t>
        </is>
      </c>
    </row>
    <row r="2">
      <c r="B2" s="2" t="inlineStr">
        <is>
          <t>Jun. 30, 2023</t>
        </is>
      </c>
      <c r="C2" s="2" t="inlineStr">
        <is>
          <t>Jun. 30, 2022</t>
        </is>
      </c>
    </row>
    <row r="3">
      <c r="A3" s="4" t="inlineStr">
        <is>
          <t>As reported [Member]</t>
        </is>
      </c>
      <c r="B3" s="4" t="inlineStr">
        <is>
          <t xml:space="preserve"> </t>
        </is>
      </c>
      <c r="C3" s="4" t="inlineStr">
        <is>
          <t xml:space="preserve"> </t>
        </is>
      </c>
    </row>
    <row r="4">
      <c r="A4" s="3" t="inlineStr">
        <is>
          <t>Operating costs and expenses:</t>
        </is>
      </c>
      <c r="B4" s="4" t="inlineStr">
        <is>
          <t xml:space="preserve"> </t>
        </is>
      </c>
      <c r="C4" s="4" t="inlineStr">
        <is>
          <t xml:space="preserve"> </t>
        </is>
      </c>
    </row>
    <row r="5">
      <c r="A5" s="4" t="inlineStr">
        <is>
          <t>Cost of sales</t>
        </is>
      </c>
      <c r="B5" s="6" t="n">
        <v>-16136</v>
      </c>
      <c r="C5" s="6" t="n">
        <v>-33834</v>
      </c>
    </row>
    <row r="6">
      <c r="A6" s="4" t="inlineStr">
        <is>
          <t>Selling expenses</t>
        </is>
      </c>
      <c r="B6" s="5" t="n">
        <v>-64709</v>
      </c>
      <c r="C6" s="5" t="n">
        <v>-126743</v>
      </c>
    </row>
    <row r="7">
      <c r="A7" s="4" t="inlineStr">
        <is>
          <t>Total operating costs and expenses</t>
        </is>
      </c>
      <c r="B7" s="5" t="n">
        <v>-173244</v>
      </c>
      <c r="C7" s="5" t="n">
        <v>-262844</v>
      </c>
    </row>
    <row r="8">
      <c r="A8" s="4" t="inlineStr">
        <is>
          <t>Loss from operations</t>
        </is>
      </c>
      <c r="B8" s="5" t="n">
        <v>-58804</v>
      </c>
      <c r="C8" s="5" t="n">
        <v>-74103</v>
      </c>
    </row>
    <row r="9">
      <c r="A9" s="4" t="inlineStr">
        <is>
          <t>Net loss attributable to owners of the Company</t>
        </is>
      </c>
      <c r="B9" s="5" t="n">
        <v>-43577</v>
      </c>
      <c r="C9" s="5" t="n">
        <v>-60667</v>
      </c>
    </row>
    <row r="10">
      <c r="A10" s="4" t="inlineStr">
        <is>
          <t>Adjustment [Member]</t>
        </is>
      </c>
      <c r="B10" s="4" t="inlineStr">
        <is>
          <t xml:space="preserve"> </t>
        </is>
      </c>
      <c r="C10" s="4" t="inlineStr">
        <is>
          <t xml:space="preserve"> </t>
        </is>
      </c>
    </row>
    <row r="11">
      <c r="A11" s="3" t="inlineStr">
        <is>
          <t>Operating costs and expenses:</t>
        </is>
      </c>
      <c r="B11" s="4" t="inlineStr">
        <is>
          <t xml:space="preserve"> </t>
        </is>
      </c>
      <c r="C11" s="4" t="inlineStr">
        <is>
          <t xml:space="preserve"> </t>
        </is>
      </c>
    </row>
    <row r="12">
      <c r="A12" s="4" t="inlineStr">
        <is>
          <t>Cost of sales</t>
        </is>
      </c>
      <c r="B12" s="5" t="n">
        <v>-4149</v>
      </c>
      <c r="C12" s="5" t="n">
        <v>-21224</v>
      </c>
    </row>
    <row r="13">
      <c r="A13" s="4" t="inlineStr">
        <is>
          <t>Selling expenses</t>
        </is>
      </c>
      <c r="B13" s="5" t="n">
        <v>4149</v>
      </c>
      <c r="C13" s="5" t="n">
        <v>21224</v>
      </c>
    </row>
    <row r="14">
      <c r="A14" s="4" t="inlineStr">
        <is>
          <t>Total operating costs and expenses</t>
        </is>
      </c>
      <c r="B14" s="4" t="inlineStr">
        <is>
          <t xml:space="preserve"> </t>
        </is>
      </c>
      <c r="C14" s="4" t="inlineStr">
        <is>
          <t xml:space="preserve"> </t>
        </is>
      </c>
    </row>
    <row r="15">
      <c r="A15" s="4" t="inlineStr">
        <is>
          <t>Loss from operations</t>
        </is>
      </c>
      <c r="B15" s="4" t="inlineStr">
        <is>
          <t xml:space="preserve"> </t>
        </is>
      </c>
      <c r="C15" s="4" t="inlineStr">
        <is>
          <t xml:space="preserve"> </t>
        </is>
      </c>
    </row>
    <row r="16">
      <c r="A16" s="4" t="inlineStr">
        <is>
          <t>Net loss attributable to owners of the Company</t>
        </is>
      </c>
      <c r="B16" s="4" t="inlineStr">
        <is>
          <t xml:space="preserve"> </t>
        </is>
      </c>
      <c r="C16" s="4" t="inlineStr">
        <is>
          <t xml:space="preserve"> </t>
        </is>
      </c>
    </row>
    <row r="17">
      <c r="A17" s="4" t="inlineStr">
        <is>
          <t>As Corrected [Member]</t>
        </is>
      </c>
      <c r="B17" s="4" t="inlineStr">
        <is>
          <t xml:space="preserve"> </t>
        </is>
      </c>
      <c r="C17" s="4" t="inlineStr">
        <is>
          <t xml:space="preserve"> </t>
        </is>
      </c>
    </row>
    <row r="18">
      <c r="A18" s="3" t="inlineStr">
        <is>
          <t>Operating costs and expenses:</t>
        </is>
      </c>
      <c r="B18" s="4" t="inlineStr">
        <is>
          <t xml:space="preserve"> </t>
        </is>
      </c>
      <c r="C18" s="4" t="inlineStr">
        <is>
          <t xml:space="preserve"> </t>
        </is>
      </c>
    </row>
    <row r="19">
      <c r="A19" s="4" t="inlineStr">
        <is>
          <t>Cost of sales</t>
        </is>
      </c>
      <c r="B19" s="5" t="n">
        <v>-20285</v>
      </c>
      <c r="C19" s="5" t="n">
        <v>-55058</v>
      </c>
    </row>
    <row r="20">
      <c r="A20" s="4" t="inlineStr">
        <is>
          <t>Selling expenses</t>
        </is>
      </c>
      <c r="B20" s="5" t="n">
        <v>-60560</v>
      </c>
      <c r="C20" s="5" t="n">
        <v>-105519</v>
      </c>
    </row>
    <row r="21">
      <c r="A21" s="4" t="inlineStr">
        <is>
          <t>Total operating costs and expenses</t>
        </is>
      </c>
      <c r="B21" s="5" t="n">
        <v>-173244</v>
      </c>
      <c r="C21" s="5" t="n">
        <v>-262844</v>
      </c>
    </row>
    <row r="22">
      <c r="A22" s="4" t="inlineStr">
        <is>
          <t>Loss from operations</t>
        </is>
      </c>
      <c r="B22" s="5" t="n">
        <v>-58804</v>
      </c>
      <c r="C22" s="5" t="n">
        <v>-74103</v>
      </c>
    </row>
    <row r="23">
      <c r="A23" s="4" t="inlineStr">
        <is>
          <t>Net loss attributable to owners of the Company</t>
        </is>
      </c>
      <c r="B23" s="6" t="n">
        <v>-43577</v>
      </c>
      <c r="C23" s="6" t="n">
        <v>-606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ffect of the Revisions on the Affected Line Items within the Consolidated Statements of Cash Flows - USD ($) $ in Thousands</t>
        </is>
      </c>
      <c r="B1" s="2" t="inlineStr">
        <is>
          <t>12 Months Ended</t>
        </is>
      </c>
    </row>
    <row r="2">
      <c r="B2" s="2" t="inlineStr">
        <is>
          <t>Jun. 30, 2023</t>
        </is>
      </c>
      <c r="C2" s="2" t="inlineStr">
        <is>
          <t>Jun. 30, 2022</t>
        </is>
      </c>
    </row>
    <row r="3">
      <c r="A3" s="4" t="inlineStr">
        <is>
          <t>As reported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Change in investors’ deposit</t>
        </is>
      </c>
      <c r="B5" s="7" t="n">
        <v>-110538</v>
      </c>
      <c r="C5" s="7" t="n">
        <v>46607</v>
      </c>
    </row>
    <row r="6">
      <c r="A6" s="4" t="inlineStr">
        <is>
          <t>Net cash used in operating activities</t>
        </is>
      </c>
      <c r="B6" s="5" t="n">
        <v>-135901</v>
      </c>
      <c r="C6" s="5" t="n">
        <v>-9548</v>
      </c>
    </row>
    <row r="7">
      <c r="A7" s="4" t="inlineStr">
        <is>
          <t>Net decrease in cash and cash equivalents, and restricted cash</t>
        </is>
      </c>
      <c r="B7" s="5" t="n">
        <v>-140887</v>
      </c>
      <c r="C7" s="5" t="n">
        <v>-20144</v>
      </c>
    </row>
    <row r="8">
      <c r="A8" s="4" t="inlineStr">
        <is>
          <t>Cash and cash equivalents and restricted cash at beginning of year</t>
        </is>
      </c>
      <c r="B8" s="5" t="n">
        <v>313055</v>
      </c>
      <c r="C8" s="5" t="n">
        <v>332782</v>
      </c>
    </row>
    <row r="9">
      <c r="A9" s="4" t="inlineStr">
        <is>
          <t>Cash and cash equivalents and restricted cash at the end of the year</t>
        </is>
      </c>
      <c r="B9" s="5" t="n">
        <v>172728</v>
      </c>
      <c r="C9" s="5" t="n">
        <v>313055</v>
      </c>
    </row>
    <row r="10">
      <c r="A10" s="4" t="inlineStr">
        <is>
          <t>Adjustment [Member]</t>
        </is>
      </c>
      <c r="B10" s="4" t="inlineStr">
        <is>
          <t xml:space="preserve"> </t>
        </is>
      </c>
      <c r="C10" s="4" t="inlineStr">
        <is>
          <t xml:space="preserve"> </t>
        </is>
      </c>
    </row>
    <row r="11">
      <c r="A11" s="3" t="inlineStr">
        <is>
          <t>Cash flows from operating activities:</t>
        </is>
      </c>
      <c r="B11" s="4" t="inlineStr">
        <is>
          <t xml:space="preserve"> </t>
        </is>
      </c>
      <c r="C11" s="4" t="inlineStr">
        <is>
          <t xml:space="preserve"> </t>
        </is>
      </c>
    </row>
    <row r="12">
      <c r="A12" s="4" t="inlineStr">
        <is>
          <t>Change in investors’ deposit</t>
        </is>
      </c>
      <c r="B12" s="5" t="n">
        <v>110538</v>
      </c>
      <c r="C12" s="5" t="n">
        <v>-46607</v>
      </c>
    </row>
    <row r="13">
      <c r="A13" s="4" t="inlineStr">
        <is>
          <t>Net cash used in operating activities</t>
        </is>
      </c>
      <c r="B13" s="5" t="n">
        <v>110538</v>
      </c>
      <c r="C13" s="5" t="n">
        <v>-46607</v>
      </c>
    </row>
    <row r="14">
      <c r="A14" s="4" t="inlineStr">
        <is>
          <t>Net decrease in cash and cash equivalents, and restricted cash</t>
        </is>
      </c>
      <c r="B14" s="5" t="n">
        <v>110538</v>
      </c>
      <c r="C14" s="5" t="n">
        <v>-46607</v>
      </c>
    </row>
    <row r="15">
      <c r="A15" s="4" t="inlineStr">
        <is>
          <t>Cash and cash equivalents and restricted cash at beginning of year</t>
        </is>
      </c>
      <c r="B15" s="5" t="n">
        <v>-118796</v>
      </c>
      <c r="C15" s="5" t="n">
        <v>-72189</v>
      </c>
    </row>
    <row r="16">
      <c r="A16" s="4" t="inlineStr">
        <is>
          <t>Cash and cash equivalents and restricted cash at the end of the year</t>
        </is>
      </c>
      <c r="B16" s="5" t="n">
        <v>-8258</v>
      </c>
      <c r="C16" s="5" t="n">
        <v>-118796</v>
      </c>
    </row>
    <row r="17">
      <c r="A17" s="4" t="inlineStr">
        <is>
          <t>As corrected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Change in investors’ deposit</t>
        </is>
      </c>
      <c r="B19" s="4" t="inlineStr">
        <is>
          <t xml:space="preserve"> </t>
        </is>
      </c>
      <c r="C19" s="4" t="inlineStr">
        <is>
          <t xml:space="preserve"> </t>
        </is>
      </c>
    </row>
    <row r="20">
      <c r="A20" s="4" t="inlineStr">
        <is>
          <t>Net cash used in operating activities</t>
        </is>
      </c>
      <c r="B20" s="5" t="n">
        <v>-25363</v>
      </c>
      <c r="C20" s="5" t="n">
        <v>-56155</v>
      </c>
    </row>
    <row r="21">
      <c r="A21" s="4" t="inlineStr">
        <is>
          <t>Net decrease in cash and cash equivalents, and restricted cash</t>
        </is>
      </c>
      <c r="B21" s="5" t="n">
        <v>-30349</v>
      </c>
      <c r="C21" s="5" t="n">
        <v>-66751</v>
      </c>
    </row>
    <row r="22">
      <c r="A22" s="4" t="inlineStr">
        <is>
          <t>Cash and cash equivalents and restricted cash at beginning of year</t>
        </is>
      </c>
      <c r="B22" s="5" t="n">
        <v>194259</v>
      </c>
      <c r="C22" s="5" t="n">
        <v>260593</v>
      </c>
    </row>
    <row r="23">
      <c r="A23" s="4" t="inlineStr">
        <is>
          <t>Cash and cash equivalents and restricted cash at the end of the year</t>
        </is>
      </c>
      <c r="B23" s="7" t="n">
        <v>164470</v>
      </c>
      <c r="C23" s="7" t="n">
        <v>194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nsolidated Statements of Shareholders’ Equity (Parentheticals)</t>
        </is>
      </c>
      <c r="B1" s="2" t="inlineStr">
        <is>
          <t>12 Months Ended</t>
        </is>
      </c>
    </row>
    <row r="2">
      <c r="B2" s="2" t="inlineStr">
        <is>
          <t>Jun. 30, 2024</t>
        </is>
      </c>
    </row>
    <row r="3">
      <c r="A3" s="4" t="inlineStr">
        <is>
          <t>Cumulative-effect adjustment</t>
        </is>
      </c>
      <c r="B3" s="4" t="inlineStr">
        <is>
          <t xml:space="preserve"> </t>
        </is>
      </c>
    </row>
    <row r="4">
      <c r="A4" s="4" t="inlineStr">
        <is>
          <t>Equity interest</t>
        </is>
      </c>
      <c r="B4" s="10" t="n">
        <v>0.04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29" customWidth="1" min="2" max="2"/>
    <col width="14" customWidth="1" min="3" max="3"/>
    <col width="22" customWidth="1" min="4" max="4"/>
    <col width="22" customWidth="1" min="5" max="5"/>
    <col width="22" customWidth="1" min="6" max="6"/>
    <col width="22" customWidth="1" min="7" max="7"/>
  </cols>
  <sheetData>
    <row r="1">
      <c r="A1" s="1" t="inlineStr">
        <is>
          <t>Acquisition and Disposal (Details) ¥ in Thousands, $ in Thousands</t>
        </is>
      </c>
      <c r="D1" s="2" t="inlineStr">
        <is>
          <t>12 Months Ended</t>
        </is>
      </c>
    </row>
    <row r="2">
      <c r="B2" s="2" t="inlineStr">
        <is>
          <t>Dec. 31, 2023 CNY (¥) shares</t>
        </is>
      </c>
      <c r="C2" s="2" t="inlineStr">
        <is>
          <t>Mar. 31, 2023</t>
        </is>
      </c>
      <c r="D2" s="2" t="inlineStr">
        <is>
          <t>Jun. 30, 2024 CNY (¥)</t>
        </is>
      </c>
      <c r="E2" s="2" t="inlineStr">
        <is>
          <t>Jun. 30, 2024 USD ($)</t>
        </is>
      </c>
      <c r="F2" s="2" t="inlineStr">
        <is>
          <t>Jun. 30, 2023 CNY (¥)</t>
        </is>
      </c>
      <c r="G2" s="2" t="inlineStr">
        <is>
          <t>Jun. 30, 2022 CNY (¥)</t>
        </is>
      </c>
    </row>
    <row r="3">
      <c r="A3" s="3" t="inlineStr">
        <is>
          <t>Acquisition and Dispos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rdinary share (in Shares) | shares</t>
        </is>
      </c>
      <c r="B4" s="5" t="n">
        <v>2841133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related costs</t>
        </is>
      </c>
      <c r="B5" s="6" t="n">
        <v>136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une</t>
        </is>
      </c>
      <c r="B6" s="4" t="inlineStr">
        <is>
          <t xml:space="preserve"> </t>
        </is>
      </c>
      <c r="C6" s="4" t="inlineStr">
        <is>
          <t xml:space="preserve"> </t>
        </is>
      </c>
      <c r="D6" s="6" t="n">
        <v>1185326</v>
      </c>
      <c r="E6" s="7" t="n">
        <v>163104</v>
      </c>
      <c r="F6" s="6" t="n">
        <v>114440</v>
      </c>
      <c r="G6" s="6" t="n">
        <v>188741</v>
      </c>
    </row>
    <row r="7">
      <c r="A7" s="4" t="inlineStr">
        <is>
          <t>Net loss attributable to owners of the Company</t>
        </is>
      </c>
      <c r="B7" s="4" t="inlineStr">
        <is>
          <t xml:space="preserve"> </t>
        </is>
      </c>
      <c r="C7" s="4" t="inlineStr">
        <is>
          <t xml:space="preserve"> </t>
        </is>
      </c>
      <c r="D7" s="5" t="n">
        <v>-289670</v>
      </c>
      <c r="E7" s="5" t="n">
        <v>-39860</v>
      </c>
      <c r="F7" s="5" t="n">
        <v>-43577</v>
      </c>
      <c r="G7" s="5" t="n">
        <v>-60667</v>
      </c>
    </row>
    <row r="8">
      <c r="A8" s="4" t="inlineStr">
        <is>
          <t>Equity interest</t>
        </is>
      </c>
      <c r="B8" s="4" t="inlineStr">
        <is>
          <t xml:space="preserve"> </t>
        </is>
      </c>
      <c r="C8" s="11" t="n">
        <v>1</v>
      </c>
      <c r="D8" s="4" t="inlineStr">
        <is>
          <t xml:space="preserve"> </t>
        </is>
      </c>
      <c r="E8" s="4" t="inlineStr">
        <is>
          <t xml:space="preserve"> </t>
        </is>
      </c>
      <c r="F8" s="4" t="inlineStr">
        <is>
          <t xml:space="preserve"> </t>
        </is>
      </c>
      <c r="G8" s="4" t="inlineStr">
        <is>
          <t xml:space="preserve"> </t>
        </is>
      </c>
    </row>
    <row r="9">
      <c r="A9" s="4" t="inlineStr">
        <is>
          <t>Total consideration</t>
        </is>
      </c>
      <c r="B9" s="4" t="inlineStr">
        <is>
          <t xml:space="preserve"> </t>
        </is>
      </c>
      <c r="C9" s="4" t="inlineStr">
        <is>
          <t xml:space="preserve"> </t>
        </is>
      </c>
      <c r="D9" s="5" t="n">
        <v>20000</v>
      </c>
      <c r="E9" s="4" t="inlineStr">
        <is>
          <t xml:space="preserve"> </t>
        </is>
      </c>
      <c r="F9" s="4" t="inlineStr">
        <is>
          <t xml:space="preserve"> </t>
        </is>
      </c>
      <c r="G9" s="4" t="inlineStr">
        <is>
          <t xml:space="preserve"> </t>
        </is>
      </c>
    </row>
    <row r="10">
      <c r="A10" s="4" t="inlineStr">
        <is>
          <t>Disposal of subsidiary</t>
        </is>
      </c>
      <c r="B10" s="4" t="inlineStr">
        <is>
          <t xml:space="preserve"> </t>
        </is>
      </c>
      <c r="C10" s="4" t="inlineStr">
        <is>
          <t xml:space="preserve"> </t>
        </is>
      </c>
      <c r="D10" s="5" t="n">
        <v>329</v>
      </c>
      <c r="E10" s="7" t="n">
        <v>45</v>
      </c>
      <c r="F10" s="6" t="n">
        <v>13737</v>
      </c>
      <c r="G10" s="4" t="inlineStr">
        <is>
          <t xml:space="preserve"> </t>
        </is>
      </c>
    </row>
    <row r="11">
      <c r="A11" s="4" t="inlineStr">
        <is>
          <t>AI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 and Dispos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s percentage</t>
        </is>
      </c>
      <c r="B13" s="10" t="n">
        <v>0.5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 of AI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 and Dispos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ordinary share (in Shares) | shares</t>
        </is>
      </c>
      <c r="B16" s="5" t="n">
        <v>5682266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une</t>
        </is>
      </c>
      <c r="B17" s="6" t="n">
        <v>112317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attributable to owners of the Company</t>
        </is>
      </c>
      <c r="B18" s="6" t="n">
        <v>22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ntinued Opera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sition and Dispos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posal of subsidiary</t>
        </is>
      </c>
      <c r="B21" s="4" t="inlineStr">
        <is>
          <t xml:space="preserve"> </t>
        </is>
      </c>
      <c r="C21" s="4" t="inlineStr">
        <is>
          <t xml:space="preserve"> </t>
        </is>
      </c>
      <c r="D21" s="6" t="n">
        <v>13737</v>
      </c>
      <c r="E21" s="4" t="inlineStr">
        <is>
          <t xml:space="preserve"> </t>
        </is>
      </c>
      <c r="F21" s="4" t="inlineStr">
        <is>
          <t xml:space="preserve"> </t>
        </is>
      </c>
      <c r="G21" s="4" t="inlineStr">
        <is>
          <t xml:space="preserve"> </t>
        </is>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al (Details) - Schedule of Fair Value of the Purchase Price - Acquisition of Fanhua [Member] ¥ in Thousands</t>
        </is>
      </c>
      <c r="B1" s="2" t="inlineStr">
        <is>
          <t>12 Months Ended</t>
        </is>
      </c>
    </row>
    <row r="2">
      <c r="B2" s="2" t="inlineStr">
        <is>
          <t>Jun. 30, 2024 CNY (¥)</t>
        </is>
      </c>
    </row>
    <row r="3">
      <c r="A3" s="3" t="inlineStr">
        <is>
          <t>Business Acquisition [Line Items]</t>
        </is>
      </c>
      <c r="B3" s="4" t="inlineStr">
        <is>
          <t xml:space="preserve"> </t>
        </is>
      </c>
    </row>
    <row r="4">
      <c r="A4" s="4" t="inlineStr">
        <is>
          <t>Consideration transferred</t>
        </is>
      </c>
      <c r="B4" s="6" t="n">
        <v>1341422</v>
      </c>
    </row>
    <row r="5">
      <c r="A5" s="4" t="inlineStr">
        <is>
          <t>Add: Non-controlling interest</t>
        </is>
      </c>
      <c r="B5" s="5" t="n">
        <v>1336190</v>
      </c>
    </row>
    <row r="6">
      <c r="A6" s="4" t="inlineStr">
        <is>
          <t>Total fair value of purchase price</t>
        </is>
      </c>
      <c r="B6" s="6" t="n">
        <v>26776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al (Details) - Schedule of Assets Acquired and Liabilities Assumed ¥ in Thousands</t>
        </is>
      </c>
      <c r="B1" s="2" t="inlineStr">
        <is>
          <t>Jun. 30, 2024 CNY (¥)</t>
        </is>
      </c>
    </row>
    <row r="2">
      <c r="A2" s="3" t="inlineStr">
        <is>
          <t>Acquisition and Disposal (Details) - Schedule of Assets Acquired and Liabilities Assumed [Line Items]</t>
        </is>
      </c>
      <c r="B2" s="4" t="inlineStr">
        <is>
          <t xml:space="preserve"> </t>
        </is>
      </c>
    </row>
    <row r="3">
      <c r="A3" s="4" t="inlineStr">
        <is>
          <t>Cash and cash equivalents and restricted cash</t>
        </is>
      </c>
      <c r="B3" s="6" t="n">
        <v>601925</v>
      </c>
    </row>
    <row r="4">
      <c r="A4" s="4" t="inlineStr">
        <is>
          <t>Short term investments</t>
        </is>
      </c>
      <c r="B4" s="5" t="n">
        <v>928270</v>
      </c>
    </row>
    <row r="5">
      <c r="A5" s="4" t="inlineStr">
        <is>
          <t>Accounts receivable and contract assets</t>
        </is>
      </c>
      <c r="B5" s="5" t="n">
        <v>1350421</v>
      </c>
    </row>
    <row r="6">
      <c r="A6" s="4" t="inlineStr">
        <is>
          <t>Other receivables and current assets</t>
        </is>
      </c>
      <c r="B6" s="5" t="n">
        <v>231853</v>
      </c>
    </row>
    <row r="7">
      <c r="A7" s="4" t="inlineStr">
        <is>
          <t>Property, plant, and equipment, net</t>
        </is>
      </c>
      <c r="B7" s="5" t="n">
        <v>91659</v>
      </c>
    </row>
    <row r="8">
      <c r="A8" s="4" t="inlineStr">
        <is>
          <t>Intangible asset</t>
        </is>
      </c>
      <c r="B8" s="5" t="n">
        <v>468832</v>
      </c>
    </row>
    <row r="9">
      <c r="A9" s="4" t="inlineStr">
        <is>
          <t>Deferred tax assets</t>
        </is>
      </c>
      <c r="B9" s="5" t="n">
        <v>40735</v>
      </c>
    </row>
    <row r="10">
      <c r="A10" s="4" t="inlineStr">
        <is>
          <t>Other non-current assets</t>
        </is>
      </c>
      <c r="B10" s="5" t="n">
        <v>235752</v>
      </c>
    </row>
    <row r="11">
      <c r="A11" s="4" t="inlineStr">
        <is>
          <t>Right of use asset</t>
        </is>
      </c>
      <c r="B11" s="5" t="n">
        <v>136056</v>
      </c>
    </row>
    <row r="12">
      <c r="A12" s="4" t="inlineStr">
        <is>
          <t>Total assets acquired</t>
        </is>
      </c>
      <c r="B12" s="5" t="n">
        <v>4085503</v>
      </c>
    </row>
    <row r="13">
      <c r="A13" s="3" t="inlineStr">
        <is>
          <t>Liabilities Assumed</t>
        </is>
      </c>
      <c r="B13" s="4" t="inlineStr">
        <is>
          <t xml:space="preserve"> </t>
        </is>
      </c>
    </row>
    <row r="14">
      <c r="A14" s="4" t="inlineStr">
        <is>
          <t>Short-term loan</t>
        </is>
      </c>
      <c r="B14" s="5" t="n">
        <v>164300</v>
      </c>
    </row>
    <row r="15">
      <c r="A15" s="4" t="inlineStr">
        <is>
          <t>Accounts payables and accrued commissions</t>
        </is>
      </c>
      <c r="B15" s="5" t="n">
        <v>806770</v>
      </c>
    </row>
    <row r="16">
      <c r="A16" s="4" t="inlineStr">
        <is>
          <t>Other payable and accrued expenses</t>
        </is>
      </c>
      <c r="B16" s="5" t="n">
        <v>183187</v>
      </c>
    </row>
    <row r="17">
      <c r="A17" s="4" t="inlineStr">
        <is>
          <t>Accrued payroll</t>
        </is>
      </c>
      <c r="B17" s="5" t="n">
        <v>93697</v>
      </c>
    </row>
    <row r="18">
      <c r="A18" s="4" t="inlineStr">
        <is>
          <t>Income tax payable</t>
        </is>
      </c>
      <c r="B18" s="5" t="n">
        <v>100260</v>
      </c>
    </row>
    <row r="19">
      <c r="A19" s="4" t="inlineStr">
        <is>
          <t>Operating lease liabilities</t>
        </is>
      </c>
      <c r="B19" s="5" t="n">
        <v>128475</v>
      </c>
    </row>
    <row r="20">
      <c r="A20" s="4" t="inlineStr">
        <is>
          <t>Deferred tax liabilities</t>
        </is>
      </c>
      <c r="B20" s="5" t="n">
        <v>251780</v>
      </c>
    </row>
    <row r="21">
      <c r="A21" s="4" t="inlineStr">
        <is>
          <t>Other liabilities</t>
        </is>
      </c>
      <c r="B21" s="5" t="n">
        <v>82686</v>
      </c>
    </row>
    <row r="22">
      <c r="A22" s="4" t="inlineStr">
        <is>
          <t>Total liabilities assumed</t>
        </is>
      </c>
      <c r="B22" s="5" t="n">
        <v>1811155</v>
      </c>
    </row>
    <row r="23">
      <c r="A23" s="4" t="inlineStr">
        <is>
          <t>Total identifiable net assets acquired</t>
        </is>
      </c>
      <c r="B23" s="5" t="n">
        <v>2274348</v>
      </c>
    </row>
    <row r="24">
      <c r="A24" s="4" t="inlineStr">
        <is>
          <t>Less: Non-controlling interest of certain subsidiaries of AIX</t>
        </is>
      </c>
      <c r="B24" s="5" t="n">
        <v>-266255</v>
      </c>
    </row>
    <row r="25">
      <c r="A25" s="4" t="inlineStr">
        <is>
          <t>Goodwill</t>
        </is>
      </c>
      <c r="B25" s="5" t="n">
        <v>669519</v>
      </c>
    </row>
    <row r="26">
      <c r="A26" s="4" t="inlineStr">
        <is>
          <t>Software [Member]</t>
        </is>
      </c>
      <c r="B26" s="4" t="inlineStr">
        <is>
          <t xml:space="preserve"> </t>
        </is>
      </c>
    </row>
    <row r="27">
      <c r="A27" s="3" t="inlineStr">
        <is>
          <t>Acquisition and Disposal (Details) - Schedule of Assets Acquired and Liabilities Assumed [Line Items]</t>
        </is>
      </c>
      <c r="B27" s="4" t="inlineStr">
        <is>
          <t xml:space="preserve"> </t>
        </is>
      </c>
    </row>
    <row r="28">
      <c r="A28" s="4" t="inlineStr">
        <is>
          <t>Intangible asset</t>
        </is>
      </c>
      <c r="B28" s="5" t="n">
        <v>91178</v>
      </c>
    </row>
    <row r="29">
      <c r="A29" s="4" t="inlineStr">
        <is>
          <t>Non-compete agreements [Member]</t>
        </is>
      </c>
      <c r="B29" s="4" t="inlineStr">
        <is>
          <t xml:space="preserve"> </t>
        </is>
      </c>
    </row>
    <row r="30">
      <c r="A30" s="3" t="inlineStr">
        <is>
          <t>Acquisition and Disposal (Details) - Schedule of Assets Acquired and Liabilities Assumed [Line Items]</t>
        </is>
      </c>
      <c r="B30" s="4" t="inlineStr">
        <is>
          <t xml:space="preserve"> </t>
        </is>
      </c>
    </row>
    <row r="31">
      <c r="A31" s="4" t="inlineStr">
        <is>
          <t>Intangible asset</t>
        </is>
      </c>
      <c r="B31" s="5" t="n">
        <v>8175</v>
      </c>
    </row>
    <row r="32">
      <c r="A32" s="4" t="inlineStr">
        <is>
          <t>Agent resources [Member]</t>
        </is>
      </c>
      <c r="B32" s="4" t="inlineStr">
        <is>
          <t xml:space="preserve"> </t>
        </is>
      </c>
    </row>
    <row r="33">
      <c r="A33" s="3" t="inlineStr">
        <is>
          <t>Acquisition and Disposal (Details) - Schedule of Assets Acquired and Liabilities Assumed [Line Items]</t>
        </is>
      </c>
      <c r="B33" s="4" t="inlineStr">
        <is>
          <t xml:space="preserve"> </t>
        </is>
      </c>
    </row>
    <row r="34">
      <c r="A34" s="4" t="inlineStr">
        <is>
          <t>Intangible asset</t>
        </is>
      </c>
      <c r="B34" s="5" t="n">
        <v>137944</v>
      </c>
    </row>
    <row r="35">
      <c r="A35" s="4" t="inlineStr">
        <is>
          <t>Insurance broker licenses [Member]</t>
        </is>
      </c>
      <c r="B35" s="4" t="inlineStr">
        <is>
          <t xml:space="preserve"> </t>
        </is>
      </c>
    </row>
    <row r="36">
      <c r="A36" s="3" t="inlineStr">
        <is>
          <t>Acquisition and Disposal (Details) - Schedule of Assets Acquired and Liabilities Assumed [Line Items]</t>
        </is>
      </c>
      <c r="B36" s="4" t="inlineStr">
        <is>
          <t xml:space="preserve"> </t>
        </is>
      </c>
    </row>
    <row r="37">
      <c r="A37" s="4" t="inlineStr">
        <is>
          <t>Intangible asset</t>
        </is>
      </c>
      <c r="B37" s="5" t="n">
        <v>89071</v>
      </c>
    </row>
    <row r="38">
      <c r="A38" s="4" t="inlineStr">
        <is>
          <t>Trade names [Member]</t>
        </is>
      </c>
      <c r="B38" s="4" t="inlineStr">
        <is>
          <t xml:space="preserve"> </t>
        </is>
      </c>
    </row>
    <row r="39">
      <c r="A39" s="3" t="inlineStr">
        <is>
          <t>Acquisition and Disposal (Details) - Schedule of Assets Acquired and Liabilities Assumed [Line Items]</t>
        </is>
      </c>
      <c r="B39" s="4" t="inlineStr">
        <is>
          <t xml:space="preserve"> </t>
        </is>
      </c>
    </row>
    <row r="40">
      <c r="A40" s="4" t="inlineStr">
        <is>
          <t>Intangible asset</t>
        </is>
      </c>
      <c r="B40" s="6" t="n">
        <v>1424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and Disposal (Details) - Schedule of Unaudited Pro Forma Information - CNY (¥) ¥ in Thousands</t>
        </is>
      </c>
      <c r="B1" s="2" t="inlineStr">
        <is>
          <t>12 Months Ended</t>
        </is>
      </c>
    </row>
    <row r="2">
      <c r="B2" s="2" t="inlineStr">
        <is>
          <t>Jun. 30, 2024</t>
        </is>
      </c>
      <c r="C2" s="2" t="inlineStr">
        <is>
          <t>Jun. 30, 2023</t>
        </is>
      </c>
    </row>
    <row r="3">
      <c r="A3" s="3" t="inlineStr">
        <is>
          <t>Schedule of Unaudited Pro Forma Information [Abstract]</t>
        </is>
      </c>
      <c r="B3" s="4" t="inlineStr">
        <is>
          <t xml:space="preserve"> </t>
        </is>
      </c>
      <c r="C3" s="4" t="inlineStr">
        <is>
          <t xml:space="preserve"> </t>
        </is>
      </c>
    </row>
    <row r="4">
      <c r="A4" s="4" t="inlineStr">
        <is>
          <t>Total net revenues</t>
        </is>
      </c>
      <c r="B4" s="6" t="n">
        <v>2419634</v>
      </c>
      <c r="C4" s="6" t="n">
        <v>3452208</v>
      </c>
    </row>
    <row r="5">
      <c r="A5" s="4" t="inlineStr">
        <is>
          <t>Income (loss) from operations</t>
        </is>
      </c>
      <c r="B5" s="5" t="n">
        <v>-453560</v>
      </c>
      <c r="C5" s="5" t="n">
        <v>116065</v>
      </c>
    </row>
    <row r="6">
      <c r="A6" s="4" t="inlineStr">
        <is>
          <t>Net income (loss)</t>
        </is>
      </c>
      <c r="B6" s="5" t="n">
        <v>-397718</v>
      </c>
      <c r="C6" s="5" t="n">
        <v>131771</v>
      </c>
    </row>
    <row r="7">
      <c r="A7" s="4" t="inlineStr">
        <is>
          <t>Net income (loss) attributable to the Company’s shareholders</t>
        </is>
      </c>
      <c r="B7" s="6" t="n">
        <v>-250192</v>
      </c>
      <c r="C7" s="6" t="n">
        <v>1178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Receivables, Net (Details) - CNY (¥) ¥ in Thousands</t>
        </is>
      </c>
      <c r="B1" s="2" t="inlineStr">
        <is>
          <t>12 Months Ended</t>
        </is>
      </c>
    </row>
    <row r="2">
      <c r="B2" s="2" t="inlineStr">
        <is>
          <t>Jun. 30, 2024</t>
        </is>
      </c>
      <c r="C2" s="2" t="inlineStr">
        <is>
          <t>Jun. 30, 2023</t>
        </is>
      </c>
      <c r="D2" s="2" t="inlineStr">
        <is>
          <t>Jun. 30, 2022</t>
        </is>
      </c>
    </row>
    <row r="3">
      <c r="A3" s="3" t="inlineStr">
        <is>
          <t>Other Receivables, Net [Line Items]</t>
        </is>
      </c>
      <c r="B3" s="4" t="inlineStr">
        <is>
          <t xml:space="preserve"> </t>
        </is>
      </c>
      <c r="C3" s="4" t="inlineStr">
        <is>
          <t xml:space="preserve"> </t>
        </is>
      </c>
      <c r="D3" s="4" t="inlineStr">
        <is>
          <t xml:space="preserve"> </t>
        </is>
      </c>
    </row>
    <row r="4">
      <c r="A4" s="4" t="inlineStr">
        <is>
          <t>Pre-acquisition receivables</t>
        </is>
      </c>
      <c r="B4" s="6" t="n">
        <v>27386</v>
      </c>
      <c r="C4" s="4" t="inlineStr">
        <is>
          <t xml:space="preserve"> </t>
        </is>
      </c>
      <c r="D4" s="4" t="inlineStr">
        <is>
          <t xml:space="preserve"> </t>
        </is>
      </c>
    </row>
    <row r="5">
      <c r="A5" s="4" t="inlineStr">
        <is>
          <t>Allowance for credit losses</t>
        </is>
      </c>
      <c r="B5" s="5" t="n">
        <v>690</v>
      </c>
      <c r="C5" s="4" t="inlineStr">
        <is>
          <t xml:space="preserve"> </t>
        </is>
      </c>
      <c r="D5" s="4" t="inlineStr">
        <is>
          <t xml:space="preserve"> </t>
        </is>
      </c>
    </row>
    <row r="6">
      <c r="A6" s="4" t="inlineStr">
        <is>
          <t>Net amount</t>
        </is>
      </c>
      <c r="B6" s="4" t="inlineStr">
        <is>
          <t xml:space="preserve"> </t>
        </is>
      </c>
      <c r="C6" s="4" t="inlineStr">
        <is>
          <t xml:space="preserve"> </t>
        </is>
      </c>
      <c r="D6" s="4" t="inlineStr">
        <is>
          <t xml:space="preserve"> </t>
        </is>
      </c>
    </row>
    <row r="7">
      <c r="A7" s="4" t="inlineStr">
        <is>
          <t>Allowance for credit losses other</t>
        </is>
      </c>
      <c r="B7" s="5" t="n">
        <v>706</v>
      </c>
      <c r="C7" s="4" t="inlineStr">
        <is>
          <t xml:space="preserve"> </t>
        </is>
      </c>
      <c r="D7" s="4" t="inlineStr">
        <is>
          <t xml:space="preserve"> </t>
        </is>
      </c>
    </row>
    <row r="8">
      <c r="A8" s="4" t="inlineStr">
        <is>
          <t>Shenzhen Chetong Technology Co., Ltd. [Member]</t>
        </is>
      </c>
      <c r="B8" s="4" t="inlineStr">
        <is>
          <t xml:space="preserve"> </t>
        </is>
      </c>
      <c r="C8" s="4" t="inlineStr">
        <is>
          <t xml:space="preserve"> </t>
        </is>
      </c>
      <c r="D8" s="4" t="inlineStr">
        <is>
          <t xml:space="preserve"> </t>
        </is>
      </c>
    </row>
    <row r="9">
      <c r="A9" s="3" t="inlineStr">
        <is>
          <t>Other Receivables, Net [Line Items]</t>
        </is>
      </c>
      <c r="B9" s="4" t="inlineStr">
        <is>
          <t xml:space="preserve"> </t>
        </is>
      </c>
      <c r="C9" s="4" t="inlineStr">
        <is>
          <t xml:space="preserve"> </t>
        </is>
      </c>
      <c r="D9" s="4" t="inlineStr">
        <is>
          <t xml:space="preserve"> </t>
        </is>
      </c>
    </row>
    <row r="10">
      <c r="A10" s="4" t="inlineStr">
        <is>
          <t>Pre-acquisition receivables</t>
        </is>
      </c>
      <c r="B10" s="5" t="n">
        <v>27386</v>
      </c>
      <c r="C10" s="4" t="inlineStr">
        <is>
          <t xml:space="preserve"> </t>
        </is>
      </c>
      <c r="D10" s="4" t="inlineStr">
        <is>
          <t xml:space="preserve"> </t>
        </is>
      </c>
    </row>
    <row r="11">
      <c r="A11" s="4" t="inlineStr">
        <is>
          <t>Allowance for credit losses</t>
        </is>
      </c>
      <c r="B11" s="6" t="n">
        <v>706</v>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Receivables, Net (Details) - Schedule of Other Receivables, Net ¥ in Thousands, $ in Thousands</t>
        </is>
      </c>
      <c r="C1" s="2" t="inlineStr">
        <is>
          <t>12 Months Ended</t>
        </is>
      </c>
    </row>
    <row r="2">
      <c r="C2" s="2" t="inlineStr">
        <is>
          <t>Jun. 30, 2024 CNY (¥)</t>
        </is>
      </c>
      <c r="D2" s="2" t="inlineStr">
        <is>
          <t>Jun. 30, 2023 CNY (¥)</t>
        </is>
      </c>
      <c r="E2" s="2" t="inlineStr">
        <is>
          <t>Jun. 30, 2024 USD ($)</t>
        </is>
      </c>
      <c r="F2" s="2" t="inlineStr">
        <is>
          <t>Jul. 01, 2023 CNY (¥)</t>
        </is>
      </c>
    </row>
    <row r="3">
      <c r="A3" s="3" t="inlineStr">
        <is>
          <t>Schedule of Other Receivables, Net [Abstract]</t>
        </is>
      </c>
      <c r="C3" s="4" t="inlineStr">
        <is>
          <t xml:space="preserve"> </t>
        </is>
      </c>
      <c r="D3" s="4" t="inlineStr">
        <is>
          <t xml:space="preserve"> </t>
        </is>
      </c>
      <c r="E3" s="4" t="inlineStr">
        <is>
          <t xml:space="preserve"> </t>
        </is>
      </c>
      <c r="F3" s="4" t="inlineStr">
        <is>
          <t xml:space="preserve"> </t>
        </is>
      </c>
    </row>
    <row r="4">
      <c r="A4" s="4" t="inlineStr">
        <is>
          <t>Receivables from staff</t>
        </is>
      </c>
      <c r="B4" s="4" t="inlineStr">
        <is>
          <t>[1]</t>
        </is>
      </c>
      <c r="C4" s="6" t="n">
        <v>16221</v>
      </c>
      <c r="D4" s="4" t="inlineStr">
        <is>
          <t xml:space="preserve"> </t>
        </is>
      </c>
      <c r="E4" s="4" t="inlineStr">
        <is>
          <t xml:space="preserve"> </t>
        </is>
      </c>
      <c r="F4" s="4" t="inlineStr">
        <is>
          <t xml:space="preserve"> </t>
        </is>
      </c>
    </row>
    <row r="5">
      <c r="A5" s="4" t="inlineStr">
        <is>
          <t>Receivables from a third party channel vendor</t>
        </is>
      </c>
      <c r="B5" s="4" t="inlineStr">
        <is>
          <t>[2]</t>
        </is>
      </c>
      <c r="C5" s="5" t="n">
        <v>706</v>
      </c>
      <c r="D5" s="4" t="inlineStr">
        <is>
          <t xml:space="preserve"> </t>
        </is>
      </c>
      <c r="E5" s="4" t="inlineStr">
        <is>
          <t xml:space="preserve"> </t>
        </is>
      </c>
      <c r="F5" s="4" t="inlineStr">
        <is>
          <t xml:space="preserve"> </t>
        </is>
      </c>
    </row>
    <row r="6">
      <c r="A6" s="4" t="inlineStr">
        <is>
          <t>Deposits related to short-term leases</t>
        </is>
      </c>
      <c r="C6" s="5" t="n">
        <v>14571</v>
      </c>
      <c r="D6" s="5" t="n">
        <v>2554</v>
      </c>
      <c r="E6" s="4" t="inlineStr">
        <is>
          <t xml:space="preserve"> </t>
        </is>
      </c>
      <c r="F6" s="4" t="inlineStr">
        <is>
          <t xml:space="preserve"> </t>
        </is>
      </c>
    </row>
    <row r="7">
      <c r="A7" s="4" t="inlineStr">
        <is>
          <t>Consideration receivable from disposal of a subsidiary</t>
        </is>
      </c>
      <c r="C7" s="4" t="inlineStr">
        <is>
          <t xml:space="preserve"> </t>
        </is>
      </c>
      <c r="D7" s="5" t="n">
        <v>20000</v>
      </c>
      <c r="E7" s="4" t="inlineStr">
        <is>
          <t xml:space="preserve"> </t>
        </is>
      </c>
      <c r="F7" s="4" t="inlineStr">
        <is>
          <t xml:space="preserve"> </t>
        </is>
      </c>
    </row>
    <row r="8">
      <c r="A8" s="4" t="inlineStr">
        <is>
          <t>Amount receivable from a third party</t>
        </is>
      </c>
      <c r="C8" s="5" t="n">
        <v>6397</v>
      </c>
      <c r="D8" s="4" t="inlineStr">
        <is>
          <t xml:space="preserve"> </t>
        </is>
      </c>
      <c r="E8" s="4" t="inlineStr">
        <is>
          <t xml:space="preserve"> </t>
        </is>
      </c>
      <c r="F8" s="4" t="inlineStr">
        <is>
          <t xml:space="preserve"> </t>
        </is>
      </c>
    </row>
    <row r="9">
      <c r="A9" s="4" t="inlineStr">
        <is>
          <t>Other</t>
        </is>
      </c>
      <c r="C9" s="5" t="n">
        <v>1614</v>
      </c>
      <c r="D9" s="4" t="inlineStr">
        <is>
          <t xml:space="preserve"> </t>
        </is>
      </c>
      <c r="E9" s="4" t="inlineStr">
        <is>
          <t xml:space="preserve"> </t>
        </is>
      </c>
      <c r="F9" s="4" t="inlineStr">
        <is>
          <t xml:space="preserve"> </t>
        </is>
      </c>
    </row>
    <row r="10">
      <c r="A10" s="4" t="inlineStr">
        <is>
          <t>Sub-total</t>
        </is>
      </c>
      <c r="C10" s="5" t="n">
        <v>39509</v>
      </c>
      <c r="D10" s="5" t="n">
        <v>22554</v>
      </c>
      <c r="E10" s="4" t="inlineStr">
        <is>
          <t xml:space="preserve"> </t>
        </is>
      </c>
      <c r="F10" s="4" t="inlineStr">
        <is>
          <t xml:space="preserve"> </t>
        </is>
      </c>
    </row>
    <row r="11">
      <c r="A11" s="4" t="inlineStr">
        <is>
          <t>Allowance for current expected credit losses</t>
        </is>
      </c>
      <c r="C11" s="4" t="inlineStr">
        <is>
          <t xml:space="preserve"> </t>
        </is>
      </c>
      <c r="D11" s="4" t="inlineStr">
        <is>
          <t xml:space="preserve"> </t>
        </is>
      </c>
      <c r="E11" s="4" t="inlineStr">
        <is>
          <t xml:space="preserve"> </t>
        </is>
      </c>
      <c r="F11" s="4" t="inlineStr">
        <is>
          <t xml:space="preserve"> </t>
        </is>
      </c>
    </row>
    <row r="12">
      <c r="A12" s="4" t="inlineStr">
        <is>
          <t>Balance at the beginning of the year</t>
        </is>
      </c>
      <c r="C12" s="4" t="inlineStr">
        <is>
          <t xml:space="preserve"> </t>
        </is>
      </c>
      <c r="D12" s="4" t="inlineStr">
        <is>
          <t xml:space="preserve"> </t>
        </is>
      </c>
      <c r="E12" s="4" t="inlineStr">
        <is>
          <t xml:space="preserve"> </t>
        </is>
      </c>
      <c r="F12" s="4" t="inlineStr">
        <is>
          <t xml:space="preserve"> </t>
        </is>
      </c>
    </row>
    <row r="13">
      <c r="A13" s="4" t="inlineStr">
        <is>
          <t>Cumulative-effect adjustment upon adoption of ASU 2016-13</t>
        </is>
      </c>
      <c r="C13" s="5" t="n">
        <v>-75</v>
      </c>
      <c r="D13" s="4" t="inlineStr">
        <is>
          <t xml:space="preserve"> </t>
        </is>
      </c>
      <c r="E13" s="4" t="inlineStr">
        <is>
          <t xml:space="preserve"> </t>
        </is>
      </c>
      <c r="F13" s="4" t="inlineStr">
        <is>
          <t xml:space="preserve"> </t>
        </is>
      </c>
    </row>
    <row r="14">
      <c r="A14" s="4" t="inlineStr">
        <is>
          <t>Current period provision for expected credit losses</t>
        </is>
      </c>
      <c r="C14" s="5" t="n">
        <v>-615</v>
      </c>
      <c r="D14" s="4" t="inlineStr">
        <is>
          <t xml:space="preserve"> </t>
        </is>
      </c>
      <c r="E14" s="4" t="inlineStr">
        <is>
          <t xml:space="preserve"> </t>
        </is>
      </c>
      <c r="F14" s="4" t="inlineStr">
        <is>
          <t xml:space="preserve"> </t>
        </is>
      </c>
    </row>
    <row r="15">
      <c r="A15" s="4" t="inlineStr">
        <is>
          <t>Balance at the end of the year</t>
        </is>
      </c>
      <c r="C15" s="5" t="n">
        <v>-690</v>
      </c>
      <c r="D15" s="4" t="inlineStr">
        <is>
          <t xml:space="preserve"> </t>
        </is>
      </c>
      <c r="E15" s="4" t="inlineStr">
        <is>
          <t xml:space="preserve"> </t>
        </is>
      </c>
      <c r="F15" s="4" t="inlineStr">
        <is>
          <t xml:space="preserve"> </t>
        </is>
      </c>
    </row>
    <row r="16">
      <c r="A16" s="4" t="inlineStr">
        <is>
          <t>Other receivables, net</t>
        </is>
      </c>
      <c r="C16" s="6" t="n">
        <v>38819</v>
      </c>
      <c r="D16" s="6" t="n">
        <v>22554</v>
      </c>
      <c r="E16" s="7" t="n">
        <v>5342</v>
      </c>
      <c r="F16" s="6" t="n">
        <v>22479</v>
      </c>
    </row>
    <row r="17"/>
    <row r="18">
      <c r="A18" s="4" t="inlineStr">
        <is>
          <t>[1]Amounts represented advances to staff or entrepreneurial agents of the Group for daily business operations,
which are unsecured, interest-free and repayable on demand.[2] Amount represented pre-acquisition receivables of RMB27,386 and an incremental post-acquisition amount of RMB706 from Shenzhen Chetong Technology Co., Ltd. (“Chetong”) who provided platform services to AIX. The pre-acquisition amount of RMB27,386 was fully recorded an allowance for credit loss as of the acquisition date (i.e., December 31, 2023). The receivables were unsecured, interest-free and repayable on demand. The Group estimated the net amount expected to be collected was nil</t>
        </is>
      </c>
    </row>
  </sheetData>
  <mergeCells count="4">
    <mergeCell ref="A1:B2"/>
    <mergeCell ref="C1:D1"/>
    <mergeCell ref="A17:E17"/>
    <mergeCell ref="A18:E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Loan Receivables, Net (Details) ¥ in Thousands</t>
        </is>
      </c>
      <c r="B1" s="2" t="inlineStr">
        <is>
          <t>Jun. 30, 2024 CNY (¥)</t>
        </is>
      </c>
    </row>
    <row r="2">
      <c r="A2" s="3" t="inlineStr">
        <is>
          <t>Loans Receivables, Net [Line Items]</t>
        </is>
      </c>
      <c r="B2" s="4" t="inlineStr">
        <is>
          <t xml:space="preserve"> </t>
        </is>
      </c>
    </row>
    <row r="3">
      <c r="A3" s="4" t="inlineStr">
        <is>
          <t>Term-loan</t>
        </is>
      </c>
      <c r="B3" s="6" t="n">
        <v>774051</v>
      </c>
    </row>
    <row r="4">
      <c r="A4" s="4" t="inlineStr">
        <is>
          <t>Interest rate</t>
        </is>
      </c>
      <c r="B4" s="11" t="n">
        <v>0.06</v>
      </c>
    </row>
    <row r="5">
      <c r="A5" s="4" t="inlineStr">
        <is>
          <t>Loans bear of interest rate</t>
        </is>
      </c>
      <c r="B5" s="11" t="n">
        <v>0.05</v>
      </c>
    </row>
    <row r="6">
      <c r="A6" s="4" t="inlineStr">
        <is>
          <t>Third Party [Member] | Education Service [Member]</t>
        </is>
      </c>
      <c r="B6" s="4" t="inlineStr">
        <is>
          <t xml:space="preserve"> </t>
        </is>
      </c>
    </row>
    <row r="7">
      <c r="A7" s="3" t="inlineStr">
        <is>
          <t>Loans Receivables, Net [Line Items]</t>
        </is>
      </c>
      <c r="B7" s="4" t="inlineStr">
        <is>
          <t xml:space="preserve"> </t>
        </is>
      </c>
    </row>
    <row r="8">
      <c r="A8" s="4" t="inlineStr">
        <is>
          <t>Term-loan</t>
        </is>
      </c>
      <c r="B8" s="6" t="n">
        <v>679300</v>
      </c>
    </row>
    <row r="9">
      <c r="A9" s="4" t="inlineStr">
        <is>
          <t>Corresponding interest receivable</t>
        </is>
      </c>
      <c r="B9" s="5" t="n">
        <v>6060</v>
      </c>
    </row>
    <row r="10">
      <c r="A10" s="4" t="inlineStr">
        <is>
          <t>Sichuan Tianyi [Member] | Third Party [Member]</t>
        </is>
      </c>
      <c r="B10" s="4" t="inlineStr">
        <is>
          <t xml:space="preserve"> </t>
        </is>
      </c>
    </row>
    <row r="11">
      <c r="A11" s="3" t="inlineStr">
        <is>
          <t>Loans Receivables, Net [Line Items]</t>
        </is>
      </c>
      <c r="B11" s="4" t="inlineStr">
        <is>
          <t xml:space="preserve"> </t>
        </is>
      </c>
    </row>
    <row r="12">
      <c r="A12" s="4" t="inlineStr">
        <is>
          <t>Term-loan</t>
        </is>
      </c>
      <c r="B12" s="5" t="n">
        <v>95000</v>
      </c>
    </row>
    <row r="13">
      <c r="A13" s="4" t="inlineStr">
        <is>
          <t>Corresponding interest receivable</t>
        </is>
      </c>
      <c r="B13" s="6" t="n">
        <v>42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 Receivables, Net (Details) - Schedule of Loan Receivables, Net ¥ in Thousands</t>
        </is>
      </c>
      <c r="B1" s="2" t="inlineStr">
        <is>
          <t>12 Months Ended</t>
        </is>
      </c>
    </row>
    <row r="2">
      <c r="B2" s="2" t="inlineStr">
        <is>
          <t>Jun. 30, 2024 CNY (¥)</t>
        </is>
      </c>
    </row>
    <row r="3">
      <c r="A3" s="3" t="inlineStr">
        <is>
          <t>Schedule of Loan Receivables, Net [Line Items]</t>
        </is>
      </c>
      <c r="B3" s="4" t="inlineStr">
        <is>
          <t xml:space="preserve"> </t>
        </is>
      </c>
    </row>
    <row r="4">
      <c r="A4" s="4" t="inlineStr">
        <is>
          <t>Sub-total</t>
        </is>
      </c>
      <c r="B4" s="6" t="n">
        <v>783550</v>
      </c>
    </row>
    <row r="5">
      <c r="A5" s="3" t="inlineStr">
        <is>
          <t>Allowance for current expected credit losses:</t>
        </is>
      </c>
      <c r="B5" s="4" t="inlineStr">
        <is>
          <t xml:space="preserve"> </t>
        </is>
      </c>
    </row>
    <row r="6">
      <c r="A6" s="4" t="inlineStr">
        <is>
          <t>Balance at the beginning of the year</t>
        </is>
      </c>
      <c r="B6" s="4" t="inlineStr">
        <is>
          <t xml:space="preserve"> </t>
        </is>
      </c>
    </row>
    <row r="7">
      <c r="A7" s="4" t="inlineStr">
        <is>
          <t>Cumulative-effect adjustment upon adoption of ASU 2016-13</t>
        </is>
      </c>
      <c r="B7" s="4" t="inlineStr">
        <is>
          <t xml:space="preserve"> </t>
        </is>
      </c>
    </row>
    <row r="8">
      <c r="A8" s="4" t="inlineStr">
        <is>
          <t>Current period provision for expected credit losses</t>
        </is>
      </c>
      <c r="B8" s="5" t="n">
        <v>-9499</v>
      </c>
    </row>
    <row r="9">
      <c r="A9" s="4" t="inlineStr">
        <is>
          <t>Balance at the end of the year</t>
        </is>
      </c>
      <c r="B9" s="5" t="n">
        <v>-9499</v>
      </c>
    </row>
    <row r="10">
      <c r="A10" s="4" t="inlineStr">
        <is>
          <t>Loan receivables, net</t>
        </is>
      </c>
      <c r="B10" s="5" t="n">
        <v>774051</v>
      </c>
    </row>
    <row r="11">
      <c r="A11" s="4" t="inlineStr">
        <is>
          <t>Sichuan Tianyi Real Estate Development Co., Ltd. (“Sichuan Tianyi”) [Member]</t>
        </is>
      </c>
      <c r="B11" s="4" t="inlineStr">
        <is>
          <t xml:space="preserve"> </t>
        </is>
      </c>
    </row>
    <row r="12">
      <c r="A12" s="3" t="inlineStr">
        <is>
          <t>Schedule of Loan Receivables, Net [Line Items]</t>
        </is>
      </c>
      <c r="B12" s="4" t="inlineStr">
        <is>
          <t xml:space="preserve"> </t>
        </is>
      </c>
    </row>
    <row r="13">
      <c r="A13" s="4" t="inlineStr">
        <is>
          <t>Sub-total</t>
        </is>
      </c>
      <c r="B13" s="5" t="n">
        <v>97984</v>
      </c>
      <c r="C13" s="4" t="inlineStr">
        <is>
          <t>[1]</t>
        </is>
      </c>
    </row>
    <row r="14">
      <c r="A14" s="4" t="inlineStr">
        <is>
          <t>Loan receivables from a third-party company [Member]</t>
        </is>
      </c>
      <c r="B14" s="4" t="inlineStr">
        <is>
          <t xml:space="preserve"> </t>
        </is>
      </c>
    </row>
    <row r="15">
      <c r="A15" s="3" t="inlineStr">
        <is>
          <t>Schedule of Loan Receivables, Net [Line Items]</t>
        </is>
      </c>
      <c r="B15" s="4" t="inlineStr">
        <is>
          <t xml:space="preserve"> </t>
        </is>
      </c>
    </row>
    <row r="16">
      <c r="A16" s="4" t="inlineStr">
        <is>
          <t>Sub-total</t>
        </is>
      </c>
      <c r="B16" s="5" t="n">
        <v>685287</v>
      </c>
      <c r="C16" s="4" t="inlineStr">
        <is>
          <t>[2]</t>
        </is>
      </c>
    </row>
    <row r="17">
      <c r="A17" s="4" t="inlineStr">
        <is>
          <t>Interest receivable from a third-party [Member]</t>
        </is>
      </c>
      <c r="B17" s="4" t="inlineStr">
        <is>
          <t xml:space="preserve"> </t>
        </is>
      </c>
    </row>
    <row r="18">
      <c r="A18" s="3" t="inlineStr">
        <is>
          <t>Schedule of Loan Receivables, Net [Line Items]</t>
        </is>
      </c>
      <c r="B18" s="4" t="inlineStr">
        <is>
          <t xml:space="preserve"> </t>
        </is>
      </c>
    </row>
    <row r="19">
      <c r="A19" s="4" t="inlineStr">
        <is>
          <t>Sub-total</t>
        </is>
      </c>
      <c r="B19" s="6" t="n">
        <v>279</v>
      </c>
    </row>
    <row r="20"/>
    <row r="21">
      <c r="A21" s="4" t="inlineStr">
        <is>
          <t>[1]The amount represented the term-loan (matures in June 2025) to Sichuan Tianyi, a third-party,
of RMB95,000 and corresponding interest receivable RMB4,259 as of June 30, 2024. The loan is guaranteed by the ultimate controlling owner
of Sichuan Tianyi, whom is jointly liable, with interest rate 6% per annum. This loan receivable is expected to be settled within one
year.[2]The amount represented the term-loans (mature in June 2025) principal to a third-party company principally
engaged in provision of education service of RMB679,300 and corresponding interest receivable RMB6,060 as of June 30, 2024. The loans
bear an interest rate of 5% per annum. The loans have been subsequently pledged with equity interests as collaterals and fully guaranteed
by the controlling shareholder of the debtor.</t>
        </is>
      </c>
    </row>
  </sheetData>
  <mergeCells count="5">
    <mergeCell ref="A1:A2"/>
    <mergeCell ref="B1:C1"/>
    <mergeCell ref="B2:C2"/>
    <mergeCell ref="A20:C20"/>
    <mergeCell ref="A21:C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Other Current Assets (Details) ¥ in Thousands</t>
        </is>
      </c>
      <c r="B1" s="2" t="inlineStr">
        <is>
          <t>12 Months Ended</t>
        </is>
      </c>
    </row>
    <row r="2">
      <c r="B2" s="2" t="inlineStr">
        <is>
          <t>Jun. 30, 2024 CNY (¥)</t>
        </is>
      </c>
    </row>
    <row r="3">
      <c r="A3" s="3" t="inlineStr">
        <is>
          <t>Other Current Assets [Line Items]</t>
        </is>
      </c>
      <c r="B3" s="4" t="inlineStr">
        <is>
          <t xml:space="preserve"> </t>
        </is>
      </c>
    </row>
    <row r="4">
      <c r="A4" s="4" t="inlineStr">
        <is>
          <t>Loss of fair vaule change</t>
        </is>
      </c>
      <c r="B4" s="6" t="n">
        <v>82527</v>
      </c>
    </row>
    <row r="5">
      <c r="A5" s="4" t="inlineStr">
        <is>
          <t>Cheche Technology Inc., [Member]</t>
        </is>
      </c>
      <c r="B5" s="4" t="inlineStr">
        <is>
          <t xml:space="preserve"> </t>
        </is>
      </c>
    </row>
    <row r="6">
      <c r="A6" s="3" t="inlineStr">
        <is>
          <t>Other Current Assets [Line Items]</t>
        </is>
      </c>
      <c r="B6" s="4" t="inlineStr">
        <is>
          <t xml:space="preserve"> </t>
        </is>
      </c>
    </row>
    <row r="7">
      <c r="A7" s="4" t="inlineStr">
        <is>
          <t>Equity interests percentage</t>
        </is>
      </c>
      <c r="B7" s="13" t="n">
        <v>0.03164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Current Assets (Details) - Schedule of Other Current Assets ¥ in Thousands, $ in Thousands</t>
        </is>
      </c>
      <c r="C1" s="2" t="inlineStr">
        <is>
          <t>Jun. 30, 2024 CNY (¥)</t>
        </is>
      </c>
      <c r="D1" s="2" t="inlineStr">
        <is>
          <t>Jun. 30, 2024 USD ($)</t>
        </is>
      </c>
      <c r="E1" s="2" t="inlineStr">
        <is>
          <t>Jun. 30, 2023 CNY (¥)</t>
        </is>
      </c>
    </row>
    <row r="2">
      <c r="A2" s="3" t="inlineStr">
        <is>
          <t>Schedule of Other Current Assets [Abstract]</t>
        </is>
      </c>
      <c r="C2" s="4" t="inlineStr">
        <is>
          <t xml:space="preserve"> </t>
        </is>
      </c>
      <c r="D2" s="4" t="inlineStr">
        <is>
          <t xml:space="preserve"> </t>
        </is>
      </c>
      <c r="E2" s="4" t="inlineStr">
        <is>
          <t xml:space="preserve"> </t>
        </is>
      </c>
    </row>
    <row r="3">
      <c r="A3" s="4" t="inlineStr">
        <is>
          <t>Prepaid operating costs</t>
        </is>
      </c>
      <c r="C3" s="6" t="n">
        <v>4210</v>
      </c>
      <c r="D3" s="4" t="inlineStr">
        <is>
          <t xml:space="preserve"> </t>
        </is>
      </c>
      <c r="E3" s="4" t="inlineStr">
        <is>
          <t xml:space="preserve"> </t>
        </is>
      </c>
    </row>
    <row r="4">
      <c r="A4" s="4" t="inlineStr">
        <is>
          <t>Prepaid miscellaneous daily expenses</t>
        </is>
      </c>
      <c r="C4" s="5" t="n">
        <v>28452</v>
      </c>
      <c r="D4" s="4" t="inlineStr">
        <is>
          <t xml:space="preserve"> </t>
        </is>
      </c>
      <c r="E4" s="5" t="n">
        <v>4523</v>
      </c>
    </row>
    <row r="5">
      <c r="A5" s="4" t="inlineStr">
        <is>
          <t>Equity investments with readily determinable fair value</t>
        </is>
      </c>
      <c r="B5" s="4" t="inlineStr">
        <is>
          <t>[1]</t>
        </is>
      </c>
      <c r="C5" s="5" t="n">
        <v>13776</v>
      </c>
      <c r="D5" s="4" t="inlineStr">
        <is>
          <t xml:space="preserve"> </t>
        </is>
      </c>
      <c r="E5" s="4" t="inlineStr">
        <is>
          <t xml:space="preserve"> </t>
        </is>
      </c>
    </row>
    <row r="6">
      <c r="A6" s="4" t="inlineStr">
        <is>
          <t>Excess input value-added tax (“VAT”) credits</t>
        </is>
      </c>
      <c r="B6" s="4" t="inlineStr">
        <is>
          <t>[2]</t>
        </is>
      </c>
      <c r="C6" s="5" t="n">
        <v>1832</v>
      </c>
      <c r="D6" s="4" t="inlineStr">
        <is>
          <t xml:space="preserve"> </t>
        </is>
      </c>
      <c r="E6" s="5" t="n">
        <v>1268</v>
      </c>
    </row>
    <row r="7">
      <c r="A7" s="4" t="inlineStr">
        <is>
          <t>Prepaid contributions of staff employee benefit</t>
        </is>
      </c>
      <c r="C7" s="5" t="n">
        <v>483</v>
      </c>
      <c r="D7" s="4" t="inlineStr">
        <is>
          <t xml:space="preserve"> </t>
        </is>
      </c>
      <c r="E7" s="5" t="n">
        <v>589</v>
      </c>
    </row>
    <row r="8">
      <c r="A8" s="4" t="inlineStr">
        <is>
          <t>Other current assets</t>
        </is>
      </c>
      <c r="C8" s="6" t="n">
        <v>48753</v>
      </c>
      <c r="D8" s="7" t="n">
        <v>6708</v>
      </c>
      <c r="E8" s="6" t="n">
        <v>6380</v>
      </c>
    </row>
    <row r="9"/>
    <row r="10">
      <c r="A10" s="4" t="inlineStr">
        <is>
          <t>[1] This is an amount representing an equity investment of AIX in Cheche Technology Inc. (“Cheche”), which was listed in Nasdaq on September 18, 2023. As of June 30, 2024, the Group holds 3.1645% equity interests in Cheche. The Group measures the equity security in Cheche at fair value and recorded a loss of RMB82,527 from fair value change in the consolidated statement of operations and comprehensive loss for the year ended June 30, 2024.</t>
        </is>
      </c>
    </row>
  </sheetData>
  <mergeCells count="3">
    <mergeCell ref="A1:B1"/>
    <mergeCell ref="A9:D9"/>
    <mergeCell ref="A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512071</v>
      </c>
      <c r="C4" s="7" t="n">
        <v>-70463</v>
      </c>
      <c r="D4" s="6" t="n">
        <v>-43577</v>
      </c>
      <c r="E4" s="6" t="n">
        <v>-60667</v>
      </c>
    </row>
    <row r="5">
      <c r="A5" s="3" t="inlineStr">
        <is>
          <t>Adjustments to reconcile net 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5" t="n">
        <v>8368</v>
      </c>
      <c r="C6" s="5" t="n">
        <v>1151</v>
      </c>
      <c r="D6" s="5" t="n">
        <v>3545</v>
      </c>
      <c r="E6" s="5" t="n">
        <v>5603</v>
      </c>
    </row>
    <row r="7">
      <c r="A7" s="4" t="inlineStr">
        <is>
          <t>Amortization of intangible assets</t>
        </is>
      </c>
      <c r="B7" s="5" t="n">
        <v>50837</v>
      </c>
      <c r="C7" s="5" t="n">
        <v>6995</v>
      </c>
      <c r="D7" s="5" t="n">
        <v>848</v>
      </c>
      <c r="E7" s="5" t="n">
        <v>832</v>
      </c>
    </row>
    <row r="8">
      <c r="A8" s="4" t="inlineStr">
        <is>
          <t>Non-cash operating lease expense</t>
        </is>
      </c>
      <c r="B8" s="5" t="n">
        <v>37091</v>
      </c>
      <c r="C8" s="5" t="n">
        <v>5104</v>
      </c>
      <c r="D8" s="5" t="n">
        <v>8753</v>
      </c>
      <c r="E8" s="5" t="n">
        <v>13636</v>
      </c>
    </row>
    <row r="9">
      <c r="A9" s="4" t="inlineStr">
        <is>
          <t>Loss on termination of operating lease</t>
        </is>
      </c>
      <c r="B9" s="5" t="n">
        <v>1031</v>
      </c>
      <c r="C9" s="5" t="n">
        <v>142</v>
      </c>
      <c r="D9" s="4" t="inlineStr">
        <is>
          <t xml:space="preserve"> </t>
        </is>
      </c>
      <c r="E9" s="4" t="inlineStr">
        <is>
          <t xml:space="preserve"> </t>
        </is>
      </c>
    </row>
    <row r="10">
      <c r="A10" s="4" t="inlineStr">
        <is>
          <t>Provision for allowance for credit losses on financial assets</t>
        </is>
      </c>
      <c r="B10" s="5" t="n">
        <v>6821</v>
      </c>
      <c r="C10" s="5" t="n">
        <v>939</v>
      </c>
      <c r="D10" s="4" t="inlineStr">
        <is>
          <t xml:space="preserve"> </t>
        </is>
      </c>
      <c r="E10" s="4" t="inlineStr">
        <is>
          <t xml:space="preserve"> </t>
        </is>
      </c>
    </row>
    <row r="11">
      <c r="A11" s="4" t="inlineStr">
        <is>
          <t>Impairment loss on goodwill</t>
        </is>
      </c>
      <c r="B11" s="5" t="n">
        <v>426410</v>
      </c>
      <c r="C11" s="5" t="n">
        <v>58676</v>
      </c>
      <c r="D11" s="4" t="inlineStr">
        <is>
          <t xml:space="preserve"> </t>
        </is>
      </c>
      <c r="E11" s="4" t="inlineStr">
        <is>
          <t xml:space="preserve"> </t>
        </is>
      </c>
    </row>
    <row r="12">
      <c r="A12" s="4" t="inlineStr">
        <is>
          <t>Share-based compensation expenses</t>
        </is>
      </c>
      <c r="B12" s="5" t="n">
        <v>23335</v>
      </c>
      <c r="C12" s="5" t="n">
        <v>3211</v>
      </c>
      <c r="D12" s="4" t="inlineStr">
        <is>
          <t xml:space="preserve"> </t>
        </is>
      </c>
      <c r="E12" s="4" t="inlineStr">
        <is>
          <t xml:space="preserve"> </t>
        </is>
      </c>
    </row>
    <row r="13">
      <c r="A13" s="4" t="inlineStr">
        <is>
          <t>Loss on disposal of property, plant and equipment</t>
        </is>
      </c>
      <c r="B13" s="5" t="n">
        <v>1293</v>
      </c>
      <c r="C13" s="5" t="n">
        <v>178</v>
      </c>
      <c r="D13" s="5" t="n">
        <v>2951</v>
      </c>
      <c r="E13" s="4" t="inlineStr">
        <is>
          <t xml:space="preserve"> </t>
        </is>
      </c>
    </row>
    <row r="14">
      <c r="A14" s="4" t="inlineStr">
        <is>
          <t>Change in fair value of equity investments and contingent consideration</t>
        </is>
      </c>
      <c r="B14" s="5" t="n">
        <v>73761</v>
      </c>
      <c r="C14" s="5" t="n">
        <v>10150</v>
      </c>
      <c r="D14" s="4" t="inlineStr">
        <is>
          <t xml:space="preserve"> </t>
        </is>
      </c>
      <c r="E14" s="4" t="inlineStr">
        <is>
          <t xml:space="preserve"> </t>
        </is>
      </c>
    </row>
    <row r="15">
      <c r="A15" s="4" t="inlineStr">
        <is>
          <t>Provision (reversal) on uncertain tax liability</t>
        </is>
      </c>
      <c r="B15" s="5" t="n">
        <v>-2763</v>
      </c>
      <c r="C15" s="5" t="n">
        <v>-380</v>
      </c>
      <c r="D15" s="5" t="n">
        <v>260</v>
      </c>
      <c r="E15" s="5" t="n">
        <v>1400</v>
      </c>
    </row>
    <row r="16">
      <c r="A16" s="4" t="inlineStr">
        <is>
          <t>Investment income</t>
        </is>
      </c>
      <c r="B16" s="5" t="n">
        <v>-5779</v>
      </c>
      <c r="C16" s="5" t="n">
        <v>-795</v>
      </c>
      <c r="D16" s="5" t="n">
        <v>177</v>
      </c>
      <c r="E16" s="4" t="inlineStr">
        <is>
          <t xml:space="preserve"> </t>
        </is>
      </c>
    </row>
    <row r="17">
      <c r="A17" s="4" t="inlineStr">
        <is>
          <t>Net gain on disposal of subsidiaries</t>
        </is>
      </c>
      <c r="B17" s="5" t="n">
        <v>-329</v>
      </c>
      <c r="C17" s="5" t="n">
        <v>-45</v>
      </c>
      <c r="D17" s="5" t="n">
        <v>-13737</v>
      </c>
      <c r="E17" s="4" t="inlineStr">
        <is>
          <t xml:space="preserve"> </t>
        </is>
      </c>
    </row>
    <row r="18">
      <c r="A18" s="4" t="inlineStr">
        <is>
          <t>Share of loss of affiliates</t>
        </is>
      </c>
      <c r="B18" s="5" t="n">
        <v>1121</v>
      </c>
      <c r="C18" s="5" t="n">
        <v>154</v>
      </c>
      <c r="D18" s="4" t="inlineStr">
        <is>
          <t xml:space="preserve"> </t>
        </is>
      </c>
      <c r="E18" s="4" t="inlineStr">
        <is>
          <t xml:space="preserve"> </t>
        </is>
      </c>
    </row>
    <row r="19">
      <c r="A19" s="4" t="inlineStr">
        <is>
          <t>Deferred taxes</t>
        </is>
      </c>
      <c r="B19" s="5" t="n">
        <v>9298</v>
      </c>
      <c r="C19" s="5" t="n">
        <v>1279</v>
      </c>
      <c r="D19" s="5" t="n">
        <v>15625</v>
      </c>
      <c r="E19" s="5" t="n">
        <v>3775</v>
      </c>
    </row>
    <row r="20">
      <c r="A20" s="4" t="inlineStr">
        <is>
          <t>Interest accrued for other receivables and loan receivables</t>
        </is>
      </c>
      <c r="B20" s="5" t="n">
        <v>-10924</v>
      </c>
      <c r="C20" s="5" t="n">
        <v>-1503</v>
      </c>
      <c r="D20" s="4" t="inlineStr">
        <is>
          <t xml:space="preserve"> </t>
        </is>
      </c>
      <c r="E20" s="5" t="n">
        <v>697</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 and contract assets</t>
        </is>
      </c>
      <c r="B22" s="5" t="n">
        <v>67368</v>
      </c>
      <c r="C22" s="5" t="n">
        <v>9270</v>
      </c>
      <c r="D22" s="5" t="n">
        <v>21905</v>
      </c>
      <c r="E22" s="5" t="n">
        <v>-4353</v>
      </c>
    </row>
    <row r="23">
      <c r="A23" s="4" t="inlineStr">
        <is>
          <t>Other receivables and current assets</t>
        </is>
      </c>
      <c r="B23" s="5" t="n">
        <v>8793</v>
      </c>
      <c r="C23" s="5" t="n">
        <v>1210</v>
      </c>
      <c r="D23" s="5" t="n">
        <v>5354</v>
      </c>
      <c r="E23" s="5" t="n">
        <v>5335</v>
      </c>
    </row>
    <row r="24">
      <c r="A24" s="4" t="inlineStr">
        <is>
          <t>Other non-current assets</t>
        </is>
      </c>
      <c r="B24" s="5" t="n">
        <v>19900</v>
      </c>
      <c r="C24" s="5" t="n">
        <v>2738</v>
      </c>
      <c r="D24" s="4" t="inlineStr">
        <is>
          <t xml:space="preserve"> </t>
        </is>
      </c>
      <c r="E24" s="4" t="inlineStr">
        <is>
          <t xml:space="preserve"> </t>
        </is>
      </c>
    </row>
    <row r="25">
      <c r="A25" s="4" t="inlineStr">
        <is>
          <t>Accounts payable and accrued commissions</t>
        </is>
      </c>
      <c r="B25" s="5" t="n">
        <v>-61592</v>
      </c>
      <c r="C25" s="5" t="n">
        <v>-8475</v>
      </c>
      <c r="D25" s="5" t="n">
        <v>-5376</v>
      </c>
      <c r="E25" s="5" t="n">
        <v>-631</v>
      </c>
    </row>
    <row r="26">
      <c r="A26" s="4" t="inlineStr">
        <is>
          <t>Other payables and accrued expenses</t>
        </is>
      </c>
      <c r="B26" s="5" t="n">
        <v>-38109</v>
      </c>
      <c r="C26" s="5" t="n">
        <v>-5244</v>
      </c>
      <c r="D26" s="5" t="n">
        <v>-6336</v>
      </c>
      <c r="E26" s="5" t="n">
        <v>-2674</v>
      </c>
    </row>
    <row r="27">
      <c r="A27" s="4" t="inlineStr">
        <is>
          <t>Other current liabilities</t>
        </is>
      </c>
      <c r="B27" s="5" t="n">
        <v>-4439</v>
      </c>
      <c r="C27" s="5" t="n">
        <v>-611</v>
      </c>
      <c r="D27" s="5" t="n">
        <v>-6293</v>
      </c>
      <c r="E27" s="5" t="n">
        <v>-6547</v>
      </c>
    </row>
    <row r="28">
      <c r="A28" s="4" t="inlineStr">
        <is>
          <t>Income taxes payable</t>
        </is>
      </c>
      <c r="B28" s="5" t="n">
        <v>-5236</v>
      </c>
      <c r="C28" s="5" t="n">
        <v>-720</v>
      </c>
      <c r="D28" s="5" t="n">
        <v>-1779</v>
      </c>
      <c r="E28" s="5" t="n">
        <v>-5</v>
      </c>
    </row>
    <row r="29">
      <c r="A29" s="4" t="inlineStr">
        <is>
          <t>Lease liability</t>
        </is>
      </c>
      <c r="B29" s="5" t="n">
        <v>-36451</v>
      </c>
      <c r="C29" s="5" t="n">
        <v>-5016</v>
      </c>
      <c r="D29" s="5" t="n">
        <v>-7683</v>
      </c>
      <c r="E29" s="5" t="n">
        <v>-12556</v>
      </c>
    </row>
    <row r="30">
      <c r="A30" s="4" t="inlineStr">
        <is>
          <t>Net cash (used in) generated from operating activities</t>
        </is>
      </c>
      <c r="B30" s="5" t="n">
        <v>57734</v>
      </c>
      <c r="C30" s="5" t="n">
        <v>7945</v>
      </c>
      <c r="D30" s="5" t="n">
        <v>-25363</v>
      </c>
      <c r="E30" s="5" t="n">
        <v>-56155</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short term investments</t>
        </is>
      </c>
      <c r="B32" s="5" t="n">
        <v>-1745980</v>
      </c>
      <c r="C32" s="5" t="n">
        <v>-240255</v>
      </c>
      <c r="D32" s="4" t="inlineStr">
        <is>
          <t xml:space="preserve"> </t>
        </is>
      </c>
      <c r="E32" s="5" t="n">
        <v>-5000</v>
      </c>
    </row>
    <row r="33">
      <c r="A33" s="4" t="inlineStr">
        <is>
          <t>Proceeds from disposal of short term investments</t>
        </is>
      </c>
      <c r="B33" s="5" t="n">
        <v>2088111</v>
      </c>
      <c r="C33" s="5" t="n">
        <v>287334</v>
      </c>
      <c r="D33" s="5" t="n">
        <v>4823</v>
      </c>
      <c r="E33" s="4" t="inlineStr">
        <is>
          <t xml:space="preserve"> </t>
        </is>
      </c>
    </row>
    <row r="34">
      <c r="A34" s="4" t="inlineStr">
        <is>
          <t>Purchase of long-term investments</t>
        </is>
      </c>
      <c r="B34" s="4" t="inlineStr">
        <is>
          <t xml:space="preserve"> </t>
        </is>
      </c>
      <c r="C34" s="4" t="inlineStr">
        <is>
          <t xml:space="preserve"> </t>
        </is>
      </c>
      <c r="D34" s="4" t="inlineStr">
        <is>
          <t xml:space="preserve"> </t>
        </is>
      </c>
      <c r="E34" s="4" t="inlineStr">
        <is>
          <t xml:space="preserve"> </t>
        </is>
      </c>
    </row>
    <row r="35">
      <c r="A35" s="4" t="inlineStr">
        <is>
          <t>Purchase of property, plant and equipment</t>
        </is>
      </c>
      <c r="B35" s="5" t="n">
        <v>-4305</v>
      </c>
      <c r="C35" s="5" t="n">
        <v>-593</v>
      </c>
      <c r="D35" s="5" t="n">
        <v>-881</v>
      </c>
      <c r="E35" s="5" t="n">
        <v>-4741</v>
      </c>
    </row>
    <row r="36">
      <c r="A36" s="4" t="inlineStr">
        <is>
          <t>Proceeds from disposal of property and equipment</t>
        </is>
      </c>
      <c r="B36" s="5" t="n">
        <v>470</v>
      </c>
      <c r="C36" s="5" t="n">
        <v>65</v>
      </c>
      <c r="D36" s="4" t="inlineStr">
        <is>
          <t xml:space="preserve"> </t>
        </is>
      </c>
      <c r="E36" s="4" t="inlineStr">
        <is>
          <t xml:space="preserve"> </t>
        </is>
      </c>
    </row>
    <row r="37">
      <c r="A37" s="4" t="inlineStr">
        <is>
          <t>Cash paid out for loan receivables from third parties</t>
        </is>
      </c>
      <c r="B37" s="5" t="n">
        <v>-838800</v>
      </c>
      <c r="C37" s="5" t="n">
        <v>-115423</v>
      </c>
      <c r="D37" s="5" t="n">
        <v>-110000</v>
      </c>
      <c r="E37" s="5" t="n">
        <v>-130000</v>
      </c>
    </row>
    <row r="38">
      <c r="A38" s="4" t="inlineStr">
        <is>
          <t>Cash received for loan receivables from third parties</t>
        </is>
      </c>
      <c r="B38" s="5" t="n">
        <v>145500</v>
      </c>
      <c r="C38" s="5" t="n">
        <v>20021</v>
      </c>
      <c r="D38" s="5" t="n">
        <v>110000</v>
      </c>
      <c r="E38" s="5" t="n">
        <v>130000</v>
      </c>
    </row>
    <row r="39">
      <c r="A39" s="4" t="inlineStr">
        <is>
          <t>Prepaid for intangible assets</t>
        </is>
      </c>
      <c r="B39" s="4" t="inlineStr">
        <is>
          <t xml:space="preserve"> </t>
        </is>
      </c>
      <c r="C39" s="4" t="inlineStr">
        <is>
          <t xml:space="preserve"> </t>
        </is>
      </c>
      <c r="D39" s="5" t="n">
        <v>-20</v>
      </c>
      <c r="E39" s="5" t="n">
        <v>-508</v>
      </c>
    </row>
    <row r="40">
      <c r="A40" s="4" t="inlineStr">
        <is>
          <t>Purchase of intangible assets</t>
        </is>
      </c>
      <c r="B40" s="4" t="inlineStr">
        <is>
          <t xml:space="preserve"> </t>
        </is>
      </c>
      <c r="C40" s="4" t="inlineStr">
        <is>
          <t xml:space="preserve"> </t>
        </is>
      </c>
      <c r="D40" s="5" t="n">
        <v>-977</v>
      </c>
      <c r="E40" s="5" t="n">
        <v>-347</v>
      </c>
    </row>
    <row r="41">
      <c r="A41" s="4" t="inlineStr">
        <is>
          <t>Proceeds from disposal of subsidiaries, net of cash disposed</t>
        </is>
      </c>
      <c r="B41" s="5" t="n">
        <v>-12761</v>
      </c>
      <c r="C41" s="5" t="n">
        <v>-1756</v>
      </c>
      <c r="D41" s="5" t="n">
        <v>-7931</v>
      </c>
      <c r="E41" s="4" t="inlineStr">
        <is>
          <t xml:space="preserve"> </t>
        </is>
      </c>
    </row>
    <row r="42">
      <c r="A42" s="4" t="inlineStr">
        <is>
          <t>Cash acquired on non-cash acquisitions</t>
        </is>
      </c>
      <c r="B42" s="5" t="n">
        <v>601925</v>
      </c>
      <c r="C42" s="5" t="n">
        <v>82828</v>
      </c>
      <c r="D42" s="4" t="inlineStr">
        <is>
          <t xml:space="preserve"> </t>
        </is>
      </c>
      <c r="E42" s="4" t="inlineStr">
        <is>
          <t xml:space="preserve"> </t>
        </is>
      </c>
    </row>
    <row r="43">
      <c r="A43" s="4" t="inlineStr">
        <is>
          <t>Net cash (used in) generated from investing activities</t>
        </is>
      </c>
      <c r="B43" s="5" t="n">
        <v>234160</v>
      </c>
      <c r="C43" s="5" t="n">
        <v>32221</v>
      </c>
      <c r="D43" s="5" t="n">
        <v>-4986</v>
      </c>
      <c r="E43" s="5" t="n">
        <v>-10596</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of issuance of ordinary shares upon private placement</t>
        </is>
      </c>
      <c r="B45" s="5" t="n">
        <v>44968</v>
      </c>
      <c r="C45" s="5" t="n">
        <v>6188</v>
      </c>
      <c r="D45" s="4" t="inlineStr">
        <is>
          <t xml:space="preserve"> </t>
        </is>
      </c>
      <c r="E45" s="4" t="inlineStr">
        <is>
          <t xml:space="preserve"> </t>
        </is>
      </c>
    </row>
    <row r="46">
      <c r="A46" s="4" t="inlineStr">
        <is>
          <t>Proceeds from bank borrowings</t>
        </is>
      </c>
      <c r="B46" s="5" t="n">
        <v>98377</v>
      </c>
      <c r="C46" s="5" t="n">
        <v>13538</v>
      </c>
      <c r="D46" s="4" t="inlineStr">
        <is>
          <t xml:space="preserve"> </t>
        </is>
      </c>
      <c r="E46" s="4" t="inlineStr">
        <is>
          <t xml:space="preserve"> </t>
        </is>
      </c>
    </row>
    <row r="47">
      <c r="A47" s="4" t="inlineStr">
        <is>
          <t>Repayment of bank borrowings and other borrowings</t>
        </is>
      </c>
      <c r="B47" s="5" t="n">
        <v>-164300</v>
      </c>
      <c r="C47" s="5" t="n">
        <v>-22608</v>
      </c>
      <c r="D47" s="4" t="inlineStr">
        <is>
          <t xml:space="preserve"> </t>
        </is>
      </c>
      <c r="E47" s="4" t="inlineStr">
        <is>
          <t xml:space="preserve"> </t>
        </is>
      </c>
    </row>
    <row r="48">
      <c r="A48" s="4" t="inlineStr">
        <is>
          <t>Dividend distributed to noncontrolling interest</t>
        </is>
      </c>
      <c r="B48" s="5" t="n">
        <v>-29500</v>
      </c>
      <c r="C48" s="5" t="n">
        <v>-4059</v>
      </c>
      <c r="D48" s="4" t="inlineStr">
        <is>
          <t xml:space="preserve"> </t>
        </is>
      </c>
      <c r="E48" s="4" t="inlineStr">
        <is>
          <t xml:space="preserve"> </t>
        </is>
      </c>
    </row>
    <row r="49">
      <c r="A49" s="4" t="inlineStr">
        <is>
          <t>Repurchase of ordinary shares from open market</t>
        </is>
      </c>
      <c r="B49" s="5" t="n">
        <v>-10028</v>
      </c>
      <c r="C49" s="5" t="n">
        <v>-1380</v>
      </c>
      <c r="D49" s="4" t="inlineStr">
        <is>
          <t xml:space="preserve"> </t>
        </is>
      </c>
      <c r="E49" s="4" t="inlineStr">
        <is>
          <t xml:space="preserve"> </t>
        </is>
      </c>
    </row>
    <row r="50">
      <c r="A50" s="4" t="inlineStr">
        <is>
          <t>Acquisition of non-controlling interests in subsidiaries</t>
        </is>
      </c>
      <c r="B50" s="5" t="n">
        <v>-26358</v>
      </c>
      <c r="C50" s="5" t="n">
        <v>-3627</v>
      </c>
      <c r="D50" s="4" t="inlineStr">
        <is>
          <t xml:space="preserve"> </t>
        </is>
      </c>
      <c r="E50" s="4" t="inlineStr">
        <is>
          <t xml:space="preserve"> </t>
        </is>
      </c>
    </row>
    <row r="51">
      <c r="A51" s="4" t="inlineStr">
        <is>
          <t>Net cash used in financing activities</t>
        </is>
      </c>
      <c r="B51" s="5" t="n">
        <v>-86841</v>
      </c>
      <c r="C51" s="5" t="n">
        <v>-11948</v>
      </c>
      <c r="D51" s="4" t="inlineStr">
        <is>
          <t xml:space="preserve"> </t>
        </is>
      </c>
      <c r="E51" s="4" t="inlineStr">
        <is>
          <t xml:space="preserve"> </t>
        </is>
      </c>
    </row>
    <row r="52">
      <c r="A52" s="4" t="inlineStr">
        <is>
          <t>Net (decrease) increase in cash and cash equivalents, and restricted cash</t>
        </is>
      </c>
      <c r="B52" s="5" t="n">
        <v>205053</v>
      </c>
      <c r="C52" s="5" t="n">
        <v>28218</v>
      </c>
      <c r="D52" s="5" t="n">
        <v>-30349</v>
      </c>
      <c r="E52" s="5" t="n">
        <v>-66751</v>
      </c>
    </row>
    <row r="53">
      <c r="A53" s="4" t="inlineStr">
        <is>
          <t>Cash and cash equivalents and restricted cash at beginning of year</t>
        </is>
      </c>
      <c r="B53" s="5" t="n">
        <v>164470</v>
      </c>
      <c r="C53" s="5" t="n">
        <v>22632</v>
      </c>
      <c r="D53" s="5" t="n">
        <v>194259</v>
      </c>
      <c r="E53" s="5" t="n">
        <v>260593</v>
      </c>
    </row>
    <row r="54">
      <c r="A54" s="4" t="inlineStr">
        <is>
          <t>Effect of exchange rate changes on cash and cash equivalents</t>
        </is>
      </c>
      <c r="B54" s="5" t="n">
        <v>873</v>
      </c>
      <c r="C54" s="5" t="n">
        <v>118</v>
      </c>
      <c r="D54" s="5" t="n">
        <v>560</v>
      </c>
      <c r="E54" s="5" t="n">
        <v>417</v>
      </c>
    </row>
    <row r="55">
      <c r="A55" s="4" t="inlineStr">
        <is>
          <t>Cash and cash equivalents and restricted cash at the end of the year</t>
        </is>
      </c>
      <c r="B55" s="5" t="n">
        <v>370396</v>
      </c>
      <c r="C55" s="5" t="n">
        <v>50968</v>
      </c>
      <c r="D55" s="5" t="n">
        <v>164470</v>
      </c>
      <c r="E55" s="5" t="n">
        <v>194259</v>
      </c>
    </row>
    <row r="56">
      <c r="A56" s="3" t="inlineStr">
        <is>
          <t>Reconciliation in amounts on the consolidated balance sheets:</t>
        </is>
      </c>
      <c r="B56" s="4" t="inlineStr">
        <is>
          <t xml:space="preserve"> </t>
        </is>
      </c>
      <c r="C56" s="4" t="inlineStr">
        <is>
          <t xml:space="preserve"> </t>
        </is>
      </c>
      <c r="D56" s="4" t="inlineStr">
        <is>
          <t xml:space="preserve"> </t>
        </is>
      </c>
      <c r="E56" s="4" t="inlineStr">
        <is>
          <t xml:space="preserve"> </t>
        </is>
      </c>
    </row>
    <row r="57">
      <c r="A57" s="4" t="inlineStr">
        <is>
          <t>Cash and cash equivalents at the end of the year</t>
        </is>
      </c>
      <c r="B57" s="5" t="n">
        <v>295693</v>
      </c>
      <c r="C57" s="5" t="n">
        <v>40689</v>
      </c>
      <c r="D57" s="5" t="n">
        <v>164470</v>
      </c>
      <c r="E57" s="5" t="n">
        <v>194259</v>
      </c>
    </row>
    <row r="58">
      <c r="A58" s="4" t="inlineStr">
        <is>
          <t>Restricted cash at the end of the year</t>
        </is>
      </c>
      <c r="B58" s="5" t="n">
        <v>74703</v>
      </c>
      <c r="C58" s="5" t="n">
        <v>10279</v>
      </c>
      <c r="D58" s="4" t="inlineStr">
        <is>
          <t xml:space="preserve"> </t>
        </is>
      </c>
      <c r="E58" s="4" t="inlineStr">
        <is>
          <t xml:space="preserve"> </t>
        </is>
      </c>
    </row>
    <row r="59">
      <c r="A59" s="4" t="inlineStr">
        <is>
          <t>Cash and cash equivalents and restricted cash at the end of the year</t>
        </is>
      </c>
      <c r="B59" s="5" t="n">
        <v>370396</v>
      </c>
      <c r="C59" s="5" t="n">
        <v>50968</v>
      </c>
      <c r="D59" s="5" t="n">
        <v>164470</v>
      </c>
      <c r="E59" s="5" t="n">
        <v>194259</v>
      </c>
    </row>
    <row r="60">
      <c r="A60" s="3" t="inlineStr">
        <is>
          <t>Supplemental disclosure of cash flow information:</t>
        </is>
      </c>
      <c r="B60" s="4" t="inlineStr">
        <is>
          <t xml:space="preserve"> </t>
        </is>
      </c>
      <c r="C60" s="4" t="inlineStr">
        <is>
          <t xml:space="preserve"> </t>
        </is>
      </c>
      <c r="D60" s="4" t="inlineStr">
        <is>
          <t xml:space="preserve"> </t>
        </is>
      </c>
      <c r="E60" s="4" t="inlineStr">
        <is>
          <t xml:space="preserve"> </t>
        </is>
      </c>
    </row>
    <row r="61">
      <c r="A61" s="4" t="inlineStr">
        <is>
          <t>Income taxes paid</t>
        </is>
      </c>
      <c r="B61" s="5" t="n">
        <v>5236</v>
      </c>
      <c r="C61" s="5" t="n">
        <v>720</v>
      </c>
      <c r="D61" s="5" t="n">
        <v>4</v>
      </c>
      <c r="E61" s="5" t="n">
        <v>5</v>
      </c>
    </row>
    <row r="62">
      <c r="A62" s="4" t="inlineStr">
        <is>
          <t>Interests paid</t>
        </is>
      </c>
      <c r="B62" s="5" t="n">
        <v>960</v>
      </c>
      <c r="C62" s="5" t="n">
        <v>132</v>
      </c>
      <c r="D62" s="4" t="inlineStr">
        <is>
          <t xml:space="preserve"> </t>
        </is>
      </c>
      <c r="E62" s="4" t="inlineStr">
        <is>
          <t xml:space="preserve"> </t>
        </is>
      </c>
    </row>
    <row r="63">
      <c r="A63" s="3" t="inlineStr">
        <is>
          <t>Supplemental disclosure of non-cash investing activities:</t>
        </is>
      </c>
      <c r="B63" s="4" t="inlineStr">
        <is>
          <t xml:space="preserve"> </t>
        </is>
      </c>
      <c r="C63" s="4" t="inlineStr">
        <is>
          <t xml:space="preserve"> </t>
        </is>
      </c>
      <c r="D63" s="4" t="inlineStr">
        <is>
          <t xml:space="preserve"> </t>
        </is>
      </c>
      <c r="E63" s="4" t="inlineStr">
        <is>
          <t xml:space="preserve"> </t>
        </is>
      </c>
    </row>
    <row r="64">
      <c r="A64" s="4" t="inlineStr">
        <is>
          <t>Right-of-use assets obtained in exchange for lease obligations, net of decrease of right-of-use assets for early terminations</t>
        </is>
      </c>
      <c r="B64" s="5" t="n">
        <v>9666</v>
      </c>
      <c r="C64" s="5" t="n">
        <v>1330</v>
      </c>
      <c r="D64" s="5" t="n">
        <v>8008</v>
      </c>
      <c r="E64" s="5" t="n">
        <v>16690</v>
      </c>
    </row>
    <row r="65">
      <c r="A65" s="4" t="inlineStr">
        <is>
          <t>Acquisition of subsidiaries through issuing ordinary shares</t>
        </is>
      </c>
      <c r="B65" s="6" t="n">
        <v>2341942</v>
      </c>
      <c r="C65" s="7" t="n">
        <v>322262</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 in Thousands</t>
        </is>
      </c>
      <c r="B1" s="2" t="inlineStr">
        <is>
          <t>12 Months Ended</t>
        </is>
      </c>
    </row>
    <row r="2">
      <c r="B2" s="2" t="inlineStr">
        <is>
          <t>Jun. 30, 2024 CNY (¥)</t>
        </is>
      </c>
      <c r="C2" s="2" t="inlineStr">
        <is>
          <t>Jun. 30, 2024 USD ($)</t>
        </is>
      </c>
      <c r="D2" s="2" t="inlineStr">
        <is>
          <t>Jun. 30, 2023 CNY (¥)</t>
        </is>
      </c>
      <c r="E2" s="2" t="inlineStr">
        <is>
          <t>Jun. 30, 2023 USD ($)</t>
        </is>
      </c>
      <c r="F2" s="2" t="inlineStr">
        <is>
          <t>Jun. 30, 2022 CNY (¥)</t>
        </is>
      </c>
      <c r="G2" s="2" t="inlineStr">
        <is>
          <t>Jun. 30, 2022 USD ($)</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s</t>
        </is>
      </c>
      <c r="B4" s="6" t="n">
        <v>8368</v>
      </c>
      <c r="C4" s="7" t="n">
        <v>1151000</v>
      </c>
      <c r="D4" s="6" t="n">
        <v>3545</v>
      </c>
      <c r="E4" s="4" t="inlineStr">
        <is>
          <t xml:space="preserve"> </t>
        </is>
      </c>
      <c r="F4" s="6" t="n">
        <v>5603</v>
      </c>
      <c r="G4" s="4" t="inlineStr">
        <is>
          <t xml:space="preserve"> </t>
        </is>
      </c>
    </row>
    <row r="5">
      <c r="A5" s="4" t="inlineStr">
        <is>
          <t>Impairment for property, plant and equipment (in Dollars) | $</t>
        </is>
      </c>
      <c r="B5" s="4" t="inlineStr">
        <is>
          <t xml:space="preserve"> </t>
        </is>
      </c>
      <c r="C5" s="7" t="n">
        <v>0</v>
      </c>
      <c r="D5" s="4" t="inlineStr">
        <is>
          <t xml:space="preserve"> </t>
        </is>
      </c>
      <c r="E5" s="7" t="n">
        <v>0</v>
      </c>
      <c r="F5" s="4" t="inlineStr">
        <is>
          <t xml:space="preserve"> </t>
        </is>
      </c>
      <c r="G5" s="7" t="n">
        <v>0</v>
      </c>
    </row>
    <row r="6">
      <c r="A6" s="4" t="inlineStr">
        <is>
          <t>Furniture, office equipment, fixtures and leasehold improv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posal loss of due to termination of rental offices | ¥</t>
        </is>
      </c>
      <c r="B8" s="6" t="n">
        <v>1293</v>
      </c>
      <c r="C8" s="4" t="inlineStr">
        <is>
          <t xml:space="preserve"> </t>
        </is>
      </c>
      <c r="D8" s="6" t="n">
        <v>2951</v>
      </c>
      <c r="E8" s="4" t="inlineStr">
        <is>
          <t xml:space="preserve"> </t>
        </is>
      </c>
      <c r="F8" s="4" t="inlineStr">
        <is>
          <t xml:space="preserve"> </t>
        </is>
      </c>
      <c r="G8" s="4" t="inlineStr">
        <is>
          <t xml:space="preserve"> </t>
        </is>
      </c>
    </row>
  </sheetData>
  <mergeCells count="2">
    <mergeCell ref="A1:A2"/>
    <mergeCell ref="B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Net (Details) - Schedule of Property, Plant and Equipment, Net ¥ in Thousands, $ in Thousands</t>
        </is>
      </c>
      <c r="B1" s="2" t="inlineStr">
        <is>
          <t>Jun. 30, 2024 CNY (¥)</t>
        </is>
      </c>
      <c r="C1" s="2" t="inlineStr">
        <is>
          <t>Jun. 30, 2024 USD ($)</t>
        </is>
      </c>
      <c r="D1" s="2" t="inlineStr">
        <is>
          <t>Jun. 30, 2023 CNY (¥)</t>
        </is>
      </c>
    </row>
    <row r="2">
      <c r="A2" s="3" t="inlineStr">
        <is>
          <t>Cost:</t>
        </is>
      </c>
      <c r="B2" s="4" t="inlineStr">
        <is>
          <t xml:space="preserve"> </t>
        </is>
      </c>
      <c r="C2" s="4" t="inlineStr">
        <is>
          <t xml:space="preserve"> </t>
        </is>
      </c>
      <c r="D2" s="4" t="inlineStr">
        <is>
          <t xml:space="preserve"> </t>
        </is>
      </c>
    </row>
    <row r="3">
      <c r="A3" s="4" t="inlineStr">
        <is>
          <t>Building</t>
        </is>
      </c>
      <c r="B3" s="6" t="n">
        <v>11242</v>
      </c>
      <c r="C3" s="4" t="inlineStr">
        <is>
          <t xml:space="preserve"> </t>
        </is>
      </c>
      <c r="D3" s="4" t="inlineStr">
        <is>
          <t xml:space="preserve"> </t>
        </is>
      </c>
    </row>
    <row r="4">
      <c r="A4" s="4" t="inlineStr">
        <is>
          <t>Office equipment, furniture and fixtures</t>
        </is>
      </c>
      <c r="B4" s="5" t="n">
        <v>12189</v>
      </c>
      <c r="C4" s="4" t="inlineStr">
        <is>
          <t xml:space="preserve"> </t>
        </is>
      </c>
      <c r="D4" s="5" t="n">
        <v>3920</v>
      </c>
    </row>
    <row r="5">
      <c r="A5" s="4" t="inlineStr">
        <is>
          <t>Motor vehicles</t>
        </is>
      </c>
      <c r="B5" s="5" t="n">
        <v>7122</v>
      </c>
      <c r="C5" s="4" t="inlineStr">
        <is>
          <t xml:space="preserve"> </t>
        </is>
      </c>
      <c r="D5" s="5" t="n">
        <v>1932</v>
      </c>
    </row>
    <row r="6">
      <c r="A6" s="4" t="inlineStr">
        <is>
          <t>Leasehold improvements</t>
        </is>
      </c>
      <c r="B6" s="5" t="n">
        <v>8342</v>
      </c>
      <c r="C6" s="4" t="inlineStr">
        <is>
          <t xml:space="preserve"> </t>
        </is>
      </c>
      <c r="D6" s="5" t="n">
        <v>737</v>
      </c>
    </row>
    <row r="7">
      <c r="A7" s="4" t="inlineStr">
        <is>
          <t>Sub-total</t>
        </is>
      </c>
      <c r="B7" s="5" t="n">
        <v>38895</v>
      </c>
      <c r="C7" s="4" t="inlineStr">
        <is>
          <t xml:space="preserve"> </t>
        </is>
      </c>
      <c r="D7" s="5" t="n">
        <v>6589</v>
      </c>
    </row>
    <row r="8">
      <c r="A8" s="4" t="inlineStr">
        <is>
          <t>Accumulated depreciation</t>
        </is>
      </c>
      <c r="B8" s="5" t="n">
        <v>-5759</v>
      </c>
      <c r="C8" s="4" t="inlineStr">
        <is>
          <t xml:space="preserve"> </t>
        </is>
      </c>
      <c r="D8" s="5" t="n">
        <v>-5023</v>
      </c>
    </row>
    <row r="9">
      <c r="A9" s="4" t="inlineStr">
        <is>
          <t>Property, plant and equipment, Cost</t>
        </is>
      </c>
      <c r="B9" s="5" t="n">
        <v>33136</v>
      </c>
      <c r="C9" s="4" t="inlineStr">
        <is>
          <t xml:space="preserve"> </t>
        </is>
      </c>
      <c r="D9" s="5" t="n">
        <v>1566</v>
      </c>
    </row>
    <row r="10">
      <c r="A10" s="4" t="inlineStr">
        <is>
          <t>Construction in progress</t>
        </is>
      </c>
      <c r="B10" s="5" t="n">
        <v>53640</v>
      </c>
      <c r="C10" s="4" t="inlineStr">
        <is>
          <t xml:space="preserve"> </t>
        </is>
      </c>
      <c r="D10" s="4" t="inlineStr">
        <is>
          <t xml:space="preserve"> </t>
        </is>
      </c>
    </row>
    <row r="11">
      <c r="A11" s="4" t="inlineStr">
        <is>
          <t>Property, plant and equipment, net</t>
        </is>
      </c>
      <c r="B11" s="6" t="n">
        <v>86776</v>
      </c>
      <c r="C11" s="7" t="n">
        <v>11941</v>
      </c>
      <c r="D11" s="6" t="n">
        <v>15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Goodwill, Net (Detail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Goodwill, Net [Abstract]</t>
        </is>
      </c>
      <c r="B3" s="4" t="inlineStr">
        <is>
          <t xml:space="preserve"> </t>
        </is>
      </c>
      <c r="C3" s="4" t="inlineStr">
        <is>
          <t xml:space="preserve"> </t>
        </is>
      </c>
      <c r="D3" s="4" t="inlineStr">
        <is>
          <t xml:space="preserve"> </t>
        </is>
      </c>
      <c r="E3" s="4" t="inlineStr">
        <is>
          <t xml:space="preserve"> </t>
        </is>
      </c>
    </row>
    <row r="4">
      <c r="A4" s="4" t="inlineStr">
        <is>
          <t>Impairment loss on goodwill</t>
        </is>
      </c>
      <c r="B4" s="6" t="n">
        <v>426410</v>
      </c>
      <c r="C4" s="7" t="n">
        <v>58676</v>
      </c>
      <c r="D4" s="4" t="inlineStr">
        <is>
          <t xml:space="preserve"> </t>
        </is>
      </c>
      <c r="E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Net (Details) - Schedule of Goodwill and Accumulated Impairment Losse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Goodwill and Accumulated Impairment Losses [Line Items]</t>
        </is>
      </c>
      <c r="B3" s="4" t="inlineStr">
        <is>
          <t xml:space="preserve"> </t>
        </is>
      </c>
      <c r="C3" s="4" t="inlineStr">
        <is>
          <t xml:space="preserve"> </t>
        </is>
      </c>
      <c r="D3" s="4" t="inlineStr">
        <is>
          <t xml:space="preserve"> </t>
        </is>
      </c>
      <c r="E3" s="4" t="inlineStr">
        <is>
          <t xml:space="preserve"> </t>
        </is>
      </c>
    </row>
    <row r="4">
      <c r="A4" s="4" t="inlineStr">
        <is>
          <t>Gross Beginning</t>
        </is>
      </c>
      <c r="B4" s="4" t="inlineStr">
        <is>
          <t xml:space="preserve"> </t>
        </is>
      </c>
      <c r="C4" s="4" t="inlineStr">
        <is>
          <t xml:space="preserve"> </t>
        </is>
      </c>
      <c r="D4" s="4" t="inlineStr">
        <is>
          <t xml:space="preserve"> </t>
        </is>
      </c>
      <c r="E4" s="4" t="inlineStr">
        <is>
          <t xml:space="preserve"> </t>
        </is>
      </c>
    </row>
    <row r="5">
      <c r="A5" s="4" t="inlineStr">
        <is>
          <t>Addition for business combination</t>
        </is>
      </c>
      <c r="B5" s="5" t="n">
        <v>669519</v>
      </c>
      <c r="C5" s="4" t="inlineStr">
        <is>
          <t xml:space="preserve"> </t>
        </is>
      </c>
      <c r="D5" s="4" t="inlineStr">
        <is>
          <t xml:space="preserve"> </t>
        </is>
      </c>
      <c r="E5" s="4" t="inlineStr">
        <is>
          <t xml:space="preserve"> </t>
        </is>
      </c>
    </row>
    <row r="6">
      <c r="A6" s="4" t="inlineStr">
        <is>
          <t>Gross Ending</t>
        </is>
      </c>
      <c r="B6" s="5" t="n">
        <v>669519</v>
      </c>
      <c r="C6" s="4" t="inlineStr">
        <is>
          <t xml:space="preserve"> </t>
        </is>
      </c>
      <c r="D6" s="4" t="inlineStr">
        <is>
          <t xml:space="preserve"> </t>
        </is>
      </c>
      <c r="E6" s="4" t="inlineStr">
        <is>
          <t xml:space="preserve"> </t>
        </is>
      </c>
    </row>
    <row r="7">
      <c r="A7" s="4" t="inlineStr">
        <is>
          <t>Accumulated impairment loss Beginning</t>
        </is>
      </c>
      <c r="B7" s="4" t="inlineStr">
        <is>
          <t xml:space="preserve"> </t>
        </is>
      </c>
      <c r="C7" s="4" t="inlineStr">
        <is>
          <t xml:space="preserve"> </t>
        </is>
      </c>
      <c r="D7" s="4" t="inlineStr">
        <is>
          <t xml:space="preserve"> </t>
        </is>
      </c>
      <c r="E7" s="4" t="inlineStr">
        <is>
          <t xml:space="preserve"> </t>
        </is>
      </c>
    </row>
    <row r="8">
      <c r="A8" s="4" t="inlineStr">
        <is>
          <t>Impairment loss</t>
        </is>
      </c>
      <c r="B8" s="5" t="n">
        <v>-426410</v>
      </c>
      <c r="C8" s="7" t="n">
        <v>-58676</v>
      </c>
      <c r="D8" s="4" t="inlineStr">
        <is>
          <t xml:space="preserve"> </t>
        </is>
      </c>
      <c r="E8" s="4" t="inlineStr">
        <is>
          <t xml:space="preserve"> </t>
        </is>
      </c>
    </row>
    <row r="9">
      <c r="A9" s="4" t="inlineStr">
        <is>
          <t>Accumulated impairment loss Ending</t>
        </is>
      </c>
      <c r="B9" s="5" t="n">
        <v>-426410</v>
      </c>
      <c r="C9" s="4" t="inlineStr">
        <is>
          <t xml:space="preserve"> </t>
        </is>
      </c>
      <c r="D9" s="4" t="inlineStr">
        <is>
          <t xml:space="preserve"> </t>
        </is>
      </c>
      <c r="E9" s="4" t="inlineStr">
        <is>
          <t xml:space="preserve"> </t>
        </is>
      </c>
    </row>
    <row r="10">
      <c r="A10" s="4" t="inlineStr">
        <is>
          <t>Net Amount of goodwill Beginning</t>
        </is>
      </c>
      <c r="B10" s="4" t="inlineStr">
        <is>
          <t xml:space="preserve"> </t>
        </is>
      </c>
      <c r="C10" s="4" t="inlineStr">
        <is>
          <t xml:space="preserve"> </t>
        </is>
      </c>
      <c r="D10" s="4" t="inlineStr">
        <is>
          <t xml:space="preserve"> </t>
        </is>
      </c>
      <c r="E10" s="4" t="inlineStr">
        <is>
          <t xml:space="preserve"> </t>
        </is>
      </c>
    </row>
    <row r="11">
      <c r="A11" s="4" t="inlineStr">
        <is>
          <t>Net Amount of goodwill Ending</t>
        </is>
      </c>
      <c r="B11" s="5" t="n">
        <v>243109</v>
      </c>
      <c r="C11" s="7" t="n">
        <v>33453</v>
      </c>
      <c r="D11" s="4" t="inlineStr">
        <is>
          <t xml:space="preserve"> </t>
        </is>
      </c>
      <c r="E11" s="4" t="inlineStr">
        <is>
          <t xml:space="preserve"> </t>
        </is>
      </c>
    </row>
    <row r="12">
      <c r="A12" s="4" t="inlineStr">
        <is>
          <t>Wealth Management [Member]</t>
        </is>
      </c>
      <c r="B12" s="4" t="inlineStr">
        <is>
          <t xml:space="preserve"> </t>
        </is>
      </c>
      <c r="C12" s="4" t="inlineStr">
        <is>
          <t xml:space="preserve"> </t>
        </is>
      </c>
      <c r="D12" s="4" t="inlineStr">
        <is>
          <t xml:space="preserve"> </t>
        </is>
      </c>
      <c r="E12" s="4" t="inlineStr">
        <is>
          <t xml:space="preserve"> </t>
        </is>
      </c>
    </row>
    <row r="13">
      <c r="A13" s="3" t="inlineStr">
        <is>
          <t>Schedule of Goodwill and Accumulated Impairment Losses [Line Items]</t>
        </is>
      </c>
      <c r="B13" s="4" t="inlineStr">
        <is>
          <t xml:space="preserve"> </t>
        </is>
      </c>
      <c r="C13" s="4" t="inlineStr">
        <is>
          <t xml:space="preserve"> </t>
        </is>
      </c>
      <c r="D13" s="4" t="inlineStr">
        <is>
          <t xml:space="preserve"> </t>
        </is>
      </c>
      <c r="E13" s="4" t="inlineStr">
        <is>
          <t xml:space="preserve"> </t>
        </is>
      </c>
    </row>
    <row r="14">
      <c r="A14" s="4" t="inlineStr">
        <is>
          <t>Gross Beginning</t>
        </is>
      </c>
      <c r="B14" s="4" t="inlineStr">
        <is>
          <t xml:space="preserve"> </t>
        </is>
      </c>
      <c r="C14" s="4" t="inlineStr">
        <is>
          <t xml:space="preserve"> </t>
        </is>
      </c>
      <c r="D14" s="4" t="inlineStr">
        <is>
          <t xml:space="preserve"> </t>
        </is>
      </c>
      <c r="E14" s="4" t="inlineStr">
        <is>
          <t xml:space="preserve"> </t>
        </is>
      </c>
    </row>
    <row r="15">
      <c r="A15" s="4" t="inlineStr">
        <is>
          <t>Addition for business combination</t>
        </is>
      </c>
      <c r="B15" s="4" t="inlineStr">
        <is>
          <t xml:space="preserve"> </t>
        </is>
      </c>
      <c r="C15" s="4" t="inlineStr">
        <is>
          <t xml:space="preserve"> </t>
        </is>
      </c>
      <c r="D15" s="4" t="inlineStr">
        <is>
          <t xml:space="preserve"> </t>
        </is>
      </c>
      <c r="E15" s="4" t="inlineStr">
        <is>
          <t xml:space="preserve"> </t>
        </is>
      </c>
    </row>
    <row r="16">
      <c r="A16" s="4" t="inlineStr">
        <is>
          <t>Gross Ending</t>
        </is>
      </c>
      <c r="B16" s="4" t="inlineStr">
        <is>
          <t xml:space="preserve"> </t>
        </is>
      </c>
      <c r="C16" s="4" t="inlineStr">
        <is>
          <t xml:space="preserve"> </t>
        </is>
      </c>
      <c r="D16" s="4" t="inlineStr">
        <is>
          <t xml:space="preserve"> </t>
        </is>
      </c>
      <c r="E16" s="4" t="inlineStr">
        <is>
          <t xml:space="preserve"> </t>
        </is>
      </c>
    </row>
    <row r="17">
      <c r="A17" s="4" t="inlineStr">
        <is>
          <t>Accumulated impairment loss Beginning</t>
        </is>
      </c>
      <c r="B17" s="4" t="inlineStr">
        <is>
          <t xml:space="preserve"> </t>
        </is>
      </c>
      <c r="C17" s="4" t="inlineStr">
        <is>
          <t xml:space="preserve"> </t>
        </is>
      </c>
      <c r="D17" s="4" t="inlineStr">
        <is>
          <t xml:space="preserve"> </t>
        </is>
      </c>
      <c r="E17" s="4" t="inlineStr">
        <is>
          <t xml:space="preserve"> </t>
        </is>
      </c>
    </row>
    <row r="18">
      <c r="A18" s="4" t="inlineStr">
        <is>
          <t>Impairment loss</t>
        </is>
      </c>
      <c r="B18" s="4" t="inlineStr">
        <is>
          <t xml:space="preserve"> </t>
        </is>
      </c>
      <c r="C18" s="4" t="inlineStr">
        <is>
          <t xml:space="preserve"> </t>
        </is>
      </c>
      <c r="D18" s="4" t="inlineStr">
        <is>
          <t xml:space="preserve"> </t>
        </is>
      </c>
      <c r="E18" s="4" t="inlineStr">
        <is>
          <t xml:space="preserve"> </t>
        </is>
      </c>
    </row>
    <row r="19">
      <c r="A19" s="4" t="inlineStr">
        <is>
          <t>Accumulated impairment loss Ending</t>
        </is>
      </c>
      <c r="B19" s="4" t="inlineStr">
        <is>
          <t xml:space="preserve"> </t>
        </is>
      </c>
      <c r="C19" s="4" t="inlineStr">
        <is>
          <t xml:space="preserve"> </t>
        </is>
      </c>
      <c r="D19" s="4" t="inlineStr">
        <is>
          <t xml:space="preserve"> </t>
        </is>
      </c>
      <c r="E19" s="4" t="inlineStr">
        <is>
          <t xml:space="preserve"> </t>
        </is>
      </c>
    </row>
    <row r="20">
      <c r="A20" s="4" t="inlineStr">
        <is>
          <t>Net Amount of goodwill Beginning</t>
        </is>
      </c>
      <c r="B20" s="4" t="inlineStr">
        <is>
          <t xml:space="preserve"> </t>
        </is>
      </c>
      <c r="C20" s="4" t="inlineStr">
        <is>
          <t xml:space="preserve"> </t>
        </is>
      </c>
      <c r="D20" s="4" t="inlineStr">
        <is>
          <t xml:space="preserve"> </t>
        </is>
      </c>
      <c r="E20" s="4" t="inlineStr">
        <is>
          <t xml:space="preserve"> </t>
        </is>
      </c>
    </row>
    <row r="21">
      <c r="A21" s="4" t="inlineStr">
        <is>
          <t>Net Amount of goodwill Ending</t>
        </is>
      </c>
      <c r="B21" s="4" t="inlineStr">
        <is>
          <t xml:space="preserve"> </t>
        </is>
      </c>
      <c r="C21" s="4" t="inlineStr">
        <is>
          <t xml:space="preserve"> </t>
        </is>
      </c>
      <c r="D21" s="4" t="inlineStr">
        <is>
          <t xml:space="preserve"> </t>
        </is>
      </c>
      <c r="E21" s="4" t="inlineStr">
        <is>
          <t xml:space="preserve"> </t>
        </is>
      </c>
    </row>
    <row r="22">
      <c r="A22" s="4" t="inlineStr">
        <is>
          <t>Insurance Agency [Member]</t>
        </is>
      </c>
      <c r="B22" s="4" t="inlineStr">
        <is>
          <t xml:space="preserve"> </t>
        </is>
      </c>
      <c r="C22" s="4" t="inlineStr">
        <is>
          <t xml:space="preserve"> </t>
        </is>
      </c>
      <c r="D22" s="4" t="inlineStr">
        <is>
          <t xml:space="preserve"> </t>
        </is>
      </c>
      <c r="E22" s="4" t="inlineStr">
        <is>
          <t xml:space="preserve"> </t>
        </is>
      </c>
    </row>
    <row r="23">
      <c r="A23" s="3" t="inlineStr">
        <is>
          <t>Schedule of Goodwill and Accumulated Impairment Losses [Line Items]</t>
        </is>
      </c>
      <c r="B23" s="4" t="inlineStr">
        <is>
          <t xml:space="preserve"> </t>
        </is>
      </c>
      <c r="C23" s="4" t="inlineStr">
        <is>
          <t xml:space="preserve"> </t>
        </is>
      </c>
      <c r="D23" s="4" t="inlineStr">
        <is>
          <t xml:space="preserve"> </t>
        </is>
      </c>
      <c r="E23" s="4" t="inlineStr">
        <is>
          <t xml:space="preserve"> </t>
        </is>
      </c>
    </row>
    <row r="24">
      <c r="A24" s="4" t="inlineStr">
        <is>
          <t>Gross Beginning</t>
        </is>
      </c>
      <c r="B24" s="4" t="inlineStr">
        <is>
          <t xml:space="preserve"> </t>
        </is>
      </c>
      <c r="C24" s="4" t="inlineStr">
        <is>
          <t xml:space="preserve"> </t>
        </is>
      </c>
      <c r="D24" s="4" t="inlineStr">
        <is>
          <t xml:space="preserve"> </t>
        </is>
      </c>
      <c r="E24" s="4" t="inlineStr">
        <is>
          <t xml:space="preserve"> </t>
        </is>
      </c>
    </row>
    <row r="25">
      <c r="A25" s="4" t="inlineStr">
        <is>
          <t>Addition for business combination</t>
        </is>
      </c>
      <c r="B25" s="5" t="n">
        <v>542578</v>
      </c>
      <c r="C25" s="4" t="inlineStr">
        <is>
          <t xml:space="preserve"> </t>
        </is>
      </c>
      <c r="D25" s="4" t="inlineStr">
        <is>
          <t xml:space="preserve"> </t>
        </is>
      </c>
      <c r="E25" s="4" t="inlineStr">
        <is>
          <t xml:space="preserve"> </t>
        </is>
      </c>
    </row>
    <row r="26">
      <c r="A26" s="4" t="inlineStr">
        <is>
          <t>Gross Ending</t>
        </is>
      </c>
      <c r="B26" s="5" t="n">
        <v>542578</v>
      </c>
      <c r="C26" s="4" t="inlineStr">
        <is>
          <t xml:space="preserve"> </t>
        </is>
      </c>
      <c r="D26" s="4" t="inlineStr">
        <is>
          <t xml:space="preserve"> </t>
        </is>
      </c>
      <c r="E26" s="4" t="inlineStr">
        <is>
          <t xml:space="preserve"> </t>
        </is>
      </c>
    </row>
    <row r="27">
      <c r="A27" s="4" t="inlineStr">
        <is>
          <t>Accumulated impairment loss Beginning</t>
        </is>
      </c>
      <c r="B27" s="4" t="inlineStr">
        <is>
          <t xml:space="preserve"> </t>
        </is>
      </c>
      <c r="C27" s="4" t="inlineStr">
        <is>
          <t xml:space="preserve"> </t>
        </is>
      </c>
      <c r="D27" s="4" t="inlineStr">
        <is>
          <t xml:space="preserve"> </t>
        </is>
      </c>
      <c r="E27" s="4" t="inlineStr">
        <is>
          <t xml:space="preserve"> </t>
        </is>
      </c>
    </row>
    <row r="28">
      <c r="A28" s="4" t="inlineStr">
        <is>
          <t>Impairment loss</t>
        </is>
      </c>
      <c r="B28" s="5" t="n">
        <v>-426410</v>
      </c>
      <c r="C28" s="4" t="inlineStr">
        <is>
          <t xml:space="preserve"> </t>
        </is>
      </c>
      <c r="D28" s="4" t="inlineStr">
        <is>
          <t xml:space="preserve"> </t>
        </is>
      </c>
      <c r="E28" s="4" t="inlineStr">
        <is>
          <t xml:space="preserve"> </t>
        </is>
      </c>
    </row>
    <row r="29">
      <c r="A29" s="4" t="inlineStr">
        <is>
          <t>Accumulated impairment loss Ending</t>
        </is>
      </c>
      <c r="B29" s="5" t="n">
        <v>-426410</v>
      </c>
      <c r="C29" s="4" t="inlineStr">
        <is>
          <t xml:space="preserve"> </t>
        </is>
      </c>
      <c r="D29" s="4" t="inlineStr">
        <is>
          <t xml:space="preserve"> </t>
        </is>
      </c>
      <c r="E29" s="4" t="inlineStr">
        <is>
          <t xml:space="preserve"> </t>
        </is>
      </c>
    </row>
    <row r="30">
      <c r="A30" s="4" t="inlineStr">
        <is>
          <t>Net Amount of goodwill Beginning</t>
        </is>
      </c>
      <c r="B30" s="4" t="inlineStr">
        <is>
          <t xml:space="preserve"> </t>
        </is>
      </c>
      <c r="C30" s="4" t="inlineStr">
        <is>
          <t xml:space="preserve"> </t>
        </is>
      </c>
      <c r="D30" s="4" t="inlineStr">
        <is>
          <t xml:space="preserve"> </t>
        </is>
      </c>
      <c r="E30" s="4" t="inlineStr">
        <is>
          <t xml:space="preserve"> </t>
        </is>
      </c>
    </row>
    <row r="31">
      <c r="A31" s="4" t="inlineStr">
        <is>
          <t>Net Amount of goodwill Ending</t>
        </is>
      </c>
      <c r="B31" s="5" t="n">
        <v>116168</v>
      </c>
      <c r="C31" s="4" t="inlineStr">
        <is>
          <t xml:space="preserve"> </t>
        </is>
      </c>
      <c r="D31" s="4" t="inlineStr">
        <is>
          <t xml:space="preserve"> </t>
        </is>
      </c>
      <c r="E31" s="4" t="inlineStr">
        <is>
          <t xml:space="preserve"> </t>
        </is>
      </c>
    </row>
    <row r="32">
      <c r="A32" s="4" t="inlineStr">
        <is>
          <t>Claims Adjusting [Member]</t>
        </is>
      </c>
      <c r="B32" s="4" t="inlineStr">
        <is>
          <t xml:space="preserve"> </t>
        </is>
      </c>
      <c r="C32" s="4" t="inlineStr">
        <is>
          <t xml:space="preserve"> </t>
        </is>
      </c>
      <c r="D32" s="4" t="inlineStr">
        <is>
          <t xml:space="preserve"> </t>
        </is>
      </c>
      <c r="E32" s="4" t="inlineStr">
        <is>
          <t xml:space="preserve"> </t>
        </is>
      </c>
    </row>
    <row r="33">
      <c r="A33" s="3" t="inlineStr">
        <is>
          <t>Schedule of Goodwill and Accumulated Impairment Losses [Line Items]</t>
        </is>
      </c>
      <c r="B33" s="4" t="inlineStr">
        <is>
          <t xml:space="preserve"> </t>
        </is>
      </c>
      <c r="C33" s="4" t="inlineStr">
        <is>
          <t xml:space="preserve"> </t>
        </is>
      </c>
      <c r="D33" s="4" t="inlineStr">
        <is>
          <t xml:space="preserve"> </t>
        </is>
      </c>
      <c r="E33" s="4" t="inlineStr">
        <is>
          <t xml:space="preserve"> </t>
        </is>
      </c>
    </row>
    <row r="34">
      <c r="A34" s="4" t="inlineStr">
        <is>
          <t>Gross Beginning</t>
        </is>
      </c>
      <c r="B34" s="4" t="inlineStr">
        <is>
          <t xml:space="preserve"> </t>
        </is>
      </c>
      <c r="C34" s="4" t="inlineStr">
        <is>
          <t xml:space="preserve"> </t>
        </is>
      </c>
      <c r="D34" s="4" t="inlineStr">
        <is>
          <t xml:space="preserve"> </t>
        </is>
      </c>
      <c r="E34" s="4" t="inlineStr">
        <is>
          <t xml:space="preserve"> </t>
        </is>
      </c>
    </row>
    <row r="35">
      <c r="A35" s="4" t="inlineStr">
        <is>
          <t>Addition for business combination</t>
        </is>
      </c>
      <c r="B35" s="5" t="n">
        <v>126941</v>
      </c>
      <c r="C35" s="4" t="inlineStr">
        <is>
          <t xml:space="preserve"> </t>
        </is>
      </c>
      <c r="D35" s="4" t="inlineStr">
        <is>
          <t xml:space="preserve"> </t>
        </is>
      </c>
      <c r="E35" s="4" t="inlineStr">
        <is>
          <t xml:space="preserve"> </t>
        </is>
      </c>
    </row>
    <row r="36">
      <c r="A36" s="4" t="inlineStr">
        <is>
          <t>Gross Ending</t>
        </is>
      </c>
      <c r="B36" s="5" t="n">
        <v>126941</v>
      </c>
      <c r="C36" s="4" t="inlineStr">
        <is>
          <t xml:space="preserve"> </t>
        </is>
      </c>
      <c r="D36" s="4" t="inlineStr">
        <is>
          <t xml:space="preserve"> </t>
        </is>
      </c>
      <c r="E36" s="4" t="inlineStr">
        <is>
          <t xml:space="preserve"> </t>
        </is>
      </c>
    </row>
    <row r="37">
      <c r="A37" s="4" t="inlineStr">
        <is>
          <t>Accumulated impairment loss Beginning</t>
        </is>
      </c>
      <c r="B37" s="4" t="inlineStr">
        <is>
          <t xml:space="preserve"> </t>
        </is>
      </c>
      <c r="C37" s="4" t="inlineStr">
        <is>
          <t xml:space="preserve"> </t>
        </is>
      </c>
      <c r="D37" s="4" t="inlineStr">
        <is>
          <t xml:space="preserve"> </t>
        </is>
      </c>
      <c r="E37" s="4" t="inlineStr">
        <is>
          <t xml:space="preserve"> </t>
        </is>
      </c>
    </row>
    <row r="38">
      <c r="A38" s="4" t="inlineStr">
        <is>
          <t>Impairment loss</t>
        </is>
      </c>
      <c r="B38" s="4" t="inlineStr">
        <is>
          <t xml:space="preserve"> </t>
        </is>
      </c>
      <c r="C38" s="4" t="inlineStr">
        <is>
          <t xml:space="preserve"> </t>
        </is>
      </c>
      <c r="D38" s="4" t="inlineStr">
        <is>
          <t xml:space="preserve"> </t>
        </is>
      </c>
      <c r="E38" s="4" t="inlineStr">
        <is>
          <t xml:space="preserve"> </t>
        </is>
      </c>
    </row>
    <row r="39">
      <c r="A39" s="4" t="inlineStr">
        <is>
          <t>Accumulated impairment loss Ending</t>
        </is>
      </c>
      <c r="B39" s="4" t="inlineStr">
        <is>
          <t xml:space="preserve"> </t>
        </is>
      </c>
      <c r="C39" s="4" t="inlineStr">
        <is>
          <t xml:space="preserve"> </t>
        </is>
      </c>
      <c r="D39" s="4" t="inlineStr">
        <is>
          <t xml:space="preserve"> </t>
        </is>
      </c>
      <c r="E39" s="4" t="inlineStr">
        <is>
          <t xml:space="preserve"> </t>
        </is>
      </c>
    </row>
    <row r="40">
      <c r="A40" s="4" t="inlineStr">
        <is>
          <t>Net Amount of goodwill Beginning</t>
        </is>
      </c>
      <c r="B40" s="4" t="inlineStr">
        <is>
          <t xml:space="preserve"> </t>
        </is>
      </c>
      <c r="C40" s="4" t="inlineStr">
        <is>
          <t xml:space="preserve"> </t>
        </is>
      </c>
      <c r="D40" s="4" t="inlineStr">
        <is>
          <t xml:space="preserve"> </t>
        </is>
      </c>
      <c r="E40" s="4" t="inlineStr">
        <is>
          <t xml:space="preserve"> </t>
        </is>
      </c>
    </row>
    <row r="41">
      <c r="A41" s="4" t="inlineStr">
        <is>
          <t>Net Amount of goodwill Ending</t>
        </is>
      </c>
      <c r="B41" s="6" t="n">
        <v>126941</v>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angible Assets, Net (Detail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Brokerage expenses</t>
        </is>
      </c>
      <c r="B4" s="6" t="n">
        <v>2218</v>
      </c>
      <c r="C4" s="4" t="inlineStr">
        <is>
          <t xml:space="preserve"> </t>
        </is>
      </c>
      <c r="D4" s="6" t="n">
        <v>468832</v>
      </c>
      <c r="E4" s="4" t="inlineStr">
        <is>
          <t xml:space="preserve"> </t>
        </is>
      </c>
    </row>
    <row r="5">
      <c r="A5" s="4" t="inlineStr">
        <is>
          <t>Amortization expense</t>
        </is>
      </c>
      <c r="B5" s="5" t="n">
        <v>50837</v>
      </c>
      <c r="C5" s="7" t="n">
        <v>6995</v>
      </c>
      <c r="D5" s="6" t="n">
        <v>848</v>
      </c>
      <c r="E5" s="6" t="n">
        <v>832</v>
      </c>
    </row>
    <row r="6">
      <c r="A6" s="4" t="inlineStr">
        <is>
          <t>Intangible asset, expected amortization, year one</t>
        </is>
      </c>
      <c r="B6" s="5" t="n">
        <v>100447</v>
      </c>
      <c r="C6" s="4" t="inlineStr">
        <is>
          <t xml:space="preserve"> </t>
        </is>
      </c>
      <c r="D6" s="4" t="inlineStr">
        <is>
          <t xml:space="preserve"> </t>
        </is>
      </c>
      <c r="E6" s="4" t="inlineStr">
        <is>
          <t xml:space="preserve"> </t>
        </is>
      </c>
    </row>
    <row r="7">
      <c r="A7" s="4" t="inlineStr">
        <is>
          <t>Intangible asset, expected amortization, year two</t>
        </is>
      </c>
      <c r="B7" s="5" t="n">
        <v>99322</v>
      </c>
      <c r="C7" s="4" t="inlineStr">
        <is>
          <t xml:space="preserve"> </t>
        </is>
      </c>
      <c r="D7" s="4" t="inlineStr">
        <is>
          <t xml:space="preserve"> </t>
        </is>
      </c>
      <c r="E7" s="4" t="inlineStr">
        <is>
          <t xml:space="preserve"> </t>
        </is>
      </c>
    </row>
    <row r="8">
      <c r="A8" s="4" t="inlineStr">
        <is>
          <t>Intangible asset, expected amortization, year three</t>
        </is>
      </c>
      <c r="B8" s="5" t="n">
        <v>74963</v>
      </c>
      <c r="C8" s="4" t="inlineStr">
        <is>
          <t xml:space="preserve"> </t>
        </is>
      </c>
      <c r="D8" s="4" t="inlineStr">
        <is>
          <t xml:space="preserve"> </t>
        </is>
      </c>
      <c r="E8" s="4" t="inlineStr">
        <is>
          <t xml:space="preserve"> </t>
        </is>
      </c>
    </row>
    <row r="9">
      <c r="A9" s="4" t="inlineStr">
        <is>
          <t>Intangible asset, expected amortization, year four</t>
        </is>
      </c>
      <c r="B9" s="5" t="n">
        <v>51972</v>
      </c>
      <c r="C9" s="4" t="inlineStr">
        <is>
          <t xml:space="preserve"> </t>
        </is>
      </c>
      <c r="D9" s="4" t="inlineStr">
        <is>
          <t xml:space="preserve"> </t>
        </is>
      </c>
      <c r="E9" s="4" t="inlineStr">
        <is>
          <t xml:space="preserve"> </t>
        </is>
      </c>
    </row>
    <row r="10">
      <c r="A10" s="4" t="inlineStr">
        <is>
          <t>Intangible asset, expected amortization, year five</t>
        </is>
      </c>
      <c r="B10" s="6" t="n">
        <v>2817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CNY (¥) ¥ in Thousands</t>
        </is>
      </c>
      <c r="B1" s="2" t="inlineStr">
        <is>
          <t>12 Months Ended</t>
        </is>
      </c>
    </row>
    <row r="2">
      <c r="B2" s="2" t="inlineStr">
        <is>
          <t>Jun. 30, 2024</t>
        </is>
      </c>
      <c r="C2" s="2" t="inlineStr">
        <is>
          <t>Jun. 30, 2023</t>
        </is>
      </c>
    </row>
    <row r="3">
      <c r="A3" s="3" t="inlineStr">
        <is>
          <t>Schedule of Intangible Assets Net [Abstract]</t>
        </is>
      </c>
      <c r="B3" s="4" t="inlineStr">
        <is>
          <t xml:space="preserve"> </t>
        </is>
      </c>
      <c r="C3" s="4" t="inlineStr">
        <is>
          <t xml:space="preserve"> </t>
        </is>
      </c>
    </row>
    <row r="4">
      <c r="A4" s="4" t="inlineStr">
        <is>
          <t>Software and operating system</t>
        </is>
      </c>
      <c r="B4" s="6" t="n">
        <v>96001</v>
      </c>
      <c r="C4" s="6" t="n">
        <v>4823</v>
      </c>
    </row>
    <row r="5">
      <c r="A5" s="4" t="inlineStr">
        <is>
          <t>Non-compete agreements</t>
        </is>
      </c>
      <c r="B5" s="5" t="n">
        <v>8175</v>
      </c>
      <c r="C5" s="4" t="inlineStr">
        <is>
          <t xml:space="preserve"> </t>
        </is>
      </c>
    </row>
    <row r="6">
      <c r="A6" s="4" t="inlineStr">
        <is>
          <t>Agent resources</t>
        </is>
      </c>
      <c r="B6" s="5" t="n">
        <v>137944</v>
      </c>
      <c r="C6" s="4" t="inlineStr">
        <is>
          <t xml:space="preserve"> </t>
        </is>
      </c>
    </row>
    <row r="7">
      <c r="A7" s="4" t="inlineStr">
        <is>
          <t>Insurance brokerage licenses</t>
        </is>
      </c>
      <c r="B7" s="5" t="n">
        <v>89071</v>
      </c>
      <c r="C7" s="4" t="inlineStr">
        <is>
          <t xml:space="preserve"> </t>
        </is>
      </c>
    </row>
    <row r="8">
      <c r="A8" s="4" t="inlineStr">
        <is>
          <t>Trade names</t>
        </is>
      </c>
      <c r="B8" s="5" t="n">
        <v>142464</v>
      </c>
      <c r="C8" s="4" t="inlineStr">
        <is>
          <t xml:space="preserve"> </t>
        </is>
      </c>
    </row>
    <row r="9">
      <c r="A9" s="4" t="inlineStr">
        <is>
          <t>Sub-total</t>
        </is>
      </c>
      <c r="B9" s="5" t="n">
        <v>473655</v>
      </c>
      <c r="C9" s="5" t="n">
        <v>4823</v>
      </c>
    </row>
    <row r="10">
      <c r="A10" s="4" t="inlineStr">
        <is>
          <t>Disposal</t>
        </is>
      </c>
      <c r="B10" s="5" t="n">
        <v>-2218</v>
      </c>
      <c r="C10" s="4" t="inlineStr">
        <is>
          <t xml:space="preserve"> </t>
        </is>
      </c>
    </row>
    <row r="11">
      <c r="A11" s="4" t="inlineStr">
        <is>
          <t>Intangible assets gross</t>
        </is>
      </c>
      <c r="B11" s="5" t="n">
        <v>471437</v>
      </c>
      <c r="C11" s="5" t="n">
        <v>4823</v>
      </c>
    </row>
    <row r="12">
      <c r="A12" s="4" t="inlineStr">
        <is>
          <t>Accumulated amortization</t>
        </is>
      </c>
      <c r="B12" s="5" t="n">
        <v>-53870</v>
      </c>
      <c r="C12" s="5" t="n">
        <v>-3032</v>
      </c>
    </row>
    <row r="13">
      <c r="A13" s="4" t="inlineStr">
        <is>
          <t>Intangible assets net</t>
        </is>
      </c>
      <c r="B13" s="6" t="n">
        <v>417567</v>
      </c>
      <c r="C13" s="6" t="n">
        <v>17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Other Non-Current Assets, Net (Details) ¥ in Thousands</t>
        </is>
      </c>
      <c r="B1" s="2" t="inlineStr">
        <is>
          <t>Jun. 30, 2024 CNY (¥)</t>
        </is>
      </c>
    </row>
    <row r="2">
      <c r="A2" s="3" t="inlineStr">
        <is>
          <t>Other Non-Current Assets, Net [Line Items]</t>
        </is>
      </c>
      <c r="B2" s="4" t="inlineStr">
        <is>
          <t xml:space="preserve"> </t>
        </is>
      </c>
    </row>
    <row r="3">
      <c r="A3" s="4" t="inlineStr">
        <is>
          <t>Principal amount</t>
        </is>
      </c>
      <c r="B3" s="6" t="n">
        <v>30000</v>
      </c>
    </row>
    <row r="4">
      <c r="A4" s="4" t="inlineStr">
        <is>
          <t>Net of allowance</t>
        </is>
      </c>
      <c r="B4" s="5" t="n">
        <v>1047</v>
      </c>
    </row>
    <row r="5">
      <c r="A5" s="4" t="inlineStr">
        <is>
          <t>Third Party [Member]</t>
        </is>
      </c>
      <c r="B5" s="4" t="inlineStr">
        <is>
          <t xml:space="preserve"> </t>
        </is>
      </c>
    </row>
    <row r="6">
      <c r="A6" s="3" t="inlineStr">
        <is>
          <t>Other Non-Current Assets, Net [Line Items]</t>
        </is>
      </c>
      <c r="B6" s="4" t="inlineStr">
        <is>
          <t xml:space="preserve"> </t>
        </is>
      </c>
    </row>
    <row r="7">
      <c r="A7" s="4" t="inlineStr">
        <is>
          <t>Interest receivable</t>
        </is>
      </c>
      <c r="B7" s="6" t="n">
        <v>1032</v>
      </c>
    </row>
    <row r="8">
      <c r="A8" s="4" t="inlineStr">
        <is>
          <t>Fanhua Inc. [Member]</t>
        </is>
      </c>
      <c r="B8" s="4" t="inlineStr">
        <is>
          <t xml:space="preserve"> </t>
        </is>
      </c>
    </row>
    <row r="9">
      <c r="A9" s="3" t="inlineStr">
        <is>
          <t>Other Non-Current Assets, Net [Line Items]</t>
        </is>
      </c>
      <c r="B9" s="4" t="inlineStr">
        <is>
          <t xml:space="preserve"> </t>
        </is>
      </c>
    </row>
    <row r="10">
      <c r="A10" s="4" t="inlineStr">
        <is>
          <t>Interest rate percentage</t>
        </is>
      </c>
      <c r="B10" s="10" t="n">
        <v>0.0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Non-Current Assets, Net (Details) - Schedule of Other Non-Current Assets ¥ in Thousands, $ in Thousands</t>
        </is>
      </c>
      <c r="C1" s="2" t="inlineStr">
        <is>
          <t>12 Months Ended</t>
        </is>
      </c>
    </row>
    <row r="2">
      <c r="C2" s="2" t="inlineStr">
        <is>
          <t>Jun. 30, 2024 CNY (¥)</t>
        </is>
      </c>
      <c r="D2" s="2" t="inlineStr">
        <is>
          <t>Jun. 30, 2023 CNY (¥)</t>
        </is>
      </c>
      <c r="E2" s="2" t="inlineStr">
        <is>
          <t>Jun. 30, 2024 USD ($)</t>
        </is>
      </c>
      <c r="F2" s="2" t="inlineStr">
        <is>
          <t>Jul. 01, 2023 CNY (¥)</t>
        </is>
      </c>
    </row>
    <row r="3">
      <c r="A3" s="3" t="inlineStr">
        <is>
          <t>Schedule of Other Non-Current Assets [Abstract]</t>
        </is>
      </c>
      <c r="C3" s="4" t="inlineStr">
        <is>
          <t xml:space="preserve"> </t>
        </is>
      </c>
      <c r="D3" s="4" t="inlineStr">
        <is>
          <t xml:space="preserve"> </t>
        </is>
      </c>
      <c r="E3" s="4" t="inlineStr">
        <is>
          <t xml:space="preserve"> </t>
        </is>
      </c>
      <c r="F3" s="4" t="inlineStr">
        <is>
          <t xml:space="preserve"> </t>
        </is>
      </c>
    </row>
    <row r="4">
      <c r="A4" s="4" t="inlineStr">
        <is>
          <t>Equity investments without readily determinable fair value</t>
        </is>
      </c>
      <c r="C4" s="6" t="n">
        <v>11401</v>
      </c>
      <c r="D4" s="4" t="inlineStr">
        <is>
          <t xml:space="preserve"> </t>
        </is>
      </c>
      <c r="E4" s="4" t="inlineStr">
        <is>
          <t xml:space="preserve"> </t>
        </is>
      </c>
      <c r="F4" s="4" t="inlineStr">
        <is>
          <t xml:space="preserve"> </t>
        </is>
      </c>
    </row>
    <row r="5">
      <c r="A5" s="4" t="inlineStr">
        <is>
          <t>Instrument in debt securities with embedded features</t>
        </is>
      </c>
      <c r="C5" s="5" t="n">
        <v>123227</v>
      </c>
      <c r="D5" s="4" t="inlineStr">
        <is>
          <t xml:space="preserve"> </t>
        </is>
      </c>
      <c r="E5" s="4" t="inlineStr">
        <is>
          <t xml:space="preserve"> </t>
        </is>
      </c>
      <c r="F5" s="4" t="inlineStr">
        <is>
          <t xml:space="preserve"> </t>
        </is>
      </c>
    </row>
    <row r="6">
      <c r="A6" s="4" t="inlineStr">
        <is>
          <t>Amount due from a third party</t>
        </is>
      </c>
      <c r="B6" s="4" t="inlineStr">
        <is>
          <t>[1]</t>
        </is>
      </c>
      <c r="C6" s="5" t="n">
        <v>29985</v>
      </c>
      <c r="D6" s="4" t="inlineStr">
        <is>
          <t xml:space="preserve"> </t>
        </is>
      </c>
      <c r="E6" s="4" t="inlineStr">
        <is>
          <t xml:space="preserve"> </t>
        </is>
      </c>
      <c r="F6" s="4" t="inlineStr">
        <is>
          <t xml:space="preserve"> </t>
        </is>
      </c>
    </row>
    <row r="7">
      <c r="A7" s="4" t="inlineStr">
        <is>
          <t>Contingent considerations</t>
        </is>
      </c>
      <c r="B7" s="4" t="inlineStr">
        <is>
          <t>[2]</t>
        </is>
      </c>
      <c r="C7" s="5" t="n">
        <v>22267</v>
      </c>
      <c r="D7" s="4" t="inlineStr">
        <is>
          <t xml:space="preserve"> </t>
        </is>
      </c>
      <c r="E7" s="4" t="inlineStr">
        <is>
          <t xml:space="preserve"> </t>
        </is>
      </c>
      <c r="F7" s="4" t="inlineStr">
        <is>
          <t xml:space="preserve"> </t>
        </is>
      </c>
    </row>
    <row r="8">
      <c r="A8" s="4" t="inlineStr">
        <is>
          <t>Receivables from certain shareholders as guarantee deposit due to business combinations</t>
        </is>
      </c>
      <c r="C8" s="5" t="n">
        <v>33373</v>
      </c>
      <c r="D8" s="4" t="inlineStr">
        <is>
          <t xml:space="preserve"> </t>
        </is>
      </c>
      <c r="E8" s="4" t="inlineStr">
        <is>
          <t xml:space="preserve"> </t>
        </is>
      </c>
      <c r="F8" s="4" t="inlineStr">
        <is>
          <t xml:space="preserve"> </t>
        </is>
      </c>
    </row>
    <row r="9">
      <c r="A9" s="4" t="inlineStr">
        <is>
          <t>Others</t>
        </is>
      </c>
      <c r="C9" s="5" t="n">
        <v>5128</v>
      </c>
      <c r="D9" s="5" t="n">
        <v>22</v>
      </c>
      <c r="E9" s="4" t="inlineStr">
        <is>
          <t xml:space="preserve"> </t>
        </is>
      </c>
      <c r="F9" s="4" t="inlineStr">
        <is>
          <t xml:space="preserve"> </t>
        </is>
      </c>
    </row>
    <row r="10">
      <c r="A10" s="4" t="inlineStr">
        <is>
          <t>Sub-total</t>
        </is>
      </c>
      <c r="C10" s="5" t="n">
        <v>225381</v>
      </c>
      <c r="D10" s="5" t="n">
        <v>22</v>
      </c>
      <c r="E10" s="4" t="inlineStr">
        <is>
          <t xml:space="preserve"> </t>
        </is>
      </c>
      <c r="F10" s="4" t="inlineStr">
        <is>
          <t xml:space="preserve"> </t>
        </is>
      </c>
    </row>
    <row r="11">
      <c r="A11" s="4" t="inlineStr">
        <is>
          <t>Balance at the beginning of the year</t>
        </is>
      </c>
      <c r="C11" s="4" t="inlineStr">
        <is>
          <t xml:space="preserve"> </t>
        </is>
      </c>
      <c r="D11" s="4" t="inlineStr">
        <is>
          <t xml:space="preserve"> </t>
        </is>
      </c>
      <c r="E11" s="4" t="inlineStr">
        <is>
          <t xml:space="preserve"> </t>
        </is>
      </c>
      <c r="F11" s="4" t="inlineStr">
        <is>
          <t xml:space="preserve"> </t>
        </is>
      </c>
    </row>
    <row r="12">
      <c r="A12" s="4" t="inlineStr">
        <is>
          <t>Cumulative-effect adjustment upon adoption of ASU 2016-13</t>
        </is>
      </c>
      <c r="C12" s="5" t="n">
        <v>-18</v>
      </c>
      <c r="D12" s="4" t="inlineStr">
        <is>
          <t xml:space="preserve"> </t>
        </is>
      </c>
      <c r="E12" s="4" t="inlineStr">
        <is>
          <t xml:space="preserve"> </t>
        </is>
      </c>
      <c r="F12" s="4" t="inlineStr">
        <is>
          <t xml:space="preserve"> </t>
        </is>
      </c>
    </row>
    <row r="13">
      <c r="A13" s="4" t="inlineStr">
        <is>
          <t>Provision</t>
        </is>
      </c>
      <c r="C13" s="5" t="n">
        <v>-9</v>
      </c>
      <c r="D13" s="4" t="inlineStr">
        <is>
          <t xml:space="preserve"> </t>
        </is>
      </c>
      <c r="E13" s="4" t="inlineStr">
        <is>
          <t xml:space="preserve"> </t>
        </is>
      </c>
      <c r="F13" s="4" t="inlineStr">
        <is>
          <t xml:space="preserve"> </t>
        </is>
      </c>
    </row>
    <row r="14">
      <c r="A14" s="4" t="inlineStr">
        <is>
          <t>Balance at the end of the year</t>
        </is>
      </c>
      <c r="C14" s="5" t="n">
        <v>-27</v>
      </c>
      <c r="D14" s="4" t="inlineStr">
        <is>
          <t xml:space="preserve"> </t>
        </is>
      </c>
      <c r="E14" s="4" t="inlineStr">
        <is>
          <t xml:space="preserve"> </t>
        </is>
      </c>
      <c r="F14" s="4" t="inlineStr">
        <is>
          <t xml:space="preserve"> </t>
        </is>
      </c>
    </row>
    <row r="15">
      <c r="A15" s="4" t="inlineStr">
        <is>
          <t>Other non-current assets, net</t>
        </is>
      </c>
      <c r="C15" s="6" t="n">
        <v>225354</v>
      </c>
      <c r="D15" s="6" t="n">
        <v>22</v>
      </c>
      <c r="E15" s="7" t="n">
        <v>31010</v>
      </c>
      <c r="F15" s="6" t="n">
        <v>4</v>
      </c>
    </row>
    <row r="16"/>
    <row r="17">
      <c r="A17" s="4" t="inlineStr">
        <is>
          <t>[1] The amount represented the fair value of a term-loan (matures in September 2028) to a third party by AIX as of the acquisition date which is comprised of a principal of RMB30,000 and a corresponding interest receivable of RMB1,032 net of allowance of RMB1,047. The loan bears interest rate 4.5% per annum and is guaranteed by the ultimate controlling owner of the borrower, whom is jointly liable. Contingent considerations represented the fair value as of June 30, 2024 of the partial contingent considerations transferred by AIX to certain selling shareholders of Zhongrong Smart Finance Information Technology Co., Ltd. (“Zhongrong”) and Jilin Zhongji Shi’An Insurance Agency Co., Ltd. (“Zhongji”) in business combinations completed in 2023. Pursuant to the share purchase agreement, the selling shareholders shall return certain numbers of ordinary shares back to the Group and/or the Group may incur future payments if necessary conditions have not been satisfied respectively by the end of a lock-up period of three years. The contingent considerations were subsequently measured with changes in fair value reflected in the consolidated statements of operations and comprehensive loss.</t>
        </is>
      </c>
    </row>
  </sheetData>
  <mergeCells count="4">
    <mergeCell ref="A1:B2"/>
    <mergeCell ref="C1:D1"/>
    <mergeCell ref="A16:E16"/>
    <mergeCell ref="A17:E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Leases (Details) - Schedule of ROU Assets and Related Lease Liabilities ¥ in Thousands, $ in Thousands</t>
        </is>
      </c>
      <c r="B1" s="2" t="inlineStr">
        <is>
          <t>12 Months Ended</t>
        </is>
      </c>
    </row>
    <row r="2">
      <c r="B2" s="2" t="inlineStr">
        <is>
          <t>Jun. 30, 2024 CNY (¥)</t>
        </is>
      </c>
      <c r="C2" s="2" t="inlineStr">
        <is>
          <t>Jun. 30, 2023 CNY (¥)</t>
        </is>
      </c>
      <c r="D2" s="2" t="inlineStr">
        <is>
          <t>Jun. 30, 2024 USD ($)</t>
        </is>
      </c>
    </row>
    <row r="3">
      <c r="A3" s="3" t="inlineStr">
        <is>
          <t>Schedule of ROU Assets and Related Lease Liabilities [Abstract]</t>
        </is>
      </c>
      <c r="B3" s="4" t="inlineStr">
        <is>
          <t xml:space="preserve"> </t>
        </is>
      </c>
      <c r="C3" s="4" t="inlineStr">
        <is>
          <t xml:space="preserve"> </t>
        </is>
      </c>
      <c r="D3" s="4" t="inlineStr">
        <is>
          <t xml:space="preserve"> </t>
        </is>
      </c>
    </row>
    <row r="4">
      <c r="A4" s="4" t="inlineStr">
        <is>
          <t>Operating lease ROU assets</t>
        </is>
      </c>
      <c r="B4" s="6" t="n">
        <v>122239</v>
      </c>
      <c r="C4" s="6" t="n">
        <v>13607</v>
      </c>
      <c r="D4" s="7" t="n">
        <v>16821</v>
      </c>
    </row>
    <row r="5">
      <c r="A5" s="4" t="inlineStr">
        <is>
          <t>Current operating lease liability</t>
        </is>
      </c>
      <c r="B5" s="5" t="n">
        <v>54233</v>
      </c>
      <c r="C5" s="5" t="n">
        <v>4793</v>
      </c>
      <c r="D5" s="5" t="n">
        <v>7463</v>
      </c>
    </row>
    <row r="6">
      <c r="A6" s="4" t="inlineStr">
        <is>
          <t>Non-current operating lease liability</t>
        </is>
      </c>
      <c r="B6" s="5" t="n">
        <v>62954</v>
      </c>
      <c r="C6" s="5" t="n">
        <v>9673</v>
      </c>
      <c r="D6" s="7" t="n">
        <v>8664</v>
      </c>
    </row>
    <row r="7">
      <c r="A7" s="4" t="inlineStr">
        <is>
          <t>Total operating lease liabilities</t>
        </is>
      </c>
      <c r="B7" s="6" t="n">
        <v>117187</v>
      </c>
      <c r="C7" s="6" t="n">
        <v>14466</v>
      </c>
      <c r="D7" s="4" t="inlineStr">
        <is>
          <t xml:space="preserve"> </t>
        </is>
      </c>
    </row>
    <row r="8">
      <c r="A8" s="4" t="inlineStr">
        <is>
          <t>Weighted average lease term in years, Operating leases</t>
        </is>
      </c>
      <c r="B8" s="4" t="inlineStr">
        <is>
          <t>2 years 8 months 26 days</t>
        </is>
      </c>
      <c r="C8" s="4" t="inlineStr">
        <is>
          <t>3 years 3 months</t>
        </is>
      </c>
      <c r="D8" s="4" t="inlineStr">
        <is>
          <t>2 years 8 months 26 days</t>
        </is>
      </c>
    </row>
    <row r="9">
      <c r="A9" s="4" t="inlineStr">
        <is>
          <t>Weighted average discount rate, Operating leases</t>
        </is>
      </c>
      <c r="B9" s="10" t="n">
        <v>0.0372</v>
      </c>
      <c r="C9" s="10" t="n">
        <v>0.0475</v>
      </c>
      <c r="D9" s="10" t="n">
        <v>0.0372</v>
      </c>
    </row>
    <row r="10">
      <c r="A10" s="4" t="inlineStr">
        <is>
          <t>Operating lease expense</t>
        </is>
      </c>
      <c r="B10" s="6" t="n">
        <v>39006</v>
      </c>
      <c r="C10" s="6" t="n">
        <v>8107</v>
      </c>
      <c r="D10" s="4" t="inlineStr">
        <is>
          <t xml:space="preserve"> </t>
        </is>
      </c>
    </row>
    <row r="11">
      <c r="A11" s="4" t="inlineStr">
        <is>
          <t>Short term lease expense</t>
        </is>
      </c>
      <c r="B11" s="5" t="n">
        <v>2421</v>
      </c>
      <c r="C11" s="5" t="n">
        <v>2403</v>
      </c>
      <c r="D11" s="4" t="inlineStr">
        <is>
          <t xml:space="preserve"> </t>
        </is>
      </c>
    </row>
    <row r="12">
      <c r="A12" s="4" t="inlineStr">
        <is>
          <t>Total</t>
        </is>
      </c>
      <c r="B12" s="6" t="n">
        <v>41427</v>
      </c>
      <c r="C12" s="6" t="n">
        <v>10510</v>
      </c>
      <c r="D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CNY (¥) ¥ in Thousands</t>
        </is>
      </c>
      <c r="B1" s="2" t="inlineStr">
        <is>
          <t>12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7415</v>
      </c>
      <c r="C4" s="6" t="n">
        <v>7059</v>
      </c>
    </row>
    <row r="5">
      <c r="A5" s="3" t="inlineStr">
        <is>
          <t>Supplemental noncash information:</t>
        </is>
      </c>
      <c r="B5" s="4" t="inlineStr">
        <is>
          <t xml:space="preserve"> </t>
        </is>
      </c>
      <c r="C5" s="4" t="inlineStr">
        <is>
          <t xml:space="preserve"> </t>
        </is>
      </c>
    </row>
    <row r="6">
      <c r="A6" s="4" t="inlineStr">
        <is>
          <t>Right-of-use assets obtained in exchange for lease obligations net of decrease in right-of-use assets for early determinations</t>
        </is>
      </c>
      <c r="B6" s="6" t="n">
        <v>9666</v>
      </c>
      <c r="C6" s="6" t="n">
        <v>-8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Highest Performances Holdings
Inc. (the “Company”) (formerly known as “Puyi Inc.”) was incorporated in the Cayman Islands in July 2018 and listed
on the Nasdaq on March 29, 2019. AIX Inc. (“AIX”)
(formerly known as “Fanhua Inc.”) held approximately 4.46% of the Company’s equity interests since September 2018. On
December 22, 2023, the Company entered into a share repurchase agreement with AIX, pursuant to which the Company agreed to repurchase
all of the 4.46% equity interests (see details in Note 18). Concurrently, a wholly-owned subsidiary of AIX entered into a share transfer
agreement with the Company to acquire15 .41% On December 27, 2023, the
Company and certain shareholders of AIX Inc. (the “Selling Shareholders”) entered into securities exchange agreements (the
“Agreements”). According to the terms and conditions set forth in the Agreements, the Company issued an aggregate of 284,113,314
ordinary shares to the Selling Shareholders, and in exchange therefor, the Selling Shareholders transferred to the Company an aggregate
of 568,226,628 ordinary shares of AIX that they beneficially owned (the “Transaction through Exchange of Equity Interests”).
The transaction was completed on December 31, 2023. As a result of the Transaction through Exchange of Equity Interests, the Company owns
approximately 50.10% of AIX’s equity interests and the Selling Shareholders collectively obtained around 76.67% of the Company’s
equity interests. Upon the closing of the transaction, the Company directly owns a majority equity interest as well as the voting rights
in AIX through which the Company possesses a controlling financial interest. On the other hand, the 76.67% of the Company’s equity
interests were dispersed amongst the individual Selling Shareholders with none holding a majority equity interest in the Company. The
transaction is accounted for as a business combination using the acquisition method (see details in Note 3). The Company, as a legal acquirer,
is determined as the accounting acquirer while AIX is identified as the legal and accounting acquiree. In identifying the accounting acquirer,
management’s assessment gives more weight to the factor in which the Company obtained control over more than 50% of the voting interests
in AIX. As of June 30, 2024, the
Company has increased its shareholding in AIX to 51.65% through directly purchasing American depositary shares (“ADSs”) in
the open market. The Company, its subsidiaries
and the consolidated variable interest entities (see Note 2(a) for details) are collectively referred to as the “Group”. The
Group is principally engaged in the provision of agency services, insurance claims adjusting services and wealth management services in
the People’s Republic of China (the “PR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Maturities of Lease Liabilities ¥ in Thousands, $ in Thousands</t>
        </is>
      </c>
      <c r="B1" s="2" t="inlineStr">
        <is>
          <t>Jun. 30, 2024 CNY (¥)</t>
        </is>
      </c>
      <c r="C1" s="2" t="inlineStr">
        <is>
          <t>Jun. 30, 2024 USD ($)</t>
        </is>
      </c>
      <c r="D1" s="2" t="inlineStr">
        <is>
          <t>Jun. 30, 2023 CNY (¥)</t>
        </is>
      </c>
    </row>
    <row r="2">
      <c r="A2" s="3" t="inlineStr">
        <is>
          <t>Schedule of Maturities of Lease Liabilities [Abstract]</t>
        </is>
      </c>
      <c r="B2" s="4" t="inlineStr">
        <is>
          <t xml:space="preserve"> </t>
        </is>
      </c>
      <c r="C2" s="4" t="inlineStr">
        <is>
          <t xml:space="preserve"> </t>
        </is>
      </c>
      <c r="D2" s="4" t="inlineStr">
        <is>
          <t xml:space="preserve"> </t>
        </is>
      </c>
    </row>
    <row r="3">
      <c r="A3" s="4" t="inlineStr">
        <is>
          <t>2025</t>
        </is>
      </c>
      <c r="B3" s="6" t="n">
        <v>57681</v>
      </c>
      <c r="C3" s="4" t="inlineStr">
        <is>
          <t xml:space="preserve"> </t>
        </is>
      </c>
      <c r="D3" s="4" t="inlineStr">
        <is>
          <t xml:space="preserve"> </t>
        </is>
      </c>
    </row>
    <row r="4">
      <c r="A4" s="4" t="inlineStr">
        <is>
          <t>2026</t>
        </is>
      </c>
      <c r="B4" s="5" t="n">
        <v>40243</v>
      </c>
      <c r="C4" s="4" t="inlineStr">
        <is>
          <t xml:space="preserve"> </t>
        </is>
      </c>
      <c r="D4" s="4" t="inlineStr">
        <is>
          <t xml:space="preserve"> </t>
        </is>
      </c>
    </row>
    <row r="5">
      <c r="A5" s="4" t="inlineStr">
        <is>
          <t>2027</t>
        </is>
      </c>
      <c r="B5" s="5" t="n">
        <v>16478</v>
      </c>
      <c r="C5" s="4" t="inlineStr">
        <is>
          <t xml:space="preserve"> </t>
        </is>
      </c>
      <c r="D5" s="4" t="inlineStr">
        <is>
          <t xml:space="preserve"> </t>
        </is>
      </c>
    </row>
    <row r="6">
      <c r="A6" s="4" t="inlineStr">
        <is>
          <t>2028</t>
        </is>
      </c>
      <c r="B6" s="5" t="n">
        <v>5087</v>
      </c>
      <c r="C6" s="4" t="inlineStr">
        <is>
          <t xml:space="preserve"> </t>
        </is>
      </c>
      <c r="D6" s="4" t="inlineStr">
        <is>
          <t xml:space="preserve"> </t>
        </is>
      </c>
    </row>
    <row r="7">
      <c r="A7" s="4" t="inlineStr">
        <is>
          <t>2029</t>
        </is>
      </c>
      <c r="B7" s="5" t="n">
        <v>2190</v>
      </c>
      <c r="C7" s="4" t="inlineStr">
        <is>
          <t xml:space="preserve"> </t>
        </is>
      </c>
      <c r="D7" s="4" t="inlineStr">
        <is>
          <t xml:space="preserve"> </t>
        </is>
      </c>
    </row>
    <row r="8">
      <c r="A8" s="4" t="inlineStr">
        <is>
          <t>Thereafter</t>
        </is>
      </c>
      <c r="B8" s="5" t="n">
        <v>1593</v>
      </c>
      <c r="C8" s="4" t="inlineStr">
        <is>
          <t xml:space="preserve"> </t>
        </is>
      </c>
      <c r="D8" s="4" t="inlineStr">
        <is>
          <t xml:space="preserve"> </t>
        </is>
      </c>
    </row>
    <row r="9">
      <c r="A9" s="4" t="inlineStr">
        <is>
          <t>Total remaining undiscounted lease payments</t>
        </is>
      </c>
      <c r="B9" s="5" t="n">
        <v>123272</v>
      </c>
      <c r="C9" s="4" t="inlineStr">
        <is>
          <t xml:space="preserve"> </t>
        </is>
      </c>
      <c r="D9" s="4" t="inlineStr">
        <is>
          <t xml:space="preserve"> </t>
        </is>
      </c>
    </row>
    <row r="10">
      <c r="A10" s="4" t="inlineStr">
        <is>
          <t>Less: Interest</t>
        </is>
      </c>
      <c r="B10" s="5" t="n">
        <v>6085</v>
      </c>
      <c r="C10" s="4" t="inlineStr">
        <is>
          <t xml:space="preserve"> </t>
        </is>
      </c>
      <c r="D10" s="4" t="inlineStr">
        <is>
          <t xml:space="preserve"> </t>
        </is>
      </c>
    </row>
    <row r="11">
      <c r="A11" s="4" t="inlineStr">
        <is>
          <t>Total operating lease liabilities</t>
        </is>
      </c>
      <c r="B11" s="5" t="n">
        <v>117187</v>
      </c>
      <c r="C11" s="4" t="inlineStr">
        <is>
          <t xml:space="preserve"> </t>
        </is>
      </c>
      <c r="D11" s="6" t="n">
        <v>14466</v>
      </c>
    </row>
    <row r="12">
      <c r="A12" s="4" t="inlineStr">
        <is>
          <t>Less: Current operating lease liabilities</t>
        </is>
      </c>
      <c r="B12" s="5" t="n">
        <v>54233</v>
      </c>
      <c r="C12" s="7" t="n">
        <v>7463</v>
      </c>
      <c r="D12" s="5" t="n">
        <v>4793</v>
      </c>
    </row>
    <row r="13">
      <c r="A13" s="4" t="inlineStr">
        <is>
          <t>Non-current operating lease liabilities</t>
        </is>
      </c>
      <c r="B13" s="6" t="n">
        <v>62954</v>
      </c>
      <c r="C13" s="7" t="n">
        <v>8664</v>
      </c>
      <c r="D13" s="6" t="n">
        <v>96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16" customWidth="1" min="2" max="2"/>
  </cols>
  <sheetData>
    <row r="1">
      <c r="A1" s="1" t="inlineStr">
        <is>
          <t>Variable Interest Entities (“VIEs”) (Details)</t>
        </is>
      </c>
      <c r="B1" s="2" t="inlineStr">
        <is>
          <t>12 Months Ended</t>
        </is>
      </c>
    </row>
    <row r="2">
      <c r="B2" s="2" t="inlineStr">
        <is>
          <t>Jun. 30, 2024</t>
        </is>
      </c>
    </row>
    <row r="3">
      <c r="A3" s="3" t="inlineStr">
        <is>
          <t>Variable Interest Entities (“VIEs”) (Details) [Line Items]</t>
        </is>
      </c>
      <c r="B3" s="4" t="inlineStr">
        <is>
          <t xml:space="preserve"> </t>
        </is>
      </c>
    </row>
    <row r="4">
      <c r="A4" s="4" t="inlineStr">
        <is>
          <t>Percentage of net revenues</t>
        </is>
      </c>
      <c r="B4" s="10" t="n">
        <v>0.1002</v>
      </c>
    </row>
    <row r="5">
      <c r="A5" s="4" t="inlineStr">
        <is>
          <t>Percentage of assets</t>
        </is>
      </c>
      <c r="B5" s="10" t="n">
        <v>0.0992</v>
      </c>
    </row>
    <row r="6">
      <c r="A6" s="4" t="inlineStr">
        <is>
          <t>Puyi Bohui [Member]</t>
        </is>
      </c>
      <c r="B6" s="4" t="inlineStr">
        <is>
          <t xml:space="preserve"> </t>
        </is>
      </c>
    </row>
    <row r="7">
      <c r="A7" s="3" t="inlineStr">
        <is>
          <t>Variable Interest Entities (“VIEs”) (Details) [Line Items]</t>
        </is>
      </c>
      <c r="B7" s="4" t="inlineStr">
        <is>
          <t xml:space="preserve"> </t>
        </is>
      </c>
    </row>
    <row r="8">
      <c r="A8" s="4" t="inlineStr">
        <is>
          <t>Equity interests</t>
        </is>
      </c>
      <c r="B8" s="10" t="n">
        <v>0.009599999999999999</v>
      </c>
    </row>
    <row r="9">
      <c r="A9" s="4" t="inlineStr">
        <is>
          <t>Xinbao Investment [Member]</t>
        </is>
      </c>
      <c r="B9" s="4" t="inlineStr">
        <is>
          <t xml:space="preserve"> </t>
        </is>
      </c>
    </row>
    <row r="10">
      <c r="A10" s="3" t="inlineStr">
        <is>
          <t>Variable Interest Entities (“VIEs”) (Details) [Line Items]</t>
        </is>
      </c>
      <c r="B10" s="4" t="inlineStr">
        <is>
          <t xml:space="preserve"> </t>
        </is>
      </c>
    </row>
    <row r="11">
      <c r="A11" s="4" t="inlineStr">
        <is>
          <t>Equity interests</t>
        </is>
      </c>
      <c r="B11" s="11" t="n">
        <v>0.4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Details) - Schedule of Variable Interest Entities - VIE [Member] - CNY (¥) ¥ in Thousands</t>
        </is>
      </c>
      <c r="B1" s="2" t="inlineStr">
        <is>
          <t>12 Months Ended</t>
        </is>
      </c>
    </row>
    <row r="2">
      <c r="B2" s="2" t="inlineStr">
        <is>
          <t>Jun. 30, 2024</t>
        </is>
      </c>
      <c r="C2" s="2" t="inlineStr">
        <is>
          <t>Jun. 30, 2023</t>
        </is>
      </c>
      <c r="D2" s="2" t="inlineStr">
        <is>
          <t>Jun. 30, 2022</t>
        </is>
      </c>
    </row>
    <row r="3">
      <c r="A3" s="3" t="inlineStr">
        <is>
          <t>Schedule of Variable Interest Entities [Line Items]</t>
        </is>
      </c>
      <c r="B3" s="4" t="inlineStr">
        <is>
          <t xml:space="preserve"> </t>
        </is>
      </c>
      <c r="C3" s="4" t="inlineStr">
        <is>
          <t xml:space="preserve"> </t>
        </is>
      </c>
      <c r="D3" s="4" t="inlineStr">
        <is>
          <t xml:space="preserve"> </t>
        </is>
      </c>
    </row>
    <row r="4">
      <c r="A4" s="4" t="inlineStr">
        <is>
          <t>Total assets</t>
        </is>
      </c>
      <c r="B4" s="6" t="n">
        <v>424525</v>
      </c>
      <c r="C4" s="6" t="n">
        <v>184438</v>
      </c>
      <c r="D4" s="4" t="inlineStr">
        <is>
          <t xml:space="preserve"> </t>
        </is>
      </c>
    </row>
    <row r="5">
      <c r="A5" s="4" t="inlineStr">
        <is>
          <t>Total current liabilities</t>
        </is>
      </c>
      <c r="B5" s="5" t="n">
        <v>176951</v>
      </c>
      <c r="C5" s="5" t="n">
        <v>64796</v>
      </c>
      <c r="D5" s="4" t="inlineStr">
        <is>
          <t xml:space="preserve"> </t>
        </is>
      </c>
    </row>
    <row r="6">
      <c r="A6" s="4" t="inlineStr">
        <is>
          <t>Total liabilities</t>
        </is>
      </c>
      <c r="B6" s="5" t="n">
        <v>220483</v>
      </c>
      <c r="C6" s="5" t="n">
        <v>81504</v>
      </c>
      <c r="D6" s="4" t="inlineStr">
        <is>
          <t xml:space="preserve"> </t>
        </is>
      </c>
    </row>
    <row r="7">
      <c r="A7" s="4" t="inlineStr">
        <is>
          <t>Net revenues</t>
        </is>
      </c>
      <c r="B7" s="5" t="n">
        <v>144024</v>
      </c>
      <c r="C7" s="5" t="n">
        <v>87728</v>
      </c>
      <c r="D7" s="6" t="n">
        <v>159181</v>
      </c>
    </row>
    <row r="8">
      <c r="A8" s="4" t="inlineStr">
        <is>
          <t>Operating costs and expenses</t>
        </is>
      </c>
      <c r="B8" s="5" t="n">
        <v>-170787</v>
      </c>
      <c r="C8" s="5" t="n">
        <v>-126620</v>
      </c>
      <c r="D8" s="5" t="n">
        <v>-199230</v>
      </c>
    </row>
    <row r="9">
      <c r="A9" s="4" t="inlineStr">
        <is>
          <t>Net loss</t>
        </is>
      </c>
      <c r="B9" s="5" t="n">
        <v>-37038</v>
      </c>
      <c r="C9" s="5" t="n">
        <v>-23041</v>
      </c>
      <c r="D9" s="5" t="n">
        <v>-33613</v>
      </c>
    </row>
    <row r="10">
      <c r="A10" s="4" t="inlineStr">
        <is>
          <t>Net cash generated from (used in) operating activities</t>
        </is>
      </c>
      <c r="B10" s="6" t="n">
        <v>-69861</v>
      </c>
      <c r="C10" s="6" t="n">
        <v>-54828</v>
      </c>
      <c r="D10" s="6" t="n">
        <v>61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Components of Other Payables and Accrued Expenses ¥ in Thousands, $ in Thousands</t>
        </is>
      </c>
      <c r="B1" s="2" t="inlineStr">
        <is>
          <t>Jun. 30, 2024 CNY (¥)</t>
        </is>
      </c>
      <c r="C1" s="2" t="inlineStr">
        <is>
          <t>Jun. 30, 2024 USD ($)</t>
        </is>
      </c>
      <c r="D1" s="2" t="inlineStr">
        <is>
          <t>Jun. 30, 2023 CNY (¥)</t>
        </is>
      </c>
    </row>
    <row r="2">
      <c r="A2" s="3" t="inlineStr">
        <is>
          <t>Schedule of Components of Other Payables and Accrued Expenses [Abstract]</t>
        </is>
      </c>
      <c r="B2" s="4" t="inlineStr">
        <is>
          <t xml:space="preserve"> </t>
        </is>
      </c>
      <c r="C2" s="4" t="inlineStr">
        <is>
          <t xml:space="preserve"> </t>
        </is>
      </c>
      <c r="D2" s="4" t="inlineStr">
        <is>
          <t xml:space="preserve"> </t>
        </is>
      </c>
    </row>
    <row r="3">
      <c r="A3" s="4" t="inlineStr">
        <is>
          <t>Business and other tax payables</t>
        </is>
      </c>
      <c r="B3" s="6" t="n">
        <v>84874</v>
      </c>
      <c r="C3" s="4" t="inlineStr">
        <is>
          <t xml:space="preserve"> </t>
        </is>
      </c>
      <c r="D3" s="6" t="n">
        <v>493</v>
      </c>
    </row>
    <row r="4">
      <c r="A4" s="4" t="inlineStr">
        <is>
          <t>Refundable deposits from employees and agents</t>
        </is>
      </c>
      <c r="B4" s="5" t="n">
        <v>17762</v>
      </c>
      <c r="C4" s="4" t="inlineStr">
        <is>
          <t xml:space="preserve"> </t>
        </is>
      </c>
      <c r="D4" s="4" t="inlineStr">
        <is>
          <t xml:space="preserve"> </t>
        </is>
      </c>
    </row>
    <row r="5">
      <c r="A5" s="4" t="inlineStr">
        <is>
          <t>Professional fees</t>
        </is>
      </c>
      <c r="B5" s="5" t="n">
        <v>8539</v>
      </c>
      <c r="C5" s="4" t="inlineStr">
        <is>
          <t xml:space="preserve"> </t>
        </is>
      </c>
      <c r="D5" s="4" t="inlineStr">
        <is>
          <t xml:space="preserve"> </t>
        </is>
      </c>
    </row>
    <row r="6">
      <c r="A6" s="4" t="inlineStr">
        <is>
          <t>Accrued expenses to third parties</t>
        </is>
      </c>
      <c r="B6" s="5" t="n">
        <v>26082</v>
      </c>
      <c r="C6" s="4" t="inlineStr">
        <is>
          <t xml:space="preserve"> </t>
        </is>
      </c>
      <c r="D6" s="5" t="n">
        <v>1600</v>
      </c>
    </row>
    <row r="7">
      <c r="A7" s="4" t="inlineStr">
        <is>
          <t>Contributions from members of eHuzhu mutual aid program (Note 2(c))</t>
        </is>
      </c>
      <c r="B7" s="5" t="n">
        <v>36460</v>
      </c>
      <c r="C7" s="4" t="inlineStr">
        <is>
          <t xml:space="preserve"> </t>
        </is>
      </c>
      <c r="D7" s="4" t="inlineStr">
        <is>
          <t xml:space="preserve"> </t>
        </is>
      </c>
    </row>
    <row r="8">
      <c r="A8" s="4" t="inlineStr">
        <is>
          <t>Others</t>
        </is>
      </c>
      <c r="B8" s="5" t="n">
        <v>6792</v>
      </c>
      <c r="C8" s="4" t="inlineStr">
        <is>
          <t xml:space="preserve"> </t>
        </is>
      </c>
      <c r="D8" s="5" t="n">
        <v>673</v>
      </c>
    </row>
    <row r="9">
      <c r="A9" s="4" t="inlineStr">
        <is>
          <t>Total</t>
        </is>
      </c>
      <c r="B9" s="6" t="n">
        <v>180509</v>
      </c>
      <c r="C9" s="7" t="n">
        <v>24839</v>
      </c>
      <c r="D9" s="6" t="n">
        <v>27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hort-Term Loan (Details) - CNY (¥) ¥ in Thousands</t>
        </is>
      </c>
      <c r="B1" s="2" t="inlineStr">
        <is>
          <t>12 Months Ended</t>
        </is>
      </c>
    </row>
    <row r="2">
      <c r="B2" s="2" t="inlineStr">
        <is>
          <t>Jun. 30, 2024</t>
        </is>
      </c>
      <c r="C2" s="2" t="inlineStr">
        <is>
          <t>Mar. 05, 2024</t>
        </is>
      </c>
    </row>
    <row r="3">
      <c r="A3" s="3" t="inlineStr">
        <is>
          <t>Short Term Debt [Line Items]</t>
        </is>
      </c>
      <c r="B3" s="4" t="inlineStr">
        <is>
          <t xml:space="preserve"> </t>
        </is>
      </c>
      <c r="C3" s="4" t="inlineStr">
        <is>
          <t xml:space="preserve"> </t>
        </is>
      </c>
    </row>
    <row r="4">
      <c r="A4" s="4" t="inlineStr">
        <is>
          <t>Annual interest rate, percentage</t>
        </is>
      </c>
      <c r="B4" s="10" t="n">
        <v>0.035</v>
      </c>
      <c r="C4" s="4" t="inlineStr">
        <is>
          <t xml:space="preserve"> </t>
        </is>
      </c>
    </row>
    <row r="5">
      <c r="A5" s="4" t="inlineStr">
        <is>
          <t>Interest income</t>
        </is>
      </c>
      <c r="B5" s="6" t="n">
        <v>926</v>
      </c>
      <c r="C5" s="4" t="inlineStr">
        <is>
          <t xml:space="preserve"> </t>
        </is>
      </c>
    </row>
    <row r="6">
      <c r="A6" s="4" t="inlineStr">
        <is>
          <t>Revolving Credit Facility [Member]</t>
        </is>
      </c>
      <c r="B6" s="4" t="inlineStr">
        <is>
          <t xml:space="preserve"> </t>
        </is>
      </c>
      <c r="C6" s="4" t="inlineStr">
        <is>
          <t xml:space="preserve"> </t>
        </is>
      </c>
    </row>
    <row r="7">
      <c r="A7" s="3" t="inlineStr">
        <is>
          <t>Short Term Debt [Line Items]</t>
        </is>
      </c>
      <c r="B7" s="4" t="inlineStr">
        <is>
          <t xml:space="preserve"> </t>
        </is>
      </c>
      <c r="C7" s="4" t="inlineStr">
        <is>
          <t xml:space="preserve"> </t>
        </is>
      </c>
    </row>
    <row r="8">
      <c r="A8" s="4" t="inlineStr">
        <is>
          <t>Outstanding balance</t>
        </is>
      </c>
      <c r="B8" s="6" t="n">
        <v>164300</v>
      </c>
      <c r="C8" s="4" t="inlineStr">
        <is>
          <t xml:space="preserve"> </t>
        </is>
      </c>
    </row>
    <row r="9">
      <c r="A9" s="4" t="inlineStr">
        <is>
          <t>Repaid borrowings bore a fixed interest rate</t>
        </is>
      </c>
      <c r="B9" s="10" t="n">
        <v>0.035</v>
      </c>
      <c r="C9" s="4" t="inlineStr">
        <is>
          <t xml:space="preserve"> </t>
        </is>
      </c>
    </row>
    <row r="10">
      <c r="A10" s="4" t="inlineStr">
        <is>
          <t>Total line of credit</t>
        </is>
      </c>
      <c r="B10" s="6" t="n">
        <v>200000</v>
      </c>
      <c r="C10" s="4" t="inlineStr">
        <is>
          <t xml:space="preserve"> </t>
        </is>
      </c>
    </row>
    <row r="11">
      <c r="A11" s="4" t="inlineStr">
        <is>
          <t>Line of Credit [Member]</t>
        </is>
      </c>
      <c r="B11" s="4" t="inlineStr">
        <is>
          <t xml:space="preserve"> </t>
        </is>
      </c>
      <c r="C11" s="4" t="inlineStr">
        <is>
          <t xml:space="preserve"> </t>
        </is>
      </c>
    </row>
    <row r="12">
      <c r="A12" s="3" t="inlineStr">
        <is>
          <t>Short Term Debt [Line Items]</t>
        </is>
      </c>
      <c r="B12" s="4" t="inlineStr">
        <is>
          <t xml:space="preserve"> </t>
        </is>
      </c>
      <c r="C12" s="4" t="inlineStr">
        <is>
          <t xml:space="preserve"> </t>
        </is>
      </c>
    </row>
    <row r="13">
      <c r="A13" s="4" t="inlineStr">
        <is>
          <t>Credit facility draw down amount</t>
        </is>
      </c>
      <c r="B13" s="4" t="inlineStr">
        <is>
          <t xml:space="preserve"> </t>
        </is>
      </c>
      <c r="C13" s="6" t="n">
        <v>98375</v>
      </c>
    </row>
    <row r="14">
      <c r="A14" s="4" t="inlineStr">
        <is>
          <t>Unused line of credit for the short-term loan</t>
        </is>
      </c>
      <c r="B14" s="6" t="n">
        <v>101625</v>
      </c>
      <c r="C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Employee Benefit Plans (Details) - CNY (¥) ¥ in Thousands</t>
        </is>
      </c>
      <c r="B1" s="2" t="inlineStr">
        <is>
          <t>Jun. 30, 2024</t>
        </is>
      </c>
      <c r="C1" s="2" t="inlineStr">
        <is>
          <t>Jun. 30, 2023</t>
        </is>
      </c>
      <c r="D1" s="2" t="inlineStr">
        <is>
          <t>Jun. 30, 2022</t>
        </is>
      </c>
    </row>
    <row r="2">
      <c r="A2" s="3" t="inlineStr">
        <is>
          <t>Employee Benefit Plans [Abstract]</t>
        </is>
      </c>
      <c r="B2" s="4" t="inlineStr">
        <is>
          <t xml:space="preserve"> </t>
        </is>
      </c>
      <c r="C2" s="4" t="inlineStr">
        <is>
          <t xml:space="preserve"> </t>
        </is>
      </c>
      <c r="D2" s="4" t="inlineStr">
        <is>
          <t xml:space="preserve"> </t>
        </is>
      </c>
    </row>
    <row r="3">
      <c r="A3" s="4" t="inlineStr">
        <is>
          <t>Employee contribute and accrued amount</t>
        </is>
      </c>
      <c r="B3" s="6" t="n">
        <v>72551</v>
      </c>
      <c r="C3" s="6" t="n">
        <v>16092</v>
      </c>
      <c r="D3" s="6" t="n">
        <v>208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Income Taxes (Details) - CNY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fits tax rate</t>
        </is>
      </c>
      <c r="B4" s="11" t="n">
        <v>0.15</v>
      </c>
      <c r="C4" s="4" t="inlineStr">
        <is>
          <t xml:space="preserve"> </t>
        </is>
      </c>
      <c r="D4" s="4" t="inlineStr">
        <is>
          <t xml:space="preserve"> </t>
        </is>
      </c>
      <c r="E4" s="4" t="inlineStr">
        <is>
          <t xml:space="preserve"> </t>
        </is>
      </c>
    </row>
    <row r="5">
      <c r="A5" s="4" t="inlineStr">
        <is>
          <t>Current rate of taxation</t>
        </is>
      </c>
      <c r="B5" s="10" t="n">
        <v>0.0825</v>
      </c>
      <c r="C5" s="10" t="n">
        <v>0.0825</v>
      </c>
      <c r="D5" s="10" t="n">
        <v>0.0825</v>
      </c>
      <c r="E5" s="4" t="inlineStr">
        <is>
          <t xml:space="preserve"> </t>
        </is>
      </c>
    </row>
    <row r="6">
      <c r="A6" s="4" t="inlineStr">
        <is>
          <t>PRC income tax rate</t>
        </is>
      </c>
      <c r="B6" s="11" t="n">
        <v>0.25</v>
      </c>
      <c r="C6" s="4" t="inlineStr">
        <is>
          <t xml:space="preserve"> </t>
        </is>
      </c>
      <c r="D6" s="4" t="inlineStr">
        <is>
          <t xml:space="preserve"> </t>
        </is>
      </c>
      <c r="E6" s="4" t="inlineStr">
        <is>
          <t xml:space="preserve"> </t>
        </is>
      </c>
    </row>
    <row r="7">
      <c r="A7" s="4" t="inlineStr">
        <is>
          <t>Preferential EIT rates</t>
        </is>
      </c>
      <c r="B7" s="11" t="n">
        <v>0.15</v>
      </c>
      <c r="C7" s="4" t="inlineStr">
        <is>
          <t xml:space="preserve"> </t>
        </is>
      </c>
      <c r="D7" s="4" t="inlineStr">
        <is>
          <t xml:space="preserve"> </t>
        </is>
      </c>
      <c r="E7" s="4" t="inlineStr">
        <is>
          <t xml:space="preserve"> </t>
        </is>
      </c>
    </row>
    <row r="8">
      <c r="A8" s="4" t="inlineStr">
        <is>
          <t>Tax reduction rate</t>
        </is>
      </c>
      <c r="B8" s="11" t="n">
        <v>0.05</v>
      </c>
      <c r="C8" s="11" t="n">
        <v>0.05</v>
      </c>
      <c r="D8" s="11" t="n">
        <v>0.05</v>
      </c>
      <c r="E8" s="4" t="inlineStr">
        <is>
          <t xml:space="preserve"> </t>
        </is>
      </c>
    </row>
    <row r="9">
      <c r="A9" s="4" t="inlineStr">
        <is>
          <t>Tax provision rate</t>
        </is>
      </c>
      <c r="B9" s="4" t="inlineStr">
        <is>
          <t xml:space="preserve"> </t>
        </is>
      </c>
      <c r="C9" s="4" t="inlineStr">
        <is>
          <t xml:space="preserve"> </t>
        </is>
      </c>
      <c r="D9" s="4" t="inlineStr">
        <is>
          <t xml:space="preserve"> </t>
        </is>
      </c>
      <c r="E9" s="10" t="n">
        <v>0.125</v>
      </c>
    </row>
    <row r="10">
      <c r="A10" s="4" t="inlineStr">
        <is>
          <t>Withholding tax rate</t>
        </is>
      </c>
      <c r="B10" s="11" t="n">
        <v>0.1</v>
      </c>
      <c r="C10" s="4" t="inlineStr">
        <is>
          <t xml:space="preserve"> </t>
        </is>
      </c>
      <c r="D10" s="4" t="inlineStr">
        <is>
          <t xml:space="preserve"> </t>
        </is>
      </c>
      <c r="E10" s="4" t="inlineStr">
        <is>
          <t xml:space="preserve"> </t>
        </is>
      </c>
    </row>
    <row r="11">
      <c r="A11" s="4" t="inlineStr">
        <is>
          <t>Addition of unrecognized tax benefits (in Yuan Renminbi)</t>
        </is>
      </c>
      <c r="B11" s="6" t="n">
        <v>34368</v>
      </c>
      <c r="C11" s="4" t="inlineStr">
        <is>
          <t xml:space="preserve"> </t>
        </is>
      </c>
      <c r="D11" s="4" t="inlineStr">
        <is>
          <t xml:space="preserve"> </t>
        </is>
      </c>
      <c r="E11" s="4" t="inlineStr">
        <is>
          <t xml:space="preserve"> </t>
        </is>
      </c>
    </row>
    <row r="12">
      <c r="A12" s="4" t="inlineStr">
        <is>
          <t>Underpayment of income tax liability (in Yuan Renminbi)</t>
        </is>
      </c>
      <c r="B12" s="5" t="n">
        <v>100</v>
      </c>
      <c r="C12" s="4" t="inlineStr">
        <is>
          <t xml:space="preserve"> </t>
        </is>
      </c>
      <c r="D12" s="4" t="inlineStr">
        <is>
          <t xml:space="preserve"> </t>
        </is>
      </c>
      <c r="E12" s="4" t="inlineStr">
        <is>
          <t xml:space="preserve"> </t>
        </is>
      </c>
    </row>
    <row r="13">
      <c r="A13" s="4" t="inlineStr">
        <is>
          <t>Uncertain tax position (in Yuan Renminbi)</t>
        </is>
      </c>
      <c r="B13" s="5" t="n">
        <v>4646</v>
      </c>
      <c r="C13" s="4" t="inlineStr">
        <is>
          <t xml:space="preserve"> </t>
        </is>
      </c>
      <c r="D13" s="4" t="inlineStr">
        <is>
          <t xml:space="preserve"> </t>
        </is>
      </c>
      <c r="E13" s="4" t="inlineStr">
        <is>
          <t xml:space="preserve"> </t>
        </is>
      </c>
    </row>
    <row r="14">
      <c r="A14" s="4" t="inlineStr">
        <is>
          <t>Operating loss carry-forwards (in Yuan Renminbi)</t>
        </is>
      </c>
      <c r="B14" s="5" t="n">
        <v>607324</v>
      </c>
      <c r="C14" s="6" t="n">
        <v>149477</v>
      </c>
      <c r="D14" s="4" t="inlineStr">
        <is>
          <t xml:space="preserve"> </t>
        </is>
      </c>
      <c r="E14" s="4" t="inlineStr">
        <is>
          <t xml:space="preserve"> </t>
        </is>
      </c>
    </row>
    <row r="15">
      <c r="A15" s="4" t="inlineStr">
        <is>
          <t>Future taxable income (in Yuan Renminbi)</t>
        </is>
      </c>
      <c r="B15" s="5" t="n">
        <v>120646</v>
      </c>
      <c r="C15" s="4" t="inlineStr">
        <is>
          <t xml:space="preserve"> </t>
        </is>
      </c>
      <c r="D15" s="4" t="inlineStr">
        <is>
          <t xml:space="preserve"> </t>
        </is>
      </c>
      <c r="E15" s="4" t="inlineStr">
        <is>
          <t xml:space="preserve"> </t>
        </is>
      </c>
    </row>
    <row r="16">
      <c r="A16" s="4" t="inlineStr">
        <is>
          <t>Tax loss carried forward (in Yuan Renminbi)</t>
        </is>
      </c>
      <c r="B16" s="5" t="n">
        <v>35403</v>
      </c>
      <c r="C16" s="4" t="inlineStr">
        <is>
          <t xml:space="preserve"> </t>
        </is>
      </c>
      <c r="D16" s="4" t="inlineStr">
        <is>
          <t xml:space="preserve"> </t>
        </is>
      </c>
      <c r="E16" s="4" t="inlineStr">
        <is>
          <t xml:space="preserve"> </t>
        </is>
      </c>
    </row>
    <row r="17">
      <c r="A17" s="4" t="inlineStr">
        <is>
          <t>Tax exemption amount (in Yuan Renminbi)</t>
        </is>
      </c>
      <c r="B17" s="5" t="n">
        <v>2861</v>
      </c>
      <c r="C17" s="4" t="inlineStr">
        <is>
          <t xml:space="preserve"> </t>
        </is>
      </c>
      <c r="D17" s="4" t="inlineStr">
        <is>
          <t xml:space="preserve"> </t>
        </is>
      </c>
      <c r="E17" s="4" t="inlineStr">
        <is>
          <t xml:space="preserve"> </t>
        </is>
      </c>
    </row>
    <row r="18">
      <c r="A18" s="4" t="inlineStr">
        <is>
          <t>Aggregate undistributed earnings (in Yuan Renminbi)</t>
        </is>
      </c>
      <c r="B18" s="5" t="n">
        <v>868929</v>
      </c>
      <c r="C18" s="5" t="n">
        <v>90570</v>
      </c>
      <c r="D18" s="4" t="inlineStr">
        <is>
          <t xml:space="preserve"> </t>
        </is>
      </c>
      <c r="E18" s="4" t="inlineStr">
        <is>
          <t xml:space="preserve"> </t>
        </is>
      </c>
    </row>
    <row r="19">
      <c r="A19" s="4" t="inlineStr">
        <is>
          <t>Undistributed earnings (in Yuan Renminbi)</t>
        </is>
      </c>
      <c r="B19" s="6" t="n">
        <v>43496</v>
      </c>
      <c r="C19" s="6" t="n">
        <v>4529</v>
      </c>
      <c r="D19" s="4" t="inlineStr">
        <is>
          <t xml:space="preserve"> </t>
        </is>
      </c>
      <c r="E19" s="4" t="inlineStr">
        <is>
          <t xml:space="preserve"> </t>
        </is>
      </c>
    </row>
    <row r="20">
      <c r="A20" s="4" t="inlineStr">
        <is>
          <t>Shenzhen Huazhong [Member]</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reduction rate</t>
        </is>
      </c>
      <c r="B22" s="11" t="n">
        <v>0.5</v>
      </c>
      <c r="C22" s="4" t="inlineStr">
        <is>
          <t xml:space="preserve"> </t>
        </is>
      </c>
      <c r="D22" s="4" t="inlineStr">
        <is>
          <t xml:space="preserve"> </t>
        </is>
      </c>
      <c r="E22" s="4" t="inlineStr">
        <is>
          <t xml:space="preserve"> </t>
        </is>
      </c>
    </row>
    <row r="23">
      <c r="A23" s="4" t="inlineStr">
        <is>
          <t>PRC [Member]</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PRC income tax rate</t>
        </is>
      </c>
      <c r="B25" s="11" t="n">
        <v>0.25</v>
      </c>
      <c r="C25" s="4" t="inlineStr">
        <is>
          <t xml:space="preserve"> </t>
        </is>
      </c>
      <c r="D25" s="4" t="inlineStr">
        <is>
          <t xml:space="preserve"> </t>
        </is>
      </c>
      <c r="E25" s="4" t="inlineStr">
        <is>
          <t xml:space="preserve"> </t>
        </is>
      </c>
    </row>
    <row r="26">
      <c r="A26" s="4" t="inlineStr">
        <is>
          <t>Withholding tax rate</t>
        </is>
      </c>
      <c r="B26" s="11" t="n">
        <v>0.1</v>
      </c>
      <c r="C26" s="4" t="inlineStr">
        <is>
          <t xml:space="preserve"> </t>
        </is>
      </c>
      <c r="D26" s="4" t="inlineStr">
        <is>
          <t xml:space="preserve"> </t>
        </is>
      </c>
      <c r="E26" s="4" t="inlineStr">
        <is>
          <t xml:space="preserve"> </t>
        </is>
      </c>
    </row>
    <row r="27">
      <c r="A27" s="4" t="inlineStr">
        <is>
          <t>Hong Kong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Profits tax rate</t>
        </is>
      </c>
      <c r="B29" s="10" t="n">
        <v>0.165</v>
      </c>
      <c r="C29" s="4" t="inlineStr">
        <is>
          <t xml:space="preserve"> </t>
        </is>
      </c>
      <c r="D29" s="4" t="inlineStr">
        <is>
          <t xml:space="preserve"> </t>
        </is>
      </c>
      <c r="E29" s="4" t="inlineStr">
        <is>
          <t xml:space="preserve"> </t>
        </is>
      </c>
    </row>
    <row r="30">
      <c r="A30" s="4" t="inlineStr">
        <is>
          <t>PRC income tax rate</t>
        </is>
      </c>
      <c r="B30" s="11" t="n">
        <v>0.25</v>
      </c>
      <c r="C30" s="4" t="inlineStr">
        <is>
          <t xml:space="preserve"> </t>
        </is>
      </c>
      <c r="D30" s="4" t="inlineStr">
        <is>
          <t xml:space="preserve"> </t>
        </is>
      </c>
      <c r="E30" s="4" t="inlineStr">
        <is>
          <t xml:space="preserve"> </t>
        </is>
      </c>
    </row>
    <row r="31">
      <c r="A31" s="4" t="inlineStr">
        <is>
          <t>Tax reduction rate</t>
        </is>
      </c>
      <c r="B31" s="11" t="n">
        <v>0.05</v>
      </c>
      <c r="C31" s="4" t="inlineStr">
        <is>
          <t xml:space="preserve"> </t>
        </is>
      </c>
      <c r="D31" s="4" t="inlineStr">
        <is>
          <t xml:space="preserve"> </t>
        </is>
      </c>
      <c r="E31" s="4" t="inlineStr">
        <is>
          <t xml:space="preserve"> </t>
        </is>
      </c>
    </row>
    <row r="32">
      <c r="A32" s="4" t="inlineStr">
        <is>
          <t>Withholding tax rate</t>
        </is>
      </c>
      <c r="B32" s="11" t="n">
        <v>0.05</v>
      </c>
      <c r="C32" s="4" t="inlineStr">
        <is>
          <t xml:space="preserve"> </t>
        </is>
      </c>
      <c r="D32" s="4" t="inlineStr">
        <is>
          <t xml:space="preserve"> </t>
        </is>
      </c>
      <c r="E32" s="4" t="inlineStr">
        <is>
          <t xml:space="preserve"> </t>
        </is>
      </c>
    </row>
    <row r="33">
      <c r="A33" s="4" t="inlineStr">
        <is>
          <t>From 2025 to 2029 [Member]</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 (in Yuan Renminbi)</t>
        </is>
      </c>
      <c r="B35" s="6" t="n">
        <v>486678</v>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Movements of Unrecognized Tax Benefits - CNY (¥) ¥ in Thousands</t>
        </is>
      </c>
      <c r="B1" s="2" t="inlineStr">
        <is>
          <t>12 Months Ended</t>
        </is>
      </c>
    </row>
    <row r="2">
      <c r="B2" s="2" t="inlineStr">
        <is>
          <t>Jun. 30, 2024</t>
        </is>
      </c>
      <c r="C2" s="2" t="inlineStr">
        <is>
          <t>Jun. 30, 2023</t>
        </is>
      </c>
      <c r="D2" s="2" t="inlineStr">
        <is>
          <t>Jun. 30, 2022</t>
        </is>
      </c>
    </row>
    <row r="3">
      <c r="A3" s="3" t="inlineStr">
        <is>
          <t>Schedule of Movements of Unrecognized Tax Benefits [Abstract]</t>
        </is>
      </c>
      <c r="B3" s="4" t="inlineStr">
        <is>
          <t xml:space="preserve"> </t>
        </is>
      </c>
      <c r="C3" s="4" t="inlineStr">
        <is>
          <t xml:space="preserve"> </t>
        </is>
      </c>
      <c r="D3" s="4" t="inlineStr">
        <is>
          <t xml:space="preserve"> </t>
        </is>
      </c>
    </row>
    <row r="4">
      <c r="A4" s="4" t="inlineStr">
        <is>
          <t>Balance as of beginning</t>
        </is>
      </c>
      <c r="B4" s="6" t="n">
        <v>13760</v>
      </c>
      <c r="C4" s="6" t="n">
        <v>13500</v>
      </c>
      <c r="D4" s="6" t="n">
        <v>12100</v>
      </c>
    </row>
    <row r="5">
      <c r="A5" s="4" t="inlineStr">
        <is>
          <t>Increase in unrecognized tax benefits</t>
        </is>
      </c>
      <c r="B5" s="5" t="n">
        <v>1883</v>
      </c>
      <c r="C5" s="5" t="n">
        <v>260</v>
      </c>
      <c r="D5" s="5" t="n">
        <v>1400</v>
      </c>
    </row>
    <row r="6">
      <c r="A6" s="4" t="inlineStr">
        <is>
          <t>Decrease in tax positions</t>
        </is>
      </c>
      <c r="B6" s="5" t="n">
        <v>-4646</v>
      </c>
      <c r="C6" s="4" t="inlineStr">
        <is>
          <t xml:space="preserve"> </t>
        </is>
      </c>
      <c r="D6" s="4" t="inlineStr">
        <is>
          <t xml:space="preserve"> </t>
        </is>
      </c>
    </row>
    <row r="7">
      <c r="A7" s="4" t="inlineStr">
        <is>
          <t>Balance as of ending</t>
        </is>
      </c>
      <c r="B7" s="5" t="n">
        <v>45365</v>
      </c>
      <c r="C7" s="6" t="n">
        <v>13760</v>
      </c>
      <c r="D7" s="6" t="n">
        <v>13500</v>
      </c>
    </row>
    <row r="8">
      <c r="A8" s="4" t="inlineStr">
        <is>
          <t>Increase due to acquisition of AIX</t>
        </is>
      </c>
      <c r="B8" s="6" t="n">
        <v>3436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Income Tax (Benefits) Expenses ¥ in Thousands, $ in Thousand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Income Tax (Benefits) Expenses [Abstract]</t>
        </is>
      </c>
      <c r="B3" s="4" t="inlineStr">
        <is>
          <t xml:space="preserve"> </t>
        </is>
      </c>
      <c r="C3" s="4" t="inlineStr">
        <is>
          <t xml:space="preserve"> </t>
        </is>
      </c>
      <c r="D3" s="4" t="inlineStr">
        <is>
          <t xml:space="preserve"> </t>
        </is>
      </c>
      <c r="E3" s="4" t="inlineStr">
        <is>
          <t xml:space="preserve"> </t>
        </is>
      </c>
    </row>
    <row r="4">
      <c r="A4" s="4" t="inlineStr">
        <is>
          <t>Current tax expense</t>
        </is>
      </c>
      <c r="B4" s="6" t="n">
        <v>3634</v>
      </c>
      <c r="C4" s="4" t="inlineStr">
        <is>
          <t xml:space="preserve"> </t>
        </is>
      </c>
      <c r="D4" s="6" t="n">
        <v>1160</v>
      </c>
      <c r="E4" s="6" t="n">
        <v>1464</v>
      </c>
    </row>
    <row r="5">
      <c r="A5" s="4" t="inlineStr">
        <is>
          <t>Deferred tax (benefit) expense</t>
        </is>
      </c>
      <c r="B5" s="5" t="n">
        <v>9311</v>
      </c>
      <c r="C5" s="4" t="inlineStr">
        <is>
          <t xml:space="preserve"> </t>
        </is>
      </c>
      <c r="D5" s="5" t="n">
        <v>7425</v>
      </c>
      <c r="E5" s="5" t="n">
        <v>-2389</v>
      </c>
    </row>
    <row r="6">
      <c r="A6" s="4" t="inlineStr">
        <is>
          <t>Income tax (benefit) expense</t>
        </is>
      </c>
      <c r="B6" s="6" t="n">
        <v>12945</v>
      </c>
      <c r="C6" s="7" t="n">
        <v>1781</v>
      </c>
      <c r="D6" s="6" t="n">
        <v>8585</v>
      </c>
      <c r="E6" s="6" t="n">
        <v>-925</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ities - CNY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Operating loss carryforward</t>
        </is>
      </c>
      <c r="B3" s="6" t="n">
        <v>139726</v>
      </c>
      <c r="C3" s="6" t="n">
        <v>26104</v>
      </c>
    </row>
    <row r="4">
      <c r="A4" s="4" t="inlineStr">
        <is>
          <t>Deductible research and development expenses</t>
        </is>
      </c>
      <c r="B4" s="5" t="n">
        <v>5204</v>
      </c>
      <c r="C4" s="5" t="n">
        <v>628</v>
      </c>
    </row>
    <row r="5">
      <c r="A5" s="4" t="inlineStr">
        <is>
          <t>Advertising expense</t>
        </is>
      </c>
      <c r="B5" s="5" t="n">
        <v>6538</v>
      </c>
      <c r="C5" s="5" t="n">
        <v>7931</v>
      </c>
    </row>
    <row r="6">
      <c r="A6" s="4" t="inlineStr">
        <is>
          <t>Allowance for doubtful accounts, credit losses and impairment losses</t>
        </is>
      </c>
      <c r="B6" s="4" t="inlineStr">
        <is>
          <t xml:space="preserve"> </t>
        </is>
      </c>
      <c r="C6" s="5" t="n">
        <v>1723</v>
      </c>
    </row>
    <row r="7">
      <c r="A7" s="4" t="inlineStr">
        <is>
          <t>Other temporary book/tax differences</t>
        </is>
      </c>
      <c r="B7" s="4" t="inlineStr">
        <is>
          <t xml:space="preserve"> </t>
        </is>
      </c>
      <c r="C7" s="5" t="n">
        <v>1850</v>
      </c>
    </row>
    <row r="8">
      <c r="A8" s="4" t="inlineStr">
        <is>
          <t>Valuation allowances</t>
        </is>
      </c>
      <c r="B8" s="5" t="n">
        <v>-116218</v>
      </c>
      <c r="C8" s="5" t="n">
        <v>-21684</v>
      </c>
    </row>
    <row r="9">
      <c r="A9" s="4" t="inlineStr">
        <is>
          <t>Total</t>
        </is>
      </c>
      <c r="B9" s="5" t="n">
        <v>35250</v>
      </c>
      <c r="C9" s="5" t="n">
        <v>16552</v>
      </c>
    </row>
    <row r="10">
      <c r="A10" s="3" t="inlineStr">
        <is>
          <t>Deferred tax liabilities:</t>
        </is>
      </c>
      <c r="B10" s="4" t="inlineStr">
        <is>
          <t xml:space="preserve"> </t>
        </is>
      </c>
      <c r="C10" s="4" t="inlineStr">
        <is>
          <t xml:space="preserve"> </t>
        </is>
      </c>
    </row>
    <row r="11">
      <c r="A11" s="4" t="inlineStr">
        <is>
          <t>Fair value adjustments in relation to short-term investments</t>
        </is>
      </c>
      <c r="B11" s="5" t="n">
        <v>13954</v>
      </c>
      <c r="C11" s="4" t="inlineStr">
        <is>
          <t xml:space="preserve"> </t>
        </is>
      </c>
    </row>
    <row r="12">
      <c r="A12" s="4" t="inlineStr">
        <is>
          <t>Estimated profit arising from future renewal commissions</t>
        </is>
      </c>
      <c r="B12" s="5" t="n">
        <v>92964</v>
      </c>
      <c r="C12" s="4" t="inlineStr">
        <is>
          <t xml:space="preserve"> </t>
        </is>
      </c>
    </row>
    <row r="13">
      <c r="A13" s="4" t="inlineStr">
        <is>
          <t>PRC dividend withholding taxes</t>
        </is>
      </c>
      <c r="B13" s="5" t="n">
        <v>26730</v>
      </c>
      <c r="C13" s="4" t="inlineStr">
        <is>
          <t xml:space="preserve"> </t>
        </is>
      </c>
    </row>
    <row r="14">
      <c r="A14" s="4" t="inlineStr">
        <is>
          <t>Fair value adjustments of long-lived assets from business acquisition</t>
        </is>
      </c>
      <c r="B14" s="5" t="n">
        <v>103426</v>
      </c>
      <c r="C14" s="4" t="inlineStr">
        <is>
          <t xml:space="preserve"> </t>
        </is>
      </c>
    </row>
    <row r="15">
      <c r="A15" s="4" t="inlineStr">
        <is>
          <t>Total</t>
        </is>
      </c>
      <c r="B15" s="6" t="n">
        <v>237074</v>
      </c>
      <c r="C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2:53:52Z</dcterms:created>
  <dcterms:modified xmlns:dcterms="http://purl.org/dc/terms/" xmlns:xsi="http://www.w3.org/2001/XMLSchema-instance" xsi:type="dcterms:W3CDTF">2024-11-15T12:53:52Z</dcterms:modified>
</cp:coreProperties>
</file>